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CASH" sheetId="7" r:id="rId7"/>
    <s:sheet name="CONSOLIDATED STATEMENT OF PARTN" sheetId="8" r:id="rId8"/>
    <s:sheet name="ORGANIZATION AND PRESENTATION" sheetId="9" r:id="rId9"/>
    <s:sheet name="SUMMARY OF SIGNIFICANT ACCOUNTI" sheetId="10" r:id="rId10"/>
    <s:sheet name="ACQUISITIONS" sheetId="11" r:id="rId11"/>
    <s:sheet name="LONG-LIVED ASSET IMPAIRMENTS" sheetId="12" r:id="rId12"/>
    <s:sheet name="INVENTORIES" sheetId="13" r:id="rId13"/>
    <s:sheet name="PROPERTY, PLANT AND EQUIPMENT" sheetId="14" r:id="rId14"/>
    <s:sheet name="LONG-TERM DEBT" sheetId="15" r:id="rId15"/>
    <s:sheet name="FAIR VALUE MEASUREMENTS" sheetId="16" r:id="rId16"/>
    <s:sheet name="DISTRIBUTIONS OF AVAILABLE CASH" sheetId="17" r:id="rId17"/>
    <s:sheet name="INCOME TAXES" sheetId="18" r:id="rId18"/>
    <s:sheet name="VARIABLE INTEREST ENTITIES" sheetId="19" r:id="rId19"/>
    <s:sheet name="EQUITY INVESTMENTS" sheetId="20" r:id="rId20"/>
    <s:sheet name="NET INCOME OF ARLP PER LIMITED " sheetId="21" r:id="rId21"/>
    <s:sheet name="EMPLOYEE BENEFIT PLANS" sheetId="22" r:id="rId22"/>
    <s:sheet name="COMPENSATION PLANS" sheetId="23" r:id="rId23"/>
    <s:sheet name="SUPPLEMENTAL CASH FLOW INFORMAT" sheetId="24" r:id="rId24"/>
    <s:sheet name="ASSET RETIREMENT OBLIGATIONS" sheetId="25" r:id="rId25"/>
    <s:sheet name="ACCRUED WORKERS' COMPENSATION A" sheetId="26" r:id="rId26"/>
    <s:sheet name="RELATED-PARTY TRANSACTIONS" sheetId="27" r:id="rId27"/>
    <s:sheet name="COMMITMENTS AND CONTINGENCIES" sheetId="28" r:id="rId28"/>
    <s:sheet name="CONCENTRATION OF CREDIT RISK AN" sheetId="29" r:id="rId29"/>
    <s:sheet name="SEGMENT INFORMATION" sheetId="30" r:id="rId30"/>
    <s:sheet name="SELECTED QUARTERLY FINANCIAL DA" sheetId="31" r:id="rId31"/>
    <s:sheet name="SUBSEQUENT EVENTS" sheetId="32" r:id="rId32"/>
    <s:sheet name="SCHEDULE II VALUATION AND QUALI" sheetId="33" r:id="rId33"/>
    <s:sheet name="SUMMARY OF SIGNIFICANT ACCOUN34" sheetId="34" r:id="rId34"/>
    <s:sheet name="SUMMARY OF SIGNIFICANT ACCOUN35" sheetId="35" r:id="rId35"/>
    <s:sheet name="ACQUISITIONS (Tables)" sheetId="36" r:id="rId36"/>
    <s:sheet name="INVENTORIES (Tables)" sheetId="37" r:id="rId37"/>
    <s:sheet name="PROPERTY, PLANT AND EQUIPMENT (" sheetId="38" r:id="rId38"/>
    <s:sheet name="LONG-TERM DEBT (Tables)" sheetId="39" r:id="rId39"/>
    <s:sheet name="FAIR VALUE MEASUREMENTS (Tables" sheetId="40" r:id="rId40"/>
    <s:sheet name="DISTRIBUTIONS OF AVAILABLE CA41" sheetId="41" r:id="rId41"/>
    <s:sheet name="INCOME TAXES (Tables)" sheetId="42" r:id="rId42"/>
    <s:sheet name="EQUITY INVESTMENTS (Tables)" sheetId="43" r:id="rId43"/>
    <s:sheet name="NET INCOME OF ARLP PER LIMITE44" sheetId="44" r:id="rId44"/>
    <s:sheet name="EMPLOYEE BENEFIT PLANS (Tables)" sheetId="45" r:id="rId45"/>
    <s:sheet name="COMPENSATION PLANS (Tables)" sheetId="46" r:id="rId46"/>
    <s:sheet name="SUPPLEMENTAL CASH FLOW INFORM47" sheetId="47" r:id="rId47"/>
    <s:sheet name="ASSET RETIREMENT OBLIGATIONS (T" sheetId="48" r:id="rId48"/>
    <s:sheet name="ACCRUED WORKERS' COMPENSATION49" sheetId="49" r:id="rId49"/>
    <s:sheet name="COMMITMENTS AND CONTINGENCIES (" sheetId="50" r:id="rId50"/>
    <s:sheet name="CONCENTRATION OF CREDIT RISK 51" sheetId="51" r:id="rId51"/>
    <s:sheet name="SEGMENT INFORMATION (Tables)" sheetId="52" r:id="rId52"/>
    <s:sheet name="SELECTED QUARTERLY FINANCIAL 53" sheetId="53" r:id="rId53"/>
    <s:sheet name="ORGANIZATION AND PRESENTATION (" sheetId="54" r:id="rId54"/>
    <s:sheet name="SUMMARY OF SIGNIFICANT ACCOUN55" sheetId="55" r:id="rId55"/>
    <s:sheet name="SUMMARY OF SIGNIFICANT ACCOUN56" sheetId="56" r:id="rId56"/>
    <s:sheet name="SUMMARY OF SIGNIFICANT ACCOUN57" sheetId="57" r:id="rId57"/>
    <s:sheet name="SUMMARY OF SIGNIFICANT ACCOUN58" sheetId="58" r:id="rId58"/>
    <s:sheet name="SUMMARY OF SIGNIFICANT ACCOUN59" sheetId="59" r:id="rId59"/>
    <s:sheet name="SUMMARY OF SIGNIFICANT ACCOUN60" sheetId="60" r:id="rId60"/>
    <s:sheet name="ACQUISITIONS - White Oak - Cons" sheetId="61" r:id="rId61"/>
    <s:sheet name="ACQUISITIONS - White Oak - Asse" sheetId="62" r:id="rId62"/>
    <s:sheet name="ACQUISITIONS - White Oak - Pro " sheetId="63" r:id="rId63"/>
    <s:sheet name="ACQUISITIONS - Patriot (Details" sheetId="64" r:id="rId64"/>
    <s:sheet name="ACQUISITIONS - MAC (Details)" sheetId="65" r:id="rId65"/>
    <s:sheet name="ACQUISITIONS - Peabody and CONS" sheetId="66" r:id="rId66"/>
    <s:sheet name="LONG-LIVED ASSET IMPAIRMENTS (D" sheetId="67" r:id="rId67"/>
    <s:sheet name="INVENTORIES (Details)" sheetId="68" r:id="rId68"/>
    <s:sheet name="PROPERTY, PLANT AND EQUIPMENT69" sheetId="69" r:id="rId69"/>
    <s:sheet name="LONG-TERM DEBT - Components (De" sheetId="70" r:id="rId70"/>
    <s:sheet name="LONG-TERM DEBT - ARLP Debt Arra" sheetId="71" r:id="rId71"/>
    <s:sheet name="LONG-TERM DEBT - Accounts Recei" sheetId="72" r:id="rId72"/>
    <s:sheet name="LONG-TERM DEBT - Sale-Leaseback" sheetId="73" r:id="rId73"/>
    <s:sheet name="LONG-TERM DEBT - Cavalier and O" sheetId="74" r:id="rId74"/>
    <s:sheet name="LONG-TERM DEBT - Maturities (De" sheetId="75" r:id="rId75"/>
    <s:sheet name="FAIR VALUE MEASUREMENTS (Detail" sheetId="76" r:id="rId76"/>
    <s:sheet name="DISTRIBUTIONS OF AVAILABLE CA77" sheetId="77" r:id="rId77"/>
    <s:sheet name="INCOME TAXES - Components (Deta" sheetId="78" r:id="rId78"/>
    <s:sheet name="INCOME TAXES - Deferred Tax Ass" sheetId="79" r:id="rId79"/>
    <s:sheet name="INCOME TAXES - Reconciliation (" sheetId="80" r:id="rId80"/>
    <s:sheet name="VARIABLE INTEREST ENTITIES - Ca" sheetId="81" r:id="rId81"/>
    <s:sheet name="VARIABLE INTEREST ENTITIES - Ot" sheetId="82" r:id="rId82"/>
    <s:sheet name="EQUITY INVESTMENTS - AllDale Mi" sheetId="83" r:id="rId83"/>
    <s:sheet name="EQUITY INVESTMENTS - White Oak " sheetId="84" r:id="rId84"/>
    <s:sheet name="NET INCOME OF ARLP PER LIMITE85" sheetId="85" r:id="rId85"/>
    <s:sheet name="NET INCOME OF ARLP PER LIMITE86" sheetId="86" r:id="rId86"/>
    <s:sheet name="NET INCOME OF ARLP PER LIMITE87" sheetId="87" r:id="rId87"/>
    <s:sheet name="EMPLOYEE BENEFIT PLANS - Define" sheetId="88" r:id="rId88"/>
    <s:sheet name="EMPLOYEE BENEFIT PLANS - Benefi" sheetId="89" r:id="rId89"/>
    <s:sheet name="EMPLOYEE BENEFIT PLANS - Assump" sheetId="90" r:id="rId90"/>
    <s:sheet name="EMPLOYEE BENEFIT PLANS - Period" sheetId="91" r:id="rId91"/>
    <s:sheet name="EMPLOYEE BENEFIT PLANS - Estima" sheetId="92" r:id="rId92"/>
    <s:sheet name="EMPLOYEE BENEFIT PLANS - Asset " sheetId="93" r:id="rId93"/>
    <s:sheet name="EMPLOYEE BENEFIT PLANS - Fair V" sheetId="94" r:id="rId94"/>
    <s:sheet name="COMPENSATION PLANS - Long-Term " sheetId="95" r:id="rId95"/>
    <s:sheet name="COMPENSATION PLANS - LTIP Grant" sheetId="96" r:id="rId96"/>
    <s:sheet name="COMPENSATION PLANS - SERP and D" sheetId="97" r:id="rId97"/>
    <s:sheet name="SUPPLEMENTAL CASH FLOW INFORM98" sheetId="98" r:id="rId98"/>
    <s:sheet name="ASSET RETIREMENT OBLIGATIONS - " sheetId="99" r:id="rId99"/>
    <s:sheet name="ASSET RETIREMENT OBLIGATIONS100" sheetId="100" r:id="rId100"/>
    <s:sheet name="ACCRUED WORKERS' COMPENSATIO101" sheetId="101" r:id="rId101"/>
    <s:sheet name="ACCRUED WORKERS' COMPENSATIO102" sheetId="102" r:id="rId102"/>
    <s:sheet name="ACCRUED WORKERS' COMPENSATIO103" sheetId="103" r:id="rId103"/>
    <s:sheet name="ACCRUED WORKERS' COMPENSATIO104" sheetId="104" r:id="rId104"/>
    <s:sheet name="ACCRUED WORKERS' COMPENSATIO105" sheetId="105" r:id="rId105"/>
    <s:sheet name="ACCRUED WORKERS' COMPENSATIO106" sheetId="106" r:id="rId106"/>
    <s:sheet name="RELATED-PARTY TRANSACTIONS - Wh" sheetId="107" r:id="rId107"/>
    <s:sheet name="RELATED-PARTY TRANSACTIONS - WK" sheetId="108" r:id="rId108"/>
    <s:sheet name="RELATED-PARTY TRANSACTIONS - Ca" sheetId="109" r:id="rId109"/>
    <s:sheet name="COMMITMENTS AND CONTINGENCIES -" sheetId="110" r:id="rId110"/>
    <s:sheet name="COMMITMENTS AND CONTINGENCIE111" sheetId="111" r:id="rId111"/>
    <s:sheet name="COMMITMENTS AND CONTINGENCIE112" sheetId="112" r:id="rId112"/>
    <s:sheet name="COMMITMENTS AND CONTINGENCIE113" sheetId="113" r:id="rId113"/>
    <s:sheet name="COMMITMENTS AND CONTINGENCIE114" sheetId="114" r:id="rId114"/>
    <s:sheet name="CONCENTRATION OF CREDIT RISK115" sheetId="115" r:id="rId115"/>
    <s:sheet name="SEGMENT INFORMATION - Segment R" sheetId="116" r:id="rId116"/>
    <s:sheet name="SEGMENT INFORMATION - EBITDA Ex" sheetId="117" r:id="rId117"/>
    <s:sheet name="SEGMENT INFORMATION - EBITDA Re" sheetId="118" r:id="rId118"/>
    <s:sheet name="SELECTED QUARTERLY FINANCIAL119" sheetId="119" r:id="rId119"/>
    <s:sheet name="SCHEDULE II VALUATION AND QU120" sheetId="120" r:id="rId120"/>
  </s:sheets>
  <s:definedNames/>
  <s:calcPr calcId="124519" calcMode="auto" fullCalcOnLoad="1"/>
</s:workbook>
</file>

<file path=xl/sharedStrings.xml><?xml version="1.0" encoding="utf-8"?>
<sst xmlns="http://schemas.openxmlformats.org/spreadsheetml/2006/main" uniqueCount="1127">
  <si>
    <t>Document and Entity Information - USD ($)</t>
  </si>
  <si>
    <t>12 Months Ended</t>
  </si>
  <si>
    <t>Dec. 31, 2015</t>
  </si>
  <si>
    <t>Feb. 26, 2016</t>
  </si>
  <si>
    <t>Jun. 30, 2015</t>
  </si>
  <si>
    <t>Document and Entity Information</t>
  </si>
  <si>
    <t>Entity Registrant Name</t>
  </si>
  <si>
    <t>ALLIANCE RESOURCE PARTNERS LP</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Units Outstanding</t>
  </si>
  <si>
    <t>Document Fiscal Year Focus</t>
  </si>
  <si>
    <t>Document Fiscal Period Focus</t>
  </si>
  <si>
    <t>FY</t>
  </si>
  <si>
    <t>CONSOLIDATED BALANCE SHEETS - USD ($) $ in Thousands</t>
  </si>
  <si>
    <t>Dec. 31, 2014</t>
  </si>
  <si>
    <t>CURRENT ASSETS:</t>
  </si>
  <si>
    <t>Cash and cash equivalents</t>
  </si>
  <si>
    <t>Trade receivables</t>
  </si>
  <si>
    <t>Other receivables</t>
  </si>
  <si>
    <t>Due from affiliates</t>
  </si>
  <si>
    <t>Inventories, net</t>
  </si>
  <si>
    <t>Advance royalties, net</t>
  </si>
  <si>
    <t>Prepaid expenses and other assets</t>
  </si>
  <si>
    <t>Total current assets</t>
  </si>
  <si>
    <t>PROPERTY, PLANT AND EQUIPMENT:</t>
  </si>
  <si>
    <t>Property, plant and equipment, at cost</t>
  </si>
  <si>
    <t>Less accumulated depreciation, depletion and amortization</t>
  </si>
  <si>
    <t>Total property, plant and equipment, net</t>
  </si>
  <si>
    <t>OTHER ASSETS:</t>
  </si>
  <si>
    <t>Due from affiliate</t>
  </si>
  <si>
    <t>Equity investments in affiliates</t>
  </si>
  <si>
    <t>Goodwill - (Note 3)</t>
  </si>
  <si>
    <t>Other long-term assets</t>
  </si>
  <si>
    <t>Total other assets</t>
  </si>
  <si>
    <t>TOTAL ASSETS</t>
  </si>
  <si>
    <t>[1]</t>
  </si>
  <si>
    <t>CURRENT LIABILITIES:</t>
  </si>
  <si>
    <t>Accounts payable</t>
  </si>
  <si>
    <t>Due to affiliates</t>
  </si>
  <si>
    <t>Accrued taxes other than income taxes</t>
  </si>
  <si>
    <t>Accrued payroll and related expenses</t>
  </si>
  <si>
    <t>Accrued interest</t>
  </si>
  <si>
    <t>Workers' compensation and pneumoconiosis benefits</t>
  </si>
  <si>
    <t>Current capital lease obligations</t>
  </si>
  <si>
    <t>Other current liabilities</t>
  </si>
  <si>
    <t>Current maturities, long-term debt</t>
  </si>
  <si>
    <t>Total current liabilities</t>
  </si>
  <si>
    <t>LONG-TERM LIABILITIES:</t>
  </si>
  <si>
    <t>Long-term debt, excluding current maturities</t>
  </si>
  <si>
    <t>Pneumoconiosis benefits</t>
  </si>
  <si>
    <t>Accrued pension benefit</t>
  </si>
  <si>
    <t>Workers' compensation</t>
  </si>
  <si>
    <t>Asset retirement obligations</t>
  </si>
  <si>
    <t>Long-term capital lease obligations</t>
  </si>
  <si>
    <t>Other liabilities</t>
  </si>
  <si>
    <t>Total long-term liabilities</t>
  </si>
  <si>
    <t>Total liabilities</t>
  </si>
  <si>
    <t>COMMITMENTS AND CONTINGENCIES - (Note 20)</t>
  </si>
  <si>
    <t xml:space="preserve"> </t>
  </si>
  <si>
    <t>Alliance Resource Partners, L.P. ("ARLP") Partners' Capital:</t>
  </si>
  <si>
    <t>Limited Partners - Common Unitholders 74,188,784 and 74,060,634 units outstanding, respectively</t>
  </si>
  <si>
    <t>General Partners' deficit</t>
  </si>
  <si>
    <t>Accumulated other comprehensive loss</t>
  </si>
  <si>
    <t>Total ARLP Partners' Capital</t>
  </si>
  <si>
    <t>Noncontrolling interest</t>
  </si>
  <si>
    <t>Total Partners' Capital</t>
  </si>
  <si>
    <t>TOTAL LIABILITIES AND PARTNERS' CAPITAL</t>
  </si>
  <si>
    <t>Total assets at December 31, 2015, 2014 and 2013 include investments in affiliate of $64.5 million, $12.9 million and $1.7 million, respectively, within Other and Corporate. Total assets at December 31, 2014 and 2013 include investments in affiliate of $211.7 million and $128.7 million, respectively, for the Illinois Basin segment.</t>
  </si>
  <si>
    <t>CONSOLIDATED BALANCE SHEETS (Parenthetical) - shares</t>
  </si>
  <si>
    <t>CONSOLIDATED BALANCE SHEETS</t>
  </si>
  <si>
    <t>Limited Partners, Common Unitholders, units outstanding</t>
  </si>
  <si>
    <t>CONSOLIDATED STATEMENTS OF INCOME - USD ($) $ in Thousands</t>
  </si>
  <si>
    <t>Dec. 31, 2013</t>
  </si>
  <si>
    <t>SALES AND OPERATING REVENUES:</t>
  </si>
  <si>
    <t>Coal sales</t>
  </si>
  <si>
    <t>Transportation revenues</t>
  </si>
  <si>
    <t>Other sales and operating revenues</t>
  </si>
  <si>
    <t>Total revenues</t>
  </si>
  <si>
    <t>EXPENSES:</t>
  </si>
  <si>
    <t>Operating expenses (excluding depreciation, depletion and amortization)</t>
  </si>
  <si>
    <t>Transportation expenses</t>
  </si>
  <si>
    <t>Outside coal purchases</t>
  </si>
  <si>
    <t>General and administrative</t>
  </si>
  <si>
    <t>Depreciation, depletion and amortization</t>
  </si>
  <si>
    <t>Asset impairment - (Note 4)</t>
  </si>
  <si>
    <t>Total operating expenses</t>
  </si>
  <si>
    <t>INCOME FROM OPERATIONS</t>
  </si>
  <si>
    <t>Interest expense (net of interest capitalized of $695, $833 and $8,992, respectively)</t>
  </si>
  <si>
    <t>Interest income</t>
  </si>
  <si>
    <t>Equity in (loss) income of affiliates, net</t>
  </si>
  <si>
    <t>Acquisition gain, net - (Note 3)</t>
  </si>
  <si>
    <t>Other income</t>
  </si>
  <si>
    <t>INCOME BEFORE INCOME TAXES</t>
  </si>
  <si>
    <t>INCOME TAX EXPENSE</t>
  </si>
  <si>
    <t>NET INCOME</t>
  </si>
  <si>
    <t>LESS: NET LOSS ATTRIBUTABLE TO NONCONTROLLING INTEREST</t>
  </si>
  <si>
    <t>NET INCOME ATTRIBUTABLE TO ALLIANCE RESOURCE PARTNERS, L.P. ("NET INCOME OF ARLP")</t>
  </si>
  <si>
    <t>GENERAL PARTNERS' INTEREST IN NET INCOME OF ARLP</t>
  </si>
  <si>
    <t>LIMITED PARTNERS' INTEREST IN NET INCOME OF ARLP</t>
  </si>
  <si>
    <t>BASIC NET INCOME OF ARLP PER LIMITED PARTNER UNIT (in dollars per unit)</t>
  </si>
  <si>
    <t>DILUTED NET INCOME OF ARLP PER LIMITED PARTNER UNIT (in dollars per unit)</t>
  </si>
  <si>
    <t>[2]</t>
  </si>
  <si>
    <t>DISTRIBUTIONS PAID PER LIMITED PARTNER UNIT (in dollars per unit)</t>
  </si>
  <si>
    <t>WEIGHTED AVERAGE NUMBER OF UNITS OUTSTANDING - BASIC (in units)</t>
  </si>
  <si>
    <t>WEIGHTED AVERAGE NUMBER OF UNITS OUTSTANDING - DILUTED (in units)</t>
  </si>
  <si>
    <t>Revenues included in the Other and Corporate column are primarily attributable to the Matrix Group revenues, Mt. Vernon transloading revenues, administrative service revenues from affiliates, MAC revenues, Wildcat Insurance revenues, brokerage sales and Pontiki's coal sales revenue (2013 only).</t>
  </si>
  <si>
    <t>Diluted EPU gives effect to all dilutive potential common units outstanding during the period using the treasury stock method.  Diluted EPU excludes all dilutive potential units calculated under the treasury stock method if their effect is anti-dilutive.  For the year ended December 31, 2015, 2014 and 2013, the combined total of LTIP, SERP and Deferred Compensation Plan units of 734, 799 and 683, respectively, were considered anti-dilutive.</t>
  </si>
  <si>
    <t>CONSOLIDATED STATEMENTS OF INCOME (Parenthetical) - USD ($) $ in Thousands</t>
  </si>
  <si>
    <t>CONSOLIDATED STATEMENTS OF INCOME</t>
  </si>
  <si>
    <t>Interest expense, interest capitalized</t>
  </si>
  <si>
    <t>CONSOLIDATED STATEMENTS OF COMPREHENSIVE INCOME - USD ($) $ in Thousands</t>
  </si>
  <si>
    <t>Net income</t>
  </si>
  <si>
    <t>OTHER COMPREHENSIVE INCOME/(LOSS):</t>
  </si>
  <si>
    <t>Total recognized in accumulated other comprehensive income/(loss)</t>
  </si>
  <si>
    <t>COMPREHENSIVE INCOME</t>
  </si>
  <si>
    <t>Less: Comprehensive loss attributable to noncontrolling interest</t>
  </si>
  <si>
    <t>COMPREHENSIVE INCOME ATTRIBUTABLE TO ARLP</t>
  </si>
  <si>
    <t>Pension Plan</t>
  </si>
  <si>
    <t>Net actuarial (loss) gain</t>
  </si>
  <si>
    <t>Amortization of net actuarial (gain) loss</t>
  </si>
  <si>
    <t>Amortization of actuarial gain or loss is included in the computation of net periodic benefit cost (see Notes 14 and 18 for additional details).</t>
  </si>
  <si>
    <t>CONSOLIDATED STATEMENTS OF CASH FLOWS - USD ($) $ in Thousands</t>
  </si>
  <si>
    <t>CASH FLOWS FROM OPERATING ACTIVITIES:</t>
  </si>
  <si>
    <t>Adjustments to reconcile net income to net cash provided by operating activities:</t>
  </si>
  <si>
    <t>Non-cash compensation expense</t>
  </si>
  <si>
    <t>Coal inventory adjustment to market</t>
  </si>
  <si>
    <t>Equity in loss of affiliates, net</t>
  </si>
  <si>
    <t>Net (gain) loss on sale of property, plant and equipment</t>
  </si>
  <si>
    <t>Asset impairment</t>
  </si>
  <si>
    <t>Acquisition gain, net</t>
  </si>
  <si>
    <t>Valuation allowance of deferred tax assets</t>
  </si>
  <si>
    <t>Other</t>
  </si>
  <si>
    <t>Changes in operating assets and liabilities:</t>
  </si>
  <si>
    <t>Inventories</t>
  </si>
  <si>
    <t>Advance royalties</t>
  </si>
  <si>
    <t>Due to/from affiliates</t>
  </si>
  <si>
    <t>Accrued payroll and related benefits</t>
  </si>
  <si>
    <t>Total net adjustments</t>
  </si>
  <si>
    <t>Net cash provided by operating activities</t>
  </si>
  <si>
    <t>Property, plant and equipment:</t>
  </si>
  <si>
    <t>Capital expenditures</t>
  </si>
  <si>
    <t>Changes in accounts payable and accrued liabilities</t>
  </si>
  <si>
    <t>Proceeds from sale of property, plant and equipment</t>
  </si>
  <si>
    <t>Proceeds from insurance settlement for property, plant and equipment</t>
  </si>
  <si>
    <t>Purchases of equity investments in affiliates</t>
  </si>
  <si>
    <t>Payments for acquisitions of businesses, net of cash acquired - (Note 3)</t>
  </si>
  <si>
    <t>Payments to affiliate for acquisition and development of coal reserves</t>
  </si>
  <si>
    <t>Payment for acquisition of customer contracts</t>
  </si>
  <si>
    <t>Advances/loans to affiliate</t>
  </si>
  <si>
    <t>Net cash used in investing activities</t>
  </si>
  <si>
    <t>CASH FLOWS FROM FINANCING ACTIVITIES:</t>
  </si>
  <si>
    <t>Borrowings under securitization facility</t>
  </si>
  <si>
    <t>Payments under securitization facility</t>
  </si>
  <si>
    <t>Payments on term loans</t>
  </si>
  <si>
    <t>Borrowings under revolving credit facilities</t>
  </si>
  <si>
    <t>Payments under revolving credit facilities</t>
  </si>
  <si>
    <t>Payments on long-term debt</t>
  </si>
  <si>
    <t>Proceeds on capital lease transaction</t>
  </si>
  <si>
    <t>Payments on capital lease obligations</t>
  </si>
  <si>
    <t>Payment of debt issuance costs</t>
  </si>
  <si>
    <t>Contributions to consolidated company from affiliate noncontrolling interest</t>
  </si>
  <si>
    <t>Net settlement of employee withholding taxes on vesting of Long-Term Incentive Plan</t>
  </si>
  <si>
    <t>Cash contributions by General Partners</t>
  </si>
  <si>
    <t>Distributions paid to Partners</t>
  </si>
  <si>
    <t>Net cash used in financing activities</t>
  </si>
  <si>
    <t>NET CHANGE IN CASH AND CASH EQUIVALENTS</t>
  </si>
  <si>
    <t>CASH AND CASH EQUIVALENTS AT BEGINNING OF PERIOD</t>
  </si>
  <si>
    <t>CASH AND CASH EQUIVALENTS AT END OF PERIOD</t>
  </si>
  <si>
    <t>CONSOLIDATED STATEMENT OF PARTNERS' CAPITAL - USD ($) $ in Thousands</t>
  </si>
  <si>
    <t>Limited Partners' Capital</t>
  </si>
  <si>
    <t>General Partners' Capital (Deficit)</t>
  </si>
  <si>
    <t>Accumulated Other Comprehensive Income (Loss)</t>
  </si>
  <si>
    <t>Noncontrolling Interest</t>
  </si>
  <si>
    <t>Total</t>
  </si>
  <si>
    <t>Balance at Dec. 31, 2012</t>
  </si>
  <si>
    <t>Balance (in units) at Dec. 31, 2012</t>
  </si>
  <si>
    <t>Comprehensive income:</t>
  </si>
  <si>
    <t>Net income (loss)</t>
  </si>
  <si>
    <t>Actuarially determined long-term liability adjustments</t>
  </si>
  <si>
    <t>Issuance of units to Long-Term Incentive Plan participants upon vesting</t>
  </si>
  <si>
    <t>Issuance of units to Long-Term Incentive Plan participants upon vesting (in units)</t>
  </si>
  <si>
    <t>Common unit-based compensation</t>
  </si>
  <si>
    <t>Distributions on common unit-based compensation</t>
  </si>
  <si>
    <t>General Partners contributions (Note 13)</t>
  </si>
  <si>
    <t>Distributions to Partners</t>
  </si>
  <si>
    <t>Balance at Dec. 31, 2013</t>
  </si>
  <si>
    <t>Balance (in units) at Dec. 31, 2013</t>
  </si>
  <si>
    <t>Contributions to consolidated company from affiliate noncontrolling interest (Note 11)</t>
  </si>
  <si>
    <t>Balance at Dec. 31, 2014</t>
  </si>
  <si>
    <t>Balance (in units) at Dec. 31, 2014</t>
  </si>
  <si>
    <t>Balance at Dec. 31, 2015</t>
  </si>
  <si>
    <t>Balance (in units) at Dec. 31, 2015</t>
  </si>
  <si>
    <t>ORGANIZATION AND PRESENTATION</t>
  </si>
  <si>
    <t>1. ORGANIZATION AND PRESENTATION
Significant Relationships Referenced in Notes to Consolidated Financial Statements
·
References to “we,” “us,” “our” or “ARLP Partnership” mean the business and operations of Alliance Resource Partners, L.P., the parent company, as well as its consolidated subsidiaries.
·
References to “ARLP” mean Alliance Resource Partners, L.P., individually as the parent company, and not on a consolidated basis.
·
References to “MGP” mean Alliance Resource Management GP, LLC, the managing general partner of Alliance Resource Partners, L.P., also referred to as our managing general partner.
·
References to “SGP” mean Alliance Resource GP, LLC, the special general partner of Alliance Resource Partners, L.P., also referred to as our special general partner.
·
References to “Intermediate Partnership” mean Alliance Resource Operating Partners, L.P., the intermediate partnership of Alliance Resource Partners, L.P.
·
References to “Alliance Resource Properties” mean Alliance Resource Properties, LLC, the land-holding company for the mining operations of Alliance Resource Operating Partners, L.P.
·
References to “Alliance Coal” mean Alliance Coal, LLC, the holding company for the mining operations of Alliance Resource Operating Partners, L.P., also referred to as our primary operating subsidiary.
·
References to “AHGP” mean Alliance Holdings GP, L.P., individually as the parent company, and not on a consolidated basis.
·
References to “AGP” mean Alliance GP, LLC, the general partner of Alliance Holdings GP, L.P.
Organization
ARLP is a Delaware limited partnership listed on the NASDAQ Global Select Market under the ticker symbol “ARLP.” ARLP was formed in May 1999 to acquire, upon completion of ARLP’s initial public offering on August 19, 1999, certain coal production and marketing assets of Alliance Resource Holdings, Inc., a Delaware corporation (“ARH”), consisting of substantially all of ARH’s operating subsidiaries, but excluding ARH. ARH is owned by Joseph W. Craft III, the President and Chief Executive Officer and a Director of our managing general partner, and Kathleen S. Craft. SGP, a Delaware limited liability company, is owned by ARH and holds a 0.01% general partner interest in each of ARLP and the Intermediate Partnership.
We are managed by our managing general partner, MGP, a Delaware limited liability company, which holds a 0.99% and a 1.0001% managing general partner interest in ARLP and the Intermediate Partnership, respectively, and a 0.001% managing member interest in Alliance Coal. AHGP is a Delaware limited partnership that was formed to become the owner and controlling member of MGP. AHGP completed its initial public offering (“AHGP IPO”) on May 15, 2006. AHGP owns directly and indirectly 100% of the members’ interest of MGP, the incentive distribution rights (“IDR”) in ARLP and 31,088,338 common units of ARLP.
The Delaware limited partnership, limited liability companies and corporation that comprise our subsidiaries are as follows: Intermediate Partnership; Alliance Coal; Alliance Design Group, LLC (“Alliance Design”); Alliance Land, LLC; Alliance Minerals, LLC (“Alliance Minerals”); Alliance Properties, LLC; Alliance Resource Properties; AROP Funding, LLC (“AROP Funding”); ARP Sebree, LLC (“ARP Sebree”); ARP Sebree South, LLC; Alliance WOR Properties, LLC (“WOR Properties”); Alliance Service, Inc. (“ASI”); Backbone Mountain, LLC; Cavalier Minerals JV, LLC (“Cavalier Minerals”); CR Services, LLC; Excel Mining, LLC; Gibson County Coal, LLC (“Gibson County Coal”); Hamilton County Coal, LLC (“Hamilton” previously known as Alliance WOR Processing, LLC); Hopkins County Coal, LLC (“Hopkins County Coal”); Matrix Design Group, LLC (“Matrix Design”); Matrix Design International, LLC; Matrix Design Africa (PTY) LTD; MC Mining, LLC (“MC Mining”); Mettiki Coal, LLC (“Mettiki (MD)”); Mettiki Coal (WV), LLC (“Mettiki (WV)”); Mid-America Carbonates, LLC (“MAC”); Mt. Vernon Transfer Terminal, LLC (“Mt. Vernon”); Penn Ridge Coal, LLC (“Penn Ridge”); Pontiki Coal, LLC (“Pontiki”); River View Coal, LLC (“River View”); Rough Creek Mining, LLC; Sebree Mining, LLC (“Sebree Mining”); Steamport, LLC; Tunnel Ridge, LLC (“Tunnel Ridge”); UC Coal, LLC; UC Mining, LLC; UC Processing, LLC; Warrior Coal, LLC (“Warrior”); Webster County Coal, LLC (“Webster County Coal”); White County Coal, LLC (“White County Coal”); WOR Land 6, LLC; White Oak Resources LLC (“White Oak”) and Wildcat Insurance, LLC (“Wildcat Insurance”).
Presentation
The accompanying consolidated financial statements include the accounts and operations of the ARLP Partnership and present our financial position as of December 31, 2015 and 2014, and results of our operations, comprehensive income, cash flows and changes in partners’ capital for each of the three years in the period ended December 31, 2015. All of our intercompany transactions and accounts have been eliminated.
On July 31, 2015, we acquired the remaining equity interest in White Oak which resulted in the restructuring of our reportable segments. All prior periods have been recast to reflect this new segment presentation. See Note 3 – Acquisitions for further discussion on the acquisition and Note 22 – Segment Information for further discussion of our reportable segments.
On June 16, 2014, we completed a two-for-one split of our common units, whereby holders of record as of May 30, 2014 received a one unit distribution on each unit outstanding on that date. The unit split resulted in the issuance of 37,030,317 common units. All references to the number of units and per unit net income of ARLP and distribution amounts included in this report have been adjusted to give effect for this unit split for all periods presented. Also, ARLP’s partnership agreement was amended effective June 16, 2014, to reduce by half the target thresholds for the incentive distribution rights per unit.</t>
  </si>
  <si>
    <t>SUMMARY OF SIGNIFICANT ACCOUNTING POLICIES</t>
  </si>
  <si>
    <t>2. SUMMARY OF SIGNIFICANT ACCOUNTING POLICIES
Estimates— The preparation of consolidated financial statements in conformity with generally accepted accounting principles of the United States (“GAAP”) requires management to make estimates and assumptions that affect the reported amounts and disclosures in the consolidated financial statements. Actual results could differ from those estimates. Significant estimates and assumptions include:
·
Impairment assessments of investments, property, plant and equipment, and goodwill;
·
Asset retirement obligations;
·
Pension valuation variables;
·
Workers’ compensation and pneumoconiosis valuation variables;
·
Acquisition related purchase price allocations; and
·
Life of mine assumptions.
These significant estimates and assumptions are discussed throughout these notes to the consolidated financial statements.
Consolidation — The accompanying consolidated financial statements present the consolidated financial position, results of operations and cash flows of ARLP, its subsidiary the Intermediate Partnership (a variable interest entity of which ARLP is the primary beneficiary), Alliance Coal (a variable interest entity of which the Intermediate Partnership is the primary beneficiary) and other directly and indirectly wholly- and majority-owned subsidiaries of the Intermediate Partnership and Alliance Coal. The Intermediate Partnership, Alliance Coal and their wholly- and majority-owned subsidiaries represent virtually all the net assets of ARLP. MGP’s interests in both Alliance Coal and the Intermediate Partnership and SGP’s 0.01% interest in the Intermediate Partnership are reported as part of the overall two percent general partner interest in ARLP. MGP’s incentive distribution rights in ARLP are also reported with the general partner interest in ARLP. All intercompany transactions have been eliminated. See Note 11 – Variable Interest Entities for more information regarding ARLP’s consolidation of the Intermediate Partnership and Alliance Coal. See Note 9 – Distributions of Available Cash for more information regarding MGP’s incentive distribution rights.
Fair Value Measurements — We apply fair value measurements to certain assets and liabilitie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including assumptions about risk and risks inherent in valuation techniques and inputs to valuations. Fair value measurements assume that the transaction occurs in the principal market for the asset or liability or, in the absence of a principal market, the most advantageous market for the asset or liability (the market for which the reporting entity would be able to maximize the amount received or minimize the amount paid). Valuation techniques used in our fair value measurements are based upon observable and unobservable inputs. Observable inputs reflect market data obtained from independent sources, while unobservable inputs reflect our own market assumptions.
We use the following fair value hierarchy, which prioritizes the inputs to valuation techniques used to measure fair value into three broad levels:
·
Level 1 – Quoted prices for identical assets and liabilities in active markets that we have the ability to access at the measurement date.
·
Level 2 – Quoted prices for similar instruments in active markets; quoted prices for identical or similar instruments in markets that are not active; and model derived valuations whose inputs are observable or whose significant value drivers are observable.
·
Level 3 – Unobservable inputs for the asset or liability including situations where there is little, if any, market activity for the asset or liability.
The fair value hierarchy gives the highest priority to quoted prices in active markets (Level 1) and the lowest priority to unobservable data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the fair value measurement requires judgment, considering factors specific to the asset or liability. Significant fair value measurements are used in our significant estimates and are discussed throughout these notes. See Note 8 – Fair Value Measurements for discussion of recurring fair value measurements not otherwise disclosed in these financial statements.
Cash and Cash Equivalents — Cash and cash equivalents include cash on hand and on deposit, including highly liquid investments with maturities of three months or less.
Cash Management — The cash flows from operating activities section of our Consolidated Statements of Cash Flows reflects an adjustment for $10.6 million and $1.7 million representing book overdrafts at December 31, 2015 and 2014, respectively. We had no book overdrafts at December 31, 2013.
Inventories — Coal inventories are stated at the lower of cost or market on a first-in, first-out basis. Supply inventories are stated at an average cost basis, less a reserve for obsolete and surplus items.
Business Combinations— For acquisitions accounted for as a business combination, we record the assets acquired, including identified intangible assets and liabilities assumed at their fair value, which in many instances involves estimates based on third-party valuations, such as appraisals, or internal valuations based on discounted cash flow analyses or other valuation techniques.
Goodwill —— Goodwill represents the excess of cost over the fair value of net assets of acquired businesses. Goodwill is not amortized, but instead is evaluated for impairment periodically. We evaluate goodwill for impairment annually on November 30 th , or more often if events or circumstances indicate that goodwill might be impaired. The reporting unit or units used to evaluate and measure goodwill for impairment are determined primarily from the manner in which the business is managed or operated. A reporting unit is an operating segment or a component that is one level below an operating segment. There were no impairments of goodwill during 2015. In future periods it is reasonably possible that a variety of circumstances could result in an impairment of our goodwill.
Property, Plant and Equipment — Expenditures which extend the useful lives of existing plant and equipment assets are capitalized. Interest costs associated with major asset additions are capitalized during the construction period. Maintenance and repairs that do not extend the useful life or increase productivity of the asset are charged to operating expense as incurred. Exploration expenditures are charged to operating expense as incurred, including costs related to drilling and study costs incurred to convert or upgrade mineral resources to reserves. Preparation plants and processing facilities are depreciated using the units-of-production method. Other plant and equipment assets are depreciated principally using the straight-line method over the estimated useful lives of the assets, ranging from 1 to 29 years, limited by the remaining estimated life of each mine. Depreciable lives for the mining equipment range from 1 to 22 years. Depreciable lives for buildings, office equipment and improvements range from 2 to 29 years. Gains or losses arising from retirements are included in operating expenses. Depletable lives for mineral rights, assuming current production expectations, range from 1 to 22 years. Depletion of mineral rights is provided on the basis of tonnage mined in relation to estimated recoverable tonnage, which equals estimated proven and probable reserves. Therefore, our mineral rights are depleted based on only proven and probable reserves derived in accordance with Industry Guide 7. At December 31, 2015 and 2014, land and mineral rights include $30.7 million and $53.2 million, respectively, representing the carrying value of coal reserves attributable to properties where we or a third party to which we lease reserves are not currently engaged in mining operations or leasing to third parties, and therefore, the coal reserves are not currently being depleted. We believe that the carrying value of these reserves will be recovered.
Mine Development Costs — Mine development costs are capitalized until production, other than production incidental to the mine development process, commences and are amortized on a units of production method based on the estimated proven and probable reserves. Mine development costs represent costs incurred in establishing access to mineral reserves and include costs associated with sinking or driving shafts and underground drifts, permanent excavations, roads and tunnels. The end of the development phase and the beginning of the production phase takes place when construction of the mine for economic extraction is substantially complete. Coal extracted during the development phase is incidental to the mine’s production capacity and is not considered to shift the mine into the production phase. At December 31, 2015 and 2014, capitalized mine development costs were $5.9 million and $7.0 million, respectively, representing the carrying value of development costs attributable to properties where we have not reached the production stage of mining operations, and therefore, the mine development costs are not currently being amortized. We believe that the carrying value of these development costs will be recovered.
Long-Lived Assets — We review the carrying value of long-lived assets and certain identifiable intangibles whenever events or changes in circumstances indicate that the carrying amount may not be recoverable based upon estimated undiscounted future cash flows. To the extent the carrying amount is not recoverable based on undiscounted cash flows, the amount of impairment is measured by the difference between the carrying value and the fair value of the asset (See Note 4 – Long-Lived Asset Impairments).
Intangibles —Intangibles subject to amortization include contracts with covenants not to compete, customer contracts acquired from other parties and mining permits. Intangibles other than customer contracts are amortized on a straight-line basis over their useful life. Intangibles for customer contracts are amortized on a per unit basis over the terms of the contracts. Amortization expense attributable to intangibles was $15.1 million, $3.0 million and $3.0 million for the years ending December 31, 2015, 2014 and 2013, respectively. Our intangibles are included in Prepaid expenses and other assets , Other long-term assets , Other current liabilities and Other liabilities on our consolidated balance sheets at December 31, 2015 and 2014. Our intangibles at December 31 are summarized as follows:
December 31, 2015
December 31, 2014
Original Cost
Accumulated Amortization
Intangibles, Net
Original Cost
Accumulated Amortization
Intangibles, Net
(in thousands)
Non-compete agreements
$
$
$
$
$
$
Customer contracts and other
Mining permits
Total
$
$
$
$
$
$
Amortization expense attributable to intangible assets is estimated as follows:
Year Ending December 31,
(in thousands)
2016
$
2017
2018
2019
2020
Thereafter
Investments — Investments and ownership interests are accounted for under the equity method of accounting if we have the ability to exercise significant influence, but not control, over the entity. Investments accounted for under the equity method are initially recorded at cost, and the difference between the basis of our investment and the underlying equity in the net assets of the joint venture at the investment date, if any, is amortized over the lives of the related assets that gave rise to the difference. In the event our ownership entitles us to a disproportionate sharing of income or loss, our equity in earnings or losses of affiliates is allocated based on the hypothetical liquidation at book value (“HLBV”) method of accounting.
Under the HLBV method, equity in earnings or losses of affiliates is allocated based on the difference between our claim on the net assets of the equity method investee at the end and beginning of the period with consideration of certain eliminating entries regarding differences of accounting for various related-party transactions, after taking into account contributions and distributions, if any. Our share of the net assets of the equity method investee is calculated as the amount we would receive if the equity method investee were to liquidate all of its assets at net book value and distribute the resulting cash to creditors, other investors and us according to the respective priorities.
Our equity method investments during 2015 included AllDale Minerals, L.P. (“AllDale I”) and AllDale Minerals II, L.P. (“AllDale II”) (collectively “AllDale Minerals”) and White Oak prior to our acquisition of its remaining equity interests on July 31, 2015. See Note 12 – Equity Investments for further discussion of these equity method investments. In addition, during 2014, our equity method investments also included MAC prior to our acquisition of the remaining interest on January 1, 2015. For discussion of both acquisitions, see Note 3 – Acquisitions. We review our investments and ownership interests accounted for under the equity method of accounting for impairment whenever events or changes in circumstances indicate a loss in the value of the investment may be other than temporary.
Advance Royalties, net — Rights to coal mineral leases are often acquired and/or maintained through advance royalty payments. Where royalty payments represent prepayments recoupable against future production, they are recorded as an asset, with amounts expected to be recouped within one year classified as a current asset. As mining occurs on these leases, the royalty prepayments are charged to operating expenses. We assess the recoverability of royalty prepayments based on estimated future production. We have recorded a $3.8 million and $1.3 million allowance against these prepayments as of December 31, 2015 and 2014, respectively. Royalty prepayments estimated to be nonrecoverable are expensed. Our Advance royalties, net at December 31 are summarized as follows:
2015
2014
(in thousands)
Advance royalties, affiliates (see Note 19 – Related-Party Transactions)
$
$
Advance royalties, third-parties
Total advance royalties, net
$
$
Asset Retirement Obligations — We record a liability for the estimated cost of future mine asset retirement and closing procedures on a present value basis when incurred or acquired and a corresponding amount is capitalized by increasing the carrying amount of the related long-lived asset. Those costs relate to permanently sealing portals at underground mines and to reclaiming the final pits and support acreage at surface mines. Examples of these types of costs, common to both types of mining, include, but are not limited to, removing or covering refuse piles and settling ponds, water treatment obligations, and dismantling preparation plants, other facilities and roadway infrastructure. Accounting for asset retirement obligations also requires depreciation of the capitalized asset retirement cost and accretion of the asset retirement obligation over time. The depreciation is generally determined on a units-of-production basis and accretion is generally recognized over the life of the producing assets. As changes in estimates occur (such as mine plan revisions, changes in estimated costs or changes in timing of the performance of reclamation activities), the revisions to the obligation and asset are recognized at the appropriate credit-adjusted, risk-free interest rate. See Note 17 – Asset Retirement Obligations for more information.
Pension Benefits — The funded status of our pension benefit plan is recognized separately in our consolidated balance sheets as either an asset or liability. The funded status is the difference between the fair value of plan assets and the plan’s benefit obligation. Pension obligations and net periodic benefit costs are actuarially determined and impacted by various assumptions and estimates including expected return on assets, discount rates, mortality assumptions, employee turnover rates and retirement dates. We evaluate our assumptions periodically and make adjustments to these assumptions and the recorded liability as necessary (See Note 14 – Employee Benefit Plans).
The discount rate is determined for our pension benefit plan based on an approach specific to our plan. The year-end discount rate is determined considering a yield curve comprised of high-quality corporate bonds and the timing of the expected benefit cash flows.
The expected long-term rate of return on plan assets is determined based on a broad equity and bond indices, the investment goals and objectives, the target investment allocation and on the 20-year average annual total return for each asset class.
Unrecognized actuarial gains and losses and unrecognized prior service costs and credits are deferred and recorded in accumulated other comprehensive income (“AOCI”) until amortized as a component of net periodic benefit cost. Unrecognized actuarial gains and losses in excess of 10% of the greater of the benefit obligation or the market-related value of plan assets are amortized over the participants’ average remaining future years of service.
Workers ’ Compensation and Pneumoconiosis (Black Lung) Benefits — We are generally self-insured for workers’ compensation benefits, including black lung benefits. We accrue a workers’ compensation liability for the estimated present value of workers’ compensation and black lung benefits based on our actuarially determined calculations (See Note 18 – Accrued Workers’ Compensation and Pneumoconiosis Benefits).
Revenue Recognition —Revenues from coal sales are recognized when title passes to the customer as the coal is shipped. Some coal supply agreements provide for price adjustments based on variations in quality characteristics of the coal shipped. In certain cases, a customer’s analysis of the coal quality is binding and the results of the analysis are received on a delayed basis. In these cases, we estimate the amount of the quality adjustment and adjust the estimate to actual when the information is provided by the customer. Historically, such adjustments have not been material. Non-coal sales revenues primarily consist of transloading fees, administrative service revenues from our affiliates, mine safety services and products, royalties and throughput fees earned from White Oak prior to July 31, 2015 as disclosed in Note 3 – Acquisitions, other coal contract fees and other handling and service fees. Transportation revenues are recognized in connection with us incurring the corresponding costs of transporting coal to customers through third-party carriers for which we are directly reimbursed through customer billings.
Common Unit-Based Compensation — The fair value of restricted common unit grants under the Long-Term Incentive Plan ( “LTIP”), Supplemental Executive Retirement Plan (“SERP”) and the MGP Amended and Restated Deferred Compensation Plan for Directors (“Deferred Compensation Plan”) are determined on the grant date of the award and recognized as compensation expense on a pro rata basis for LTIP and SERP awards, as appropriate, over the requisite service period. Compensation expense is fully recognized on the grant date for quarterly distributions credited to SERP accounts and Deferred Compensation Plan awards. The corresponding liability is classified as equity and included in limited partners’ capital in the consolidated financial statements (See Note 15 – Compensation Plans).
Income Taxes —We are not a taxable entity for federal or state income tax purposes; the tax effect of our activities accrues to the unitholders. Although publicly traded partnerships as a general rule will be taxed as corporations, we qualify for an exemption because at least 90% of our income consists of qualifying income, as defined in Section 7704(c) of the Internal Revenue Code. Net income for financial statement purposes may differ significantly from taxable income reportable to unitholders as a result of differences between the tax basis and financial reporting basis of assets and liabilities and the taxable income allocation requirements under our partnership agreement. Individual unitholders have different investment bases depending upon the timing and price of acquisition of their partnership units. Furthermore, each unitholder ’ s tax accounting, which is partially dependent upon the unitholder ’ s tax position, differs from the accounting followed in our consolidated financial statements. Accordingly, the aggregate difference in the basis of our net assets for financial and tax reporting purposes cannot be readily determined because information regarding each unitholder ’ s tax attributes in our partnership is not available to us. Our subsidiaries, ASI and Wildcat Insurance, are subject to federal and state income taxes. A valuation allowance is established if it is more likely than not that a deferred tax asset will not be realized.
Our tax counsel has provided an opinion that ARLP, the Intermediate Partnership and Alliance Coal will each be treated as a partnership. However, as is customary, no ruling has been or will be requested from the Internal Revenue Service (“IRS”) regarding our classification as a partnership for federal income tax purposes.
Variable Interest Entity (“VIE”)— VIEs are primarily entities that lack sufficient equity to finance their activities without additional financial support from other parties or whose equity holders, as a group, lack one or more of the following characteristics: (a) direct or indirect ability to make decisions, (b) obligation to absorb expected losses or (c) right to receive expected residual returns. A VIE must be evaluated quantitatively and qualitatively to determine the primary beneficiary, which is the reporting entity that has (a) the power to direct activities of a VIE that most significantly impact the VIE’s economic performance and (b) the obligation to absorb losses of the VIE that could potentially be significant to the VIE or the right to receive benefits from the VIE that could potentially be significant to the VIE. The primary beneficiary is required to consolidate the VIE for financial reporting purposes.
To determine a VIE’s primary beneficiary, we perform a qualitative assessment to determine which party, if any, has the power to direct activities of the VIE and the obligation to absorb losses and/or receive its benefits. This assessment involves identifying the activities that most significantly impact the VIE’s economic performance and determine whether it, or another party, has the power to direct those activities. When evaluating whether we are the primary beneficiary of a VIE, we perform a qualitative analysis that considers the design of the VIE, the nature of our involvement and the variable interests held by other parties. See Note 11 – Variable Interest Entities for further information.
New Accounting Standards Issued and Adopted –In September 2015, the Financial Accounting Standards Board (“FASB”) issued Accounting Standards Update (“ASU”) 2015-16, Simplifying the Accounting for Measurement-Period Adjustments (“ASU 2015-16”). ASU 2015-16 requires that an acquirer within a business combination recognize adjustments to provisional amounts that are identified during the measurement period in the reporting period in which the adjustment amounts are determined. ASU 2015-16 is effective for fiscal years, and interim periods within those years, beginning after December 15, 2015 with early adoption permitted and shall be applied prospectively after adoption. We elected to early adopt the standard in the third quarter of 2015. The adoption of ASU 2015-16 did not have a material impact on our consolidated financial statements as we did not have material measurement period adjustments in the third quarter of 2015. For more discussion of measurement period adjustments recorded in the fourth quarter of 2015, see Note 3 – Acquisitions.
In April 2014, the FASB issued ASU 2014-08, Reporting Discontinued Operations and Disclosures of Disposals of Components of an Entity (“ASU 2014-08”). ASU 2014-08 changes the requirements for reporting discontinued operations in Accounting Standards Codification (“ASC”) 205, Presentation of Financial Statements , by updating the criteria for determining which disposals can be presented as discontinued operations and requires new disclosures of both discontinued operations and certain other disposals that do not meet the definition of discontinued operations. ASU 2014-08 was effective for fiscal years, and interim periods within those years, beginning after December 15, 2014. The adoption of ASU 2014-08 did not have a material impact on our consolidated financial statements.
New Accounting Standards Issued and Not Yet Adopted – In July 2015, the FASB issued ASU 2015-11, Inventory (Topic 330): Simplifying the Measurement of Inventory (“ASU 2015-11”). ASU 2015-11 simplifies the subsequent measurement of inventory. It replaces the current lower of cost or market test with the lower of cost or net realizable value test. Net realizable value is defined as the estimated selling prices in the ordinary course of business, less reasonably predictable costs of completion, disposal, and transportation. The new standard should be applied prospectively and is effective for annual reporting periods beginning after December 15, 2016 and interim periods within those annual periods, with early adoption permitted. We are currently evaluating the effect of adopting ASU 2015-11, but do not expect it to have a material impact on our consolidated financial statements.
In April 2015, the FASB issued ASU 2015-03, Interest – Imputation of Interest (“ASU 2015-03”). ASU 2015-03 changes the classification and presentation of debt issuance costs by requiring debt issuance costs to be reported as a direct deduction from the face amount of the debt liability rather than an asset. Amortization of the costs is reported as interest expense. The amendment does not affect the current guidance on the recognition and measurement of debt issuance costs. ASU 2015-03 is effective for fiscal years, and interim periods within those years, beginning after December 15, 2015 and shall be applied retrospectively to each period presented. We do not anticipate the adoption of ASU 2015-03 will have a material impact on our consolidated financial statements.
In February 2015, the FASB issued ASU 2015-02, Consolidation (“ASU 2015-02”). ASU 2015-02 changes the requirements and analysis required when determining the reporting entity’s need to consolidate an entity, including modifying the evaluation of limited partnership variable interest status, the presumption that a general partner should consolidate a limited partnership and the consolidation criterion applied by a reporting entity involved with variable interest entities. ASU 2015-02 is effective for fiscal years, and interim periods within those years, beginning after December 15, 2015 and shall be applied retrospectively to each period presented. We have evaluated the impact of the guidance and have reached an interpretation that the new guidance will not have a material impact on our consolidated financial statements.
In August 2014, the FASB issued ASU 2014-15, Disclosure of Uncertainties about an Entity’s Ability to Continue as a Going Concern (“ASU 2014-15”). ASU 2014-15 provides guidance on management’s responsibility in evaluating whether there is substantial doubt about an entity’s ability to continue as a going concern and to provide related footnote disclosures. ASU 2014-15 is effective for the annual period ending after December 15, 2016, and for annual periods and interim periods thereafter with early adoption permitted. We do not anticipate the adoption of ASU 2014-15 will have a material impact on our consolidated financial statements.
In May 2014, the FASB issued ASU 2014-09, Revenue from Contracts with Customers (“ASU 2014-09”). ASU 2014-09 is a new revenue recognition standard that provides a five-step analysis of transactions to determine when and how revenue is recognized. The core principle of the new standard is an entity should recognize revenue to depict the transfer of promised goods or services to customers in an amount that reflects the consideration to which the entity expects to be entitled in exchange for those goods or services. The standard will be applied retrospectively to each period presented or as a cumulative-effect adjustment as of the date of adoption. ASU 2014-09 was originally effective for fiscal years, and interim periods within those years, beginning after December 15, 2016. In August 2015, the FASB issued ASU 2015-14, Revenue from Contracts with Customers: Deferral of the Effective Date (“ASU 2015-14”), which defers the effective date by one year while providing the option to early adopt the standard on the original effective date. We have developed an assessment team to determine the effect of adopting ASU 2014-09. We are still determining whether there will be any material impact on our revenue recognition; however, we believe changes with respect to disclosures on revenue from contracts will be reflected in our consolidated financial statements. Our assessment team will continue working through the new guidance to finalize an evaluation later this year.</t>
  </si>
  <si>
    <t>ACQUISITIONS</t>
  </si>
  <si>
    <t>3. ACQUISITIONS
White Oak Resources
On July 31, 2015 (the “Hamilton Acquisition Date”) Hamilton acquired the remaining Series A and B Units, representing 60% of the voting interests of White Oak, from White Oak Finance Inc. and other parties (the “Sellers”) for total fair value consideration of $310.3 million (the “Hamilton Acquisition”). The following table summarizes the preliminary and final total fair value of consideration transferred at the Hamilton Acquisition Date:
Preliminary
Adjustments
Final
(in thousands)
Cash on hand
$
-
$
Contingent consideration
Settlement of pre-existing relationships
Previously held equity-method investment
Total consideration transferred
$
$
Effective from the Hamilton Acquisition Date, the Partnership now owns 100% of the interests in White Oak and has assumed operating control of the White Oak Mine No. 1 (now known as Hamilton Mine No. 1), an underground longwall mining operation located in Hamilton County, Illinois. The Hamilton Acquisition is consistent with our general business strategy and a strategic complement to our current coal mining operations.
The contingent consideration is payable to the Sellers to the extent Hamilton’s quarterly average coal sales price exceeds a specified amount on future sales. Amounts payable under the contingent consideration arrangement are subject to a defined maximum of $110.0 million reduced for any payments that we make under an overriding royalty agreement between White Oak and certain of the Sellers relating to undeveloped mineral interests controlled by White Oak. We estimated the fair value of the contingent consideration using a probability-weighted discounted cash flow model. The assumptions used in the model included a risk-adjusted discount rate, forward coal sales price curves, cost of debt, and probabilities of meeting certain threshold prices. The fair value measurement is based on significant inputs not observable in active markets and thus represents a Level 3 fair value measurement.
Prior to the Hamilton Acquisition Date, we accounted for our 40% interest in White Oak as an equity-method investment (See Note 12 – Equity Investments). The acquisition date fair value of the previous equity interest was $121.2 million and is included in the measurement of the consideration transferred. We re-measured our equity investment immediately prior to the Hamilton Acquisition using a discounted cash flow model which resulted in a loss of $52.2 million (“Re-measurement Loss”) which is recorded in the line item Acquisition gain, net in our consolidated statements of income. The assumptions used in the determination of the fair value include projected financial information, forward coal price curves, and a risk adjusted discount rate. The assumptions used in this fair value measurement are not observable in active markets and therefore represents a Level 3 fair value measurement.
In connection with the Hamilton Acquisition, we settled our pre-existing relationships with White Oak which included existing account balances of $49.6 million. The settlement of pre-existing relationships also included, under business combination accounting, a $74.8 million net gain for above-market terms associated with pre-existing contractual agreements which were comprised of coal leases, a coal handling and preparation agreement, a coal supply agreement, export marketing and transportation agreements and certain debt agreements. The net gain of $74.8 million associated with the settlement of the net above-market terms is recorded in the line item Acquisition gain, net in our consolidated statements of income partially offset by the Re-measurement Loss of $52.2 million discussed above which together, nets to $22.5 million. These settlements of account balances and settlements of net above-market terms are included in the measurement of consideration transferred for the Hamilton Acquisition. As part of the settlement of these agreements, we considered the rates at which a market participant would enter into these agreements and recognized gains for the above-market rates and losses for the below-market rates contained in the various agreements. We developed a discounted cash flow model to determine the fair value of each of these agreements at market rates and compared the valuations to similar models using the contractual rates of the agreements to determine our gains or losses. The assumptions used in these valuation models include processing rates, royalty rates, transportation rates, marketing rates, forward coal price curves, interest rates, projected financial information and risk-adjusted discount rates. These fair value measurements were based on the previously discussed assumptions which are not observable in active markets and therefore represent Level 3 fair value measurements.
In the fourth quarter of 2015, we finalized our purchase price accounting which resulted in the following changes to the components of consideration transferred:
·
An increase to the contingent consideration due to changes of various assumptions in the underlying valuation model such as the risk adjusted discount rate and the probabilities of meeting certain threshold coal sales prices.
·
Adjustments in both the fair value of the settlement of pre-existing relationships and the re-measurement of our previously held equity investment in White Oak due to the finalization of depreciable lives and the identification of additional acquired assets and the finalization of value in property, plant and equipment (“PP&amp;E”), which resulted in changes to projected depreciation included in the discounted cash flows used to determine fair values.
·
As a result of these changes to our preliminary valuation, we recognized $23.0 million in measurement period adjustments to the fair value of the consideration transferred increasing the fair value of net assets acquired from $287.3 million to $310.3 million in the fourth quarter of 2015 as reflected in the table below.
The following table summarizes the preliminary and final fair value allocation of assets acquired and liabilities assumed at the Hamilton Acquisition Date, incorporating fair value adjustments made subsequent to the Hamilton Acquisition Date:
Preliminary
Adjustments
Final
(in thousands)
Cash and cash equivalents
$
-
$
Trade receivables
Prepaid expenses
Inventories
-
Other current assets
Property, plant and equipment
Advance royalties
-
Deposits
-
Other assets
Total identifiable assets acquired
Accounts payable
Accrued expenses
Deferred revenue
-
Current maturities, long-term debt
-
Long-term debt, excluding current maturities
Other long-term liabilities
Asset retirement obligations
-
Total liabilities assumed
Net identifiable assets acquired
$
$
Goodwill
Net assets acquired
$
$
The goodwill recognized is attributable to expected synergies and operational cost reductions by using our other owned facilities and reserves as well as utilizing our centralized marketing, operations and administrative functions. All of the goodwill has been allocated to our Hamilton reporting unit included in our Illinois Basin reporting segment.
We recognized intangible assets and liabilities associated with the above- and below-market customer contracts in addition to a mining permit as follows:
(in thousands)
Weighted-average amortization period
Account in table above
Customer contracts and intangibles
Current above-market contracts
$
Other current assets
Non-current above-market contracts
Other assets
Current below-market contracts
Accrued expenses
Non-current below-market contracts
Other long-term liabilities
Total customer contract intangibles
3 years
Mining permit
20 years
Other assets
Total intangibles acquired
$
Other current assets
We determined the fair value of cash and cash equivalents, trade receivables, prepaid expenses, advanced royalties, deposits, accounts payable, accrued expenses, and deferred revenue approximated White Oak’s carrying value given the highly liquid and short-term nature of these assets and liabilities. We determined the fair value of inventories, PP&amp;E (inclusive of mineral interests), and mining permits using a market approach. The market approach included the development of an entity-wide value using discounted cash flows and allocating the entity-wide value back to the underlying assets based on observed market prices. We have recorded the fair value of the above- and below-market components of customer contracts acquired as assets and liabilities. We determined these fair values through comparison of the terms in the contracts against projected coal prices. We also evaluated the acquired asset retirement obligation to determine the cost to fulfill the obligation and apply an appropriate discount rate to determine the fair value. The assumptions used in these fair value measurements are not observable in active markets and thus represent Level 3 fair value measurements. We determined the fair value of the long-term debt acquired through comparison of similar debt instruments and interest rates in active markets, and thus the assumptions used for the long-term debt represent Level 2 fair value measurements. (See Note 2 – Summary of Significant Accounting Policies – Fair Value Measurements for more information regarding fair value hierarchy levels.)
In the fourth quarter of 2015, we finalized our purchase price accounting which resulted in the following changes during the measurement period to the allocations of assets acquired and liabilities assumed (All of the changes to the underlying valuations were the result of new or additional information about the fair value of the underlying assets and liabilities as of the Hamilton Acquisition Date):
·
PP&amp;E increased $40.4 million to $299.2 million due to the identification of additional assets acquired and an increase in the value of mineral interests as a result of changes to the discounted cash flows used to determine total entity value when the additional assets were included.
·
The increase of $7.2 million in Other Assets was a result of the identification of additional subsidence rights.
·
The changes in Accrued Expenses and Other long-term liabilities were a result of a change in value and classification of acquired intangibles previously discussed. Other long-term liabilities were also affected by the removal of a liability associated with below market lease obligations which we subsequently determined were at market.
·
Goodwill decreased by $25.6 million to $132.0 million. This decrease was the result of other changes identified above which increased the value of the underlying assets.
The amounts of revenue and earnings inclusive of the $22.5 million in net gains associated with the settlement of pre-existing relationships and the Re-Measurement Loss, both discussed above, included in the Partnership’s consolidated statements of income from the Hamilton Acquisition Date to the period ending December 31, 2015 are as follows:
(in thousands)
Revenue
$
Net income
The following represents the pro forma condensed consolidated income statement as if Hamilton had been included in the consolidated results of the Partnership since January 1, 2014. These amounts have been calculated after applying the Partnership’s accounting. Additionally, the Partnership’s results have been adjusted to remove the effect of its equity investment in White Oak and the pre-existing relationships that it had in White Oak.
Twelve Months Ended December 31,
2015
2014
(in thousands)
Total revenues
As reported
$
$
Pro forma
Net income
As reported
$
$
Pro forma
Patriot Coal Corporation
On December 31, 2014 (the “Initial Closing Date”), we entered into asset purchase agreements with Patriot Coal Corporation (“Patriot”) regarding certain assets relating to two of Patriot’s western Kentucky mining operations, including certain coal sales agreements, unassigned coal reserves and underground mining equipment and infrastructure. Both of the mining operations – the former Dodge Hill and Highland mining operations – were closed by Patriot in late 2014 prior to entering into these asset purchase agreements. Also on December 31, 2014, Patriot affiliates entered into agreements to sell other assets from Highland to a third party. Additional details of the transactions are discussed below.
On the Initial Closing Date, our subsidiary, Alliance Coal acquired the rights to certain coal supply agreements from an affiliate of Patriot for approximately $21.0 million. Of the $21.0 million purchase price, $9.3 million was paid into escrow subject to obtaining certain assignment consents. In February 2015, $7.5 million of the escrowed amount was released to Patriot for a consent received and $1.8 million was returned to Alliance Coal as a result of a consent not received, reducing our purchase price to $19.2 million. The acquired agreements provide for delivery of a total of approximately 5.1 million tons of coal from 2015 through 2017.
On February 3, 2015 (the “Acquisition Date”), Alliance Coal and Alliance Resource Properties acquired from Patriot an estimated 84.1 million tons of proven and probable high-sulfur coal reserves in western Kentucky (substantially all of which was leased by Patriot), and substantially all of Dodge Hill’s assets related to its former coal mining operation in western Kentucky, which principally included underground mining equipment and an estimated 43.2 million tons of non-reserve coal deposits (substantially all of which was leased by Dodge Hill). In addition, we assumed Dodge Hill’s reclamation liabilities totaling $2.3 million. Also on the Acquisition Date, the Intermediate Partnership’s subsidiaries, UC Mining, LLC and UC Processing, LLC, acquired certain underground mining equipment and spare parts inventory from Patriot’s former Highland mining operation.
The mining and reserve assets acquired from Patriot described above are located in Union and Henderson Counties, Kentucky. The mining equipment, spare parts and underground infrastructure that we acquired from Patriot has been and is continuing to be dispersed to our existing operations in the Illinois Basin region in accordance with their highest and best use. Our purchase price of $19.2 million and $20.5 million paid on the Initial Closing Date and the Acquisition Date, respectively, described above was financed using existing cash on hand. In addition, our purchase price was increased by $8.3 million, comprising $2.1 million cash paid prior to the Acquisition Date related to the transaction and an agreement to pay approximately $6.2 million additional consideration as discussed below. As we have no intentions of operating the former Dodge Hill mining complex as a business and only acquired certain assets of Highland, we believe unaudited pro forma information of revenue and earnings is not meaningful as it relates to the acquisition of Patriot assets described above and furthermore not materially different than revenue and earnings as presented in our consolidated statements of income. The primary ongoing benefit derived from the transaction relates to the coal supply agreements acquired, which would have permitted the sale of 3.2 million tons at average pricing of $46.67 per ton sold during 2014 based on the contract price and sales volumes, if we had owned the contracts during that period. Revenues generated by these contracts since the Initial Closing Date were $130.5 million for the year ended December 31, 2015.
In conjunction with our acquisitions on the Acquisition Date, WKY CoalPlay, LLC (“WKY CoalPlay”), a related party, acquired approximately 39.1 million tons of proven and probable high-sulfur owned coal reserves located in Henderson and Union Counties, Kentucky from Central States Coal Reserves of Kentucky, LLC (“Central States”), a subsidiary of Patriot, for $25.0 million and in turn leased those reserves to us. See Note 19 – Related-Party Transactions for further information on our lease terms with WKY CoalPlay.
The fair value of the acquired tangible and intangible assets and assumed liabilities are based on discounted cash flow projections and estimated replacement cost valuation techniques. We used an estimate of replacement cost based on comparable market prices to value the acquired equipment and utilized discounted cash flows to value intangible assets and reserves. Key assumptions used in the valuations included projections of future cash flows, estimated weighted-average cost of capital, and internal rates of return. Due to the unobservable nature of these inputs, these estimates are considered Level 3 fair value measurements.
The following table summarizes the consideration transferred from us to Patriot and the preliminary and final fair value allocation of assets acquired and liabilities assumed as valued at the Acquisition Date, incorporating fair value adjustments made subsequent to the Acquisition Date:
Preliminary
Adjustments
Final
(in thousands)
Consideration transferred
$
$
Recognized amounts of net tangible and intangible assets acquired and liabilities assumed:
Inventories
Property, plant and equipment, including mineral rights and leased equipment
Customer contracts, net
-
Other assets
-
Asset retirement obligation
-
Other liabilities
-
Net tangible and intangible assets acquired
$
$
Included in the above consideration transferred was an agreement to pay an additional $6.2 million related to the acquisition, which has been satisfied as of December 31, 2015. Additionally, a fair value adjustment of $3.1 million to increase liabilities and property, plant and equipment was recorded to reflect the impact of operating leases assumed in the acquisition. Other adjustments to the preliminary fair values resulted from additional information obtained about facts in existence on the Acquisition Date.
Intangible assets related to coal supply agreements, represented as “Customer contracts, net” in the table above, are reflected in the Prepaid expenses and other assets and Other long-term assets line items in our consolidated balance sheets. For the year ended December 31, 2015, amortization expense for the acquired coal supply agreements of $11.8 million has been recognized based on the weighted-average term of the contracts on a per unit basis.
MAC
In March 2006, White County Coal, and Alexander J. House entered into a limited liability company agreement to form MAC. MAC was formed to engage in the development and operation of a rock dust mill and to manufacture and sell rock dust. White County Coal initially invested $1.0 million in exchange for a 50% equity interest in MAC. Our equity investment in MAC was $1.6 million at December 31, 2014. Effective on January 1, 2015, we purchased the remaining 50% equity interest in MAC from Mr. House for $5.5 million cash paid at closing. In conjunction with the acquisition, we assumed $0.2 million of liabilities and $7.3 million in assets, net of cash acquired, including $4.2 million of goodwill which is reflected in Other and Corporate in our segment presentation (Note 22 – Segment Information) and is included in Goodwill in our consolidated balance sheets.
Peabody Energy Corporation
In December 2014, Alliance Resource Properties acquired the rights to approximately 86.2 million tons of proven and probable high-sulfur leased coal reserves in western Kentucky from Midwest Coal Reserves of Kentucky, LLC (“Midwest”) and Cyprus Creek Land Company, both subsidiaries of Peabody Energy Corporation (“Peabody”), in exchange for an overriding royalty to be paid to Peabody based on a percentage of the sales price of coal mined from the reserves acquired. In addition, WKY CoalPlay acquired the rights to approximately 54.1 million tons of owned coal reserves in western Kentucky, through its purchase of a wholly owned subsidiary of Midwest for $29.6 million cash paid at closing. In conjunction with this acquisition, WKY CoalPlay’s subsidiary leased 22.6 million tons of the acquired reserves to us and, as partial consideration for entering the lease, conveyed the remaining 31.5 million tons to us. The conveyed reserves have minimal value as a result of uncertainty regarding inclusion in a mine plan. See Note 19 – Related-Party Transactions for further information on our lease terms with WKY CoalPlay. This transaction allowed us to extend the expected life of our River View mine and provides potential greenfield mining opportunities.
CONSOL Energy Inc.
In June 2013, our subsidiary, Alliance Resource Properties acquired the rights to approximately 11.6 million tons of proven and probable medium-sulfur coal reserves, and an additional 5.9 million resource tons, in Grant and Tucker Counties, West Virginia from Laurel Run Mining Company, a subsidiary of CONSOL Energy Inc. (“CONSOL”). The purchase price of $25.2 million was allocated to owned and leased coal rights and was financed using existing cash on hand. As a result of the coal reserve purchase, we reclassified certain tons of medium-sulfur, non-reserve coal deposits as reserves, which together with the reserves purchased above, extended the expected life of Mettiki (WV)’s Mountain View mine.
In November 2014, Alliance Resource Properties acquired the rights to approximately 124.2 million tons of proven and probable high-sulfur coal reserves, most of which are leased reserves, and various surface properties in western Kentucky from CNX RCPC, LLC (“CNX RCPC”) and Island Creek Coal Company (“Island Creek”), both subsidiaries of CONSOL. The purchase price of $11.6 million was financed using existing cash on hand and allocated to the owned and leased coal rights and surface properties acquired. We also assumed reclamation liabilities totaling $6.0 million.
In conjunction with this acquisition, WKY CoalPlay acquired approximately 86.6 million tons of proven and probable high-sulfur owned coal reserves in western Kentucky and southern Indiana through its purchase of two wholly owned subsidiaries of CNX RCPC and Island Creek for $57.2 million. In December 2014, WKY CoalPlay’s subsidiaries leased 72.3 million tons of the acquired reserves to us and, as partial consideration for entering the leases, conveyed the remaining 14.3 million tons of its acquired reserves to us. The conveyed reserves have minimal value as a result of uncertainty regarding inclusion in a mine plan. See Note 19 – Related-Party Transactions for further information on our lease terms with WKY CoalPlay. The reserves described in this paragraph extended the expected lives of our River View and Dotiki mines and provide potential greenfield mining opportunities.</t>
  </si>
  <si>
    <t>LONG-LIVED ASSET IMPAIRMENTS</t>
  </si>
  <si>
    <t>4. LONG-LIVED ASSET IMPAIRMENTS
During the fourth quarter of 2015, we idled our Onton and Gibson North mines in response to market conditions and continued increases in coal inventories at our mines and customer locations. Our decision to idle these mines, as well as continued low coal prices and regulatory conditions, led to the conclusion that indicators of impairment were present and our carrying value for certain mines may not be fully recoverable. During our assessment of the recoverability of the carrying value of our operating segments, we determined that we would likely not recover the carrying value of the net assets at MC Mining within our Appalachia segment and Onton within our Illinois Basin segment. Accordingly, we estimated the fair values of the MC Mining and Onton net assets and then adjusted the carrying values to the fair values resulting in impairments of $19.5 million and $66.9 million, respectively.
The fair value of the assets was determined using a market approach and represents a Level 3 fair value measurement under the fair value hierarchy. The fair value analysis was based on assumptions of marketability of coal properties in the current environment and the probability assessment of multiple sales scenarios based on observations of other recent mine sales.
During the fourth quarter of 2015 we determined that certain undeveloped coal reserves and related property in western Pennsylvania were no longer a core part of our foreseeable development plans and thus surrendered the lease for the properties in order to avoid the high holding costs of those reserves. We recorded an impairment charge of $3.0 million to our Appalachia segment during the quarter ended December 31, 2015 to remove advanced royalties associated with the lease from our consolidated balance sheet.
During the third quarter of 2015, we surrendered a lease agreement for certain undeveloped coal reserves and related property in western Kentucky. We determined that coal reserves held under this lease agreement were no longer a core part of our foreseeable development plans. As such, we surrendered the lease in order to avoid the high holding costs of those reserves. We recorded an impairment charge of $10.7 million to our Illinois Basin segment to remove certain assets associated with the lease, including mineral rights, advanced royalties and mining permits from our consolidated balance sheet.
In future periods, it is reasonably possible that a variety of circumstances could result in additional impairments of our long-lived assets.</t>
  </si>
  <si>
    <t>INVENTORIES</t>
  </si>
  <si>
    <t>5. INVENTORIES
Inventories consist of the following at December 31 :
2015
2014
(in thousands)
Coal
$
$
Supplies (net of reserve for obsolescence of $3,841 and $2,935, respectively)
Total inventory
$
$</t>
  </si>
  <si>
    <t>PROPERTY, PLANT AND EQUIPMENT</t>
  </si>
  <si>
    <t>6. PROPERTY, PLANT AND EQUIPMENT
Property, plant and equipment consist of the following at December 31:
2015
2014
(in thousands)
Mining equipment and processing facilities
$
$
Land and mineral rights
Buildings, office equipment and improvements
Construction and mine development in progress
Mine development costs
Property, plant and equipment, at cost
Less accumulated depreciation, depletion and amortization
Total property, plant and equipment, net
$
$
Equipment leased by us under lease agreements which are determined to be capital leases are stated at an amount equal to the present value of the minimum lease payments during the lease term, less accumulated amortization. Equipment under capital leases totaling $105.8 million included in mining equipment and processing facilities is amortized on the straight-line method over the shorter of its useful life or the related lease term. The provision for amortization of leased properties is included in depreciation, depletion and amortization expense. Accumulated amortization related to our capital leases was $7.1 million, $5.6 million and $5.8 million as of December 31, 2015, 2014 and 2013, respectively, and amortization expense was $5.7 million, $1.6 million and $2.0 million for the years ended December 31, 2015, 2014 and 2013, respectively. For information regarding long-lived asset impairments please see Note 4 – Long-Lived Asset Impairments.</t>
  </si>
  <si>
    <t>LONG-TERM DEBT</t>
  </si>
  <si>
    <t>7. LONG-TERM DEBT
Long-term debt consists of the following:
December 31, 2015
December 31, 2014
(in thousands)
Revolving Credit facility
$
$
Series A senior notes
-
Series B senior notes
Term loan
Securitization facility
Less current maturities
Total long-term debt
$
$
Credit Facility . On May 23, 2012, our Intermediate Partnership entered into a credit agreement (the “Credit Agreement”) with various financial institutions for a revolving credit facility (the “Revolving Credit Facility”) of $700.0 million and a term loan (the “Term Loan”) in the aggregate principal amount of $250.0 million (collectively, the Revolving Credit Facility and Term Loan are referred to as the “Credit Facility”). Borrowings under the Credit Agreement bear interest at a Base Rate or Eurodollar Rate, at our election, plus an applicable margin that fluctuates depending upon the ratio of Consolidated Debt to Consolidated Cash Flow (each as defined in the Credit Agreement). We have elected a Eurodollar Rate, which, with applicable margin, was 2.06% on borrowings outstanding as of December 31, 2015. The Credit Facility matures May 23, 2017, at which time all amounts then outstanding are required to be repaid. Interest is payable quarterly, with principal of the Term Loan due as follows: for each quarter commencing June 30, 2014 and ending March 31, 2016, quarterly principal payments in an amount per quarter equal to 2.50% of the aggregate amount of the Term Loan advances outstanding; for each quarter beginning June 30, 2016 through December 31, 2016, 20% of the aggregate amount of the Term Loan advances outstanding; and the remaining balance of the Term Loan advances at maturity. In June 2014, we began making quarterly principal payments on the Term Loan, leaving a balance of $206.3 million at December 31, 2015. We have the option to prepay the Term Loan at any time in whole or in part subject to terms and conditions described in the Credit Agreement. Upon a “change of control” (as defined in the Credit Agreement), the unpaid principal amount of the Credit Facility, all interest thereon and all other amounts payable under the Credit Agreement would become due and payable. On October 16, 2015, the Revolving Credit Facility was amended to increase the baskets for capital lease obligations from $10.0 million to $100.0 million and sale-leaseback arrangements from $10.0 million to $100.0 million per annum.
At December 31, 2015, we had borrowings of $385.0 million and $5.9 million of letters of credit outstanding with $309.1 million available for borrowing under the Revolving Credit Facility. We utilize the Revolving Credit Facility, as appropriate, for working capital requirements, capital expenditures and investments in affiliates, scheduled debt payments and distribution payments. We incur an annual commitment fee of 0.25% on the undrawn portion of the Revolving Credit Facility.
Series B Senior Notes. On June 26, 2008, we issued under the 2008 Note Purchase Agreement $145.0 million of Series B senior notes (“Series B Senior Notes”), which bear interest at 6.72% and mature on June 26, 2018 with interest payable semi-annually.
The Series B Senior Notes and the Credit Facility described above (collectively, “ARLP Debt Arrangements”) are guaranteed by all of the material direct and indirect subsidiaries of our Intermediate Partnership. The ARLP Debt Arrangements contain various covenants affecting our Intermediate Partnership and its subsidiaries restricting, among other things, the amount of distributions by our Intermediate Partnership, incurrence of additional indebtedness and liens, sale of assets, investments, mergers and consolidations and transactions with affiliates, in each case subject to various exceptions. See Note 11 – Variable Interest Entities for further discussion of restrictions on the cash available for distribution. The ARLP Debt Arrangements also require the Intermediate Partnership to remain in control of a certain amount of mineable coal reserves relative to its annual production. In addition, the ARLP Debt Arrangements require our Intermediate Partnership to maintain (a) debt to cash flow ratio of not more than 3.0 to 1.0 and (b) cash flow to interest expense ratio of not less than 3.0 to 1.0, in each case, during the four most recently ended fiscal quarters. The debt to cash flow ratio and cash flow to interest expense ratio were 1.19 to 1.0 and 24.2 to 1.0, respectively, for the trailing twelve months ended December 31, 2015. We were in compliance with the covenants of the ARLP Debt Arrangements as of December 31, 2015.
Accounts Receivable Securitization. On December 5, 2014, certain direct and indirect wholly owned subsidiaries of our Intermediate Partnership entered into a $100.0 million accounts receivable securitization facility (“Securitization Facility”) providing additional liquidity and funding. Under the Securitization Facility, certain subsidiaries sell trade receivables on an ongoing basis to our Intermediate Partnership, which then sells the trade receivables to AROP Funding, a wholly owned bankruptcy-remote special purpose subsidiary of our Intermediate Partnership, which in turn borrows on a revolving basis up to $100.0 million secured by the trade receivables. After the sale, Alliance Coal, as servicer of the assets, collects the receivables on behalf of AROP Funding. The Securitization Facility bears interest based on a Eurodollar Rate. It was renewed in December 2015 and matures in December 2016. At December 31, 2015, we had $83.1 million outstanding under the Securitization Facility.
Hamilton Revolving Credit Facility and Hamilton Equipment Financing Agreement. In connection with the Hamilton Acquisition (see Note 3 – Acquisitions), we assumed a $10.0 million revolving credit facility (“Hamilton Revolving Credit Facility”). In November 2014, White Oak entered into the Hamilton Revolving Credit Facility allowing for periodic borrowings up to $10.0 million, collateralized by White Oak’s accounts receivable. Borrowings under the Hamilton Revolving Credit Facility carried interest at the prime rate plus 0.1%. On October 19, 2015, the outstanding balance of the Hamilton Revolving Credit Facility totaling $10.0 million was repaid.
Also in connection with the Hamilton Acquisition, we assumed an equipment financing agreement (“Hamilton Equipment Financing Agreement”). In 2012, White Oak acquired vendor financing totaling $100.0 million through the Hamilton Equipment Financing Agreement, which was secured by continuous mining, long-wall mining, and underground belt system equipment purchased from the vendor. The Hamilton Equipment Financing Agreement required repayment of principal and interest in equal monthly installments of $2.1 million from July 2014 until June 2019. On October 16, 2015, the outstanding balance of the Hamilton Equipment Financing Agreement totaling $80.6 million was repaid without penalty with funds drawn on the Revolving Credit Facility.
On October 29, 2015, we entered into a sale-leaseback transaction whereby we sold certain mining equipment for $100.0 million and concurrently entered into a lease agreement for that equipment. See Note 20 – Commitments and Contingencies for further information.
Cavalier Credit Agreement. On October 6, 2015, Cavalier Minerals (see Note 11 – Variable Interest Entities) entered into a credit agreement (the “Cavalier Credit Agreement”) with Mineral Lending, LLC (“Mineral Lending”) for a $100.0 million line of credit (the “Cavalier Credit Facility”). Mineral Lending is an entity owned by a) Alliance Resource Holdings II, Inc. (“ARH II,” the parent of ARH), b) an entity owned by an officer of ARH who is also a director of ARH II (“ARH Officer”) and c) foundations established by the President and Chief Executive Officer of MGP and Kathleen S. Craft. There is no commitment fee under the facility. Borrowings under the Cavalier Credit Facility bear interest at a one month LIBOR rate plus 6% with interest payable quarterly. Repayment of the principal balance will begin following the first fiscal quarter after the earlier of the date on which the aggregate amount borrowed exceeds $90.0 million or December 31, 2017, in quarterly payments of an amount equal to the greater of $1.3 million initially, escalated to $2.5 million after two years, or fifty percent of Cavalier Minerals’ excess cash flow. The Cavalier Credit Facility matures September 30, 2024, at which time all amounts then outstanding are required to be repaid. To secure payment of the facility, Cavalier Minerals pledged all of its partnership interests, then owned or later acquired, in AllDale Minerals, L.P. and AllDale Minerals II, L.P. Cavalier Minerals may prepay the Cavalier Credit Facility at any time in whole or in part subject to terms and conditions described in the Cavalier Credit Agreement. As of December 31, 2015, Cavalier Minerals’ had not drawn on the Cavalier Credit Facility.
Other. In addition to the letters of credit available under the Credit Facility discussed above, we also have agreements with two banks to provide additional letters of credit in an aggregate amount of $31.1 million to maintain surety bonds to secure certain asset retirement obligations and our obligations for workers’ compensation benefits. At December 31, 2015, we had $30.7 million in letters of credit outstanding under agreements with these two banks.
Aggregate maturities of long-term debt are payable as follows:
Year Ending
December 31,
(in thousands)
2016
$
2017
2018
2019
-
2020
-
Thereafter
-
$</t>
  </si>
  <si>
    <t>FAIR VALUE MEASUREMENTS</t>
  </si>
  <si>
    <t>8. FAIR VALUE MEASUREMENTS
The following table summarizes our recurring fair value measurements within the hierarchy not included elsewhere in these notes:
December 31, 2015
December 31, 2014
Level 1
Level 2
Level 3
Level 1
Level 2
Level 3
(in thousands)
Long-term debt
$
-
$
$
-
$
-
$
$
-
Contingent consideration
-
-
-
-
-
Total
$
-
$
$
$
-
$
$
-
See Note 2 – Summary of Significant Accounting Policies – Fair Value Measurements for more information regarding fair value hierarchy levels.
The carrying amounts for cash equivalents, accounts receivable, accounts payable, due from affiliates and due to affiliates approximate fair value due to the short maturity of those instruments.
The estimated fair value of our long-term debt, including current maturities, is based on interest rates that we believe are currently available to us in active markets for issuance of debt with similar terms and remaining maturities (See Note 7 – Long-Term Debt). The fair value of debt, which is based upon these interest rates, is classified as a Level 2 measurement under the fair value hierarchy.
As discussed in Note 3 – Acquisitions, the fair value of the contingent consideration on the Hamilton Acquisition Date was $14.8 million. This fair value decreased to $10.4 million as of December 31, 2015 due to changes in projected coal prices, changes in the estimated cost of debt in the coal industry, and a change in the discount rate. The fair value measurement is based on significant inputs not observable in active markets and thus represents a Level 3 fair value measurement under the fair value hierarchy.</t>
  </si>
  <si>
    <t>DISTRIBUTIONS OF AVAILABLE CASH</t>
  </si>
  <si>
    <t>9. DISTRIBUTIONS OF AVAILABLE CASH
We distribute 100% of our available cash within 45 days after the end of each quarter to unitholders of record and to our general partners. Available cash is generally defined in the partnership agreement as all cash and cash equivalents on hand at the end of each quarter less reserves established by our managing general partner in its reasonable discretion for future cash requirements. These reserves are retained to provide for the conduct of our business, the payment of debt principal and interest and to provide funds for future distributions. These reserves are also considered in our review of certain VIEs discussed in Note 11 – Variable Interest Entities.
As quarterly distributions of available cash exceed the target distribution levels established in our partnership agreement, our managing general partner receives distributions based on specified increasing percentages of the available cash that exceeds the target distribution levels. The target distribution levels are based on the amounts of available cash from our operating surplus distributed for a given quarter that exceed the minimum quarterly distribution (“MQD”) and common unit arrearages, if any. Our partnership agreement defines the MQD as $0.125 per unit ($0.50 per unit on an annual basis).
Under the quarterly “IDR” provisions of our partnership agreement, our managing general partner is entitled to receive 15% of the amount we distribute in excess of $0.1375 per unit, 25% of the amount we distribute in excess of $0.15625 per unit, and 50% of the amount we distribute in excess of $0.1875 per unit. For the years ended December 31, 2015, 2014 and 2013, we allocated to our managing general partner incentive distributions of $141.7 million, $129.8 million and $115.6 million, respectively. The following table summarizes the quarterly per unit distribution paid during the respective quarter:
Year
2015
2014
2013
First Quarter
$
$
$
Second Quarter
$
$
$
Third Quarter
$
$
$
Fourth Quarter
$
$
$
On January 26, 2016, we declared a quarterly distribution of $0.675 per unit, totaling approximately $87.5 million (which includes our managing general partner’s IDR distributions), on all our common units outstanding, which was paid on February 12, 2016, to all unitholders of record on February 5, 2016.</t>
  </si>
  <si>
    <t>INCOME TAXES</t>
  </si>
  <si>
    <t>10. INCOME TAXES
Our subsidiaries, ASI and Wildcat Insurance, are subject to federal and state income taxes. Wildcat Insurance’s income is due to insurance premiums provided by our other subsidiaries. ASI’s income is principally due to its subsidiary, Matrix Design. There are minor temporary differences between our taxable entities financial reporting basis and the tax basis of their assets and liabilities. Components of income tax expense are as follows:
Year Ended December 31,
2015
2014
2013
(in thousands)
Current:
Federal
$
$
-
$
State
-
-
Deferred:
Federal
-
State
-
-
-
Income tax expense
$
$
-
$
We have deferred tax assets due to net operating losses and research and development credits associated with ASI’s operations in the amount of $8.3 million, partially offset by liabilities of $1.6 million. State and federal valuation allowances have been established to reduce these deferred tax assets to an amount that will, more likely than not, be realized. During 2015, the federal and state valuation allowances increased to $5.2 million and $1.5 million, respectively, primarily due to the ongoing evaluation process of the losses and credits anticipated to be realized in future years.
Reconciliations from the provision for income taxes at the U.S. federal statutory tax rate to the effective tax rate for the provision for income taxes are as follows:
Year Ended December 31,
2015
2014
2013
(in thousands)
Income taxes at statutory rate
$
$
$
Less: Income taxes at statutory rate on Partnership income not subject to income taxes
Increase/(decrease) resulting from:
State taxes, net of federal income tax
Change in valuation allowance of deferred tax assets
Other
Income tax expense
$
$
-
$</t>
  </si>
  <si>
    <t>VARIABLE INTEREST ENTITIES</t>
  </si>
  <si>
    <t>11. VARIABLE INTEREST ENTITIES
Cavalier Minerals
On November 10, 2014, our subsidiary, Alliance Minerals, and Bluegrass Minerals Management, LLC (“Bluegrass Minerals”) entered into a limited liability company agreement (the “Cavalier Agreement”) to create Cavalier Minerals, which was formed to indirectly acquire oil and gas mineral interests, initially through its 71.7% noncontrolling ownership interest in “AllDale I” and subsequently through its 72.8% noncontrolling ownership interest in “AllDale II”, collectively with AllDale I, “AllDale Minerals” (see Note 12 – Equity Investments). Alliance Minerals and Bluegrass Minerals initially committed funding of $48.0 million and $2.0 million, respectively, to Cavalier Minerals, and Cavalier Minerals committed funding of $49.0 million to AllDale I. On October 6, 2015, Alliance Minerals and Bluegrass Minerals committed to fund an additional $96.0 million and $4.0 million, respectively, to Cavalier Minerals, and Cavalier Minerals committed to fund $100.0 million to AllDale II. Alliance Minerals’ contributions through December 31, 2014 to Cavalier Minerals totaled $11.5 million. During the year ended December 31, 2015, Alliance Minerals contributed an additional $51.6 million fulfilling our initial commitment and bringing our total investment in Cavalier Minerals to $63.1 million at December 31, 2015. Our remaining commitment to Cavalier Minerals at December 31, 2015 was $80.9 million. Bluegrass Minerals, which is owned and controlled by the ARH Officer as discussed in Note 7 – Long-Term Debt and is Cavalier Minerals’ managing member, contributed $2.6 million as of December 31, 2015 and has a remaining commitment of $3.4 million. At Alliance Minerals’ election, Cavalier Minerals will meet its remaining funding commitment to AllDale Minerals through contributions from Alliance Minerals and Bluegrass Minerals or from borrowings under the Cavalier Credit Facility (see Note 7 – Long-Term Debt). We expect to fund our remaining commitments utilizing existing cash balances, future cash flows from operations, borrowings under credit and securitization facilities and cash provided from the issuance of debt or equity, or by requiring Cavalier Minerals to draw on the Cavalier Credit Facility.
In accordance with the Cavalier Agreement, Bluegrass Minerals is entitled to receive an incentive distribution from Cavalier Minerals equal to 25% of all distributions (including in liquidation) after return of members’ capital reduced by certain distributions received by Bluegrass Minerals or its owner from AllDale Minerals Management, LLC (“AllDale Minerals Management”), the managing member of AllDale Minerals. Alliance Minerals’ ownership interest in Cavalier Minerals at December 31, 2015 was 96%. The remainder of the equity ownership is held by Bluegrass Minerals. We have consolidated Cavalier Minerals’ financial results as we concluded that Cavalier Minerals is a VIE and we are the primary beneficiary because our consent is required for significant activities of Cavalier Minerals and due to Bluegrass Minerals’ relationship to us as described above. Bluegrass Minerals equity ownership of Cavalier Minerals is accounted for as noncontrolling ownership interest in our consolidated balance sheets. In addition, earnings attributable to Bluegrass Minerals are recognized as net loss attributable to noncontrolling interest in our consolidated statements of income. Furthermore, we have concluded that Cavalier Minerals has a variable interest in AllDale Minerals, which qualifies as a VIE. For more information on AllDale Minerals, see Note 12 – Equity Investments.
WKY CoalPlay
On November 17, 2014, SGP Land, LLC (“SGP Land”) and two limited liability companies owned by irrevocable trusts established by the President and Chief Executive Officer of MGP (“Craft Companies”) entered into a limited liability company agreement to form WKY CoalPlay. WKY CoalPlay was formed, in part, to purchase and lease coal reserves. WKY CoalPlay is managed by the ARH Officer discussed in Note 7 – Long-Term Debt, who is also an employee of SGP Land and trustee of the irrevocable trusts owning the Craft Companies. In December 2014 and February 2015, we entered into various coal reserve leases with WKY CoalPlay. See Note 19 – Related-Party Transactions for further information on our lease terms with WKY CoalPlay.
We have concluded that WKY CoalPlay is a VIE because of our ability to exercise options to acquire reserves under lease with WKY CoalPlay (Note 19 – Related-Party Transactions), which is not within the control of the equity holders and, if it occurs, could potentially limit the expected residual return to the owners of WKY CoalPlay. We do not have any economic or governance rights related to WKY CoalPlay and our options that provide us with a variable interest in WKY CoalPlay’s reserve assets do not give us any rights that constitute power to direct the primary activities that most significantly impact WKY CoalPlay’s economic performance. SGP Land has the sole ability to replace the manager of WKY CoalPlay at its discretion and therefore has power to direct the activities of WKY CoalPlay. Consequently, we concluded that SGP Land is the primary beneficiary of WKY CoalPlay.
White Oak
Prior to our acquisition of the remaining equity interests in White Oak as discussed in Note 3 – Acquisitions, White Oak was a variable interest entity of which we were not the primary beneficiary. We held a majority of the Series A Units that had certain distribution and liquidation preferences but only gave us a 40% voting interest in the primary activities of the company. We had protective rights and limited participating rights, such as minority representation on their board of directors, restrictions on indebtedness and other obligations, the ability to assume control of the board of directors in certain circumstances, such as an event of default, and the right to approve certain coal sales agreements.
These protective and participating rights did not provide us the ability to unilaterally direct any of the primary activities of White Oak that most significantly impacted its economic performance and thus, we were not the primary beneficiary for consolidation purposes. Consequentially, we accounted for our Series A Units investment as an equity investment. See Note 12 – Equity Method Investments for further information.
Alliance Coal and the Intermediate Partnership
Alliance Coal is a limited liability company designed to operate as the operating subsidiary of the Intermediate Partnership and holds the interests in the mining operations and ASI. The Intermediate Partnership is a limited liability partnership that holds the non-managing member interest in Alliance Coal, the sole member interests in Alliance Resource Properties and other miscellaneous businesses. Together Alliance Coal and the Intermediate Partnership and their subsidiaries represent virtually all the net assets of ARLP. Both the Intermediate Partnership and Alliance Coal were designed to operate as the operating subsidiaries of ARLP and to distribute available cash to ARLP so that ARLP can distribute available cash to its partners. Although MGP, ARLP, and the Intermediate Partnership are under common control due to AHGP’s control of both MGP and ARLP, we considered MGP’s and ARLP’s ownership in the Intermediate Partnership and MGP’s and the Intermediate Partnership’s ownership in Alliance Coal separately for the purposes of determining whether the Intermediate Partnership and Alliance Coal are VIE’s.
The Intermediate Partnership holds a 99.999% non-managing interest and MGP holds the 0.001% managing member interest in Alliance Coal. To determine whether Alliance Coal is a VIE we considered that MGP has the power to direct the activities of Alliance Coal, but it does not have the obligation to absorb losses nor the right to receive benefits that could be potentially significant to Alliance Coal. The Intermediate Partnership does not have the power to direct the activities of Alliance Coal, but does have the obligation to absorb losses or receive benefits that could be potentially significant to Alliance Coal. As a result, we have determined that Alliance Coal is a VIE.
To determine whether the Intermediate Partnership is the primary beneficiary of Alliance Coal, we determined that because neither MGP nor the Intermediate Partnership have both the power and the benefits related to Alliance Coal, the entity to which Alliance Coal is most closely aligned is the Intermediate Partnership and therefore the Intermediate Partnership is the primary beneficiary. We based our determination of alignment on 1) the purpose and design of Alliance Coal to a) be the operating subsidiary of the Intermediate Partnership and b) distribute all of its cash to the Intermediate Partnership such that the Intermediate Partnership can pay its partners and debt obligations, 2) the Intermediate Partnership’s significant majority interest in the economics of Alliance Coal and 3) the Intermediate Partnership’s debt funding for Alliance Coal for capital expenditures, operations and other purposes as needed and related risks and collateral requirements in the debt arrangement.
ARLP holds a 98.9899% limited partnership interest in the Intermediate Partnership and MGP holds the 1.0001% managing partner interest in the Intermediate Partnership. To determine whether the Intermediate Partnership is a VIE we considered that MGP has the power to direct the activities of the Intermediate Partnership, but it does not have the obligation to absorb losses or the right to receive benefits that could be potentially significant to the Intermediate Partnership. ARLP does not have the power to direct the activities of the Intermediate Partnership, but does have the obligation to absorb losses or receive benefits that could be potentially significant to the Intermediate Partnership. As a result, we have determined that the Intermediate Partnership represents a VIE.
To determine whether ARLP is the primary beneficiary of the Intermediate Partnership, we determined that because neither MGP nor ARLP have both the power and the benefits related to the Intermediate Partnership, the entity to which the Intermediate Partnership is most closely aligned is ARLP and therefore ARLP is the primary beneficiary. We based our determination of alignment on 1) the purpose and design of the Intermediate Partnership to a) be the operating subsidiary to ARLP and b) distribute all of its available cash to the ARLP to pay its partners and 2) ARLP’s significant majority interest in the economics of the Intermediate Partnership.
The Partnership Agreements of ARLP and the Intermediate Partnership and the Operating Agreement of Alliance Coal (collectively the “Agreements”) use the term Partnership Group to comprise all three entities. The Agreements require MGP to distribute on a quarterly basis 100% of available cash from the Partnership Group to ARLP and then to ARLP’s partners in addition to nominal distributions from the Intermediate Partnership and Alliance Coal to MGP and SGP. Available cash is determined as defined in the Agreements and represents all cash with the exception of cash reserves (i) required for the proper conduct of the business including reserves for future capital expenditures and for anticipated credit needs of the Partnership Group, (ii) to comply with debt obligations or (iii) to provide funds for certain subsequent distributions. MGP is required under the terms of the Agreements to distribute this cash to ARLP to meet the distribution requirements discussed in Note 9 - Distributions. As discussed in Note 7 – Long-Term Debt, the Intermediate Partnership’s debt covenants place additional restrictions on distributions to ARLP by limiting cash available for distribution from the Intermediate Partnership based on various debt covenants pertaining to the most recent preceding quarter. In the definition of Available Cash in the Agreements, MGP cannot hold cash reserves from ARLP to provide funds for subsequent distributions if that would prevent ARLP from making its minimum quarterly distributions or any cumulative distributions in arrears. MGP does not have the ability to amend the Agreements without the consent of the Partnership Group.</t>
  </si>
  <si>
    <t>EQUITY INVESTMENTS</t>
  </si>
  <si>
    <t>12. EQUITY INVESTMENTS
AllDale Minerals
On November 10, 2014, Cavalier Minerals (see Note 11 – Variable Interest Entities) made an initial contribution of $7.4 million in return for a limited partner interest in AllDale Minerals, which was created to purchase oil and gas mineral interests in various geographic locations within producing basins in the continental U.S. As of December 31, 2014, Cavalier Minerals’ had contributed $11.6 million to AllDale Minerals. During the year ended December 31, 2015, Cavalier Minerals contributed an additional $54.3 million bringing the total investment in AllDale Minerals to $65.9 million as of December 31, 2015. We continually review all rights provided to Cavalier Minerals and us by various agreements and continue to conclude all such rights do not provide Cavalier Minerals or us the ability to unilaterally direct any of the activities of AllDale Minerals that most significantly impact its economic performance. As such, we account for Cavalier Minerals’ ownership interest in the income or loss of AllDale Minerals as an equity investment in our consolidated financial statements. We record equity income or loss based on AllDale Minerals’ distribution structure as described below. For the years ended December 31, 2015 and 2014, we have been allocated losses of $0.6 million and $0.4 million, respectively, from AllDale Minerals.
In accordance with AllDale Minerals’ partnership agreements, limited partners, such as Cavalier Minerals, will initially receive all distributions of proceeds from certain producing basins based upon the greater of the limited partner’s cumulative contributions plus 25.0% or an amount sufficient to cause the limited partner to receive an effective internal rate of return of 10.0%. Afterwards, 20.0% of all distributions will be allocated to AllDale Minerals Management, as an incentive distribution to the general partner, with the remaining 80.0% allocated to limited partners based upon ownership percentages. In addition, upon an event of liquidation, any proceeds will be distributed using the same methodology. AllDale Minerals distributed $0.4 million to Cavalier Minerals during 2015. AllDale Minerals did not make any distributions to its owners during 2014.
White Oak
On September 22, 2011, we entered into a series of transactions (“Initial Transactions”) with White Oak to support development of a longwall mining operation, which we assumed control of in July 2015 through our acquisition of the remaining equity interests in White Oak (see Note 3 - Acquisitions). The Initial Transactions featured several components, including an equity investment in White Oak, the acquisition and lease-back of certain coal reserves and surface rights, a loan and a coal handling and preparation agreement, pursuant to which we constructed and operated Hamilton’s preparation plant and other surface facilities. Prior to the Hamilton Acquisition, we recorded our previous equity in income or losses of affiliates from White Oak under the hypothetical liquidation at book value method of accounting due to the preferences to which we were entitled with respect to distributions. See Note 11 – Variable Interest Entities regarding our determination to account for White Oak as an equity investment prior to the Hamilton Acquisition.
White Oak’s results prior to the Hamilton Acquisition for the period from January 1, 2015 to July 31, 2015 and for the years ended December 31, 2014 and 2013 are summarized as follows:
January 1, 2015 to July 31, 2015
December 31, 2014
December 31, 2013
(in thousands)
Total revenues
$
$
$
-
Gross loss
Loss from operations
Net loss
White Oak’s financial position as of December 31, 2015 and 2014 are summarized as follows:
2015 (1)
2014
(in thousands)
Current assets
$
-
$
Noncurrent assets
-
Current liabilities
-
Noncurrent liabilities
-
(1) White Oak was not an equity method investee as of December 31, 2015 (see Note 3 – Acquisitions).</t>
  </si>
  <si>
    <t>NET INCOME OF ARLP PER LIMITED PARTNER UNIT</t>
  </si>
  <si>
    <t>13. NET INCOME OF ARLP PER LIMITED PARTNER UNIT
We utilize the two-class method in calculating basic and diluted earnings per unit (“EPU”). Net income of ARLP is allocated to the general partners and limited partners in accordance with their respective partnership percentages, after giving effect to any special income or expense allocations, including incentive distributions to our managing general partner, the holder of the IDR pursuant to our partnership agreement, which are declared and paid following the end of each quarter (see Note 9 – Distributions). Under the quarterly IDR provisions of our partnership agreement, our managing general partner is entitled to receive 15% of the amount we distribute in excess of $0.1375 per unit, 25% of the amount we distribute in excess of $0.15625 per unit, and 50% of the amount we distribute in excess of $0.1875 per unit. Our partnership agreement contractually limits our distributions to available cash and therefore, undistributed earnings of the ARLP Partnership are not allocated to the IDR holder. In addition, our outstanding unvested awards under our LTIP, SERP and Deferred Compensation Plan contain rights to nonforfeitable distributions and are therefore considered participating securities. As such, we allocate undistributed and distributed earnings to the outstanding awards in our calculation of EPU.
The following is a reconciliation of net income of ARLP and net income used for calculating EPU and the weighted-average units used in computing EPU for the years ended December 31, 2015, 2014 and 2013, respectively:
Year Ended December 31,
2015
2014
2013
(in thousands, except per unit data)
Net income of ARLP
$
$
$
Adjustments:
Managing general partner priority distributions
)
)
)
General partners’ 2% equity ownership
)
)
)
General partners’ special allocation of certain general and administrative expenses
Limited partners’ interest in Net income of ARLP
Less:
Distributions to participating securities
)
)
)
Undistributed earnings attributable to participating securities
-
)
)
Net income of ARLP available to limited partners
$
$
$
Weighted-average limited partner units outstanding – Basic and Diluted (1)
Basic and Diluted Net income of ARLP per limited partner unit (1)
$
$
$
(1)
Diluted EPU gives effect to all dilutive potential common units outstanding during the period using the treasury stock method. Diluted EPU excludes all dilutive potential units calculated under the treasury stock method if their effect is anti-dilutive. For the year ended December 31, 2015, 2014 and 2013, the combined total of LTIP, SERP and Deferred Compensation Plan units of 734, 799 and 683, respectively, were considered anti-dilutive.
During 2015, 2014 and 2013, an affiliated entity controlled by Mr. Craft made capital contributions of $1.5 million, $1.5 million and $2.2 million, respectively, to AHGP for the purpose of funding certain general and administrative expenses. Upon AHGP’s receipt of each contribution, it contributed the same to its subsidiary MGP, our managing general partner, which in turn contributed the same to our subsidiary, Alliance Coal. As provided under our partnership agreement, we made special allocations to our managing general partner of certain general and administrative expenses equal to its contributions. Net income of ARLP allocated to the limited partners was not burdened by this expense.</t>
  </si>
  <si>
    <t>EMPLOYEE BENEFIT PLANS</t>
  </si>
  <si>
    <t>14. EMPLOYEE BENEFIT PLANS
Defined Contribution Plans —Our eligible employees currently participate in a defined contribution profit sharing and savings plan (“PSSP”) that we sponsor. The PSSP covers substantially all regular full-time employees. PSSP participants may elect to make voluntary contributions to this plan up to a specified amount of their compensation. We make matching contributions based on a percent of an employee’s eligible compensation and also make an additional non-matching contribution. Our contribution expense for the PSSP was approximately $22.6 million, $21.8 million and $20.4 million for the years ended December 31, 2015, 2014 and 2013, respectively.
Defined Benefit Plan —Eligible employees at certain of our mining operations participate in a defined benefit plan (the “Pension Plan”) that we sponsor. The Pension Plan is currently closed to new applicants; however, participants in the plan continue to accrue benefits. The benefit formula for the Pension Plan is a fixed-dollar unit based on years of service.
The following sets forth changes in benefit obligations and plan assets for the years ended December 31, 2015 and 2014 and the funded status of the Pension Plan reconciled with the amounts reported in our consolidated financial statements at December 31, 2015 and 2014, respectively:
2015
2014
(dollars in thousands)
Change in benefit obligations:
Benefit obligations at beginning of year
$
$
Service cost
Interest cost
Actuarial (gain) loss
)
Benefits paid
)
)
Benefit obligations at end of year
Change in plan assets:
Fair value of plan assets at beginning of year
Employer contribution
Actual return on plan assets
)
Benefits paid
)
)
Fair value of plan assets at end of year
Funded status at the end of year
$
)
$
)
Amounts recognized in balance sheet:
Non-current liability
$
)
$
)
$
)
$
)
Amounts recognized in accumulated other comprehensive income consists of:
Net actuarial loss
$
)
$
)
Weighted-average assumptions to determine benefit obligations as of December 31,
Discount rate
%
%
Expected rate of return on plan assets
%
%
Weighted-average assumptions used to determine net periodic benefit cost for the year ended December 31,
Discount rate
%
%
Expected return on plan assets
%
%
The actuarial gain component of the change in benefit obligation in 2015 was primarily attributable to an increase in the discount rate compared to December 31, 2014 and the adoption of newly issued mortality tables reflecting improved life expectancies offset by updated retirement and withdrawal rate estimates. The actuarial loss component of the change in benefit obligation in 2014 was primarily attributable to a decrease in the discount rate and the actual rate of return on plan assets compared to December 31, 2013, adoption of newly issued mortality tables reflecting improved life expectancies and updated retirement and withdrawal rate estimates.
The expected long-term rate of return used to determine our pension liability was 8.0% for both December 31, 2015 and 2014 based on an asset allocation assumption of:
As of December 31, 2015
Asset allocation assumption
Expected long- term rate of return
Domestic equity securities
Foreign equity securities
Fixed income securities/cash
The actual return on plan assets was (2.0)% and 5.4% for the years ended December 31, 2015 and 2014, respectively.
2015
2014
2013
(in thousands)
Components of net periodic benefit cost:
Service cost
$
$
$
Interest cost
Expected return on plan assets
)
)
)
Amortization of net loss
Net periodic benefit cost
$
$
$
2015
2014
(in thousands)
Other changes in plan assets and benefit obligation recognized in accumulated other comprehensive income:
Net actuarial loss
$
)
$
)
Reversal of amortization item:
Net actuarial loss
Total recognized in accumulated other comprehensive income (loss)
)
Net periodic benefit cost
)
)
Total recognized in net periodic benefit cost and accumulated other comprehensive loss
$
)
$
)
Estimated future benefit payments as of December 31, 2015 are as follows:
Year Ending December 31,
(in thousands)
2016
$
2017
2018
2019
2020
2021-2025
$
We expect to contribute $2.6 million to the Pension Plan in 2016. The estimated net actuarial loss for the Pension Plan that will be amortized from AOCI into net periodic benefit cost during the 2016 fiscal year is $3.2 million.
The compensation committee of our managing general partner (“Compensation Committee”) maintains a Funding and Investment Policy Statement (“Policy Statement”) for the Pension Plan. The Policy Statement provides that the assets of the Pension Plan be invested in a prudent manner based on the stated purpose of the Pension Plan and diversified among a broad range of investments including domestic and international equity securities, domestic fixed income securities and cash equivalents. The Pension Plan allows for the utilization of options in a “collar strategy” to limit potential exposure to market fluctuations. The investment goal of the Pension Plan is to ensure that the assets provide sufficient resources to meet or exceed the benefit obligations as determined under terms and conditions of the Pension Plan. The Policy Statement provides that the Pension Plan shall be funded by employer contributions in amounts determined in accordance with generally accepted actuarial standards. The investment objectives as established by the Policy Statement are, first, to increase the value of the assets under the Pension Plan and, second, to control the level of risk or volatility of investment returns associated with Pension Plan investments.
In general, increases in benefit obligations will be offset by employer contributions and market returns. However, general market conditions may result in market losses. When the Pension Plan experiences market losses, significant variations in the funded status of the Pension Plan can, and often do, occur. Actuarial methods utilized in determining required future employer contributions take into account the long-term effect of market losses and result in increased future employer contributions, thus offsetting such market losses. Conversely, the long-term effect of market gains will result in decreased future employer contributions. Total account performance is reviewed at least annually, using a dynamic benchmark approach to track investment performance.
The Compensation Committee has selected an investment manager to implement the selection and on-going evaluation of Pension Plan investments. The investments shall be selected from the following assets classes (which may include mutual funds, collective funds, or the direct investment in individual stocks, bonds or cash equivalent investments): (a) money market accounts, (b) U.S. Government bonds, (c) corporate bonds, (d) large, mid, and small capitalization stocks, and (e) international stocks. The Policy Statement provides the following guidelines and limitations, subject to exceptions authorized by the Compensation Committee: (i) the maximum investment in any one stock should not exceed 10.0% of the total stock portfolio, (ii) the maximum investment in any one industry should not exceed 30.0% of the total stock portfolio, and (iii) the average credit quality of the bond portfolio should be at least AA with a maximum amount of non-investment grade debt of 10.0%.
The Policy Statement’s asset allocation guidelines are as follows:
Percentage of Total Portfolio
Minimum
Target
Maximum
Domestic equity securities
50%
70%
90%
Foreign equity securities
0%
10%
20%
Fixed income securities/cash
5%
20%
40%
Domestic equity securities primarily include investments in individual common stocks or registered investment companies that hold positions in companies that are based in the U.S. Foreign equity securities primarily include investments in individual common stocks or registered investment companies that hold positions in companies based outside the U.S. Fixed income securities primarily include individual bonds or registered investment companies that hold positions in U.S. Treasuries, U.S. government obligations, corporate bonds, mortgage-backed securities, and preferred stocks. Short-term market conditions may result in actual asset allocations that fall outside the minimum or maximum guidelines reflected in the Policy Statement.
Asset allocations as of December 31,
2015
2014
Domestic equity securities
70%
71%
Foreign equity securities
10%
8%
Fixed income securities/cash
20%
21%
100%
100%
We consider multiple factors in our investment strategy. The following factors have been taken into consideration with respect to the Pension Plan’s long-term investment goals and objectives and in the establishment of the Pension Plan’s target investment allocation:
·
The long-term nature of providing retirement income benefits to Pension Plan participants;
·
The projected annual funding requirements necessary to meet the benefit obligations;
·
The current level of benefit payments to Pension Plan participants and beneficiaries; and
·
Ongoing analysis of economic conditions and investment markets.
The following information discloses the fair values of our Pension Plan assets, by asset category, for the periods indicated:
December 31, 2015
December 31, 2014
Level 1 (a)
Level 2 (a)
Level 3 (a)
Level 1 (a)
Level 2 (a)
Level 3 (a)
(in thousands)
Cash and cash equivalents
$
$
-
$
-
$
$
-
$
-
Equity securities (b):
U.S. large-cap growth
-
-
-
-
U.S. large-cap value
-
-
-
-
U.S. small/mid-cap blend
-
-
-
-
International large-cap core
-
-
-
-
Fixed income securities:
U.S. Treasury securities (c)
-
-
-
-
Corporate bonds (d)
-
-
-
-
Preferred stock
-
-
-
-
-
Taxable municipal bonds (d)
-
-
-
-
International bonds (d)
-
-
-
-
Equity mutual funds (e):
U.S. mid-cap growth
-
-
-
-
International
-
-
-
-
Fixed income mutual funds (e):
Corporate bond
-
-
-
-
Mortgage backed-securities
-
-
-
-
Short term investment grade bond
-
-
-
-
Intermediate investment grade bond
-
-
-
-
High yield bond
-
-
-
-
International bond
-
-
-
-
Stock market index options (f):
Puts
-
-
-
-
Calls
-
-
-
-
Accrued income (g)
-
-
-
-
Total
$
$
$
-
$
$
$
-
(a)
See Note 2 – Summary of Significant Accounting Policies – Fair Value Measurements for more information regarding the definitions of fair value hierarchy levels.
(b)
Equity securities include investments in publicly traded common stock and preferred stock. Publicly-traded common stocks are traded on a national securities exchange and investments in common and preferred stocks are valued using quoted market prices multiplied by the number of shares owned.
(c)
U.S. Treasury securities include agency and treasury debt. These investments are valued using dealer quotes in an active market.
(d)
Bonds are valued utilizing a market approach that includes various valuation techniques and sources such as value generation models, broker quotes in active and non-active markets, benchmark yields and securities, reported trades, issuer spreads, and/or other applicable reference data. The corporate bonds and notes category is primarily comprised of U.S. dollar denominated, investment grade securities. Less than 5 percent of the securities have a rating below investment grade.
(e)
Mutual funds are valued daily in actively traded markets by an independent custodian for the investment manager. For purposes of calculating the value, portfolio securities and other assets for which market quotes are readily available are valued at market value. Market value is generally determined on a basis of last reported sales prices, or if no sales are reported, based on quotes obtained from a quotation reporting system, established market makers, or pricing services. Investments initially valued in currencies other than the U.S. dollars are converted to the U.S. dollar using exchange rates obtained from pricing services.
(f)
Options are valued utilizing quotes in active markets.
(g)
Accrued income represents dividends declared, but not received, on equity securities owned at December 31, 2015 and 2014.</t>
  </si>
  <si>
    <t>COMPENSATION PLANS</t>
  </si>
  <si>
    <t>15. COMPENSATION PLANS
Long-Term Incentive Plan
We have the LTIP for certain employees and officers of MGP and its affiliates who perform services for us. The LTIP awards are grants of non-vested “phantom” or notional units, which upon satisfaction of vesting requirements, entitle the LTIP participant to receive ARLP common units. Annual grant levels and vesting provisions for designated participants are recommended by the President and Chief Executive Officer of MGP, subject to review and approval of the Compensation Committee.
On January 22, 2016, the Compensation Committee determined that the vesting requirements for the 2013 grants of 284,272 restricted units (which was net of 9,178 forfeitures) had been satisfied as of January 1, 2016. As a result of this vesting, on February 11, 2016, we issued 176,319 unrestricted common units to the LTIP participants. The remaining units were settled in cash to satisfy the individual statutory minimum tax obligations of the LTIP participants. On January 26, 2015, the Compensation Committee determined that the vesting requirements for the 2012 grants of 202,778 restricted units (which was net of 11,450 forfeitures) had been satisfied as of January 1, 2015. As a result of this vesting, on February 11, 2015, we issued 128,150 unrestricted common units to the LTIP participants. The remaining units were settled in cash to satisfy the individual statutory minimum tax obligations of the LTIP participants.
On January 22, 2016, the Compensation Committee authorized additional grants of 969,028 restricted units, of which 959,028 units were granted. During the years ended December 31, 2015 and 2014, we issued grants of 303,165 units and 356,154 units, respectively. Grants issued during the year ended December 31, 2015 vest on January 1, 2018. Grants issued during the year ended December 31, 2014 vest on January 1, 2017. Vesting of all grants is subject to the satisfaction of certain financial tests, which management currently believes is probable. As of December 31, 2015, 12,976 of these outstanding LTIP grants have been forfeited. After consideration of the January 1, 2016 vesting and subsequent issuance of 176,319 common units, 3.8 million units remain available for issuance in the future, assuming that all grants issued in 2015 and 2014 and currently outstanding are settled with common units, without reduction for tax withholding, and no future forfeitures occur.
For the years ended December 31, 2015, 2014 and 2013, our LTIP expense was $11.2 million, $9.6 million and $7.4 million, respectively. The total obligation associated with the LTIP as of December 31, 2015 and 2014 was $21.4 million and $17.9 million, respectively, and is included in the partners’ capital Limited partners-common unitholders line item in our consolidated balance sheets.
The fair value of the 2015, 2014 and 2013 grants is based upon the intrinsic value at the date of grant, which was $37.18, $40.72 and $31.51 per restricted unit, respectively, on a weighted-average basis. We expect to settle the non-vested LTIP grants by delivery of ARLP common units, except for the portion of the grants that will satisfy the minimum statutory tax withholding requirements. As provided under the distribution equivalent rights provision of the LTIP and the terms of the LTIP awards, all non-vested grants include contingent rights to receive quarterly cash distributions in an amount or, in the case of the 2016 grants, in the discretion of the Compensation Committee, phantom units credited to a bookkeeping account with value, equal to the cash distribution we make to unitholders during the vesting period.
A summary of non-vested LTIP grants as of and for the year ended December 31, 2015 is as follows:
Non-vested grants at January 1, 2015
Granted
Vested
)
Forfeited
)
Non-vested grants at December 31, 2015
As of December 31, 2015, there was $12.1 million in total unrecognized compensation expense related to the non-vested LTIP grants that are expected to vest. That expense is expected to be recognized over a weighted-average period of 1.5 years. As of December 31, 2015, the intrinsic value of the non-vested LTIP grants was $12.7 million.
SERP and Directors Deferred Compensation Plan
We utilize the SERP to provide deferred compensation benefits for certain officers and key employees. All allocations made to participants under the SERP are made in the form of “phantom” ARLP units. The SERP is administered by the Compensation Committee.
Our directors participate in the Deferred Compensation Plan. Pursuant to the Deferred Compensation Plan, for amounts deferred either automatically or at the election of the director, a notional account is established and credited with notional common units of ARLP, described in the plan as “phantom” units.
For both the SERP and Deferred Compensation Plan, when quarterly cash distributions are made with respect to ARLP common units, an amount equal to such quarterly distribution is credited to each participant’s notional account as additional phantom units. All grants of phantom units under the SERP and Deferred Compensation Plan vest immediately.
For the years ended December 31, 2015 and 2014, SERP and Deferred Compensation Plan participant notional account balances were credited with a total of 60,160 and 27,577 phantom units, respectively, and the fair value of these phantom units was $21.38 and $44.56, respectively, on a weighted-average basis. Total SERP and Deferred Compensation Plan expense was approximately $1.3 million, $1.2 million and $1.2 million for the years ended December 31, 2015, 2014 and 2013, respectively.
As of December 31, 2015, there were 429,141 total phantom units outstanding under the SERP and Deferred Compensation Plan and the total intrinsic value of the SERP and Deferred Compensation Plan phantom units was $5.8 million. As of December 31, 2015 and 2014, the total obligation associated with the SERP and Deferred Compensation Plan was $13.8 million and $12.6 million, respectively, and is included in the partners’ capital Limited partners-common unitholders line item in our consolidated balance sheets. On February 11, 2016, we issued 9,922 ARLP common units to a director under the Deferred Compensation Plan.</t>
  </si>
  <si>
    <t>SUPPLEMENTAL CASH FLOW INFORMATION</t>
  </si>
  <si>
    <t>16. SUPPLEMENTAL CASH FLOW INFORMATION
Year Ended December 31,
2015
2014
2013
(in thousands)
Cash Paid For:
Interest
$
$
$
Income taxes
$
$
-
$
-
Non-Cash Activity:
Accounts payable for purchase of property, plant and equipment
$
$
$
Assets acquired by capital lease
$
$
-
$
-
Market value of common units vested in Long-Term Incentive Plan and Deferred Compensation Plan before minimum statutory tax withholding requirements
$
$
$
Acquisition of businesses:
Fair value of assets assumed, net of cash acquired
$
$
-
$
-
Contingent consideration
-
-
Settlement of pre-existing relationships
-
-
Previously held equity-method investment
-
-
Cash paid, net of cash acquired
-
-
Fair value of liabilities assumed
$
$
-
$
-
Disposition of property, plant and equipment:
Net change in assets
$
-
$
$
-
Book value of liabilities transferred
-
-
Gain recognized
$
-
$
$
-</t>
  </si>
  <si>
    <t>ASSET RETIREMENT OBLIGATIONS</t>
  </si>
  <si>
    <t>17. ASSET RETIREMENT OBLIGATIONS
The majority of our operations are governed by various state statutes and the Federal Surface Mining Control and Reclamation Act of 1977, which establish reclamation and mine closing standards. These regulations require, among other things, restoration of property in accordance with specified standards and an approved reclamation plan. We account for our asset retirement obligations by recognizing the fair value of the liability in the period in which it is incurred. We have estimated the costs and timing of future asset retirement obligations escalated for inflation, then discounted and recorded at the present value of those estimates. Federal and state laws require bonds to secure our obligations to reclaim lands used for mining and are typically renewable on a yearly basis. As of December 31, 2015 and 2014, we had approximately $153.5 million and $142.3 million, respectively, in surety bonds outstanding to secure the performance of our reclamation obligations.
The impact of discounting our estimated cash flows resulted in reducing the accrual for asset retirement obligations by $104.8 million and $88.8 million at December 31, 2015 and 2014, respectively. Estimated payments of asset retirement obligations as of December 31, 2015 are as follows:
Year Ending December 31,
(in thousands)
2016
$
2017
2018
2019
2020
Thereafter
Aggregate undiscounted asset retirement obligations
Effect of discounting
Total asset retirement obligations
Less: current portion
Asset retirement obligations
$
The following table presents the activity affecting the asset retirement and mine closing liability:
Year ended December 31,
2015
2014
(in thousands)
Beginning balance
$
$
Accretion expense
Payments
Assumption of existing liability
Disposition
-
Allocation of liability associated with acquisitions, mine development and change in assumptions
Ending balance
$
$
For the year ended December 31, 2015, the increase in the total liability was primarily attributable to the acquisition of additional property with certain existing reclamation liabilities (See Note 3 – Acquisitions). The allocation of liability associated with mine development and change in assumptions was a net decrease of $3.5 million. This decrease was primarily attributable to decreased estimates of reclamation requirements at property of our subsidiary, Rough Creek Mining, LLC, offset by increased refuse site reclamation acreage and material required at Pattiki, along with updated estimates at all other operations, offset in part by the net impact of overall general changes in inflation and discount rates, current estimates of the costs and scope of remaining reclamation work, reclamation work completed and fluctuations in other projected mine life estimates.
For the year ended December 31, 2014, the allocation of liability associated with acquisition, mine development and change in assumptions was a net increase of $7.9 million. This increase was attributable to increased size of refuse sites primarily at our Onton, Gibson South, Tunnel Ridge, Dotiki and River View operations, offset in part by the net impact of overall general changes in inflation and discount rates, current estimates of the costs and scope of remaining reclamation work, reclamation work completed and fluctuations in other projected mine life estimates. The increase in the total liability was also attributed to the acquisition of additional property with certain existing reclamation liabilities (Note 3 – Acquisitions), offset in part by the sale of property associated with the Pontiki mine.</t>
  </si>
  <si>
    <t>ACCRUED WORKERS' COMPENSATION AND PNEUMOCONIOSIS BENEFITS</t>
  </si>
  <si>
    <t>18. ACCRUED WORKERS’ COMPENSATION AND PNEUMOCONIOSIS BENEFITS
Certain of our mine operating entities are liable under state statutes and the Federal Coal Mine Health and Safety Act of 1969, as amended, to pay pneumoconiosis, or black lung, benefits to eligible employees and former employees and their dependents. In addition, we are liable for workers’ compensation benefits for traumatic injuries. Both black lung and traumatic claims are covered through our self-insured programs.
Our black lung benefits liability is calculated using the service cost method that considers the calculation of the actuarial present value of the estimated black lung obligation. Our actuarial calculations are based on numerous assumptions including disability incidence, medical costs, mortality, death benefits, dependents and interest rates. Actuarial gains or losses are amortized over the remaining service period of active miners.
We provide income replacement and medical treatment for work-related traumatic injury claims as required by applicable state laws. Workers’ compensation laws also compensate survivors of workers who suffer employment related deaths. Our liability for traumatic injury claims is the estimated present value of current workers’ compensation benefits, based on our actuarial estimates. Our actuarial calculations are based on a blend of actuarial projection methods and numerous assumptions including claim development patterns, mortality, medical costs and interest rates. The discount rate used to calculate the estimated present value of future obligations for black lung was 4.16%, 3.82% and 4.69% at December 31, 2015, 2014 and 2013, respectively, and for workers’ compensation was 3.63%, 3.41% and 4.11% at December 31, 2015, 2014 and 2013, respectively.
The black lung and workers’ compensation expense consists of the following components for the year ended December 31, 2015, 2014 and 2013:
2015
2014
2013
(in thousands)
Black lung benefits:
Service cost
$
$
$
Interest cost
Net amortization
Total black lung
Workers’ compensation expense (benefit)
Total expense
$
$
$
The following is a reconciliation of the changes in the black lung benefit obligation recognized in AOCI for the years ended December 31, 2015, 2014 and 2013:
2015
2014
2013
(in thousands)
Net actuarial (loss) gain
$
$
$
Reversal of amortization item:
Net actuarial (gain) loss
Total recognized in accumulated other comprehensive income (loss)
$
$
$
The following is a reconciliation of the changes in workers’ compensation liability (including current and long-term liability balances) at December 31, 2015 and 2014:
2015
2014
(in thousands)
Beginning balance
$
$
Accruals
Payments
Interest accretion
Valuation gain
Ending balance
$
$
The valuation gain component of the change in benefit obligation in 2015 was primarily attributable to favorable changes in claims development and an increase in the discount rate used to calculate the estimated present value of future obligations. The 2014 valuation gain was primarily attributable to favorable reserve adjustments for claims incurred in prior years partially offset by a decrease in the discount rate used to calculate the estimated present value of future obligations.
The following is a reconciliation of the changes in black lung benefit obligations at December 31, 2015 and 2014:
2015
2014
(in thousands)
Benefit obligations at beginning of year
$
$
Service cost
Interest cost
Actuarial loss
Acquisition
-
Benefits and expenses paid
Benefit obligations at end of year
$
$
2015
2014
2013
(in thousands)
Amount recognized in accumulated other comprehensive income consist of:
Net actuarial (gain) loss
$
$
$
The actuarial loss component of the change in benefit obligations in 2015 was primarily attributable to unfavorable changes in anticipated claims development and filing assumptions and higher expected claim benefit costs partially offset by an increase in the discount rate used to calculate the estimated present value of future obligations. The actuarial loss component of the change in benefit obligations in 2014 was primarily attributable to a decrease in the discount rate used to calculate the estimated present value of future obligations as well as unfavorable changes in claims development and disability incident rate assumptions.
Summarized below is information about the amounts recognized in the accompanying consolidated balance sheets for black lung and workers’ compensation benefits at December 31, 2015 and 2014:
2015
2014
(in thousands)
Black lung claims
$
$
Workers’ compensation claims
Total obligations
Less current portion
Non-current obligations
$
$
Both the black lung and workers’ compensation obligations were unfunded at December 31, 2015 and 2014.
As of December 31, 2015 and 2014, we had $90.0 million and $79.3 million, respectively, in surety bonds and letters of credit outstanding to secure workers’ compensation obligations.</t>
  </si>
  <si>
    <t>RELATED-PARTY TRANSACTIONS</t>
  </si>
  <si>
    <t>19. RELATED-PARTY TRANSACTIONS
The board of directors of our managing general partner (“Board of Directors”) and its conflicts committee (“Conflicts Committee”) review our related-party transactions that involve a potential conflict of interest between a general partner and ARLP or its subsidiaries or another partner to determine that such transactions reflect market-clearing terms and conditions customary in the coal industry. As a result of these reviews, the Board of Directors and the Conflicts Committee approved each of the transactions described below that had such potential conflict of interest as fair and reasonable to us and our limited partners.
White Oak — On September 22, 2011, we entered into the Initial Transactions (See Note 12 – Equity Investments) with White Oak and related entities to support development of a longwall mining operation. The Initial Transactions and subsequent transactions with White Oak involved several components, including an equity investment containing certain distribution and liquidation preferences, the acquisition and lease-back of certain reserves and surface rights which generated royalties of $11.4 million, $0.2 million and $15.0 thousand in 2015, 2014 and 2013, respectively, a coal handling and services agreement which generated throughput revenues of $28.2 million, $19.6 million and $2.1 million in 2015, 2014 and 2013, respectively, a coal supply agreement, export marketing and transportation agreements and certain debt agreements. On July 31, 2015 we purchased the remaining equity interests in White Oak. See Note 3 – Acquisitions for a detailed discussion of this acquisition.
In addition to the agreements discussed above, White Oak also had agreements with our subsidiaries for the purchase of various services and products, including for coal handling services provided by our Mt. Vernon transloading facility. For the years ended December 31, 2015, 2014 and 2013, we recorded revenues of $4.6 million, $3.9 million and $2.4 million, respectively, for services and products provided by Mt. Vernon and Matrix Design to White Oak, which are included in Other sales and operating revenues on our consolidated statements of income.
SGP Land — In 2001, SGP Land, as successor in interest to an unaffiliated third party, entered into an amended mineral lease with MC Mining. Under the terms of the lease, MC Mining has paid and will continue to pay an annual minimum royalty of $0.3 million until $6.0 million of cumulative annual minimum and/or earned royalty payments have been paid. As of December 31, 2015, the cumulative annual minimum was met. MC Mining paid royalties of $1.9 million, $0.9 million and $0.3 million for the years ended December 31, 2015, 2014 and 2013, respectively. As of December 31, 2015, all advanced minimum royalties paid under the lease have been recouped.
SGP — In January 2005, we acquired Tunnel Ridge from ARH. In connection with this acquisition, we assumed a coal lease with SGP. Under the terms of the lease, Tunnel Ridge has paid and will continue to pay an annual minimum royalty of $3.0 million until the earlier of January 1, 2033 or the exhaustion of the mineable and merchantable leased coal. Tunnel Ridge paid advance minimum royalties of $3.0 million during each of the years ended December 31, 2015, 2014 and 2013. As of December 31, 2015, $5.5 million of advance minimum royalties paid under the lease is available for recoupment and management expects that it will be recouped against future production.
WKY CoalPlay — In February 2015, WKY CoalPlay entered into a coal lease agreement with Alliance Resource Properties regarding coal reserves located in Henderson and Union Counties, Kentucky. The lease has an initial term of 20 years and provides for earned royalty payments to WKY CoalPlay of 4.0% of the coal sales price and annual minimum royalty payments of $2.1 million. All annual minimum royalty payments are recoupable against earned royalty payments. Alliance Resource Properties also was granted an option to acquire the leased reserves at any time during a three-year period beginning in February 2018 for a purchase price that would provide WKY CoalPlay a 7.0% internal rate of return on its investment in these reserves taking into account payments previously made under the lease (See Note 11 – Variable Interest Entities). We paid WKY CoalPlay $2.1 million in February 2015 for the initial annual minimum royalty payment.
In December 2014, WKY CoalPlay’s subsidiary, Towhead Coal Reserves, LLC, entered into a coal lease agreement with Alliance Resource Properties regarding coal reserves located in Henderson and Union Counties, Kentucky. The lease has an initial term of 20 years and provides for earned royalty payments to WKY CoalPlay of 4.0% of the coal sales price and annual minimum royalty payments of $3.6 million. All annual minimum royalty payments are recoupable against earned royalty payments. Alliance Resource Properties also was granted an option to acquire the leased reserves at any time during a three-year period beginning in December 2017 for a purchase price that would provide WKY CoalPlay a 7.0% internal rate of return on its investment in these reserves taking into account payments previously made under the leases (See Note 11 – Variable Interest Entities). We paid WKY CoalPlay $3.6 million in January 2015 for the initial annual minimum royalty payment.
In December 2014, WKY CoalPlay’s subsidiary, Webster Coal Reserves, LLC, entered into a coal lease agreement with Alliance Resource Properties regarding coal reserves located in Webster County, Kentucky. The lease has an initial term of 7 years and provides for earned royalty payments to WKY CoalPlay of 4.0% of the coal sales price and annual minimum royalty payments of $2.6 million. All annual minimum royalty payments are recoupable against earned royalty payments. Alliance Resource Properties also was granted an option to acquire the leased reserves at any time during a three-year period beginning in December 2017 for a purchase price that would provide WKY CoalPlay a 7.0% internal rate of return on its investment in these reserves taking into account payments previously made under the leases (See Note 11 – Variable Interest Entities). We paid WKY CoalPlay $2.6 million in January 2015 for the initial annual minimum royalty payment.
In December 2014, WKY CoalPlay’s subsidiary, Henderson Coal Reserves, LLC, entered into a coal lease agreement with Alliance Resource Properties regarding coal reserves located in Henderson County, Kentucky. The lease has an initial term of 20 years and provides for earned royalty payments to WKY CoalPlay of 4.0% of the coal sales price and annual minimum royalty payments of $2.5 million. All annual minimum royalty payments are recoupable against earned royalty payments. Alliance Resource Properties also was granted an option to acquire the leased reserves at any time during a three-year period beginning in December 2017 for a purchase price that would provide WKY CoalPlay a 7.0% internal rate of return on its investment in these reserves taking into account payments previously made under the leases (See Note 11 – Variable Interest Entities). We paid WKY CoalPlay $2.5 million in January 2015 for the initial annual minimum royalty payment.
As of December 31, 2015, we had $10.8 million of advanced royalties outstanding with WKY CoalPlay which is reflected in the Advance royalties line item in our consolidated balance sheets.
Cavalier Minerals— As discussed in Note 11 – Variable Interest Entities, we consolidate Cavalier Minerals which holds limited partner interests in the AllDale Minerals entities, which were created to purchase oil and gas mineral interests in various geographical locations within producing basins in the continental U.S. As of December 31, 2014, Cavalier Minerals’ had contributed $11.6 million to AllDale Minerals. During the year ended December 31, 2015, Cavalier Minerals contributed an additional $54.3 million bringing the total investment in AllDale Minerals to $65.9 million as of December 31, 2015. See Note – 12 Equity Investments for further information.
Mineral Lending— See Note 7 – Long-Term Debt for discussion of the Cavalier Credit Agreement and Mineral Lending.</t>
  </si>
  <si>
    <t>COMMITMENTS AND CONTINGENCIES</t>
  </si>
  <si>
    <t>20. COMMITMENTS AND CONTINGENCIES
Commitments — We lease buildings and equipment under operating lease agreements that provide for the payment of both minimum and contingent rentals. We also have a noncancelable lease with SGP (See Note 19 – Related-Party Transactions) and a noncancelable lease for equipment under a capital lease obligation. In 2015, we acquired equipment and other assets under operating and capital lease agreements as a result of the Hamilton and Patriot acquisitions (See Note 3 – Acquisitions). Future minimum lease payments are as follows:
Other Operating Leases
Year Ending December 31,
Capital Lease
Affiliate
Others
Total
(in thousands)
2016
$
$
$
$
2017
-
2018
-
2019
-
2020
-
Thereafter
-
-
-
-
Total future minimum lease payments
$
$
$
$
Less: amount representing interest
)
Present value of future minimum lease payments
Less: current portion
)
Long-term capital lease obligation
$
As a result of the idling of our Onton mine, we have removed certain rental payments currently under negotiation from the table above (See Note 4 – Long-Lived Asset Impairments). Rental expense (including rental expense incurred under operating lease agreements) was $11.7 million, $4.7 million and $5.1 million for the years ended December 31, 2015, 2014 and 2013, respectively.
Contractual Commitments — In connection with planned capital projects, we have contractual commitments of approximately $28.7 million at December 31, 2015. As of December 31, 2015, we had no material commitments to purchase coal from external production sources in 2016.
On November 10, 2014, Cavalier Minerals purchased equity interests in AllDale Minerals, an entity created to purchase oil and gas mineral interests in various geographic locations within producing basins in the continental U. S. Cavalier Minerals has an investment funding commitment to AllDale Minerals of $83.1 million at December 31, 2015, which it expects to fund over the next two years. For more information on Cavalier Minerals and AllDale Minerals, see Note 11 – Variable Interest Entities and Note 12 – Equity Investments.
On October 29, 2015, we entered into a sale-leaseback transaction whereby we sold certain mining equipment for $100.0 million and concurrently entered into a lease agreement for the sold equipment with a four-year term. Under the lease agreement, we will pay an initial monthly rent of $1.9 million. A balloon payment equal to 20% of the equipment cost is due at the end of the lease term. As a result of this transaction, we recognized a deferred gain of $5.0 million which will be amortized over the lease term. We have recognized this transaction as a capital lease and it is reflected in the future minimum lease payments presented above.
General Litigation — Various lawsuits, claims and regulatory proceedings incidental to our business are pending against the ARLP Partnership. We record an accrual for a potential loss related to these matters when, in management’s opinion, such loss is probable and reasonably estimable. Based on known facts and circumstances, we believe the ultimate outcome of these outstanding lawsuits, claims and regulatory proceedings will not have a material adverse effect on our financial condition, results of operations or liquidity. However, if the results of these matters were different from management’s current opinion and in amounts greater than our accruals, then they could have a material adverse effect.
Other —Effective October 1, 2015, we renewed our annual property and casualty insurance program. In an effort to reduce cost, our property insurance was procured from our wholly owned captive insurance company, Wildcat Insurance. Wildcat Insurance charged certain of our subsidiaries for the premiums on this program and in return purchased reinsurance for the program in the standard market. The maximum limit in the commercial property program is $100.0 million per occurrence, excluding a $1.5 million deductible for property damage, a 75, 90 or 120 day waiting period for underground business interruption depending on the mining complex and an additional $10.0 million overall aggregate deductible. We can make no assurances that we will not experience significant insurance claims in the future that could have a material adverse effect on our business, financial condition, results of operations and ability to purchase property insurance in the future.</t>
  </si>
  <si>
    <t>CONCENTRATION OF CREDIT RISK AND MAJOR CUSTOMERS</t>
  </si>
  <si>
    <t>21. CONCENTRATION OF CREDIT RISK AND MAJOR CUSTOMERS
We have significant long-term coal supply agreements, some of which contain prospective price adjustment provisions designed to reflect changes in market conditions, labor and other production costs and, in the infrequent circumstance when the coal is sold other than free on board the mine, changes in transportation rates. Total revenues from major customers, including transportation revenues, which are at least ten percent of total revenues, are as follows:
Year Ended December 31,
Segment
2015
2014
2013
(in thousands)
Customer A
Illinois Basin
$
$
$
Customer B
Illinois Basin
Trade accounts receivable from these customers totaled approximately $37.5 million and $43.5 million at December 31, 2015 and 2014, respectively. Our bad debt experience has historically been insignificant. Financial conditions of our customers could result in a material change to our bad debt expense in future periods. The coal supply agreements expire in 2018 for customer A and 2016 for customer B.</t>
  </si>
  <si>
    <t>SEGMENT INFORMATION</t>
  </si>
  <si>
    <t>22. SEGMENT INFORMATION
We operate in the eastern U.S. as a producer and marketer of coal to major utilities and industrial users. We aggregate multiple operating segments into two reportable segments: Illinois Basin and Appalachia and an “all other” category referred to as Other and Corporate. Our reportable segments correspond to major coal producing regions in the eastern U.S. Similar economic characteristics for our operating segments within each of these two reportable segments generally include coal quality, geology, coal marketing opportunities, mining and transportation methods and regulatory issues.
As a result of acquiring the remaining equity interests in White Oak (the mining complex is now known as Hamilton Mine No. 1) (Note 3 – Acquisitions), we restructured our reportable segments to include Hamilton as part of our Illinois Basin segment due to the similarities in product, management, location, and operation with other mines included in the segment. This new organization reflects how our chief operating decision maker manages and allocates resources to our various operations. Prior periods have been recast to include White Oak in our Illinois Basin segment.
The Illinois Basin reportable segment is comprised of multiple operating segments, including Webster County Coal’s Dotiki mining complex, Gibson County Coal’s mining complex, which includes the Gibson North mine and Gibson South mine, Hopkins County Coal’s mining complex, which includes the Elk Creek mine, White County Coal’s Pattiki mining complex, Warrior’s mining complex, Sebree Mining’s mining complex, which includes the Onton mine, Steamport and certain Sebree Reserves, River View’s mining complex and the Hamilton County Coal mining complex. In April 2014, production began at the Gibson South mine. Illinois Basin reserves and other assets increased as a result of multiple acquisitions in 2014 and 2015 as discussed in Note 3 – Acquisitions. The Elk Creek mine is currently expected to cease production in early 2016. The Sebree Mining and Fies properties are held by us for future mine development. During the fourth quarter of 2015, we idled our Onton and Gibson North mines in response to market conditions and continued increases in coal inventories at our mines and customer locations.
The Appalachia reportable segment is comprised of multiple operating segments, including the Mettiki mining complex, the Tunnel Ridge mining complex and the MC Mining mining complex. The Mettiki mining complex includes Mettiki Coal (WV)’s Mountain View mine and Mettiki Coal’s preparation plant. During the fourth quarter 2015, we surrendered the Penn Ridge leases as they were no longer a core part of our foreseeable development plans. See Note 4 – Long-Lived Asset Impairment for further discussion of this surrender. In June 2013, Alliance Resource Properties acquired reserves that extended the life of the Mettiki (WV) Mountain View mine. For information regarding the reserves acquired, see Note 3 – Acquisitions.
Other and Corporate includes marketing and administrative expenses, ASI and its subsidiary, Matrix Design and its subsidiaries Matrix Design International, LLC and Matrix Design Africa (PTY) LTD, Alliance Design (collectively, the Matrix Design entities and Alliance Design are referred to as the “Matrix Group”), ASI’s ownership of aircraft, our Mt. Vernon dock activities, coal brokerage activity, MAC (Note 3 – Acquisitions), certain activities of Alliance Resource Properties, the Pontiki Coal, LLC mining complex, which sold most of its assets in May 2014, Wildcat Insurance, Alliance Minerals, and its affiliate, Cavalier Minerals (Note 11 – Variable Interest Entities), which holds an equity investment in AllDale Minerals (Note 12 – Equity Investments), and AROP Funding (Note 7 – Long-Term Debt).
Reportable segment results as of and for the years ended December 31, 2015, 2014 and 2013 are presented below.
Illinois Basin
Appalachia
Other and Corporate
Elimination (1)
Consolidated
(in thousands)
Year ended December 31, 2015
Total revenues (2)
$
$
$
$
$
Segment Adjusted EBITDA Expense (3)
Segment Adjusted EBITDA (4)(5)
Total assets (6)
Capital expenditures (7)
-
Year ended December 31, 2014 (recast)
Total revenues (2)
$
$
$
$
$
Segment Adjusted EBITDA Expense (3)
Segment Adjusted EBITDA (4)(5)
Total assets (6)
Capital expenditures (7)
-
Year ended December 31, 2013 (recast)
Total revenues (2)
$
$
$
$
$
Segment Adjusted EBITDA Expense (3)
Segment Adjusted EBITDA (4)(5)
-
Total assets (6)
Capital expenditures (7)
-
(1)
The elimination column represents the elimination of intercompany transactions and is primarily comprised of sales from the Matrix Group and MAC to our mining operations, coal sales and purchases between operations within different segments, sales of receivables to AROP Funding and insurance premiums paid to Wildcat Insurance (2015 and 2014 only).
(2)
Revenues included in the Other and Corporate column are primarily attributable to the Matrix Group revenues, Mt. Vernon transloading revenues, administrative service revenues from affiliates, MAC revenues, Wildcat Insurance revenues, brokerage sales and Pontiki’s coal sales revenue (2013 only).
(3)
Segment Adjusted EBITDA Expense includes operating expenses, outside coal purchases and other income. Transportation expenses are excluded as these expenses are passed through to our customers and consequently we do not realize any gain or loss on transportation revenues. We review Segment Adjusted EBITDA Expense per ton for cost trends.
The following is a reconciliation of consolidated Segment Adjusted EBITDA Expense to Operating expenses (excluding depreciation, depletion and amortization) :
Year Ended December 31,
2015
2014
2013
(in thousands)
Segment Adjusted EBITDA Expense
$
$
$
Outside coal purchases
)
Other income
Operating expenses (excluding depreciation, depletion and amortization)
$
$
$
(4)
Segment Adjusted EBITDA is defined as net income (prior to the allocation of noncontrolling interest) before net interest expense, income taxes, depreciation, depletion and amortization, asset impairment charge, acquisition gain, net and general and administrative expenses. Management therefore is able to focus solely on the evaluation of segment operating profitability as it relates to our revenues and operating expenses, which are primarily controlled by our segments. Consolidated Segment Adjusted EBITDA is reconciled to net income as follows:
Year Ended December 31,
2015
2014
2013
(in thousands)
Consolidated Segment Adjusted EBITDA
$
$
$
General and administrative
)
Depreciation, depletion and amortization
)
Asset impairment charge
-
-
Interest expense, net
)
Acquisition gain, net
-
-
Income tax expense
-
)
Net income
$
$
$
(5)
Includes equity in income (loss) of affiliates for the years ended December 31, 2015, 2014 and 2013 of $(48.5) million, $(16.6) million and $(25.3) million, respectively, for the Illinois Basin segment and $(0.5) million, $(3) thousand and $0.9 million, respectively, for Other and Corporate.
(6)
Total assets at December 31, 2015, 2014 and 2013 include investments in affiliate of $64.5 million, $12.9 million and $1.7 million, respectively, within Other and Corporate. Total assets at December 31, 2014 and 2013 include investments in affiliate of $211.7 million and $128.7 million, respectively, for the Illinois Basin segment.
(7)
Capital expenditures shown above include funding to White Oak of $4.1 million and $25.3 million, for the years ended December 31, 2014 and 2013, respectively, for the acquisition and development of coal reserves from White Oak, which is described as Payments to affiliate for acquisition and development of coal reserves in our consolidated statements of cash flow. Capital expenditures shown above exclude the Hamilton Acquisition on July 31, 2015, the Patriot acquisition on February 3, 2015, the MAC acquisition on January 1, 2015 and purchase of coal supply agreements from Patriot on December 31, 2014 (Note 3 – Acquisitions).</t>
  </si>
  <si>
    <t>SELECTED QUARTERLY FINANCIAL DATA (UNAUDITED)</t>
  </si>
  <si>
    <t>23. SELECTED QUARTERLY FINANCIAL DATA (UNAUDITED)
A summary of our consolidated quarterly operating results in 2015 and 2014 is as follows:
Quarter Ended
March 31, 2015
June 30, 2015
September 30, 2015 (1)
December 31, 2015 (1)
(in thousands, except unit and per unit data)
Revenues
$
$
$
$
Income from operations
Income before income taxes
Net income of ARLP
Basic and diluted net income of ARLP per limited partner unit
$
$
$
$
Weighted-average number of units outstanding – basic and diluted
Quarter Ended
March 31, 2014
June 30, 2014 (1)
September 30, 2014
December 31, 2014
(in thousands, except unit and per unit data)
Revenues
$
$
$
$
Income from operations
Income before income taxes
Net income of ARLP
Basic and diluted net income of ARLP per limited partner unit
$
$
$
$
Weighted-average number of units outstanding – basic and diluted
(1)
The comparability of our December 31, 2015 quarterly results to other quarters presented was affected by $89.4 million of asset impairment charges relating to our Onton mine, MC Mining mine and a surrendered lease (Note 4 - Long-Lived Asset Impairments), which was partially offset by a $22.5 million net gain relating to final business combination accounting for the Hamilton Acquisition (Note 3 – Acquisitions). An impairment charge of $10.7 million impacted the comparability of our September 30, 2015 quarterly results to other quarters presented. The comparability of our June 30, 2014 quarterly results to other quarters presented was affected by a $7.0 million insurance settlement related to adverse geological events at the Onton mine in 2013 and a gain of $4.4 million recognized on the sale of Pontiki’s assets.</t>
  </si>
  <si>
    <t>SUBSEQUENT EVENTS</t>
  </si>
  <si>
    <t>24. SUBSEQUENT EVENTS
Other than those events described in Notes 9 and 15, there were no subsequent events.</t>
  </si>
  <si>
    <t>SCHEDULE II VALUATION AND QUALIFYING ACCOUNTS</t>
  </si>
  <si>
    <t>SCHEDULE II
ALLIANCE RESOURCE PARTNERS, L.P. AND SUBSIDIARIES
VALUATION AND QUALIFYING ACCOUNTS
YEARS ENDED DECEMBER 31, 2015, 2014 AND 2013
Balance At Beginning of Year
Additions Charged to Income
Deductions
Balance At End of Year
(in thousands)
2015
Allowance for doubtful accounts
$
-
$
-
$
-
$
-
2014
Allowance for doubtful accounts
$
-
$
-
$
-
$
-
2013
Allowance for doubtful accounts
$
-
$
-
$
-
$
-</t>
  </si>
  <si>
    <t>SUMMARY OF SIGNIFICANT ACCOUNTING POLICIES (Policies)</t>
  </si>
  <si>
    <t>Estimates</t>
  </si>
  <si>
    <t>Estimates— The preparation of consolidated financial statements in conformity with generally accepted accounting principles of the United States (“GAAP”) requires management to make estimates and assumptions that affect the reported amounts and disclosures in the consolidated financial statements. Actual results could differ from those estimates. Significant estimates and assumptions include:
·
Impairment assessments of investments, property, plant and equipment, and goodwill;
·
Asset retirement obligations;
·
Pension valuation variables;
·
Workers’ compensation and pneumoconiosis valuation variables;
·
Acquisition related purchase price allocations; and
·
Life of mine assumptions.
These significant estimates and assumptions are discussed throughout these notes to the consolidated financial statements.</t>
  </si>
  <si>
    <t>Consolidation</t>
  </si>
  <si>
    <t>Consolidation — The accompanying consolidated financial statements present the consolidated financial position, results of operations and cash flows of ARLP, its subsidiary the Intermediate Partnership (a variable interest entity of which ARLP is the primary beneficiary), Alliance Coal (a variable interest entity of which the Intermediate Partnership is the primary beneficiary) and other directly and indirectly wholly- and majority-owned subsidiaries of the Intermediate Partnership and Alliance Coal. The Intermediate Partnership, Alliance Coal and their wholly- and majority-owned subsidiaries represent virtually all the net assets of ARLP. MGP’s interests in both Alliance Coal and the Intermediate Partnership and SGP’s 0.01% interest in the Intermediate Partnership are reported as part of the overall two percent general partner interest in ARLP. MGP’s incentive distribution rights in ARLP are also reported with the general partner interest in ARLP. All intercompany transactions have been eliminated. See Note 11 – Variable Interest Entities for more information regarding ARLP’s consolidation of the Intermediate Partnership and Alliance Coal. See Note 9 – Distributions of Available Cash for more information regarding MGP’s incentive distribution rights.</t>
  </si>
  <si>
    <t>Fair Value of Financial Instruments</t>
  </si>
  <si>
    <t>Fair Value Measurements — We apply fair value measurements to certain assets and liabilitie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including assumptions about risk and risks inherent in valuation techniques and inputs to valuations. Fair value measurements assume that the transaction occurs in the principal market for the asset or liability or, in the absence of a principal market, the most advantageous market for the asset or liability (the market for which the reporting entity would be able to maximize the amount received or minimize the amount paid). Valuation techniques used in our fair value measurements are based upon observable and unobservable inputs. Observable inputs reflect market data obtained from independent sources, while unobservable inputs reflect our own market assumptions.
We use the following fair value hierarchy, which prioritizes the inputs to valuation techniques used to measure fair value into three broad levels:
·
Level 1 – Quoted prices for identical assets and liabilities in active markets that we have the ability to access at the measurement date.
·
Level 2 – Quoted prices for similar instruments in active markets; quoted prices for identical or similar instruments in markets that are not active; and model derived valuations whose inputs are observable or whose significant value drivers are observable.
·
Level 3 – Unobservable inputs for the asset or liability including situations where there is little, if any, market activity for the asset or liability.
The fair value hierarchy gives the highest priority to quoted prices in active markets (Level 1) and the lowest priority to unobservable data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the fair value measurement requires judgment, considering factors specific to the asset or liability. Significant fair value measurements are used in our significant estimates and are discussed throughout these notes. See Note 8 – Fair Value Measurements for discussion of recurring fair value measurements not otherwise disclosed in these financial statements.</t>
  </si>
  <si>
    <t>Cash and Cash Equivalents</t>
  </si>
  <si>
    <t>Cash and Cash Equivalents — Cash and cash equivalents include cash on hand and on deposit, including highly liquid investments with maturities of three months or less.</t>
  </si>
  <si>
    <t>Cash Management</t>
  </si>
  <si>
    <t>Cash Management — The cash flows from operating activities section of our Consolidated Statements of Cash Flows reflects an adjustment for $10.6 million and $1.7 million representing book overdrafts at December 31, 2015 and 2014, respectively. We had no book overdrafts at December 31, 2013.</t>
  </si>
  <si>
    <t>Inventories — Coal inventories are stated at the lower of cost or market on a first-in, first-out basis. Supply inventories are stated at an average cost basis, less a reserve for obsolete and surplus items.</t>
  </si>
  <si>
    <t>Business Combinations</t>
  </si>
  <si>
    <t>Business Combinations— For acquisitions accounted for as a business combination, we record the assets acquired, including identified intangible assets and liabilities assumed at their fair value, which in many instances involves estimates based on third-party valuations, such as appraisals, or internal valuations based on discounted cash flow analyses or other valuation techniques.</t>
  </si>
  <si>
    <t>Goodwill</t>
  </si>
  <si>
    <t>Goodwill —— Goodwill represents the excess of cost over the fair value of net assets of acquired businesses. Goodwill is not amortized, but instead is evaluated for impairment periodically. We evaluate goodwill for impairment annually on November 30 th , or more often if events or circumstances indicate that goodwill might be impaired. The reporting unit or units used to evaluate and measure goodwill for impairment are determined primarily from the manner in which the business is managed or operated. A reporting unit is an operating segment or a component that is one level below an operating segment. There were no impairments of goodwill during 2015. In future periods it is reasonably possible that a variety of circumstances could result in an impairment of our goodwill.</t>
  </si>
  <si>
    <t>Property, Plant and Equipment</t>
  </si>
  <si>
    <t>Property, Plant and Equipment — Expenditures which extend the useful lives of existing plant and equipment assets are capitalized. Interest costs associated with major asset additions are capitalized during the construction period. Maintenance and repairs that do not extend the useful life or increase productivity of the asset are charged to operating expense as incurred. Exploration expenditures are charged to operating expense as incurred, including costs related to drilling and study costs incurred to convert or upgrade mineral resources to reserves. Preparation plants and processing facilities are depreciated using the units-of-production method. Other plant and equipment assets are depreciated principally using the straight-line method over the estimated useful lives of the assets, ranging from 1 to 29 years, limited by the remaining estimated life of each mine. Depreciable lives for the mining equipment range from 1 to 22 years. Depreciable lives for buildings, office equipment and improvements range from 2 to 29 years. Gains or losses arising from retirements are included in operating expenses. Depletable lives for mineral rights, assuming current production expectations, range from 1 to 22 years. Depletion of mineral rights is provided on the basis of tonnage mined in relation to estimated recoverable tonnage, which equals estimated proven and probable reserves. Therefore, our mineral rights are depleted based on only proven and probable reserves derived in accordance with Industry Guide 7. At December 31, 2015 and 2014, land and mineral rights include $30.7 million and $53.2 million, respectively, representing the carrying value of coal reserves attributable to properties where we or a third party to which we lease reserves are not currently engaged in mining operations or leasing to third parties, and therefore, the coal reserves are not currently being depleted. We believe that the carrying value of these reserves will be recovered.</t>
  </si>
  <si>
    <t>Mine Development Costs</t>
  </si>
  <si>
    <t>Mine Development Costs — Mine development costs are capitalized until production, other than production incidental to the mine development process, commences and are amortized on a units of production method based on the estimated proven and probable reserves. Mine development costs represent costs incurred in establishing access to mineral reserves and include costs associated with sinking or driving shafts and underground drifts, permanent excavations, roads and tunnels. The end of the development phase and the beginning of the production phase takes place when construction of the mine for economic extraction is substantially complete. Coal extracted during the development phase is incidental to the mine’s production capacity and is not considered to shift the mine into the production phase. At December 31, 2015 and 2014, capitalized mine development costs were $5.9 million and $7.0 million, respectively, representing the carrying value of development costs attributable to properties where we have not reached the production stage of mining operations, and therefore, the mine development costs are not currently being amortized. We believe that the carrying value of these development costs will be recovered.</t>
  </si>
  <si>
    <t>Long-Lived Assets</t>
  </si>
  <si>
    <t>Long-Lived Assets — We review the carrying value of long-lived assets and certain identifiable intangibles whenever events or changes in circumstances indicate that the carrying amount may not be recoverable based upon estimated undiscounted future cash flows. To the extent the carrying amount is not recoverable based on undiscounted cash flows, the amount of impairment is measured by the difference between the carrying value and the fair value of the asset (See Note 4 – Long-Lived Asset Impairments).</t>
  </si>
  <si>
    <t>Intangible Assets</t>
  </si>
  <si>
    <t>Intangibles —Intangibles subject to amortization include contracts with covenants not to compete, customer contracts acquired from other parties and mining permits. Intangibles other than customer contracts are amortized on a straight-line basis over their useful life. Intangibles for customer contracts are amortized on a per unit basis over the terms of the contracts. Amortization expense attributable to intangibles was $15.1 million, $3.0 million and $3.0 million for the years ending December 31, 2015, 2014 and 2013, respectively. Our intangibles are included in Prepaid expenses and other assets , Other long-term assets , Other current liabilities and Other liabilities on our consolidated balance sheets at December 31, 2015 and 2014. Our intangibles at December 31 are summarized as follows:
December 31, 2015
December 31, 2014
Original Cost
Accumulated Amortization
Intangibles, Net
Original Cost
Accumulated Amortization
Intangibles, Net
(in thousands)
Non-compete agreements
$
$
$
$
$
$
Customer contracts and other
Mining permits
Total
$
$
$
$
$
$
Amortization expense attributable to intangible assets is estimated as follows:
Year Ending December 31,
(in thousands)
2016
$
2017
2018
2019
2020
Thereafter</t>
  </si>
  <si>
    <t>Investments</t>
  </si>
  <si>
    <t>Investments — Investments and ownership interests are accounted for under the equity method of accounting if we have the ability to exercise significant influence, but not control, over the entity. Investments accounted for under the equity method are initially recorded at cost, and the difference between the basis of our investment and the underlying equity in the net assets of the joint venture at the investment date, if any, is amortized over the lives of the related assets that gave rise to the difference. In the event our ownership entitles us to a disproportionate sharing of income or loss, our equity in earnings or losses of affiliates is allocated based on the hypothetical liquidation at book value (“HLBV”) method of accounting.
Under the HLBV method, equity in earnings or losses of affiliates is allocated based on the difference between our claim on the net assets of the equity method investee at the end and beginning of the period with consideration of certain eliminating entries regarding differences of accounting for various related-party transactions, after taking into account contributions and distributions, if any. Our share of the net assets of the equity method investee is calculated as the amount we would receive if the equity method investee were to liquidate all of its assets at net book value and distribute the resulting cash to creditors, other investors and us according to the respective priorities.
Our equity method investments during 2015 included AllDale Minerals, L.P. (“AllDale I”) and AllDale Minerals II, L.P. (“AllDale II”) (collectively “AllDale Minerals”) and White Oak prior to our acquisition of its remaining equity interests on July 31, 2015. See Note 12 – Equity Investments for further discussion of these equity method investments. In addition, during 2014, our equity method investments also included MAC prior to our acquisition of the remaining interest on January 1, 2015. For discussion of both acquisitions, see Note 3 – Acquisitions. We review our investments and ownership interests accounted for under the equity method of accounting for impairment whenever events or changes in circumstances indicate a loss in the value of the investment may be other than temporary.</t>
  </si>
  <si>
    <t>Advance Royalties, net</t>
  </si>
  <si>
    <t>Advance Royalties, net — Rights to coal mineral leases are often acquired and/or maintained through advance royalty payments. Where royalty payments represent prepayments recoupable against future production, they are recorded as an asset, with amounts expected to be recouped within one year classified as a current asset. As mining occurs on these leases, the royalty prepayments are charged to operating expenses. We assess the recoverability of royalty prepayments based on estimated future production. We have recorded a $3.8 million and $1.3 million allowance against these prepayments as of December 31, 2015 and 2014, respectively. Royalty prepayments estimated to be nonrecoverable are expensed. Our Advance royalties, net at December 31 are summarized as follows:
2015
2014
(in thousands)
Advance royalties, affiliates (see Note 19 – Related-Party Transactions)
$
$
Advance royalties, third-parties
Total advance royalties, net
$
$</t>
  </si>
  <si>
    <t>Asset Retirement Obligations</t>
  </si>
  <si>
    <t>Asset Retirement Obligations — We record a liability for the estimated cost of future mine asset retirement and closing procedures on a present value basis when incurred or acquired and a corresponding amount is capitalized by increasing the carrying amount of the related long-lived asset. Those costs relate to permanently sealing portals at underground mines and to reclaiming the final pits and support acreage at surface mines. Examples of these types of costs, common to both types of mining, include, but are not limited to, removing or covering refuse piles and settling ponds, water treatment obligations, and dismantling preparation plants, other facilities and roadway infrastructure. Accounting for asset retirement obligations also requires depreciation of the capitalized asset retirement cost and accretion of the asset retirement obligation over time. The depreciation is generally determined on a units-of-production basis and accretion is generally recognized over the life of the producing assets. As changes in estimates occur (such as mine plan revisions, changes in estimated costs or changes in timing of the performance of reclamation activities), the revisions to the obligation and asset are recognized at the appropriate credit-adjusted, risk-free interest rate. See Note 17 – Asset Retirement Obligations for more information.</t>
  </si>
  <si>
    <t>Pension Benefits</t>
  </si>
  <si>
    <t>Pension Benefits — The funded status of our pension benefit plan is recognized separately in our consolidated balance sheets as either an asset or liability. The funded status is the difference between the fair value of plan assets and the plan’s benefit obligation. Pension obligations and net periodic benefit costs are actuarially determined and impacted by various assumptions and estimates including expected return on assets, discount rates, mortality assumptions, employee turnover rates and retirement dates. We evaluate our assumptions periodically and make adjustments to these assumptions and the recorded liability as necessary (See Note 14 – Employee Benefit Plans).
The discount rate is determined for our pension benefit plan based on an approach specific to our plan. The year-end discount rate is determined considering a yield curve comprised of high-quality corporate bonds and the timing of the expected benefit cash flows.
The expected long-term rate of return on plan assets is determined based on a broad equity and bond indices, the investment goals and objectives, the target investment allocation and on the 20-year average annual total return for each asset class.
Unrecognized actuarial gains and losses and unrecognized prior service costs and credits are deferred and recorded in accumulated other comprehensive income (“AOCI”) until amortized as a component of net periodic benefit cost. Unrecognized actuarial gains and losses in excess of 10% of the greater of the benefit obligation or the market-related value of plan assets are amortized over the participants’ average remaining future years of service.</t>
  </si>
  <si>
    <t>Workers' Compensation and Pneumoconiosis (Black Lung) Benefits</t>
  </si>
  <si>
    <t>Workers ’ Compensation and Pneumoconiosis (Black Lung) Benefits — We are generally self-insured for workers’ compensation benefits, including black lung benefits. We accrue a workers’ compensation liability for the estimated present value of workers’ compensation and black lung benefits based on our actuarially determined calculations (See Note 18 – Accrued Workers’ Compensation and Pneumoconiosis Benefits).</t>
  </si>
  <si>
    <t>Revenue Recognition</t>
  </si>
  <si>
    <t>Revenue Recognition —Revenues from coal sales are recognized when title passes to the customer as the coal is shipped. Some coal supply agreements provide for price adjustments based on variations in quality characteristics of the coal shipped. In certain cases, a customer’s analysis of the coal quality is binding and the results of the analysis are received on a delayed basis. In these cases, we estimate the amount of the quality adjustment and adjust the estimate to actual when the information is provided by the customer. Historically, such adjustments have not been material. Non-coal sales revenues primarily consist of transloading fees, administrative service revenues from our affiliates, mine safety services and products, royalties and throughput fees earned from White Oak prior to July 31, 2015 as disclosed in Note 3 – Acquisitions, other coal contract fees and other handling and service fees. Transportation revenues are recognized in connection with us incurring the corresponding costs of transporting coal to customers through third-party carriers for which we are directly reimbursed through customer billings.</t>
  </si>
  <si>
    <t>Common Unit-Based Compensation</t>
  </si>
  <si>
    <t>Common Unit-Based Compensation — The fair value of restricted common unit grants under the Long-Term Incentive Plan ( “LTIP”), Supplemental Executive Retirement Plan (“SERP”) and the MGP Amended and Restated Deferred Compensation Plan for Directors (“Deferred Compensation Plan”) are determined on the grant date of the award and recognized as compensation expense on a pro rata basis for LTIP and SERP awards, as appropriate, over the requisite service period. Compensation expense is fully recognized on the grant date for quarterly distributions credited to SERP accounts and Deferred Compensation Plan awards. The corresponding liability is classified as equity and included in limited partners’ capital in the consolidated financial statements (See Note 15 – Compensation Plans).</t>
  </si>
  <si>
    <t>Income Taxes</t>
  </si>
  <si>
    <t>Income Taxes —We are not a taxable entity for federal or state income tax purposes; the tax effect of our activities accrues to the unitholders. Although publicly traded partnerships as a general rule will be taxed as corporations, we qualify for an exemption because at least 90% of our income consists of qualifying income, as defined in Section 7704(c) of the Internal Revenue Code. Net income for financial statement purposes may differ significantly from taxable income reportable to unitholders as a result of differences between the tax basis and financial reporting basis of assets and liabilities and the taxable income allocation requirements under our partnership agreement. Individual unitholders have different investment bases depending upon the timing and price of acquisition of their partnership units. Furthermore, each unitholder ’ s tax accounting, which is partially dependent upon the unitholder ’ s tax position, differs from the accounting followed in our consolidated financial statements. Accordingly, the aggregate difference in the basis of our net assets for financial and tax reporting purposes cannot be readily determined because information regarding each unitholder ’ s tax attributes in our partnership is not available to us. Our subsidiaries, ASI and Wildcat Insurance, are subject to federal and state income taxes. A valuation allowance is established if it is more likely than not that a deferred tax asset will not be realized.
Our tax counsel has provided an opinion that ARLP, the Intermediate Partnership and Alliance Coal will each be treated as a partnership. However, as is customary, no ruling has been or will be requested from the Internal Revenue Service (“IRS”) regarding our classification as a partnership for federal income tax purposes.</t>
  </si>
  <si>
    <t>Variable Interest Entities ("VIEs")</t>
  </si>
  <si>
    <t>Variable Interest Entity (“VIE”)— VIEs are primarily entities that lack sufficient equity to finance their activities without additional financial support from other parties or whose equity holders, as a group, lack one or more of the following characteristics: (a) direct or indirect ability to make decisions, (b) obligation to absorb expected losses or (c) right to receive expected residual returns. A VIE must be evaluated quantitatively and qualitatively to determine the primary beneficiary, which is the reporting entity that has (a) the power to direct activities of a VIE that most significantly impact the VIE’s economic performance and (b) the obligation to absorb losses of the VIE that could potentially be significant to the VIE or the right to receive benefits from the VIE that could potentially be significant to the VIE. The primary beneficiary is required to consolidate the VIE for financial reporting purposes.
To determine a VIE’s primary beneficiary, we perform a qualitative assessment to determine which party, if any, has the power to direct activities of the VIE and the obligation to absorb losses and/or receive its benefits. This assessment involves identifying the activities that most significantly impact the VIE’s economic performance and determine whether it, or another party, has the power to direct those activities. When evaluating whether we are the primary beneficiary of a VIE, we perform a qualitative analysis that considers the design of the VIE, the nature of our involvement and the variable interests held by other parties. See Note 11 – Variable Interest Entities for further information.</t>
  </si>
  <si>
    <t>New Accounting Standards</t>
  </si>
  <si>
    <t>New Accounting Standards Issued and Adopted –In September 2015, the Financial Accounting Standards Board (“FASB”) issued Accounting Standards Update (“ASU”) 2015-16, Simplifying the Accounting for Measurement-Period Adjustments (“ASU 2015-16”). ASU 2015-16 requires that an acquirer within a business combination recognize adjustments to provisional amounts that are identified during the measurement period in the reporting period in which the adjustment amounts are determined. ASU 2015-16 is effective for fiscal years, and interim periods within those years, beginning after December 15, 2015 with early adoption permitted and shall be applied prospectively after adoption. We elected to early adopt the standard in the third quarter of 2015. The adoption of ASU 2015-16 did not have a material impact on our consolidated financial statements as we did not have material measurement period adjustments in the third quarter of 2015. For more discussion of measurement period adjustments recorded in the fourth quarter of 2015, see Note 3 – Acquisitions.
In April 2014, the FASB issued ASU 2014-08, Reporting Discontinued Operations and Disclosures of Disposals of Components of an Entity (“ASU 2014-08”). ASU 2014-08 changes the requirements for reporting discontinued operations in Accounting Standards Codification (“ASC”) 205, Presentation of Financial Statements , by updating the criteria for determining which disposals can be presented as discontinued operations and requires new disclosures of both discontinued operations and certain other disposals that do not meet the definition of discontinued operations. ASU 2014-08 was effective for fiscal years, and interim periods within those years, beginning after December 15, 2014. The adoption of ASU 2014-08 did not have a material impact on our consolidated financial statements.
New Accounting Standards Issued and Not Yet Adopted – In July 2015, the FASB issued ASU 2015-11, Inventory (Topic 330): Simplifying the Measurement of Inventory (“ASU 2015-11”). ASU 2015-11 simplifies the subsequent measurement of inventory. It replaces the current lower of cost or market test with the lower of cost or net realizable value test. Net realizable value is defined as the estimated selling prices in the ordinary course of business, less reasonably predictable costs of completion, disposal, and transportation. The new standard should be applied prospectively and is effective for annual reporting periods beginning after December 15, 2016 and interim periods within those annual periods, with early adoption permitted. We are currently evaluating the effect of adopting ASU 2015-11, but do not expect it to have a material impact on our consolidated financial statements.
In April 2015, the FASB issued ASU 2015-03, Interest – Imputation of Interest (“ASU 2015-03”). ASU 2015-03 changes the classification and presentation of debt issuance costs by requiring debt issuance costs to be reported as a direct deduction from the face amount of the debt liability rather than an asset. Amortization of the costs is reported as interest expense. The amendment does not affect the current guidance on the recognition and measurement of debt issuance costs. ASU 2015-03 is effective for fiscal years, and interim periods within those years, beginning after December 15, 2015 and shall be applied retrospectively to each period presented. We do not anticipate the adoption of ASU 2015-03 will have a material impact on our consolidated financial statements.
In February 2015, the FASB issued ASU 2015-02, Consolidation (“ASU 2015-02”). ASU 2015-02 changes the requirements and analysis required when determining the reporting entity’s need to consolidate an entity, including modifying the evaluation of limited partnership variable interest status, the presumption that a general partner should consolidate a limited partnership and the consolidation criterion applied by a reporting entity involved with variable interest entities. ASU 2015-02 is effective for fiscal years, and interim periods within those years, beginning after December 15, 2015 and shall be applied retrospectively to each period presented. We have evaluated the impact of the guidance and have reached an interpretation that the new guidance will not have a material impact on our consolidated financial statements.
In August 2014, the FASB issued ASU 2014-15, Disclosure of Uncertainties about an Entity’s Ability to Continue as a Going Concern (“ASU 2014-15”). ASU 2014-15 provides guidance on management’s responsibility in evaluating whether there is substantial doubt about an entity’s ability to continue as a going concern and to provide related footnote disclosures. ASU 2014-15 is effective for the annual period ending after December 15, 2016, and for annual periods and interim periods thereafter with early adoption permitted. We do not anticipate the adoption of ASU 2014-15 will have a material impact on our consolidated financial statements.
In May 2014, the FASB issued ASU 2014-09, Revenue from Contracts with Customers (“ASU 2014-09”). ASU 2014-09 is a new revenue recognition standard that provides a five-step analysis of transactions to determine when and how revenue is recognized. The core principle of the new standard is an entity should recognize revenue to depict the transfer of promised goods or services to customers in an amount that reflects the consideration to which the entity expects to be entitled in exchange for those goods or services. The standard will be applied retrospectively to each period presented or as a cumulative-effect adjustment as of the date of adoption. ASU 2014-09 was originally effective for fiscal years, and interim periods within those years, beginning after December 15, 2016. In August 2015, the FASB issued ASU 2015-14, Revenue from Contracts with Customers: Deferral of the Effective Date (“ASU 2015-14”), which defers the effective date by one year while providing the option to early adopt the standard on the original effective date. We have developed an assessment team to determine the effect of adopting ASU 2014-09. We are still determining whether there will be any material impact on our revenue recognition; however, we believe changes with respect to disclosures on revenue from contracts will be reflected in our consolidated financial statements. Our assessment team will continue working through the new guidance to finalize an evaluation later this year.</t>
  </si>
  <si>
    <t>SUMMARY OF SIGNIFICANT ACCOUNTING POLICIES (Tables)</t>
  </si>
  <si>
    <t>Summary of intangible assets</t>
  </si>
  <si>
    <t>December 31, 2015
December 31, 2014
Original Cost
Accumulated Amortization
Intangibles, Net
Original Cost
Accumulated Amortization
Intangibles, Net
(in thousands)
Non-compete agreements
$
$
$
$
$
$
Customer contracts and other
Mining permits
Total
$
$
$
$
$
$</t>
  </si>
  <si>
    <t>Schedule of estimated amortization expense attributable to intangible assets</t>
  </si>
  <si>
    <t>Year Ending December 31,
(in thousands)
2016
$
2017
2018
2019
2020
Thereafter</t>
  </si>
  <si>
    <t>Summary of advance royalties</t>
  </si>
  <si>
    <t>2015
2014
(in thousands)
Advance royalties, affiliates (see Note 19 – Related-Party Transactions)
$
$
Advance royalties, third-parties
Total advance royalties, net
$
$</t>
  </si>
  <si>
    <t>ACQUISITIONS (Tables)</t>
  </si>
  <si>
    <t>White Oak</t>
  </si>
  <si>
    <t>Schedule of consideration transferred</t>
  </si>
  <si>
    <t>On July 31, 2015 (the “Hamilton Acquisition Date”) Hamilton acquired the remaining Series A and B Units, representing 60% of the voting interests of White Oak, from White Oak Finance Inc. and other parties (the “Sellers”) for total fair value consideration of $310.3 million (the “Hamilton Acquisition”). The following table summarizes the preliminary and final total fair value of consideration transferred at the Hamilton Acquisition Date:
Preliminary
Adjustments
Final
(in thousands)
Cash on hand
$
-
$
Contingent consideration
Settlement of pre-existing relationships
Previously held equity-method investment
Total consideration transferred
$
$</t>
  </si>
  <si>
    <t>Summary of fair value allocation of assets acquired and liabilities assumed</t>
  </si>
  <si>
    <t>Preliminary
Adjustments
Final
(in thousands)
Cash and cash equivalents
$
-
$
Trade receivables
Prepaid expenses
Inventories
-
Other current assets
Property, plant and equipment
Advance royalties
-
Deposits
-
Other assets
Total identifiable assets acquired
Accounts payable
Accrued expenses
Deferred revenue
-
Current maturities, long-term debt
-
Long-term debt, excluding current maturities
Other long-term liabilities
Asset retirement obligations
-
Total liabilities assumed
Net identifiable assets acquired
$
$
Goodwill
Net assets acquired
$
$
(in thousands)
Weighted-average amortization period
Account in table above
Customer contracts and intangibles
Current above-market contracts
$
Other current assets
Non-current above-market contracts
Other assets
Current below-market contracts
Accrued expenses
Non-current below-market contracts
Other long-term liabilities
Total customer contract intangibles
3 years
Mining permit
20 years
Other assets
Total intangibles acquired
$
Other current assets</t>
  </si>
  <si>
    <t>Schedule of revenue and earnings since acquisition date and pro forma condensed consolidated income statement</t>
  </si>
  <si>
    <t>The amounts of revenue and earnings inclusive of the $22.5 million in net gains associated with the settlement of pre-existing relationships and the Re-Measurement Loss, both discussed above, included in the Partnership’s consolidated statements of income from the Hamilton Acquisition Date to the period ending December 31, 2015 are as follows:
(in thousands)
Revenue
$
Net income
The following represents the pro forma condensed consolidated income statement as if Hamilton had been included in the consolidated results of the Partnership since January 1, 2014. These amounts have been calculated after applying the Partnership’s accounting. Additionally, the Partnership’s results have been adjusted to remove the effect of its equity investment in White Oak and the pre-existing relationships that it had in White Oak.
Twelve Months Ended December 31,
2015
2014
(in thousands)
Total revenues
As reported
$
$
Pro forma
Net income
As reported
$
$
Pro forma</t>
  </si>
  <si>
    <t>Patriot Coal Corporation</t>
  </si>
  <si>
    <t>Summary of consideration transferred and fair value allocation of assets acquired and liabilities assumed</t>
  </si>
  <si>
    <t>Preliminary
Adjustments
Final
(in thousands)
Consideration transferred
$
$
Recognized amounts of net tangible and intangible assets acquired and liabilities assumed:
Inventories
Property, plant and equipment, including mineral rights and leased equipment
Customer contracts, net
-
Other assets
-
Asset retirement obligation
-
Other liabilities
-
Net tangible and intangible assets acquired
$
$</t>
  </si>
  <si>
    <t>INVENTORIES (Tables)</t>
  </si>
  <si>
    <t>Schedule of inventories</t>
  </si>
  <si>
    <t>2015
2014
(in thousands)
Coal
$
$
Supplies (net of reserve for obsolescence of $3,841 and $2,935, respectively)
Total inventory
$
$</t>
  </si>
  <si>
    <t>PROPERTY, PLANT AND EQUIPMENT (Tables)</t>
  </si>
  <si>
    <t>Schedule of property, plant and equipment</t>
  </si>
  <si>
    <t>2015
2014
(in thousands)
Mining equipment and processing facilities
$
$
Land and mineral rights
Buildings, office equipment and improvements
Construction and mine development in progress
Mine development costs
Property, plant and equipment, at cost
Less accumulated depreciation, depletion and amortization
Total property, plant and equipment, net
$
$</t>
  </si>
  <si>
    <t>LONG-TERM DEBT (Tables)</t>
  </si>
  <si>
    <t>Schedule of long-term debt</t>
  </si>
  <si>
    <t>December 31, 2015
December 31, 2014
(in thousands)
Revolving Credit facility
$
$
Series A senior notes
-
Series B senior notes
Term loan
Securitization facility
Less current maturities
Total long-term debt
$
$</t>
  </si>
  <si>
    <t>Schedule of aggregate maturities of long-term debt</t>
  </si>
  <si>
    <t>Year Ending
December 31,
(in thousands)
2016
$
2017
2018
2019
-
2020
-
Thereafter
-
$</t>
  </si>
  <si>
    <t>FAIR VALUE MEASUREMENTS (Tables)</t>
  </si>
  <si>
    <t>Summary of recurring fair value measurements within the hierarchy</t>
  </si>
  <si>
    <t>December 31, 2015
December 31, 2014
Level 1
Level 2
Level 3
Level 1
Level 2
Level 3
(in thousands)
Long-term debt
$
-
$
$
-
$
-
$
$
-
Contingent consideration
-
-
-
-
-
Total
$
-
$
$
$
-
$
$
-</t>
  </si>
  <si>
    <t>DISTRIBUTIONS OF AVAILABLE CASH (Tables)</t>
  </si>
  <si>
    <t>Summary of quarterly per unit distribution paid</t>
  </si>
  <si>
    <t>Year
2015
2014
2013
First Quarter
$
$
$
Second Quarter
$
$
$
Third Quarter
$
$
$
Fourth Quarter
$
$
$</t>
  </si>
  <si>
    <t>INCOME TAXES (Tables)</t>
  </si>
  <si>
    <t>Components of income tax expense</t>
  </si>
  <si>
    <t>Year Ended December 31,
2015
2014
2013
(in thousands)
Current:
Federal
$
$
-
$
State
-
-
Deferred:
Federal
-
State
-
-
-
Income tax expense
$
$
-
$</t>
  </si>
  <si>
    <t>Reconciliation from provision for income taxes at U.S. federal statutory rate to effective tax rate</t>
  </si>
  <si>
    <t>Year Ended December 31,
2015
2014
2013
(in thousands)
Income taxes at statutory rate
$
$
$
Less: Income taxes at statutory rate on Partnership income not subject to income taxes
Increase/(decrease) resulting from:
State taxes, net of federal income tax
Change in valuation allowance of deferred tax assets
Other
Income tax expense
$
$
-
$</t>
  </si>
  <si>
    <t>EQUITY INVESTMENTS (Tables)</t>
  </si>
  <si>
    <t>Summary of White Oak's results prior to the Hamilton Acquisition</t>
  </si>
  <si>
    <t>January 1, 2015 to July 31, 2015
December 31, 2014
December 31, 2013
(in thousands)
Total revenues
$
$
$
-
Gross loss
Loss from operations
Net loss
White Oak’s financial position as of December 31, 2015 and 2014 are summarized as follows:
2015 (1)
2014
(in thousands)
Current assets
$
-
$
Noncurrent assets
-
Current liabilities
-
Noncurrent liabilities
-
(1) White Oak was not an equity method investee as of December 31, 2015 (see Note 3 – Acquisitions).</t>
  </si>
  <si>
    <t>NET INCOME OF ARLP PER LIMITED PARTNER UNIT (Tables)</t>
  </si>
  <si>
    <t>Reconciliation of net income and EPU calculations</t>
  </si>
  <si>
    <t>Year Ended December 31,
2015
2014
2013
(in thousands, except per unit data)
Net income of ARLP
$
$
$
Adjustments:
Managing general partner priority distributions
)
)
)
General partners’ 2% equity ownership
)
)
)
General partners’ special allocation of certain general and administrative expenses
Limited partners’ interest in Net income of ARLP
Less:
Distributions to participating securities
)
)
)
Undistributed earnings attributable to participating securities
-
)
)
Net income of ARLP available to limited partners
$
$
$
Weighted-average limited partner units outstanding – Basic and Diluted (1)
Basic and Diluted Net income of ARLP per limited partner unit (1)
$
$
$
(1)
Diluted EPU gives effect to all dilutive potential common units outstanding during the period using the treasury stock method. Diluted EPU excludes all dilutive potential units calculated under the treasury stock method if their effect is anti-dilutive. For the year ended December 31, 2015, 2014 and 2013, the combined total of LTIP, SERP and Deferred Compensation Plan units of 734, 799 and 683, respectively, were considered anti-dilutive.</t>
  </si>
  <si>
    <t>EMPLOYEE BENEFIT PLANS (Tables) - Pension Plan</t>
  </si>
  <si>
    <t>Employee Benefit Plans</t>
  </si>
  <si>
    <t>Summary of benefit plans for employees</t>
  </si>
  <si>
    <t>2015
2014
(dollars in thousands)
Change in benefit obligations:
Benefit obligations at beginning of year
$
$
Service cost
Interest cost
Actuarial (gain) loss
)
Benefits paid
)
)
Benefit obligations at end of year
Change in plan assets:
Fair value of plan assets at beginning of year
Employer contribution
Actual return on plan assets
)
Benefits paid
)
)
Fair value of plan assets at end of year
Funded status at the end of year
$
)
$
)
Amounts recognized in balance sheet:
Non-current liability
$
)
$
)
$
)
$
)
Amounts recognized in accumulated other comprehensive income consists of:
Net actuarial loss
$
)
$
)
Weighted-average assumptions to determine benefit obligations as of December 31,
Discount rate
%
%
Expected rate of return on plan assets
%
%
Weighted-average assumptions used to determine net periodic benefit cost for the year ended December 31,
Discount rate
%
%
Expected return on plan assets
%
%</t>
  </si>
  <si>
    <t>Schedule of long-term rate of return assumptions</t>
  </si>
  <si>
    <t>As of December 31, 2015
Asset allocation assumption
Expected long- term rate of return
Domestic equity securities
Foreign equity securities
Fixed income securities/cash</t>
  </si>
  <si>
    <t>Components of net periodic benefit cost</t>
  </si>
  <si>
    <t>2015
2014
2013
(in thousands)
Components of net periodic benefit cost:
Service cost
$
$
$
Interest cost
Expected return on plan assets
)
)
)
Amortization of net loss
Net periodic benefit cost
$
$
$</t>
  </si>
  <si>
    <t>Schedule of other changes in plan assets and benefit obligation recognized in accumulated other comprehensive income</t>
  </si>
  <si>
    <t>2015
2014
(in thousands)
Other changes in plan assets and benefit obligation recognized in accumulated other comprehensive income:
Net actuarial loss
$
)
$
)
Reversal of amortization item:
Net actuarial loss
Total recognized in accumulated other comprehensive income (loss)
)
Net periodic benefit cost
)
)
Total recognized in net periodic benefit cost and accumulated other comprehensive loss
$
)
$
)</t>
  </si>
  <si>
    <t>Schedule of estimated future benefit payments</t>
  </si>
  <si>
    <t>Year Ending December 31,
(in thousands)
2016
$
2017
2018
2019
2020
2021-2025
$</t>
  </si>
  <si>
    <t>Schedule of asset allocation guidelines, actual asset allocations and fair value of Pension Plan assets</t>
  </si>
  <si>
    <t>Percentage of Total Portfolio
Minimum
Target
Maximum
Domestic equity securities
50%
70%
90%
Foreign equity securities
0%
10%
20%
Fixed income securities/cash
5%
20%
40%
Asset allocations as of December 31,
2015
2014
Domestic equity securities
70%
71%
Foreign equity securities
10%
8%
Fixed income securities/cash
20%
21%
100%
100%
December 31, 2015
December 31, 2014
Level 1 (a)
Level 2 (a)
Level 3 (a)
Level 1 (a)
Level 2 (a)
Level 3 (a)
(in thousands)
Cash and cash equivalents
$
$
-
$
-
$
$
-
$
-
Equity securities (b):
U.S. large-cap growth
-
-
-
-
U.S. large-cap value
-
-
-
-
U.S. small/mid-cap blend
-
-
-
-
International large-cap core
-
-
-
-
Fixed income securities:
U.S. Treasury securities (c)
-
-
-
-
Corporate bonds (d)
-
-
-
-
Preferred stock
-
-
-
-
-
Taxable municipal bonds (d)
-
-
-
-
International bonds (d)
-
-
-
-
Equity mutual funds (e):
U.S. mid-cap growth
-
-
-
-
International
-
-
-
-
Fixed income mutual funds (e):
Corporate bond
-
-
-
-
Mortgage backed-securities
-
-
-
-
Short term investment grade bond
-
-
-
-
Intermediate investment grade bond
-
-
-
-
High yield bond
-
-
-
-
International bond
-
-
-
-
Stock market index options (f):
Puts
-
-
-
-
Calls
-
-
-
-
Accrued income (g)
-
-
-
-
Total
$
$
$
-
$
$
$
-
(a)
See Note 2 – Summary of Significant Accounting Policies – Fair Value Measurements for more information regarding the definitions of fair value hierarchy levels.
(b)
Equity securities include investments in publicly traded common stock and preferred stock. Publicly-traded common stocks are traded on a national securities exchange and investments in common and preferred stocks are valued using quoted market prices multiplied by the number of shares owned.
(c)
U.S. Treasury securities include agency and treasury debt. These investments are valued using dealer quotes in an active market.
(d)
Bonds are valued utilizing a market approach that includes various valuation techniques and sources such as value generation models, broker quotes in active and non-active markets, benchmark yields and securities, reported trades, issuer spreads, and/or other applicable reference data. The corporate bonds and notes category is primarily comprised of U.S. dollar denominated, investment grade securities. Less than 5 percent of the securities have a rating below investment grade.
(e)
Mutual funds are valued daily in actively traded markets by an independent custodian for the investment manager. For purposes of calculating the value, portfolio securities and other assets for which market quotes are readily available are valued at market value. Market value is generally determined on a basis of last reported sales prices, or if no sales are reported, based on quotes obtained from a quotation reporting system, established market makers, or pricing services. Investments initially valued in currencies other than the U.S. dollars are converted to the U.S. dollar using exchange rates obtained from pricing services.
(f)
Options are valued utilizing quotes in active markets.
(g)
Accrued income represents dividends declared, but not received, on equity securities owned at December 31, 2015 and 2014.</t>
  </si>
  <si>
    <t>COMPENSATION PLANS (Tables)</t>
  </si>
  <si>
    <t>Summary of non-vested LTIP grants</t>
  </si>
  <si>
    <t>Non-vested grants at January 1, 2015
Granted
Vested
)
Forfeited
)
Non-vested grants at December 31, 2015</t>
  </si>
  <si>
    <t>SUPPLEMENTAL CASH FLOW INFORMATION (Tables)</t>
  </si>
  <si>
    <t>Schedule of supplemental cash flow information</t>
  </si>
  <si>
    <t>Year Ended December 31,
2015
2014
2013
(in thousands)
Cash Paid For:
Interest
$
$
$
Income taxes
$
$
-
$
-
Non-Cash Activity:
Accounts payable for purchase of property, plant and equipment
$
$
$
Assets acquired by capital lease
$
$
-
$
-
Market value of common units vested in Long-Term Incentive Plan and Deferred Compensation Plan before minimum statutory tax withholding requirements
$
$
$
Acquisition of businesses:
Fair value of assets assumed, net of cash acquired
$
$
-
$
-
Contingent consideration
-
-
Settlement of pre-existing relationships
-
-
Previously held equity-method investment
-
-
Cash paid, net of cash acquired
-
-
Fair value of liabilities assumed
$
$
-
$
-
Disposition of property, plant and equipment:
Net change in assets
$
-
$
$
-
Book value of liabilities transferred
-
-
Gain recognized
$
-
$
$
-</t>
  </si>
  <si>
    <t>ASSET RETIREMENT OBLIGATIONS (Tables)</t>
  </si>
  <si>
    <t>Schedule of estimated payments of asset retirement obligations</t>
  </si>
  <si>
    <t>Year Ending December 31,
(in thousands)
2016
$
2017
2018
2019
2020
Thereafter
Aggregate undiscounted asset retirement obligations
Effect of discounting
Total asset retirement obligations
Less: current portion
Asset retirement obligations
$</t>
  </si>
  <si>
    <t>Schedule of activity affecting the asset retirement and mine closing liability</t>
  </si>
  <si>
    <t>Year ended December 31,
2015
2014
(in thousands)
Beginning balance
$
$
Accretion expense
Payments
Assumption of existing liability
Disposition
-
Allocation of liability associated with acquisitions, mine development and change in assumptions
Ending balance
$
$</t>
  </si>
  <si>
    <t>ACCRUED WORKERS' COMPENSATION AND PNEUMOCONIOSIS BENEFITS (Tables)</t>
  </si>
  <si>
    <t>Accrued Workers Compensation And Pneumoconiosis Benefits</t>
  </si>
  <si>
    <t>Components of black lung and workers' compensation expense</t>
  </si>
  <si>
    <t>2015
2014
2013
(in thousands)
Black lung benefits:
Service cost
$
$
$
Interest cost
Net amortization
Total black lung
Workers’ compensation expense (benefit)
Total expense
$
$
$</t>
  </si>
  <si>
    <t>Reconciliation of changes in workers' compensation liability</t>
  </si>
  <si>
    <t>2015
2014
(in thousands)
Beginning balance
$
$
Accruals
Payments
Interest accretion
Valuation gain
Ending balance
$
$</t>
  </si>
  <si>
    <t>Summary of information about amounts recognized in the consolidated balance sheets</t>
  </si>
  <si>
    <t>2015
2014
(in thousands)
Black lung claims
$
$
Workers’ compensation claims
Total obligations
Less current portion
Non-current obligations
$
$</t>
  </si>
  <si>
    <t>Reconciliation of changes in the black lung benefit obligation recognized in AOCI</t>
  </si>
  <si>
    <t>2015
2014
2013
(in thousands)
Net actuarial (loss) gain
$
$
$
Reversal of amortization item:
Net actuarial (gain) loss
Total recognized in accumulated other comprehensive income (loss)
$
$
$</t>
  </si>
  <si>
    <t>Reconciliation of changes in black lung benefit obligation</t>
  </si>
  <si>
    <t>2015
2014
(in thousands)
Benefit obligations at beginning of year
$
$
Service cost
Interest cost
Actuarial loss
Acquisition
-
Benefits and expenses paid
Benefit obligations at end of year
$
$
2015
2014
2013
(in thousands)
Amount recognized in accumulated other comprehensive income consist of:
Net actuarial (gain) loss
$
$
$</t>
  </si>
  <si>
    <t>COMMITMENTS AND CONTINGENCIES (Tables)</t>
  </si>
  <si>
    <t>Schedule of future minimum lease payments, Capital Lease</t>
  </si>
  <si>
    <t>Other Operating Leases
Year Ending December 31,
Capital Lease
Affiliate
Others
Total
(in thousands)
2016
$
$
$
$
2017
-
2018
-
2019
-
2020
-
Thereafter
-
-
-
-
Total future minimum lease payments
$
$
$
$
Less: amount representing interest
)
Present value of future minimum lease payments
Less: current portion
)
Long-term capital lease obligation
$</t>
  </si>
  <si>
    <t>Schedule of future minimum lease payments, Other Operating Leases</t>
  </si>
  <si>
    <t>CONCENTRATION OF CREDIT RISK AND MAJOR CUSTOMERS (Tables)</t>
  </si>
  <si>
    <t>Schedule of total revenues from major customers</t>
  </si>
  <si>
    <t>Year Ended December 31,
Segment
2015
2014
2013
(in thousands)
Customer A
Illinois Basin
$
$
$
Customer B
Illinois Basin</t>
  </si>
  <si>
    <t>SEGMENT INFORMATION (Tables)</t>
  </si>
  <si>
    <t>Schedule of reportable segment results</t>
  </si>
  <si>
    <t>Reportable segment results as of and for the years ended December 31, 2015, 2014 and 2013 are presented below.
Illinois Basin
Appalachia
Other and Corporate
Elimination (1)
Consolidated
(in thousands)
Year ended December 31, 2015
Total revenues (2)
$
$
$
$
$
Segment Adjusted EBITDA Expense (3)
Segment Adjusted EBITDA (4)(5)
Total assets (6)
Capital expenditures (7)
-
Year ended December 31, 2014 (recast)
Total revenues (2)
$
$
$
$
$
Segment Adjusted EBITDA Expense (3)
Segment Adjusted EBITDA (4)(5)
Total assets (6)
Capital expenditures (7)
-
Year ended December 31, 2013 (recast)
Total revenues (2)
$
$
$
$
$
Segment Adjusted EBITDA Expense (3)
Segment Adjusted EBITDA (4)(5)
-
Total assets (6)
Capital expenditures (7)
-
(1)
The elimination column represents the elimination of intercompany transactions and is primarily comprised of sales from the Matrix Group and MAC to our mining operations, coal sales and purchases between operations within different segments, sales of receivables to AROP Funding and insurance premiums paid to Wildcat Insurance (2015 and 2014 only).
(2)
Revenues included in the Other and Corporate column are primarily attributable to the Matrix Group revenues, Mt. Vernon transloading revenues, administrative service revenues from affiliates, MAC revenues, Wildcat Insurance revenues, brokerage sales and Pontiki’s coal sales revenue (2013 only).
(3)
Segment Adjusted EBITDA Expense includes operating expenses, outside coal purchases and other income. Transportation expenses are excluded as these expenses are passed through to our customers and consequently we do not realize any gain or loss on transportation revenues. We review Segment Adjusted EBITDA Expense per ton for cost trends.
The following is a reconciliation of consolidated Segment Adjusted EBITDA Expense to Operating expenses (excluding depreciation, depletion and amortization) :
Year Ended December 31,
2015
2014
2013
(in thousands)
Segment Adjusted EBITDA Expense
$
$
$
Outside coal purchases
)
Other income
Operating expenses (excluding depreciation, depletion and amortization)
$
$
$
(4)
Segment Adjusted EBITDA is defined as net income (prior to the allocation of noncontrolling interest) before net interest expense, income taxes, depreciation, depletion and amortization, asset impairment charge, acquisition gain, net and general and administrative expenses. Management therefore is able to focus solely on the evaluation of segment operating profitability as it relates to our revenues and operating expenses, which are primarily controlled by our segments. Consolidated Segment Adjusted EBITDA is reconciled to net income as follows:
Year Ended December 31,
2015
2014
2013
(in thousands)
Consolidated Segment Adjusted EBITDA
$
$
$
General and administrative
)
Depreciation, depletion and amortization
)
Asset impairment charge
-
-
Interest expense, net
)
Acquisition gain, net
-
-
Income tax expense
-
)
Net income
$
$
$
(5)
Includes equity in income (loss) of affiliates for the years ended December 31, 2015, 2014 and 2013 of $(48.5) million, $(16.6) million and $(25.3) million, respectively, for the Illinois Basin segment and $(0.5) million, $(3) thousand and $0.9 million, respectively, for Other and Corporate.
(6)
Total assets at December 31, 2015, 2014 and 2013 include investments in affiliate of $64.5 million, $12.9 million and $1.7 million, respectively, within Other and Corporate. Total assets at December 31, 2014 and 2013 include investments in affiliate of $211.7 million and $128.7 million, respectively, for the Illinois Basin segment.
(7)
Capital expenditures shown above include funding to White Oak of $4.1 million and $25.3 million, for the years ended December 31, 2014 and 2013, respectively, for the acquisition and development of coal reserves from White Oak, which is described as Payments to affiliate for acquisition and development of coal reserves in our consolidated statements of cash flow. Capital expenditures shown above exclude the Hamilton Acquisition on July 31, 2015, the Patriot acquisition on February 3, 2015, the MAC acquisition on January 1, 2015 and purchase of coal supply agreements from Patriot on December 31, 2014 (Note 3 – Acquisitions).</t>
  </si>
  <si>
    <t>Reconciliation of consolidated Segment Adjusted EBITDA Expense to operating expenses (excluding depreciation, depletion and amortization)</t>
  </si>
  <si>
    <t>Year Ended December 31,
2015
2014
2013
(in thousands)
Segment Adjusted EBITDA Expense
$
$
$
Outside coal purchases
)
Other income
Operating expenses (excluding depreciation, depletion and amortization)
$
$
$</t>
  </si>
  <si>
    <t>Reconciliation of consolidated Segment Adjusted EBITDA to net income</t>
  </si>
  <si>
    <t>Year Ended December 31,
2015
2014
2013
(in thousands)
Consolidated Segment Adjusted EBITDA
$
$
$
General and administrative
)
Depreciation, depletion and amortization
)
Asset impairment charge
-
-
Interest expense, net
)
Acquisition gain, net
-
-
Income tax expense
-
)
Net income
$
$
$</t>
  </si>
  <si>
    <t>SELECTED QUARTERLY FINANCIAL DATA (UNAUDITED) (Tables)</t>
  </si>
  <si>
    <t>Summary of consolidated quarterly operating results</t>
  </si>
  <si>
    <t>Quarter Ended
March 31, 2015
June 30, 2015
September 30, 2015 (1)
December 31, 2015 (1)
(in thousands, except unit and per unit data)
Revenues
$
$
$
$
Income from operations
Income before income taxes
Net income of ARLP
Basic and diluted net income of ARLP per limited partner unit
$
$
$
$
Weighted-average number of units outstanding – basic and diluted
Quarter Ended
March 31, 2014
June 30, 2014 (1)
September 30, 2014
December 31, 2014
(in thousands, except unit and per unit data)
Revenues
$
$
$
$
Income from operations
Income before income taxes
Net income of ARLP
Basic and diluted net income of ARLP per limited partner unit
$
$
$
$
Weighted-average number of units outstanding – basic and diluted
(1)
The comparability of our December 31, 2015 quarterly results to other quarters presented was affected by $89.4 million of asset impairment charges relating to our Onton mine, MC Mining mine and a surrendered lease (Note 4 - Long-Lived Asset Impairments), which was partially offset by a $22.5 million net gain relating to final business combination accounting for the Hamilton Acquisition (Note 3 – Acquisitions). An impairment charge of $10.7 million impacted the comparability of our September 30, 2015 quarterly results to other quarters presented. The comparability of our June 30, 2014 quarterly results to other quarters presented was affected by a $7.0 million insurance settlement related to adverse geological events at the Onton mine in 2013 and a gain of $4.4 million recognized on the sale of Pontiki’s assets.</t>
  </si>
  <si>
    <t>ORGANIZATION AND PRESENTATION (Details)</t>
  </si>
  <si>
    <t>Jun. 16, 2014shares</t>
  </si>
  <si>
    <t>Dec. 31, 2015shares</t>
  </si>
  <si>
    <t>Ownership interests</t>
  </si>
  <si>
    <t>Ownership percentage by general partners</t>
  </si>
  <si>
    <t>2.00%</t>
  </si>
  <si>
    <t>Unit split ratio</t>
  </si>
  <si>
    <t>Units issued due to split</t>
  </si>
  <si>
    <t>ARLP | SGP</t>
  </si>
  <si>
    <t>0.01%</t>
  </si>
  <si>
    <t>ARLP | MGP</t>
  </si>
  <si>
    <t>0.99%</t>
  </si>
  <si>
    <t>ARLP | AHGP</t>
  </si>
  <si>
    <t>Ownership percentage of managing general partner by parent</t>
  </si>
  <si>
    <t>100.00%</t>
  </si>
  <si>
    <t>Units owned by parent</t>
  </si>
  <si>
    <t>Intermediate Partnership | SGP</t>
  </si>
  <si>
    <t>Intermediate Partnership | MGP</t>
  </si>
  <si>
    <t>1.0001%</t>
  </si>
  <si>
    <t>Alliance Coal | MGP</t>
  </si>
  <si>
    <t>0.001%</t>
  </si>
  <si>
    <t>SUMMARY OF SIGNIFICANT ACCOUNTING POLICIES - Consolidation (Details)</t>
  </si>
  <si>
    <t>SUMMARY OF SIGNIFICANT ACCOUNTING POLICIES - Cash and Goodwill (Details) - USD ($) $ in Millions</t>
  </si>
  <si>
    <t>Book overdrafts</t>
  </si>
  <si>
    <t>Impairments of goodwill</t>
  </si>
  <si>
    <t>SUMMARY OF SIGNIFICANT ACCOUNTING POLICIES - Tangible Assets (Details) - USD ($) $ in Millions</t>
  </si>
  <si>
    <t>Coal reserves not subject to depletion</t>
  </si>
  <si>
    <t>Mine development costs</t>
  </si>
  <si>
    <t>Capitalized mine development costs</t>
  </si>
  <si>
    <t>Plant and equipment assets, other than preparation plants and processing facilities | Minimum</t>
  </si>
  <si>
    <t>Estimated useful life</t>
  </si>
  <si>
    <t>1 year</t>
  </si>
  <si>
    <t>Plant and equipment assets, other than preparation plants and processing facilities | Maximum</t>
  </si>
  <si>
    <t>29 years</t>
  </si>
  <si>
    <t>Mining equipment | Minimum</t>
  </si>
  <si>
    <t>Mining equipment | Maximum</t>
  </si>
  <si>
    <t>22 years</t>
  </si>
  <si>
    <t>Buildings, office equipment and improvements | Minimum</t>
  </si>
  <si>
    <t>2 years</t>
  </si>
  <si>
    <t>Buildings, office equipment and improvements | Maximum</t>
  </si>
  <si>
    <t>Land and mineral rights | Minimum</t>
  </si>
  <si>
    <t>Land and mineral rights | Maximum</t>
  </si>
  <si>
    <t>SUMMARY OF SIGNIFICANT ACCOUNTING POLICIES - Intangible Assets (Details) - USD ($) $ in Thousands</t>
  </si>
  <si>
    <t>Amortization expense attributable to intangible assets</t>
  </si>
  <si>
    <t>Original Cost</t>
  </si>
  <si>
    <t>Accumulated Amortization</t>
  </si>
  <si>
    <t>Intangibles, Net</t>
  </si>
  <si>
    <t>Estimated amortization expense attributable to intangible assets</t>
  </si>
  <si>
    <t>Thereafter</t>
  </si>
  <si>
    <t>Noncompete agreement</t>
  </si>
  <si>
    <t>Customer contracts</t>
  </si>
  <si>
    <t>Mining permits</t>
  </si>
  <si>
    <t>SUMMARY OF SIGNIFICANT ACCOUNTING POLICIES - Advance Royalties and Income Taxes (Details) - USD ($) $ in Thousands</t>
  </si>
  <si>
    <t>Advance Royalties</t>
  </si>
  <si>
    <t>Allowance against royalty prepayments</t>
  </si>
  <si>
    <t>Advance royalties, affiliates (see Note 19 - Related Party Transactions)</t>
  </si>
  <si>
    <t>Advance royalties, third-parties</t>
  </si>
  <si>
    <t>Total advance royalties, net</t>
  </si>
  <si>
    <t>Percentage of qualifying income for tax purposes</t>
  </si>
  <si>
    <t>90.00%</t>
  </si>
  <si>
    <t>SUMMARY OF SIGNIFICANT ACCOUNTING POLICIES - Pension Benefits (Details) - Pension Plan</t>
  </si>
  <si>
    <t>Period of average annual total return used as basis for expected long-term rate of return</t>
  </si>
  <si>
    <t>20 years</t>
  </si>
  <si>
    <t>Threshold for amortization of unrecognized actuarial gains and losses (as a percent)</t>
  </si>
  <si>
    <t>10.00%</t>
  </si>
  <si>
    <t>ACQUISITIONS - White Oak - Consideration, Gains and Losses (Details) - USD ($) $ in Thousands</t>
  </si>
  <si>
    <t>Jul. 31, 2015</t>
  </si>
  <si>
    <t>Acquisitions</t>
  </si>
  <si>
    <t>Contingent consideration</t>
  </si>
  <si>
    <t>Settlement of pre-existing relationships</t>
  </si>
  <si>
    <t>Previously held equity-method investment</t>
  </si>
  <si>
    <t>Remaining equity interest acquired (as a percent)</t>
  </si>
  <si>
    <t>60.00%</t>
  </si>
  <si>
    <t>Cash on hand</t>
  </si>
  <si>
    <t>Total consideration</t>
  </si>
  <si>
    <t>Ownership interest in acquiree (as a percent)</t>
  </si>
  <si>
    <t>Maximum amount of contingent consideration payable</t>
  </si>
  <si>
    <t>Prior equity interest (as a percent)</t>
  </si>
  <si>
    <t>40.00%</t>
  </si>
  <si>
    <t>Re-measurement loss</t>
  </si>
  <si>
    <t>Settlement of existing account balances</t>
  </si>
  <si>
    <t>Net gain for above-market terms associated with pre-existing contractual agreements</t>
  </si>
  <si>
    <t>White Oak | Preliminary</t>
  </si>
  <si>
    <t>White Oak | Adjustments</t>
  </si>
  <si>
    <t>ACQUISITIONS - White Oak - Assets and Liabilities (Details) - USD ($) $ in Thousands</t>
  </si>
  <si>
    <t>Recognized amounts of net tangible and intangible assets acquired and liabilities assumed:</t>
  </si>
  <si>
    <t>Prepaid expenses</t>
  </si>
  <si>
    <t>Other current assets</t>
  </si>
  <si>
    <t>Property, plant and equipment</t>
  </si>
  <si>
    <t>Deposits</t>
  </si>
  <si>
    <t>Other assets</t>
  </si>
  <si>
    <t>Total identifiable assets acquired</t>
  </si>
  <si>
    <t>Accrued expenses</t>
  </si>
  <si>
    <t>Deferred revenue</t>
  </si>
  <si>
    <t>Other long-term liabilities</t>
  </si>
  <si>
    <t>Total liabilities assumed</t>
  </si>
  <si>
    <t>Net identifiable assets acquired</t>
  </si>
  <si>
    <t>Net tangible and intangible assets acquired</t>
  </si>
  <si>
    <t>White Oak | Total intangibles acquired</t>
  </si>
  <si>
    <t>White Oak | Customer contracts</t>
  </si>
  <si>
    <t>Weighted-average amortization period</t>
  </si>
  <si>
    <t>3 years</t>
  </si>
  <si>
    <t>White Oak | Customer contracts | Below-market contracts</t>
  </si>
  <si>
    <t>White Oak | Customer contracts | Above-market contracts</t>
  </si>
  <si>
    <t>White Oak | Mining permits</t>
  </si>
  <si>
    <t>ACQUISITIONS - White Oak - Pro Forma (Details) - USD ($) $ in Thousands</t>
  </si>
  <si>
    <t>Sep. 30, 2015</t>
  </si>
  <si>
    <t>Mar. 31, 2015</t>
  </si>
  <si>
    <t>Sep. 30, 2014</t>
  </si>
  <si>
    <t>Jun. 30, 2014</t>
  </si>
  <si>
    <t>Mar. 31, 2014</t>
  </si>
  <si>
    <t>Acquisitions, additional information</t>
  </si>
  <si>
    <t>Pro forma condensed consolidated income statement</t>
  </si>
  <si>
    <t>Total revenues, As reported</t>
  </si>
  <si>
    <t>Net income, As reported</t>
  </si>
  <si>
    <t>Revenue of acquired business included in consolidated statements of income</t>
  </si>
  <si>
    <t>Net income of acquired business included in consolidated statements of income</t>
  </si>
  <si>
    <t>Total revenues, Pro forma</t>
  </si>
  <si>
    <t>Net income, Pro forma</t>
  </si>
  <si>
    <t>ACQUISITIONS - Patriot (Details) $ in Thousands, T in Millions</t>
  </si>
  <si>
    <t>Feb. 03, 2015USD ($)T</t>
  </si>
  <si>
    <t>Dec. 31, 2014USD ($)T</t>
  </si>
  <si>
    <t>Feb. 28, 2015USD ($)</t>
  </si>
  <si>
    <t>Dec. 31, 2015USD ($)</t>
  </si>
  <si>
    <t>Dec. 31, 2014USD ($)$ / TT</t>
  </si>
  <si>
    <t>Dec. 31, 2013USD ($)</t>
  </si>
  <si>
    <t>Agreement for additional payment included in estimated consideration transferred</t>
  </si>
  <si>
    <t>Amortization expense for acquired coal supply agreements</t>
  </si>
  <si>
    <t>Coal Reserves in Henderson and Union Counties, Kentucky | WKY CoalPlay | Variable Interest Entity, Not Primary Beneficiary | Coal lease</t>
  </si>
  <si>
    <t>Coal reserves leased from related party (in tons) | T</t>
  </si>
  <si>
    <t>WKY CoalPlay | Coal Reserves in Henderson and Union Counties, Kentucky | Central States, a subsidiary of Patriot</t>
  </si>
  <si>
    <t>Coal reserves, rights purchased (in tons) | T</t>
  </si>
  <si>
    <t>Purchase price</t>
  </si>
  <si>
    <t>Coal reserves (in tons) | T</t>
  </si>
  <si>
    <t>Non-reserve coal deposits (in tons) | T</t>
  </si>
  <si>
    <t>Purchase price paid in cash</t>
  </si>
  <si>
    <t>Increase to purchase price from prior cash paid and agreement for contingent consideration</t>
  </si>
  <si>
    <t>Consideration transferred</t>
  </si>
  <si>
    <t>Property, plant and equipment, including mineral rights and leased facilities</t>
  </si>
  <si>
    <t>Customer contracts, net</t>
  </si>
  <si>
    <t>Patriot Coal Corporation | Preliminary</t>
  </si>
  <si>
    <t>Patriot Coal Corporation | Adjustments</t>
  </si>
  <si>
    <t>Patriot Coal Corporation | Customer contracts</t>
  </si>
  <si>
    <t>Initial purchase price for coal supply agreements</t>
  </si>
  <si>
    <t>Amount paid into escrow</t>
  </si>
  <si>
    <t>Escrow deposit released</t>
  </si>
  <si>
    <t>Escrow deposit returned</t>
  </si>
  <si>
    <t>Coal to be delivered under acquired supply agreements (in tons) | T</t>
  </si>
  <si>
    <t>Pro forma coal sales under acquired supply agreements (in tons) | T</t>
  </si>
  <si>
    <t>Pro forma average price for coal sales under acquired supply agreements (in dollars per ton) | $ / T</t>
  </si>
  <si>
    <t>Revenues generated since the Initial Closing Date</t>
  </si>
  <si>
    <t>ACQUISITIONS - MAC (Details) - USD ($) $ in Thousands</t>
  </si>
  <si>
    <t>Jan. 01, 2015</t>
  </si>
  <si>
    <t>Mar. 31, 2006</t>
  </si>
  <si>
    <t>White County Coal | MAC</t>
  </si>
  <si>
    <t>Purchase of equity investment</t>
  </si>
  <si>
    <t>MAC</t>
  </si>
  <si>
    <t>Equity interest (as a percent)</t>
  </si>
  <si>
    <t>50.00%</t>
  </si>
  <si>
    <t>Balance of equity investment</t>
  </si>
  <si>
    <t>Liabilities assumed</t>
  </si>
  <si>
    <t>Assets acquired</t>
  </si>
  <si>
    <t>ACQUISITIONS - Peabody and CONSOL (Details) T in Millions, $ in Millions</t>
  </si>
  <si>
    <t>1 Months Ended</t>
  </si>
  <si>
    <t>Nov. 30, 2014USD ($)subsidiaryT</t>
  </si>
  <si>
    <t>Jun. 30, 2013USD ($)T</t>
  </si>
  <si>
    <t>Coal Reserves in Western Kentucky | WKY CoalPlay | Variable Interest Entity, Not Primary Beneficiary</t>
  </si>
  <si>
    <t>Coal reserves conveyed by related party (in tons)</t>
  </si>
  <si>
    <t>Coal Reserves in Western Kentucky | WKY CoalPlay | Variable Interest Entity, Not Primary Beneficiary | Coal lease</t>
  </si>
  <si>
    <t>Coal reserves leased from related party (in tons)</t>
  </si>
  <si>
    <t>Coal Reserves in Western Kentucky and Southern Indiana | WKY CoalPlay | Variable Interest Entity, Not Primary Beneficiary</t>
  </si>
  <si>
    <t>Coal Reserves in Western Kentucky and Southern Indiana | WKY CoalPlay | Variable Interest Entity, Not Primary Beneficiary | Coal lease</t>
  </si>
  <si>
    <t>Alliance Resource Properties | Coal Reserves in Western Kentucky | Midwest and Cyprus Creek Land Company</t>
  </si>
  <si>
    <t>Coal reserves, rights purchased (in tons)</t>
  </si>
  <si>
    <t>Alliance Resource Properties | Coal Reserves in Grant and Tucker Counties, West Virginia | Laurel Run Mining Company</t>
  </si>
  <si>
    <t>Additional coal resources (in tons)</t>
  </si>
  <si>
    <t>Purchase price (in dollars) | $</t>
  </si>
  <si>
    <t>Alliance Resource Properties | Coal Reserves and Surface Properties in Western Kentucky | CNX RCPC and Island Creek</t>
  </si>
  <si>
    <t>Reclamation liabilities assumed (in dollars) | $</t>
  </si>
  <si>
    <t>WKY CoalPlay | Coal Reserves in Western Kentucky | Midwest</t>
  </si>
  <si>
    <t>WKY CoalPlay | Coal Reserves in Western Kentucky and Southern Indiana | CNX RCPC and Island Creek</t>
  </si>
  <si>
    <t>Number of subsidiaries purchased in coal reserves acquisition | subsidiary</t>
  </si>
  <si>
    <t>LONG-LIVED ASSET IMPAIRMENTS (Details) - USD ($) $ in Thousands</t>
  </si>
  <si>
    <t>3 Months Ended</t>
  </si>
  <si>
    <t>Asset impairment charges</t>
  </si>
  <si>
    <t>Appalachia | MC Mining</t>
  </si>
  <si>
    <t>Appalachia | Capitalized payments associated with surrendered lease</t>
  </si>
  <si>
    <t>Illinois Basin | Onton</t>
  </si>
  <si>
    <t>Illinois Basin | Assets associated with surrendered lease agreement</t>
  </si>
  <si>
    <t>INVENTORIES (Details) - USD ($) $ in Thousands</t>
  </si>
  <si>
    <t>Coal</t>
  </si>
  <si>
    <t>Supplies (net of reserve for obsolescence of $3,841 and $2,935, respectively)</t>
  </si>
  <si>
    <t>Total inventory</t>
  </si>
  <si>
    <t>Reserve for obsolescence</t>
  </si>
  <si>
    <t>PROPERTY, PLANT AND EQUIPMENT (Details) - USD ($) $ in Thousands</t>
  </si>
  <si>
    <t>Equipment under capital leases</t>
  </si>
  <si>
    <t>Accumulated amortization related to capital leases</t>
  </si>
  <si>
    <t>Amortization expense related to capital leases</t>
  </si>
  <si>
    <t>Mining equipment and processing facilities</t>
  </si>
  <si>
    <t>Land and mineral rights</t>
  </si>
  <si>
    <t>Buildings, office equipment and improvements</t>
  </si>
  <si>
    <t>Construction and mine development in progress</t>
  </si>
  <si>
    <t>LONG-TERM DEBT - Components (Details) - USD ($) $ in Thousands</t>
  </si>
  <si>
    <t>Long-Term Debt</t>
  </si>
  <si>
    <t>Long-term debt including current and non-current</t>
  </si>
  <si>
    <t>Less current maturities</t>
  </si>
  <si>
    <t>Total long-term debt</t>
  </si>
  <si>
    <t>Revolving Credit Facility</t>
  </si>
  <si>
    <t>Term Loan</t>
  </si>
  <si>
    <t>Series A Senior Notes</t>
  </si>
  <si>
    <t>Series B Senior Notes</t>
  </si>
  <si>
    <t>Securitization Facility</t>
  </si>
  <si>
    <t>LONG-TERM DEBT - ARLP Debt Arrangements (Details) $ in Millions</t>
  </si>
  <si>
    <t>Oct. 16, 2015USD ($)</t>
  </si>
  <si>
    <t>Oct. 15, 2015USD ($)</t>
  </si>
  <si>
    <t>May. 23, 2012USD ($)</t>
  </si>
  <si>
    <t>Jun. 26, 2008USD ($)</t>
  </si>
  <si>
    <t>ARLP Debt Arrangements</t>
  </si>
  <si>
    <t>ARLP debt arrangements requirements, period over which the ratios are required to be maintained</t>
  </si>
  <si>
    <t>Actual debt to cash flow ratio for trailing twelve months</t>
  </si>
  <si>
    <t>Actual cash flow to interest expense ratio for trailing twelve months</t>
  </si>
  <si>
    <t>ARLP Debt Arrangements | Maximum</t>
  </si>
  <si>
    <t>ARLP debt arrangements requirements, debt to cash flow ratio</t>
  </si>
  <si>
    <t>ARLP Debt Arrangements | Minimum</t>
  </si>
  <si>
    <t>ARLP debt arrangements requirements, cash flow to interest expense ratio</t>
  </si>
  <si>
    <t>Credit Agreement</t>
  </si>
  <si>
    <t>Effective interest rate (as a percent)</t>
  </si>
  <si>
    <t>2.06%</t>
  </si>
  <si>
    <t>Revolving credit facility</t>
  </si>
  <si>
    <t>Maximum separate capital lease obligations allowed per annum</t>
  </si>
  <si>
    <t>Maximum separate sale-leaseback transactions allowed per annum</t>
  </si>
  <si>
    <t>Letters of credit outstanding</t>
  </si>
  <si>
    <t>Line of credit facility, available for borrowing</t>
  </si>
  <si>
    <t>Frequency of commitment fee on undrawn portion</t>
  </si>
  <si>
    <t>annual</t>
  </si>
  <si>
    <t>Annual commitment fee percentage, undrawn portion</t>
  </si>
  <si>
    <t>0.25%</t>
  </si>
  <si>
    <t>Aggregate principal amount</t>
  </si>
  <si>
    <t>Term Loan | June 2014 through March 2016</t>
  </si>
  <si>
    <t>Quarterly principal payments (as a percent)</t>
  </si>
  <si>
    <t>2.50%</t>
  </si>
  <si>
    <t>Term Loan | June 2016 through December 2016</t>
  </si>
  <si>
    <t>20.00%</t>
  </si>
  <si>
    <t>Interest rate (as a percent)</t>
  </si>
  <si>
    <t>6.72%</t>
  </si>
  <si>
    <t>LONG-TERM DEBT - Accounts Receivable Securitization and Hamilton (Details) - USD ($) $ in Thousands</t>
  </si>
  <si>
    <t>Oct. 19, 2015</t>
  </si>
  <si>
    <t>Oct. 16, 2015</t>
  </si>
  <si>
    <t>Outstanding balance of debt repaid</t>
  </si>
  <si>
    <t>Hamilton Revolving Credit Facility</t>
  </si>
  <si>
    <t>Hamilton Revolving Credit Facility | Prime rate</t>
  </si>
  <si>
    <t>Basis spread for variable interest rate (as a percent)</t>
  </si>
  <si>
    <t>0.10%</t>
  </si>
  <si>
    <t>Hamilton Equipment Financing Agreement</t>
  </si>
  <si>
    <t>Frequency of required repayment installments</t>
  </si>
  <si>
    <t>monthly</t>
  </si>
  <si>
    <t>Amount of equal installments</t>
  </si>
  <si>
    <t>LONG-TERM DEBT - Sale-Leaseback (Details) - USD ($) $ in Thousands</t>
  </si>
  <si>
    <t>Oct. 29, 2015</t>
  </si>
  <si>
    <t>Sale-leaseback transaction</t>
  </si>
  <si>
    <t>Proceeds from sale of mining equipment leased back</t>
  </si>
  <si>
    <t>Sale-leaseback of certain mining equipment</t>
  </si>
  <si>
    <t>LONG-TERM DEBT - Cavalier and Other (Details) $ in Millions</t>
  </si>
  <si>
    <t>Dec. 31, 2015USD ($)item</t>
  </si>
  <si>
    <t>Cavalier Credit Agreement</t>
  </si>
  <si>
    <t>Credit facility amount</t>
  </si>
  <si>
    <t>0.00%</t>
  </si>
  <si>
    <t>Threshold aggregate borrowings to trigger principal repayment</t>
  </si>
  <si>
    <t>Period for initial amount of payments</t>
  </si>
  <si>
    <t>Cavalier Credit Agreement | Minimum</t>
  </si>
  <si>
    <t>Initial quarterly payments</t>
  </si>
  <si>
    <t>Quarterly payments after initial period</t>
  </si>
  <si>
    <t>Quarterly payments as a percentage of excess cash flow</t>
  </si>
  <si>
    <t>Cavalier Credit Agreement | LIBOR</t>
  </si>
  <si>
    <t>6.00%</t>
  </si>
  <si>
    <t>Number of banks | item</t>
  </si>
  <si>
    <t>LONG-TERM DEBT - Maturities (Details) - USD ($) $ in Thousands</t>
  </si>
  <si>
    <t>Aggregate maturities of long-term debt</t>
  </si>
  <si>
    <t>FAIR VALUE MEASUREMENTS (Details) - USD ($) $ in Thousands</t>
  </si>
  <si>
    <t>Level 3 | White Oak</t>
  </si>
  <si>
    <t>Estimated fair value | Recurring | Level 2</t>
  </si>
  <si>
    <t>Long-term debt</t>
  </si>
  <si>
    <t>Estimated fair value | Recurring | Level 3</t>
  </si>
  <si>
    <t>DISTRIBUTIONS OF AVAILABLE CASH (Details) - USD ($) $ / shares in Units, $ in Millions</t>
  </si>
  <si>
    <t>Jan. 26, 2016</t>
  </si>
  <si>
    <t>Sep. 30, 2013</t>
  </si>
  <si>
    <t>Jun. 30, 2013</t>
  </si>
  <si>
    <t>Mar. 31, 2013</t>
  </si>
  <si>
    <t>Distribution Made to Member or Limited Partner</t>
  </si>
  <si>
    <t>Percentage of available cash distributed</t>
  </si>
  <si>
    <t>Period following quarter end for distribution of available cash</t>
  </si>
  <si>
    <t>45 days</t>
  </si>
  <si>
    <t>Minimum quarterly distribution (in dollars per unit)</t>
  </si>
  <si>
    <t>Minimum annual distribution (in dollars per unit)</t>
  </si>
  <si>
    <t>Quarterly distribution paid (in dollars per unit)</t>
  </si>
  <si>
    <t>Distribution declared (in dollars per unit)</t>
  </si>
  <si>
    <t>Approximate distribution to be paid, including incentive distributions (in dollars)</t>
  </si>
  <si>
    <t>MGP</t>
  </si>
  <si>
    <t>Managing general partner incentive distributions (in dollars)</t>
  </si>
  <si>
    <t>MGP | Excess Of $0.1375 Per Unit</t>
  </si>
  <si>
    <t>General partner incentive distribution percentage</t>
  </si>
  <si>
    <t>15.00%</t>
  </si>
  <si>
    <t>Threshold distribution of net income per unit (in dollars per unit)</t>
  </si>
  <si>
    <t>MGP | Excess Of $0.15625 Per Unit</t>
  </si>
  <si>
    <t>25.00%</t>
  </si>
  <si>
    <t>MGP | Excess Of $0.1875 Per Unit</t>
  </si>
  <si>
    <t>INCOME TAXES - Components (Details) - USD ($) $ in Thousands</t>
  </si>
  <si>
    <t>Current:</t>
  </si>
  <si>
    <t>Federal</t>
  </si>
  <si>
    <t>State</t>
  </si>
  <si>
    <t>Total current income tax expense (benefit)</t>
  </si>
  <si>
    <t>Deferred:</t>
  </si>
  <si>
    <t>Total deferred income tax expense (benefit)</t>
  </si>
  <si>
    <t>Income tax expense</t>
  </si>
  <si>
    <t>INCOME TAXES - Deferred Tax Assets (Details) $ in Millions</t>
  </si>
  <si>
    <t>Income taxes</t>
  </si>
  <si>
    <t>Deferred tax assets due to net operating losses and research and development credits</t>
  </si>
  <si>
    <t>Deferred tax liabilities</t>
  </si>
  <si>
    <t>Valuation allowance</t>
  </si>
  <si>
    <t>INCOME TAXES - Reconciliation (Details) - USD ($) $ in Thousands</t>
  </si>
  <si>
    <t>Income taxes at statutory rate</t>
  </si>
  <si>
    <t>Less: Income taxes at statutory rate on Partnership income not subject to income taxes</t>
  </si>
  <si>
    <t>Increase/(decrease) resulting from:</t>
  </si>
  <si>
    <t>State taxes, net of federal income tax</t>
  </si>
  <si>
    <t>Change in valuation allowance of deferred tax assets</t>
  </si>
  <si>
    <t>VARIABLE INTEREST ENTITIES - Cavalier Minerals (Details) - USD ($) $ in Thousands</t>
  </si>
  <si>
    <t>2 Months Ended</t>
  </si>
  <si>
    <t>14 Months Ended</t>
  </si>
  <si>
    <t>Oct. 06, 2015</t>
  </si>
  <si>
    <t>Nov. 10, 2014</t>
  </si>
  <si>
    <t>Variable Interest Entities</t>
  </si>
  <si>
    <t>Funding contributed</t>
  </si>
  <si>
    <t>Contributions from noncontrolling owner</t>
  </si>
  <si>
    <t>Variable Interest Entity, Primary Beneficiary | Cavalier Minerals</t>
  </si>
  <si>
    <t>Initial funding commitment</t>
  </si>
  <si>
    <t>Noncontrolling owner's initial funding commitment</t>
  </si>
  <si>
    <t>Additional funding commitment</t>
  </si>
  <si>
    <t>Noncontrolling owner's additional funding commitment</t>
  </si>
  <si>
    <t>Remaining funding commitment</t>
  </si>
  <si>
    <t>Remaining funding committed by noncontrolling owners</t>
  </si>
  <si>
    <t>Incentive distribution for noncontrolling owners (as a percent)</t>
  </si>
  <si>
    <t>Ownership interest in VIE (as a percent)</t>
  </si>
  <si>
    <t>96.00%</t>
  </si>
  <si>
    <t>Cavalier Minerals | AllDale Minerals</t>
  </si>
  <si>
    <t>Cavalier Minerals | All Dale I</t>
  </si>
  <si>
    <t>Noncontrolling ownership interest (as a percent)</t>
  </si>
  <si>
    <t>71.70%</t>
  </si>
  <si>
    <t>Cavalier Minerals | All Dale II</t>
  </si>
  <si>
    <t>72.80%</t>
  </si>
  <si>
    <t>VARIABLE INTEREST ENTITIES - Other VIEs (Details)</t>
  </si>
  <si>
    <t>Jul. 30, 2015</t>
  </si>
  <si>
    <t>Dec. 31, 2015companyentity</t>
  </si>
  <si>
    <t>Partnership Group</t>
  </si>
  <si>
    <t>Number of entities within the Partnership Group | entity</t>
  </si>
  <si>
    <t>Variable Interest Entity, Not Primary Beneficiary | White Oak</t>
  </si>
  <si>
    <t>Variable Interest Entity, Primary Beneficiary | Alliance Coal | Intermediate Partnership</t>
  </si>
  <si>
    <t>99.999%</t>
  </si>
  <si>
    <t>Variable Interest Entity, Primary Beneficiary | Intermediate Partnership | ARLP</t>
  </si>
  <si>
    <t>98.9899%</t>
  </si>
  <si>
    <t>WKY CoalPlay | Variable Interest Entity, Not Primary Beneficiary</t>
  </si>
  <si>
    <t>Number of limited liability companies related to MGP, that formed the related party together with SGP Land | company</t>
  </si>
  <si>
    <t>MGP | Intermediate Partnership</t>
  </si>
  <si>
    <t>MGP | Alliance Coal</t>
  </si>
  <si>
    <t>MGP | ARLP</t>
  </si>
  <si>
    <t>EQUITY INVESTMENTS - AllDale Minerals (Details) - AllDale Minerals - USD ($) $ in Millions</t>
  </si>
  <si>
    <t>Equity Investments</t>
  </si>
  <si>
    <t>Allocated losses</t>
  </si>
  <si>
    <t>Percentage added to cumulative contributions for initial limited partner distributions</t>
  </si>
  <si>
    <t>Percentage of effective internal rate of return to limited partners for initial distributions</t>
  </si>
  <si>
    <t>Percentage of incentive distributions to general partner after initial distributions</t>
  </si>
  <si>
    <t>Percentage of distributions to limited partners after initial distributions</t>
  </si>
  <si>
    <t>80.00%</t>
  </si>
  <si>
    <t>Cavalier Minerals</t>
  </si>
  <si>
    <t>Contribution to equity investee</t>
  </si>
  <si>
    <t>Contributions to investee to date</t>
  </si>
  <si>
    <t>Distributions received from investee</t>
  </si>
  <si>
    <t>EQUITY INVESTMENTS - White Oak (Details) - White Oak - USD ($) $ in Thousands</t>
  </si>
  <si>
    <t>7 Months Ended</t>
  </si>
  <si>
    <t>Equity method investments results</t>
  </si>
  <si>
    <t>Gross loss</t>
  </si>
  <si>
    <t>Loss from operations</t>
  </si>
  <si>
    <t>Net loss</t>
  </si>
  <si>
    <t>Current assets</t>
  </si>
  <si>
    <t>Noncurrent assets</t>
  </si>
  <si>
    <t>Current liabilities</t>
  </si>
  <si>
    <t>Noncurrent liabilities</t>
  </si>
  <si>
    <t>NET INCOME OF ARLP PER LIMITED PARTNER UNIT - Incentive Distributions (Details) - MGP</t>
  </si>
  <si>
    <t>Dec. 31, 2015$ / shares</t>
  </si>
  <si>
    <t>Excess Of $0.1375 Per Unit</t>
  </si>
  <si>
    <t>Incentive distributions</t>
  </si>
  <si>
    <t>Excess Of $0.15625 Per Unit</t>
  </si>
  <si>
    <t>Excess Of $0.1875 Per Unit</t>
  </si>
  <si>
    <t>NET INCOME OF ARLP PER LIMITED PARTNER UNIT - Reconciliation (Details) - USD ($) $ / shares in Units, $ in Thousands</t>
  </si>
  <si>
    <t>Net income of ARLP</t>
  </si>
  <si>
    <t>Managing general partner priority distributions</t>
  </si>
  <si>
    <t>General partners' 2% equity ownership</t>
  </si>
  <si>
    <t>General partners' special allocation of certain general and administrative expenses</t>
  </si>
  <si>
    <t>Distributions to participating securities</t>
  </si>
  <si>
    <t>Undistributed earnings attributable to participating securities</t>
  </si>
  <si>
    <t>Net income of ARLP available to limited partners</t>
  </si>
  <si>
    <t>Weighted average limited partner units outstanding - basic (in units)</t>
  </si>
  <si>
    <t>Weighted average limited partner units outstanding - diluted (in units)</t>
  </si>
  <si>
    <t>Basic net income of ARLP per limited partner unit (in dollars per unit)</t>
  </si>
  <si>
    <t>Diluted net income of ARLP per limited partner unit (in dollars per unit)</t>
  </si>
  <si>
    <t>Anti-dilutive under the treasury stock method (in units)</t>
  </si>
  <si>
    <t>NET INCOME OF ARLP PER LIMITED PARTNER UNIT - Contribution by Affiliate (Details) - USD ($) $ in Millions</t>
  </si>
  <si>
    <t>Affiliated entity controlled by Mr. Craft</t>
  </si>
  <si>
    <t>Related Party Transaction</t>
  </si>
  <si>
    <t>Contributions from affiliates for general and administrative expenses</t>
  </si>
  <si>
    <t>EMPLOYEE BENEFIT PLANS - Defined Contribution (Details) - USD ($) $ in Millions</t>
  </si>
  <si>
    <t>PSSP</t>
  </si>
  <si>
    <t>Defined Contribution Plans</t>
  </si>
  <si>
    <t>Contribution expense</t>
  </si>
  <si>
    <t>EMPLOYEE BENEFIT PLANS - Benefit Obligations, Plan Assets and Reported Amounts (Details) - Pension Plan - USD ($) $ in Thousands</t>
  </si>
  <si>
    <t>Change in benefit obligations:</t>
  </si>
  <si>
    <t>Benefit obligations at beginning of year</t>
  </si>
  <si>
    <t>Service cost</t>
  </si>
  <si>
    <t>Interest cost</t>
  </si>
  <si>
    <t>Actuarial (gain) loss</t>
  </si>
  <si>
    <t>Benefits paid</t>
  </si>
  <si>
    <t>Benefit obligations at end of year</t>
  </si>
  <si>
    <t>Change in plan assets:</t>
  </si>
  <si>
    <t>Fair value of plan assets at beginning of year</t>
  </si>
  <si>
    <t>Employer contribution</t>
  </si>
  <si>
    <t>Actual return on plan assets</t>
  </si>
  <si>
    <t>Fair value of plan assets at end of year</t>
  </si>
  <si>
    <t>Funded status at the end of year</t>
  </si>
  <si>
    <t>Amounts recognized in balance sheet:</t>
  </si>
  <si>
    <t>Non-current liability</t>
  </si>
  <si>
    <t>Total amounts recognized in balance sheet</t>
  </si>
  <si>
    <t>Amounts recognized in accumulated other comprehensive income consist of:</t>
  </si>
  <si>
    <t>Net actuarial loss</t>
  </si>
  <si>
    <t>EMPLOYEE BENEFIT PLANS - Assumptions (Details) - Pension Plan</t>
  </si>
  <si>
    <t>Weighted-average assumptions to determine benefit obligations</t>
  </si>
  <si>
    <t>Discount rate</t>
  </si>
  <si>
    <t>4.27%</t>
  </si>
  <si>
    <t>3.92%</t>
  </si>
  <si>
    <t>Asset allocation assumption</t>
  </si>
  <si>
    <t>Expected rate of return on plan assets</t>
  </si>
  <si>
    <t>8.00%</t>
  </si>
  <si>
    <t>Weighted-average assumptions used to determine net periodic benefit cost</t>
  </si>
  <si>
    <t>4.89%</t>
  </si>
  <si>
    <t>Expected return on plan assets</t>
  </si>
  <si>
    <t>Actual return on plan assets (as a percent)</t>
  </si>
  <si>
    <t>(2.00%)</t>
  </si>
  <si>
    <t>5.40%</t>
  </si>
  <si>
    <t>Domestic equity securities</t>
  </si>
  <si>
    <t>70.00%</t>
  </si>
  <si>
    <t>8.60%</t>
  </si>
  <si>
    <t>Foreign equity securities</t>
  </si>
  <si>
    <t>5.30%</t>
  </si>
  <si>
    <t>Fixed income securities/cash</t>
  </si>
  <si>
    <t>5.10%</t>
  </si>
  <si>
    <t>EMPLOYEE BENEFIT PLANS - Periodic Benefit Cost and Other Changes (Details) - USD ($) $ in Thousands</t>
  </si>
  <si>
    <t>Other changes in plan assets and benefit obligations recognized in accumulated other comprehensive income:</t>
  </si>
  <si>
    <t>Components of net periodic benefit cost:</t>
  </si>
  <si>
    <t>Amortization of net loss</t>
  </si>
  <si>
    <t>Net periodic benefit cost</t>
  </si>
  <si>
    <t>Reversal of amortization item: net actuarial (gain) loss</t>
  </si>
  <si>
    <t>Total recognized in net periodic benefit cost and accumulated other comprehensive loss</t>
  </si>
  <si>
    <t>EMPLOYEE BENEFIT PLANS - Estimated Benefit Payments (Details) - Pension Plan $ in Thousands</t>
  </si>
  <si>
    <t>Estimated future benefit payments</t>
  </si>
  <si>
    <t>2021-2025</t>
  </si>
  <si>
    <t>Expected contribution for pension plan in 2016</t>
  </si>
  <si>
    <t>Estimated net actuarial loss for pension plan amortized from AOCI into net periodic benefit cost in 2016</t>
  </si>
  <si>
    <t>EMPLOYEE BENEFIT PLANS - Asset Allocations (Details) - Pension Plan</t>
  </si>
  <si>
    <t>Asset allocations</t>
  </si>
  <si>
    <t>Any one stock</t>
  </si>
  <si>
    <t>Target allocation, maximum</t>
  </si>
  <si>
    <t>Any one industry</t>
  </si>
  <si>
    <t>30.00%</t>
  </si>
  <si>
    <t>Noninvestment grade debt</t>
  </si>
  <si>
    <t>Target allocation, minimum</t>
  </si>
  <si>
    <t>Target allocation</t>
  </si>
  <si>
    <t>71.00%</t>
  </si>
  <si>
    <t>5.00%</t>
  </si>
  <si>
    <t>21.00%</t>
  </si>
  <si>
    <t>EMPLOYEE BENEFIT PLANS - Fair Value of Plan Assets (Details) - Pension Plan - USD ($) $ in Thousands</t>
  </si>
  <si>
    <t>Defined benefit plan, fair value of plan assets</t>
  </si>
  <si>
    <t>Cash and cash equivalents | Level 1</t>
  </si>
  <si>
    <t>Equity securities: U.S. large-cap growth | Level 1</t>
  </si>
  <si>
    <t>Equity securities: U.S. large-cap value | Level 1</t>
  </si>
  <si>
    <t>Equity securities: U.S. small/mid-cap blend | Level 1</t>
  </si>
  <si>
    <t>Equity securities: International large-cap core | Level 1</t>
  </si>
  <si>
    <t>Fixed income securities: U.S. Treasury securities | Level 1</t>
  </si>
  <si>
    <t>Fixed income securities: Corporate bonds | Maximum</t>
  </si>
  <si>
    <t>Percentage of securities below investment grade</t>
  </si>
  <si>
    <t>Fixed income securities: Corporate bonds | Level 2</t>
  </si>
  <si>
    <t>Fixed income securities: Preferred stock | Level 2</t>
  </si>
  <si>
    <t>Fixed income securities: Taxable municipal bonds | Level 2</t>
  </si>
  <si>
    <t>[3]</t>
  </si>
  <si>
    <t>Fixed income securities: International bonds | Level 2</t>
  </si>
  <si>
    <t>[4]</t>
  </si>
  <si>
    <t>Equity mutual funds: U.S. mid-cap growth | Level 2</t>
  </si>
  <si>
    <t>Equity mutual funds: International | Level 2</t>
  </si>
  <si>
    <t>Fixed income mutual funds: Corporate bond | Level 2</t>
  </si>
  <si>
    <t>Fixed income mutual funds: Mortgage backed-securities | Level 2</t>
  </si>
  <si>
    <t>Fixed income mutual funds: Short term investment grade bond | Level 2</t>
  </si>
  <si>
    <t>Fixed income mutual funds: Intermediate investment grade bond | Level 2</t>
  </si>
  <si>
    <t>Fixed income mutual funds: High yield bond | Level 2</t>
  </si>
  <si>
    <t>Fixed income mutual funds: International bond | Level 2</t>
  </si>
  <si>
    <t>Stock market index options: Puts | Level 1</t>
  </si>
  <si>
    <t>Stock market index options: Calls | Level 1</t>
  </si>
  <si>
    <t>Accrued income | Level 2</t>
  </si>
  <si>
    <t>Mutual funds are valued daily in actively traded markets by an independent custodian for the investment manager.  For purposes of calculating the value, portfolio securities and other assets for which market quotes are readily available are valued at market value.  Market value is generally determined on a basis of last reported sales prices, or if no sales are reported, based on quotes obtained from a quotation reporting system, established market makers, or pricing services.  Investments initially valued in currencies other than the U.S. dollars are converted to the U.S. dollar using exchange rates obtained from pricing services.</t>
  </si>
  <si>
    <t>See Note 2 -- Summary of Significant Accounting Policies -- Fair Value Measurements for more information regarding the definitions of fair value hierarchy levels.Equity securities include investments in publicly traded common stock and preferred stock.  Publicly-traded common stocks are traded on a national securities exchange and investments in common and preferred stocks are valued using quoted market prices multiplied by the number of shares owned.</t>
  </si>
  <si>
    <t>U.S. Treasury securities include agency and treasury debt.  These investments are valued using dealer quotes in an active market.</t>
  </si>
  <si>
    <t>Bonds are valued utilizing a market approach that includes various valuation techniques and sources such as value generation models, broker quotes in active and non-active markets, benchmark yields and securities, reported trades, issuer spreads, and/or other applicable reference data. The corporate bonds and notes category is primarily comprised of U.S. dollar denominated, investment grade securities. Less than 5 percent of the securities have a rating below investment grade.</t>
  </si>
  <si>
    <t>COMPENSATION PLANS - Long-Term Incentive Plan (Details) - ARLP LTIP - USD ($) $ / shares in Units, $ in Millions</t>
  </si>
  <si>
    <t>Feb. 11, 2016</t>
  </si>
  <si>
    <t>Jan. 22, 2016</t>
  </si>
  <si>
    <t>Jan. 01, 2016</t>
  </si>
  <si>
    <t>Feb. 11, 2015</t>
  </si>
  <si>
    <t>Compensation Plans</t>
  </si>
  <si>
    <t>Common units issued upon vesting</t>
  </si>
  <si>
    <t>Units available for grant</t>
  </si>
  <si>
    <t>Common unit-based compensation expense</t>
  </si>
  <si>
    <t>Total unit-based obligation recorded</t>
  </si>
  <si>
    <t>Phantom Share Units (PSUs)</t>
  </si>
  <si>
    <t>Units for which vesting requirements were deemed satisfied</t>
  </si>
  <si>
    <t>Forfeitures (in units)</t>
  </si>
  <si>
    <t>Additional grants authorized (in units)</t>
  </si>
  <si>
    <t>Units granted</t>
  </si>
  <si>
    <t>Fair value as intrinsic value at date of grant (in dollars per unit)</t>
  </si>
  <si>
    <t>Phantom Share Units (PSUs) | 2013 Grants</t>
  </si>
  <si>
    <t>Phantom Share Units (PSUs) | 2012 Grants</t>
  </si>
  <si>
    <t>Phantom Share Units (PSUs) | 2015 and 2014 Grants</t>
  </si>
  <si>
    <t>COMPENSATION PLANS - LTIP Grants Activity (Details) - ARLP LTIP $ in Millions</t>
  </si>
  <si>
    <t>Jan. 22, 2016shares</t>
  </si>
  <si>
    <t>Dec. 31, 2015USD ($)shares</t>
  </si>
  <si>
    <t>Dec. 31, 2014shares</t>
  </si>
  <si>
    <t>Unrecognized compensation expense (in dollars) | $</t>
  </si>
  <si>
    <t>Weighted-average period for recognition of expense</t>
  </si>
  <si>
    <t>1 year 6 months</t>
  </si>
  <si>
    <t>Balance at the beginning of the period (in units)</t>
  </si>
  <si>
    <t>Granted (in units)</t>
  </si>
  <si>
    <t>Vested (in units)</t>
  </si>
  <si>
    <t>Forfeited (in units)</t>
  </si>
  <si>
    <t>Balance at the end of the period (in units)</t>
  </si>
  <si>
    <t>Intrinsic value of outstanding grants (in dollars) | $</t>
  </si>
  <si>
    <t>COMPENSATION PLANS - SERP and Deferred Compensation Plan (Details) - SERP and Deferred Compensation Plans - USD ($) $ / shares in Units, $ in Millions</t>
  </si>
  <si>
    <t>Director</t>
  </si>
  <si>
    <t>Common units issued</t>
  </si>
  <si>
    <t>Fair value (in dollars per unit)</t>
  </si>
  <si>
    <t>Units outstanding</t>
  </si>
  <si>
    <t>Intrinsic value of outstanding grants (in dollars)</t>
  </si>
  <si>
    <t>SUPPLEMENTAL CASH FLOW INFORMATION (Details) - USD ($) $ in Thousands</t>
  </si>
  <si>
    <t>Cash Paid For:</t>
  </si>
  <si>
    <t>Interest</t>
  </si>
  <si>
    <t>Non-Cash Activity:</t>
  </si>
  <si>
    <t>Accounts payable for purchase of property, plant and equipment</t>
  </si>
  <si>
    <t>Assets acquired by capital lease</t>
  </si>
  <si>
    <t>Market value of common units vested in Long-Term Incentive Plan and Deferred Compensation Plan before minimum statutory tax withholding requirements</t>
  </si>
  <si>
    <t>Acquisition of businesses:</t>
  </si>
  <si>
    <t>Fair value of assets assumed, net of cash acquired</t>
  </si>
  <si>
    <t>Cash paid, net of cash acquired</t>
  </si>
  <si>
    <t>Fair value of liabilities assumed</t>
  </si>
  <si>
    <t>Disposition of property, plant and equipment:</t>
  </si>
  <si>
    <t>Gain recognized</t>
  </si>
  <si>
    <t>Other and Corporate | Pontiki mining complex</t>
  </si>
  <si>
    <t>Net change in assets</t>
  </si>
  <si>
    <t>Book value of liabilities transferred</t>
  </si>
  <si>
    <t>ASSET RETIREMENT OBLIGATIONS - Estimated Payments (Details) - USD ($) $ in Thousands</t>
  </si>
  <si>
    <t>Surety bonds outstanding to performance of reclamation obligations</t>
  </si>
  <si>
    <t>Estimated payments of asset retirement obligations:</t>
  </si>
  <si>
    <t>Aggregate undiscounted asset retirement obligations</t>
  </si>
  <si>
    <t>Effect of discounting</t>
  </si>
  <si>
    <t>Total asset retirement obligations</t>
  </si>
  <si>
    <t>Less: current portion</t>
  </si>
  <si>
    <t>ASSET RETIREMENT OBLIGATIONS - Activity (Details) - USD ($) $ in Thousands</t>
  </si>
  <si>
    <t>Asset retirement and mine closing liability</t>
  </si>
  <si>
    <t>Balance at the beginning of the period</t>
  </si>
  <si>
    <t>Accretion expense</t>
  </si>
  <si>
    <t>Payments</t>
  </si>
  <si>
    <t>Assumption of existing liability</t>
  </si>
  <si>
    <t>Disposition</t>
  </si>
  <si>
    <t>Allocation of liability associated with acquisitions, mine development and change in assumptions</t>
  </si>
  <si>
    <t>Balance at the end of the period</t>
  </si>
  <si>
    <t>ACCRUED WORKERS' COMPENSATION AND PNEUMOCONIOSIS BENEFITS - Discount Rates (Details)</t>
  </si>
  <si>
    <t>Workers' compensation discount rate</t>
  </si>
  <si>
    <t>3.63%</t>
  </si>
  <si>
    <t>3.41%</t>
  </si>
  <si>
    <t>4.11%</t>
  </si>
  <si>
    <t>Pneumoconiosis discount rate</t>
  </si>
  <si>
    <t>4.16%</t>
  </si>
  <si>
    <t>3.82%</t>
  </si>
  <si>
    <t>4.69%</t>
  </si>
  <si>
    <t>ACCRUED WORKERS' COMPENSATION AND PNEUMOCONIOSIS BENEFITS - Expense (Details) - USD ($) $ in Thousands</t>
  </si>
  <si>
    <t>Workers' compensation expense (benefit)</t>
  </si>
  <si>
    <t>Total expense</t>
  </si>
  <si>
    <t>Net amortization</t>
  </si>
  <si>
    <t>ACCRUED WORKERS' COMPENSATION AND PNEUMOCONIOSIS BENEFITS - Recognized in AOCI (Details) - USD ($) $ in Thousands</t>
  </si>
  <si>
    <t>ACCRUED WORKERS' COMPENSATION AND PNEUMOCONIOSIS BENEFITS - Workers' Compensation Liability (Details) - USD ($) $ in Thousands</t>
  </si>
  <si>
    <t>Reconciliation of changes in the workers' compensation liability</t>
  </si>
  <si>
    <t>Beginning balance</t>
  </si>
  <si>
    <t>Accruals</t>
  </si>
  <si>
    <t>Interest accretion</t>
  </si>
  <si>
    <t>Valuation gain</t>
  </si>
  <si>
    <t>Ending balance</t>
  </si>
  <si>
    <t>ACCRUED WORKERS' COMPENSATION AND PNEUMOCONIOSIS BENEFITS - Benefit Obligations (Details) - Pneumoconiosis benefits - USD ($) $ in Thousands</t>
  </si>
  <si>
    <t>Reconciliation of the changes in black lung benefit obligations</t>
  </si>
  <si>
    <t>Actuarial loss</t>
  </si>
  <si>
    <t>Acquisition</t>
  </si>
  <si>
    <t>Benefits and expenses paid</t>
  </si>
  <si>
    <t>Net actuarial (gain) loss</t>
  </si>
  <si>
    <t>ACCRUED WORKERS' COMPENSATION AND PNEUMOCONIOSIS BENEFITS - Recognized in Balance Sheet (Details) - USD ($) $ in Thousands</t>
  </si>
  <si>
    <t>Black lung claims</t>
  </si>
  <si>
    <t>Workers' compensation claims</t>
  </si>
  <si>
    <t>Total obligations</t>
  </si>
  <si>
    <t>Less current portion</t>
  </si>
  <si>
    <t>Non-current obligations</t>
  </si>
  <si>
    <t>Letters of credit to secure workers compensation obligation</t>
  </si>
  <si>
    <t>RELATED-PARTY TRANSACTIONS - White Oak, SGP Land and SGP (Details) - USD ($)</t>
  </si>
  <si>
    <t>Equity Method Investee | White Oak | Acquisition and lease-back of reserves and surface rights</t>
  </si>
  <si>
    <t>Royalties generated</t>
  </si>
  <si>
    <t>Equity Method Investee | White Oak | Coal handling and services agreement</t>
  </si>
  <si>
    <t>Revenue from services and products</t>
  </si>
  <si>
    <t>Equity Method Investee | White Oak | Subsidiary agreements for purchase of services and products</t>
  </si>
  <si>
    <t>SGP Land | MC Mining LLC | Mineral lease</t>
  </si>
  <si>
    <t>Annual minimum royalties</t>
  </si>
  <si>
    <t>Cumulative annual minimum and/or earned royalty payments</t>
  </si>
  <si>
    <t>Payments for royalties</t>
  </si>
  <si>
    <t>SGP | Tunnel Ridge | Coal lease</t>
  </si>
  <si>
    <t>RELATED-PARTY TRANSACTIONS - WKY CoalPlay (Details) - USD ($) $ in Thousands</t>
  </si>
  <si>
    <t>Feb. 28, 2015</t>
  </si>
  <si>
    <t>Jan. 31, 2015</t>
  </si>
  <si>
    <t>WKY CoalPlay | Variable Interest Entity, Not Primary Beneficiary | Coal lease</t>
  </si>
  <si>
    <t>WKY CoalPlay | Variable Interest Entity, Not Primary Beneficiary | February 2015 coal lease - Henderson and Union Counties, Kentucky</t>
  </si>
  <si>
    <t>Initial term of lease</t>
  </si>
  <si>
    <t>Percentage of earned royalty on coal sale price</t>
  </si>
  <si>
    <t>4.00%</t>
  </si>
  <si>
    <t>Period for option to acquire the leased reserves</t>
  </si>
  <si>
    <t>Percentage of internal rate of return on purchase price, if leased reserves acquired</t>
  </si>
  <si>
    <t>7.00%</t>
  </si>
  <si>
    <t>WKY CoalPlay | Variable Interest Entity, Not Primary Beneficiary | December 2014 coal lease - Henderson and Union Counties, Kentucky</t>
  </si>
  <si>
    <t>WKY CoalPlay | Variable Interest Entity, Not Primary Beneficiary | December 2014 coal lease - Webster County, Kentucky</t>
  </si>
  <si>
    <t>7 years</t>
  </si>
  <si>
    <t>WKY CoalPlay | Variable Interest Entity, Not Primary Beneficiary | December 2014 coal lease - Henderson County, Kentucky</t>
  </si>
  <si>
    <t>RELATED-PARTY TRANSACTIONS - Cavalier Minerals (Details) - Cavalier Minerals - AllDale Minerals - USD ($) $ in Millions</t>
  </si>
  <si>
    <t>COMMITMENTS AND CONTINGENCIES - Capital Leases (Details) - USD ($) $ in Thousands</t>
  </si>
  <si>
    <t>Future minimum lease payments, Capital Lease</t>
  </si>
  <si>
    <t>Total future minimum lease payments</t>
  </si>
  <si>
    <t>Less: amount representing interest</t>
  </si>
  <si>
    <t>Present value of future minimum lease payments</t>
  </si>
  <si>
    <t>Long-term capital lease obligation</t>
  </si>
  <si>
    <t>COMMITMENTS AND CONTINGENCIES - Operating Leases (Details) - USD ($) $ in Thousands</t>
  </si>
  <si>
    <t>Future minimum lease payments, Other Operating Leases</t>
  </si>
  <si>
    <t>Rental expense</t>
  </si>
  <si>
    <t>Affiliate</t>
  </si>
  <si>
    <t>Others</t>
  </si>
  <si>
    <t>COMMITMENTS AND CONTINGENCIES - Purchase Commitments (Details) $ in Millions</t>
  </si>
  <si>
    <t>Commitments for external coal purchases</t>
  </si>
  <si>
    <t>Contractual Commitments</t>
  </si>
  <si>
    <t>Commitments to purchase coal</t>
  </si>
  <si>
    <t>Commitments related to planned capital projects</t>
  </si>
  <si>
    <t>Contractual amount</t>
  </si>
  <si>
    <t>COMMITMENTS AND CONTINGENCIES - Funding and Sale-Leaseback (Details) - USD ($) $ in Thousands</t>
  </si>
  <si>
    <t>Term of lease</t>
  </si>
  <si>
    <t>4 years</t>
  </si>
  <si>
    <t>Monthly rent under lease agreement</t>
  </si>
  <si>
    <t>Balloon payment due at end of lease term (as a percent)</t>
  </si>
  <si>
    <t>Deferred gain</t>
  </si>
  <si>
    <t>AllDale Minerals | Cavalier Minerals</t>
  </si>
  <si>
    <t>Expected period of funding</t>
  </si>
  <si>
    <t>COMMITMENTS AND CONTINGENCIES - Insurance (Details) - Property and casualty insurance $ in Millions</t>
  </si>
  <si>
    <t>Commitments And Contingencies</t>
  </si>
  <si>
    <t>Aggregate maximum insurance limit</t>
  </si>
  <si>
    <t>Insurance deductible</t>
  </si>
  <si>
    <t>Waiting period one</t>
  </si>
  <si>
    <t>75 days</t>
  </si>
  <si>
    <t>Waiting period two</t>
  </si>
  <si>
    <t>90 days</t>
  </si>
  <si>
    <t>Waiting period three</t>
  </si>
  <si>
    <t>120 days</t>
  </si>
  <si>
    <t>Overall aggregate deductible</t>
  </si>
  <si>
    <t>CONCENTRATION OF CREDIT RISK AND MAJOR CUSTOMERS (Details) - USD ($) $ in Thousands</t>
  </si>
  <si>
    <t>Major Customers</t>
  </si>
  <si>
    <t>Customers A and B</t>
  </si>
  <si>
    <t>Illinois Basin | Customer A</t>
  </si>
  <si>
    <t>Illinois Basin | Customer B</t>
  </si>
  <si>
    <t>SEGMENT INFORMATION - Segment Results (Details) $ in Thousands</t>
  </si>
  <si>
    <t>Sep. 30, 2015USD ($)</t>
  </si>
  <si>
    <t>Jun. 30, 2015USD ($)</t>
  </si>
  <si>
    <t>Mar. 31, 2015USD ($)</t>
  </si>
  <si>
    <t>Dec. 31, 2014USD ($)</t>
  </si>
  <si>
    <t>Sep. 30, 2014USD ($)</t>
  </si>
  <si>
    <t>Jun. 30, 2014USD ($)</t>
  </si>
  <si>
    <t>Mar. 31, 2014USD ($)</t>
  </si>
  <si>
    <t>Dec. 31, 2014USD ($)segment</t>
  </si>
  <si>
    <t>Segment Information</t>
  </si>
  <si>
    <t>Number of reportable segments | segment</t>
  </si>
  <si>
    <t>Reportable segment results</t>
  </si>
  <si>
    <t>Segment Adjusted EBITDA Expense</t>
  </si>
  <si>
    <t>Segment Adjusted EBITDA</t>
  </si>
  <si>
    <t>[3],[4]</t>
  </si>
  <si>
    <t>Total assets</t>
  </si>
  <si>
    <t>[5]</t>
  </si>
  <si>
    <t>Additional information</t>
  </si>
  <si>
    <t>Investments in affiliate</t>
  </si>
  <si>
    <t>Operating segments | Illinois Basin</t>
  </si>
  <si>
    <t>Operating segments | Appalachia</t>
  </si>
  <si>
    <t>Operating segments | Other and Corporate</t>
  </si>
  <si>
    <t>Elimination</t>
  </si>
  <si>
    <t>Segment Adjusted EBITDA Expense includes operating expenses, outside coal purchases and other income. Transportation expenses are excluded as these expenses are passed through to our customers and consequently we do not realize any gain or loss on transportation revenues. We review Segment Adjusted EBITDA Expense per ton for cost trends.</t>
  </si>
  <si>
    <t>Includes equity in income (loss) of affiliates for the years ended December 31, 2015, 2014 and 2013 of $(48.5) million, $(16.6) million and $(25.3) respectively, for the Illinois Basin segment and $(0.5) million, $(3) thousand and $0.9 million, respectively, for Other and Corporate.</t>
  </si>
  <si>
    <t>Segment Adjusted EBITDA is defined as net income (prior to the allocation of noncontrolling interest) before net interest expense, income taxes, depreciation, depletion and amortization, asset impairment charge, acquisition gain, net and general and administrative expenses.  Management therefore is able to focus solely on the evaluation of segment operating profitability as it relates to our revenues and operating expenses, which are primarily controlled by our segments.</t>
  </si>
  <si>
    <t>SEGMENT INFORMATION - EBITDA Expense Reconciliation (Details) - USD ($) $ in Thousands</t>
  </si>
  <si>
    <t>SEGMENT INFORMATION - EBITDA Reconciliation (Details) - USD ($) $ in Thousands</t>
  </si>
  <si>
    <t>Consolidated Segment Adjusted EBITDA</t>
  </si>
  <si>
    <t>[1],[2]</t>
  </si>
  <si>
    <t>Asset impairment charge</t>
  </si>
  <si>
    <t>Interest expense, net</t>
  </si>
  <si>
    <t>SELECTED QUARTERLY FINANCIAL DATA (UNAUDITED) (Details) - USD ($) $ / shares in Units, $ in Thousands</t>
  </si>
  <si>
    <t>Revenues</t>
  </si>
  <si>
    <t>Income from operations</t>
  </si>
  <si>
    <t>Income before income taxes</t>
  </si>
  <si>
    <t>Net gain relating to final business combination accounting</t>
  </si>
  <si>
    <t>Insurance settlement related to adverse geological events</t>
  </si>
  <si>
    <t>Gain recognized on sale of assets</t>
  </si>
  <si>
    <t>SCHEDULE II VALUATION AND QUALIFYING ACCOUNTS (Details) - Allowance for doubtful accounts - USD ($) $ in Thousands</t>
  </si>
  <si>
    <t>Valuation And Qualifying Accounts</t>
  </si>
  <si>
    <t>Balance At Beginning of Year</t>
  </si>
  <si>
    <t>Additions Charged to Income</t>
  </si>
  <si>
    <t>Deductions</t>
  </si>
  <si>
    <t>Balance At End of Year</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000_);_(&quot;$ &quot;(#,##0.0000)" numFmtId="167"/>
    <numFmt formatCode="_(&quot;$ &quot;#,##0.0_);_(&quot;$ &quot;(#,##0.0)" numFmtId="168"/>
    <numFmt formatCode="#,##0.0_);(#,##0.0)" numFmtId="169"/>
    <numFmt formatCode="_(&quot;$ &quot;#,##0.000_);_(&quot;$ &quot;(#,##0.000)" numFmtId="170"/>
    <numFmt formatCode="_(&quot;$ &quot;#,##0.00000_);_(&quot;$ &quot;(#,##0.00000)" numFmtId="171"/>
    <numFmt formatCode="_(&quot;Level &quot;#,##0_);_(&quot;Level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sharedStrings.xml" Type="http://schemas.openxmlformats.org/officeDocument/2006/relationships/sharedStrings"/><ns0:Relationship Id="rId122" Target="styles.xml" Type="http://schemas.openxmlformats.org/officeDocument/2006/relationships/styles"/><ns0:Relationship Id="rId1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086600</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20</v>
      </c>
    </row>
    <row r="12" spans="1:4">
      <c t="s" r="A12" s="4">
        <v>21</v>
      </c>
      <c t="s" r="B12" s="4">
        <v>18</v>
      </c>
    </row>
    <row r="13" spans="1:4">
      <c t="s" r="A13" s="4">
        <v>22</v>
      </c>
      <c t="s" r="B13" s="4">
        <v>23</v>
      </c>
    </row>
    <row r="14" spans="1:4">
      <c t="s" r="A14" s="4">
        <v>24</v>
      </c>
      <c t="n" r="D14" s="7">
        <v>1049721404</v>
      </c>
    </row>
    <row r="15" spans="1:4">
      <c t="s" r="A15" s="4">
        <v>25</v>
      </c>
      <c t="n" r="C15" s="6">
        <v>74375025</v>
      </c>
    </row>
    <row r="16" spans="1:4">
      <c t="s" r="A16" s="4">
        <v>26</v>
      </c>
      <c t="n" r="B16" s="6">
        <v>2015</v>
      </c>
    </row>
    <row r="17" spans="1:4">
      <c t="s" r="A17" s="4">
        <v>27</v>
      </c>
      <c t="s" r="B17"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210</v>
      </c>
      <c t="s" r="B1" s="2">
        <v>1</v>
      </c>
    </row>
    <row r="2" spans="1:2">
      <c t="s" r="B2" s="2">
        <v>2</v>
      </c>
    </row>
    <row r="3" spans="1:2">
      <c t="s" r="A3" s="3">
        <v>210</v>
      </c>
    </row>
    <row r="4" spans="1:2">
      <c t="s" r="A4" s="4">
        <v>210</v>
      </c>
      <c t="s" r="B4" s="4">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71</v>
      </c>
      <c t="s" r="B1" s="2">
        <v>1</v>
      </c>
    </row>
    <row r="2" spans="1:4">
      <c t="s" r="B2" s="2">
        <v>2</v>
      </c>
      <c t="s" r="C2" s="2">
        <v>30</v>
      </c>
      <c t="s" r="D2" s="2">
        <v>88</v>
      </c>
    </row>
    <row r="3" spans="1:4">
      <c t="s" r="A3" s="3">
        <v>972</v>
      </c>
    </row>
    <row r="4" spans="1:4">
      <c t="s" r="A4" s="4">
        <v>973</v>
      </c>
      <c t="n" r="B4" s="7">
        <v>93140</v>
      </c>
      <c t="n" r="C4" s="7">
        <v>82898</v>
      </c>
    </row>
    <row r="5" spans="1:4">
      <c t="s" r="A5" s="4">
        <v>974</v>
      </c>
      <c t="n" r="B5" s="6">
        <v>3192</v>
      </c>
      <c t="n" r="C5" s="6">
        <v>2730</v>
      </c>
      <c t="n" r="D5" s="7">
        <v>3004</v>
      </c>
    </row>
    <row r="6" spans="1:4">
      <c t="s" r="A6" s="4">
        <v>975</v>
      </c>
      <c t="n" r="B6" s="6">
        <v>-519</v>
      </c>
      <c t="n" r="C6" s="6">
        <v>-1134</v>
      </c>
    </row>
    <row r="7" spans="1:4">
      <c t="s" r="A7" s="4">
        <v>976</v>
      </c>
      <c t="n" r="B7" s="6">
        <v>31372</v>
      </c>
      <c t="n" r="C7" s="6">
        <v>6042</v>
      </c>
    </row>
    <row r="8" spans="1:4">
      <c t="s" r="A8" s="4">
        <v>977</v>
      </c>
      <c t="n" r="C8" s="6">
        <v>-5246</v>
      </c>
    </row>
    <row r="9" spans="1:4">
      <c t="s" r="A9" s="4">
        <v>978</v>
      </c>
      <c t="n" r="B9" s="6">
        <v>-3500</v>
      </c>
      <c t="n" r="C9" s="6">
        <v>7850</v>
      </c>
    </row>
    <row r="10" spans="1:4">
      <c t="s" r="A10" s="4">
        <v>979</v>
      </c>
      <c t="n" r="B10" s="7">
        <v>123685</v>
      </c>
      <c t="n" r="C10" s="7">
        <v>93140</v>
      </c>
      <c t="n" r="D10" s="7">
        <v>8289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980</v>
      </c>
      <c t="s" r="B1" s="2">
        <v>2</v>
      </c>
      <c t="s" r="C1" s="2">
        <v>30</v>
      </c>
      <c t="s" r="D1" s="2">
        <v>88</v>
      </c>
    </row>
    <row r="2" spans="1:4">
      <c t="s" r="A2" s="3">
        <v>374</v>
      </c>
    </row>
    <row r="3" spans="1:4">
      <c t="s" r="A3" s="4">
        <v>981</v>
      </c>
      <c t="s" r="B3" s="4">
        <v>982</v>
      </c>
      <c t="s" r="C3" s="4">
        <v>983</v>
      </c>
      <c t="s" r="D3" s="4">
        <v>984</v>
      </c>
    </row>
    <row r="4" spans="1:4">
      <c t="s" r="A4" s="4">
        <v>65</v>
      </c>
    </row>
    <row r="5" spans="1:4">
      <c t="s" r="A5" s="3">
        <v>374</v>
      </c>
    </row>
    <row r="6" spans="1:4">
      <c t="s" r="A6" s="4">
        <v>985</v>
      </c>
      <c t="s" r="B6" s="4">
        <v>986</v>
      </c>
      <c t="s" r="C6" s="4">
        <v>987</v>
      </c>
      <c t="s" r="D6" s="4">
        <v>988</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89</v>
      </c>
      <c t="s" r="B1" s="2">
        <v>1</v>
      </c>
    </row>
    <row r="2" spans="1:4">
      <c t="s" r="B2" s="2">
        <v>2</v>
      </c>
      <c t="s" r="C2" s="2">
        <v>30</v>
      </c>
      <c t="s" r="D2" s="2">
        <v>88</v>
      </c>
    </row>
    <row r="3" spans="1:4">
      <c t="s" r="A3" s="3">
        <v>374</v>
      </c>
    </row>
    <row r="4" spans="1:4">
      <c t="s" r="A4" s="4">
        <v>990</v>
      </c>
      <c t="n" r="B4" s="7">
        <v>9759</v>
      </c>
      <c t="n" r="C4" s="7">
        <v>7776</v>
      </c>
      <c t="n" r="D4" s="7">
        <v>-110</v>
      </c>
    </row>
    <row r="5" spans="1:4">
      <c t="s" r="A5" s="4">
        <v>991</v>
      </c>
      <c t="n" r="B5" s="6">
        <v>14483</v>
      </c>
      <c t="n" r="C5" s="6">
        <v>12411</v>
      </c>
      <c t="n" r="D5" s="6">
        <v>6623</v>
      </c>
    </row>
    <row r="6" spans="1:4">
      <c t="s" r="A6" s="4">
        <v>65</v>
      </c>
    </row>
    <row r="7" spans="1:4">
      <c t="s" r="A7" s="3">
        <v>374</v>
      </c>
    </row>
    <row r="8" spans="1:4">
      <c t="s" r="A8" s="4">
        <v>818</v>
      </c>
      <c t="n" r="B8" s="6">
        <v>3081</v>
      </c>
      <c t="n" r="C8" s="6">
        <v>3424</v>
      </c>
      <c t="n" r="D8" s="6">
        <v>3810</v>
      </c>
    </row>
    <row r="9" spans="1:4">
      <c t="s" r="A9" s="4">
        <v>819</v>
      </c>
      <c t="n" r="B9" s="6">
        <v>2094</v>
      </c>
      <c t="n" r="C9" s="6">
        <v>2262</v>
      </c>
      <c t="n" r="D9" s="6">
        <v>2253</v>
      </c>
    </row>
    <row r="10" spans="1:4">
      <c t="s" r="A10" s="4">
        <v>992</v>
      </c>
      <c t="n" r="B10" s="6">
        <v>-451</v>
      </c>
      <c t="n" r="C10" s="6">
        <v>-1051</v>
      </c>
      <c t="n" r="D10" s="6">
        <v>670</v>
      </c>
    </row>
    <row r="11" spans="1:4">
      <c t="s" r="A11" s="4">
        <v>859</v>
      </c>
      <c t="n" r="B11" s="7">
        <v>4724</v>
      </c>
      <c t="n" r="C11" s="7">
        <v>4635</v>
      </c>
      <c t="n" r="D11" s="7">
        <v>673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993</v>
      </c>
      <c t="s" r="C1" s="2">
        <v>1</v>
      </c>
    </row>
    <row r="2" spans="1:5">
      <c t="s" r="C2" s="2">
        <v>2</v>
      </c>
      <c t="s" r="D2" s="2">
        <v>30</v>
      </c>
      <c t="s" r="E2" s="2">
        <v>88</v>
      </c>
    </row>
    <row r="3" spans="1:5">
      <c t="s" r="A3" s="3">
        <v>374</v>
      </c>
    </row>
    <row r="4" spans="1:5">
      <c t="s" r="A4" s="4">
        <v>129</v>
      </c>
      <c t="n" r="C4" s="7">
        <v>1290</v>
      </c>
      <c t="n" r="D4" s="7">
        <v>-26128</v>
      </c>
      <c t="n" r="E4" s="7">
        <v>32545</v>
      </c>
    </row>
    <row r="5" spans="1:5">
      <c t="s" r="A5" s="4">
        <v>65</v>
      </c>
    </row>
    <row r="6" spans="1:5">
      <c t="s" r="A6" s="3">
        <v>374</v>
      </c>
    </row>
    <row r="7" spans="1:5">
      <c t="s" r="A7" s="4">
        <v>134</v>
      </c>
      <c t="n" r="C7" s="6">
        <v>-750</v>
      </c>
      <c t="n" r="D7" s="6">
        <v>-2029</v>
      </c>
      <c t="n" r="E7" s="6">
        <v>16750</v>
      </c>
    </row>
    <row r="8" spans="1:5">
      <c t="s" r="A8" s="4">
        <v>860</v>
      </c>
      <c t="s" r="B8" s="4">
        <v>51</v>
      </c>
      <c t="n" r="C8" s="6">
        <v>-451</v>
      </c>
      <c t="n" r="D8" s="6">
        <v>-1051</v>
      </c>
      <c t="n" r="E8" s="6">
        <v>670</v>
      </c>
    </row>
    <row r="9" spans="1:5">
      <c t="s" r="A9" s="4">
        <v>129</v>
      </c>
      <c t="n" r="C9" s="7">
        <v>-1201</v>
      </c>
      <c t="n" r="D9" s="7">
        <v>-3080</v>
      </c>
      <c t="n" r="E9" s="7">
        <v>17420</v>
      </c>
    </row>
    <row r="10" spans="1:5">
      <c t="n" r="A10"/>
    </row>
    <row r="11" spans="1:5">
      <c t="s" r="A11" s="4">
        <v>51</v>
      </c>
      <c t="s" r="B11" s="4">
        <v>136</v>
      </c>
    </row>
  </sheetData>
  <mergeCells count="4">
    <mergeCell ref="A1:B2"/>
    <mergeCell ref="C1:E1"/>
    <mergeCell ref="A10:D10"/>
    <mergeCell ref="B11:D1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94</v>
      </c>
      <c t="s" r="B1" s="2">
        <v>1</v>
      </c>
    </row>
    <row r="2" spans="1:3">
      <c t="s" r="B2" s="2">
        <v>2</v>
      </c>
      <c t="s" r="C2" s="2">
        <v>30</v>
      </c>
    </row>
    <row r="3" spans="1:3">
      <c t="s" r="A3" s="3">
        <v>995</v>
      </c>
    </row>
    <row r="4" spans="1:3">
      <c t="s" r="A4" s="4">
        <v>996</v>
      </c>
      <c t="n" r="B4" s="7">
        <v>57557</v>
      </c>
      <c t="n" r="C4" s="7">
        <v>62909</v>
      </c>
    </row>
    <row r="5" spans="1:3">
      <c t="s" r="A5" s="4">
        <v>997</v>
      </c>
      <c t="n" r="B5" s="6">
        <v>13220</v>
      </c>
      <c t="n" r="C5" s="6">
        <v>14978</v>
      </c>
    </row>
    <row r="6" spans="1:3">
      <c t="s" r="A6" s="4">
        <v>975</v>
      </c>
      <c t="n" r="B6" s="6">
        <v>-8906</v>
      </c>
      <c t="n" r="C6" s="6">
        <v>-10563</v>
      </c>
    </row>
    <row r="7" spans="1:3">
      <c t="s" r="A7" s="4">
        <v>998</v>
      </c>
      <c t="n" r="B7" s="6">
        <v>1954</v>
      </c>
      <c t="n" r="C7" s="6">
        <v>2585</v>
      </c>
    </row>
    <row r="8" spans="1:3">
      <c t="s" r="A8" s="4">
        <v>999</v>
      </c>
      <c t="n" r="B8" s="6">
        <v>-9267</v>
      </c>
      <c t="n" r="C8" s="6">
        <v>-12352</v>
      </c>
    </row>
    <row r="9" spans="1:3">
      <c t="s" r="A9" s="4">
        <v>1000</v>
      </c>
      <c t="n" r="B9" s="7">
        <v>54558</v>
      </c>
      <c t="n" r="C9" s="7">
        <v>57557</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01</v>
      </c>
      <c t="s" r="B1" s="2">
        <v>1</v>
      </c>
    </row>
    <row r="2" spans="1:4">
      <c t="s" r="B2" s="2">
        <v>2</v>
      </c>
      <c t="s" r="C2" s="2">
        <v>30</v>
      </c>
      <c t="s" r="D2" s="2">
        <v>88</v>
      </c>
    </row>
    <row r="3" spans="1:4">
      <c t="s" r="A3" s="3">
        <v>1002</v>
      </c>
    </row>
    <row r="4" spans="1:4">
      <c t="s" r="A4" s="4">
        <v>817</v>
      </c>
      <c t="n" r="B4" s="7">
        <v>56386</v>
      </c>
      <c t="n" r="C4" s="7">
        <v>49560</v>
      </c>
    </row>
    <row r="5" spans="1:4">
      <c t="s" r="A5" s="4">
        <v>818</v>
      </c>
      <c t="n" r="B5" s="6">
        <v>3081</v>
      </c>
      <c t="n" r="C5" s="6">
        <v>3424</v>
      </c>
      <c t="n" r="D5" s="7">
        <v>3810</v>
      </c>
    </row>
    <row r="6" spans="1:4">
      <c t="s" r="A6" s="4">
        <v>819</v>
      </c>
      <c t="n" r="B6" s="6">
        <v>2094</v>
      </c>
      <c t="n" r="C6" s="6">
        <v>2262</v>
      </c>
      <c t="n" r="D6" s="6">
        <v>2253</v>
      </c>
    </row>
    <row r="7" spans="1:4">
      <c t="s" r="A7" s="4">
        <v>1003</v>
      </c>
      <c t="n" r="B7" s="6">
        <v>750</v>
      </c>
      <c t="n" r="C7" s="6">
        <v>2029</v>
      </c>
    </row>
    <row r="8" spans="1:4">
      <c t="s" r="A8" s="4">
        <v>1004</v>
      </c>
      <c t="n" r="B8" s="6">
        <v>790</v>
      </c>
    </row>
    <row r="9" spans="1:4">
      <c t="s" r="A9" s="4">
        <v>1005</v>
      </c>
      <c t="n" r="B9" s="6">
        <v>-1408</v>
      </c>
      <c t="n" r="C9" s="6">
        <v>-889</v>
      </c>
    </row>
    <row r="10" spans="1:4">
      <c t="s" r="A10" s="4">
        <v>822</v>
      </c>
      <c t="n" r="B10" s="6">
        <v>61693</v>
      </c>
      <c t="n" r="C10" s="6">
        <v>56386</v>
      </c>
      <c t="n" r="D10" s="6">
        <v>49560</v>
      </c>
    </row>
    <row r="11" spans="1:4">
      <c t="s" r="A11" s="3">
        <v>832</v>
      </c>
    </row>
    <row r="12" spans="1:4">
      <c t="s" r="A12" s="4">
        <v>1006</v>
      </c>
      <c t="n" r="B12" s="7">
        <v>-4230</v>
      </c>
      <c t="n" r="C12" s="7">
        <v>-5431</v>
      </c>
      <c t="n" r="D12" s="7">
        <v>-851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007</v>
      </c>
      <c t="s" r="B1" s="2">
        <v>2</v>
      </c>
      <c t="s" r="C1" s="2">
        <v>30</v>
      </c>
      <c t="s" r="D1" s="2">
        <v>88</v>
      </c>
    </row>
    <row r="2" spans="1:4">
      <c t="s" r="A2" s="3">
        <v>242</v>
      </c>
    </row>
    <row r="3" spans="1:4">
      <c t="s" r="A3" s="4">
        <v>1008</v>
      </c>
      <c t="n" r="B3" s="7">
        <v>61693</v>
      </c>
      <c t="n" r="C3" s="7">
        <v>56386</v>
      </c>
    </row>
    <row r="4" spans="1:4">
      <c t="s" r="A4" s="4">
        <v>1009</v>
      </c>
      <c t="n" r="B4" s="6">
        <v>54558</v>
      </c>
      <c t="n" r="C4" s="6">
        <v>57557</v>
      </c>
      <c t="n" r="D4" s="7">
        <v>62909</v>
      </c>
    </row>
    <row r="5" spans="1:4">
      <c t="s" r="A5" s="4">
        <v>1010</v>
      </c>
      <c t="n" r="B5" s="6">
        <v>116251</v>
      </c>
      <c t="n" r="C5" s="6">
        <v>113943</v>
      </c>
    </row>
    <row r="6" spans="1:4">
      <c t="s" r="A6" s="4">
        <v>1011</v>
      </c>
      <c t="n" r="B6" s="6">
        <v>-8688</v>
      </c>
      <c t="n" r="C6" s="6">
        <v>-8868</v>
      </c>
    </row>
    <row r="7" spans="1:4">
      <c t="s" r="A7" s="4">
        <v>1012</v>
      </c>
      <c t="n" r="B7" s="6">
        <v>107563</v>
      </c>
      <c t="n" r="C7" s="6">
        <v>105075</v>
      </c>
    </row>
    <row r="8" spans="1:4">
      <c t="s" r="A8" s="4">
        <v>1013</v>
      </c>
      <c t="n" r="B8" s="7">
        <v>90000</v>
      </c>
      <c t="n" r="C8" s="7">
        <v>79300</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14</v>
      </c>
      <c t="s" r="B1" s="2">
        <v>1</v>
      </c>
    </row>
    <row r="2" spans="1:4">
      <c t="s" r="B2" s="2">
        <v>2</v>
      </c>
      <c t="s" r="C2" s="2">
        <v>30</v>
      </c>
      <c t="s" r="D2" s="2">
        <v>88</v>
      </c>
    </row>
    <row r="3" spans="1:4">
      <c t="s" r="A3" s="3">
        <v>809</v>
      </c>
    </row>
    <row r="4" spans="1:4">
      <c t="s" r="A4" s="4">
        <v>150</v>
      </c>
      <c t="n" r="B4" s="7">
        <v>28115000</v>
      </c>
      <c t="n" r="C4" s="7">
        <v>25311000</v>
      </c>
    </row>
    <row r="5" spans="1:4">
      <c t="s" r="A5" s="4">
        <v>1015</v>
      </c>
    </row>
    <row r="6" spans="1:4">
      <c t="s" r="A6" s="3">
        <v>809</v>
      </c>
    </row>
    <row r="7" spans="1:4">
      <c t="s" r="A7" s="4">
        <v>1016</v>
      </c>
      <c t="n" r="B7" s="6">
        <v>11400000</v>
      </c>
      <c t="n" r="C7" s="6">
        <v>200000</v>
      </c>
      <c t="n" r="D7" s="7">
        <v>15000</v>
      </c>
    </row>
    <row r="8" spans="1:4">
      <c t="s" r="A8" s="4">
        <v>1017</v>
      </c>
    </row>
    <row r="9" spans="1:4">
      <c t="s" r="A9" s="3">
        <v>809</v>
      </c>
    </row>
    <row r="10" spans="1:4">
      <c t="s" r="A10" s="4">
        <v>1018</v>
      </c>
      <c t="n" r="B10" s="6">
        <v>28200000</v>
      </c>
      <c t="n" r="C10" s="6">
        <v>19600000</v>
      </c>
      <c t="n" r="D10" s="6">
        <v>2100000</v>
      </c>
    </row>
    <row r="11" spans="1:4">
      <c t="s" r="A11" s="4">
        <v>1019</v>
      </c>
    </row>
    <row r="12" spans="1:4">
      <c t="s" r="A12" s="3">
        <v>809</v>
      </c>
    </row>
    <row r="13" spans="1:4">
      <c t="s" r="A13" s="4">
        <v>1018</v>
      </c>
      <c t="n" r="B13" s="6">
        <v>4600000</v>
      </c>
      <c t="n" r="C13" s="6">
        <v>3900000</v>
      </c>
      <c t="n" r="D13" s="6">
        <v>2400000</v>
      </c>
    </row>
    <row r="14" spans="1:4">
      <c t="s" r="A14" s="4">
        <v>1020</v>
      </c>
    </row>
    <row r="15" spans="1:4">
      <c t="s" r="A15" s="3">
        <v>809</v>
      </c>
    </row>
    <row r="16" spans="1:4">
      <c t="s" r="A16" s="4">
        <v>1021</v>
      </c>
      <c t="n" r="B16" s="6">
        <v>300000</v>
      </c>
    </row>
    <row r="17" spans="1:4">
      <c t="s" r="A17" s="4">
        <v>1022</v>
      </c>
      <c t="n" r="B17" s="6">
        <v>6000000</v>
      </c>
    </row>
    <row r="18" spans="1:4">
      <c t="s" r="A18" s="4">
        <v>1023</v>
      </c>
      <c t="n" r="B18" s="6">
        <v>1900000</v>
      </c>
      <c t="n" r="C18" s="6">
        <v>900000</v>
      </c>
      <c t="n" r="D18" s="6">
        <v>300000</v>
      </c>
    </row>
    <row r="19" spans="1:4">
      <c t="s" r="A19" s="4">
        <v>1024</v>
      </c>
    </row>
    <row r="20" spans="1:4">
      <c t="s" r="A20" s="3">
        <v>809</v>
      </c>
    </row>
    <row r="21" spans="1:4">
      <c t="s" r="A21" s="4">
        <v>1021</v>
      </c>
      <c t="n" r="B21" s="6">
        <v>3000000</v>
      </c>
    </row>
    <row r="22" spans="1:4">
      <c t="s" r="A22" s="4">
        <v>1023</v>
      </c>
      <c t="n" r="B22" s="6">
        <v>3000000</v>
      </c>
      <c t="n" r="C22" s="7">
        <v>3000000</v>
      </c>
      <c t="n" r="D22" s="7">
        <v>3000000</v>
      </c>
    </row>
    <row r="23" spans="1:4">
      <c t="s" r="A23" s="4">
        <v>150</v>
      </c>
      <c t="n" r="B23" s="7">
        <v>550000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s>
  <sheetData>
    <row r="1" spans="1:5">
      <c t="s" r="A1" s="1">
        <v>1025</v>
      </c>
      <c t="s" r="B1" s="2">
        <v>565</v>
      </c>
      <c t="s" r="E1" s="2">
        <v>1</v>
      </c>
    </row>
    <row r="2" spans="1:5">
      <c t="s" r="B2" s="2">
        <v>1026</v>
      </c>
      <c t="s" r="C2" s="2">
        <v>1027</v>
      </c>
      <c t="s" r="D2" s="2">
        <v>30</v>
      </c>
      <c t="s" r="E2" s="2">
        <v>2</v>
      </c>
    </row>
    <row r="3" spans="1:5">
      <c t="s" r="A3" s="3">
        <v>809</v>
      </c>
    </row>
    <row r="4" spans="1:5">
      <c t="s" r="A4" s="4">
        <v>150</v>
      </c>
      <c t="n" r="D4" s="7">
        <v>25311</v>
      </c>
      <c t="n" r="E4" s="7">
        <v>28115</v>
      </c>
    </row>
    <row r="5" spans="1:5">
      <c t="s" r="A5" s="4">
        <v>1028</v>
      </c>
    </row>
    <row r="6" spans="1:5">
      <c t="s" r="A6" s="3">
        <v>809</v>
      </c>
    </row>
    <row r="7" spans="1:5">
      <c t="s" r="A7" s="4">
        <v>150</v>
      </c>
      <c t="n" r="E7" s="7">
        <v>10800</v>
      </c>
    </row>
    <row r="8" spans="1:5">
      <c t="s" r="A8" s="4">
        <v>1029</v>
      </c>
    </row>
    <row r="9" spans="1:5">
      <c t="s" r="A9" s="3">
        <v>809</v>
      </c>
    </row>
    <row r="10" spans="1:5">
      <c t="s" r="A10" s="4">
        <v>1030</v>
      </c>
      <c t="s" r="B10" s="4">
        <v>464</v>
      </c>
    </row>
    <row r="11" spans="1:5">
      <c t="s" r="A11" s="4">
        <v>1031</v>
      </c>
      <c t="s" r="E11" s="4">
        <v>1032</v>
      </c>
    </row>
    <row r="12" spans="1:5">
      <c t="s" r="A12" s="4">
        <v>1021</v>
      </c>
      <c t="n" r="E12" s="7">
        <v>2100</v>
      </c>
    </row>
    <row r="13" spans="1:5">
      <c t="s" r="A13" s="4">
        <v>1033</v>
      </c>
      <c t="s" r="E13" s="4">
        <v>503</v>
      </c>
    </row>
    <row r="14" spans="1:5">
      <c t="s" r="A14" s="4">
        <v>1034</v>
      </c>
      <c t="s" r="E14" s="4">
        <v>1035</v>
      </c>
    </row>
    <row r="15" spans="1:5">
      <c t="s" r="A15" s="4">
        <v>1023</v>
      </c>
      <c t="n" r="B15" s="7">
        <v>2100</v>
      </c>
    </row>
    <row r="16" spans="1:5">
      <c t="s" r="A16" s="4">
        <v>1036</v>
      </c>
    </row>
    <row r="17" spans="1:5">
      <c t="s" r="A17" s="3">
        <v>809</v>
      </c>
    </row>
    <row r="18" spans="1:5">
      <c t="s" r="A18" s="4">
        <v>1030</v>
      </c>
      <c t="s" r="D18" s="4">
        <v>464</v>
      </c>
    </row>
    <row r="19" spans="1:5">
      <c t="s" r="A19" s="4">
        <v>1031</v>
      </c>
      <c t="s" r="E19" s="4">
        <v>1032</v>
      </c>
    </row>
    <row r="20" spans="1:5">
      <c t="s" r="A20" s="4">
        <v>1021</v>
      </c>
      <c t="n" r="E20" s="7">
        <v>3600</v>
      </c>
    </row>
    <row r="21" spans="1:5">
      <c t="s" r="A21" s="4">
        <v>1033</v>
      </c>
      <c t="s" r="E21" s="4">
        <v>503</v>
      </c>
    </row>
    <row r="22" spans="1:5">
      <c t="s" r="A22" s="4">
        <v>1034</v>
      </c>
      <c t="s" r="E22" s="4">
        <v>1035</v>
      </c>
    </row>
    <row r="23" spans="1:5">
      <c t="s" r="A23" s="4">
        <v>1023</v>
      </c>
      <c t="n" r="C23" s="7">
        <v>3600</v>
      </c>
    </row>
    <row r="24" spans="1:5">
      <c t="s" r="A24" s="4">
        <v>1037</v>
      </c>
    </row>
    <row r="25" spans="1:5">
      <c t="s" r="A25" s="3">
        <v>809</v>
      </c>
    </row>
    <row r="26" spans="1:5">
      <c t="s" r="A26" s="4">
        <v>1030</v>
      </c>
      <c t="s" r="D26" s="4">
        <v>1038</v>
      </c>
    </row>
    <row r="27" spans="1:5">
      <c t="s" r="A27" s="4">
        <v>1031</v>
      </c>
      <c t="s" r="E27" s="4">
        <v>1032</v>
      </c>
    </row>
    <row r="28" spans="1:5">
      <c t="s" r="A28" s="4">
        <v>1021</v>
      </c>
      <c t="n" r="E28" s="7">
        <v>2600</v>
      </c>
    </row>
    <row r="29" spans="1:5">
      <c t="s" r="A29" s="4">
        <v>1033</v>
      </c>
      <c t="s" r="E29" s="4">
        <v>503</v>
      </c>
    </row>
    <row r="30" spans="1:5">
      <c t="s" r="A30" s="4">
        <v>1034</v>
      </c>
      <c t="s" r="E30" s="4">
        <v>1035</v>
      </c>
    </row>
    <row r="31" spans="1:5">
      <c t="s" r="A31" s="4">
        <v>1023</v>
      </c>
      <c t="n" r="C31" s="6">
        <v>2600</v>
      </c>
    </row>
    <row r="32" spans="1:5">
      <c t="s" r="A32" s="4">
        <v>1039</v>
      </c>
    </row>
    <row r="33" spans="1:5">
      <c t="s" r="A33" s="3">
        <v>809</v>
      </c>
    </row>
    <row r="34" spans="1:5">
      <c t="s" r="A34" s="4">
        <v>1030</v>
      </c>
      <c t="s" r="D34" s="4">
        <v>464</v>
      </c>
    </row>
    <row r="35" spans="1:5">
      <c t="s" r="A35" s="4">
        <v>1031</v>
      </c>
      <c t="s" r="E35" s="4">
        <v>1032</v>
      </c>
    </row>
    <row r="36" spans="1:5">
      <c t="s" r="A36" s="4">
        <v>1021</v>
      </c>
      <c t="n" r="E36" s="7">
        <v>2500</v>
      </c>
    </row>
    <row r="37" spans="1:5">
      <c t="s" r="A37" s="4">
        <v>1033</v>
      </c>
      <c t="s" r="E37" s="4">
        <v>503</v>
      </c>
    </row>
    <row r="38" spans="1:5">
      <c t="s" r="A38" s="4">
        <v>1034</v>
      </c>
      <c t="s" r="E38" s="4">
        <v>1035</v>
      </c>
    </row>
    <row r="39" spans="1:5">
      <c t="s" r="A39" s="4">
        <v>1023</v>
      </c>
      <c t="n" r="C39" s="7">
        <v>25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040</v>
      </c>
      <c t="s" r="B1" s="2">
        <v>731</v>
      </c>
      <c t="s" r="C1" s="2">
        <v>2</v>
      </c>
      <c t="s" r="D1" s="2">
        <v>30</v>
      </c>
    </row>
    <row r="2" spans="1:4">
      <c t="s" r="A2" s="3">
        <v>809</v>
      </c>
    </row>
    <row r="3" spans="1:4">
      <c t="s" r="A3" s="4">
        <v>776</v>
      </c>
      <c t="n" r="C3" s="11">
        <v>65.90000000000001</v>
      </c>
      <c t="n" r="D3" s="11">
        <v>11.6</v>
      </c>
    </row>
    <row r="4" spans="1:4">
      <c t="s" r="A4" s="4">
        <v>775</v>
      </c>
      <c t="n" r="B4" s="11">
        <v>7.4</v>
      </c>
      <c t="n" r="C4" s="11">
        <v>54.3</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212</v>
      </c>
      <c t="s" r="B1" s="2">
        <v>1</v>
      </c>
    </row>
    <row r="2" spans="1:2">
      <c t="s" r="B2" s="2">
        <v>2</v>
      </c>
    </row>
    <row r="3" spans="1:2">
      <c t="s" r="A3" s="3">
        <v>212</v>
      </c>
    </row>
    <row r="4" spans="1:2">
      <c t="s" r="A4" s="4">
        <v>212</v>
      </c>
      <c t="s" r="B4" s="4">
        <v>213</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41</v>
      </c>
      <c t="s" r="B1" s="2">
        <v>2</v>
      </c>
      <c t="s" r="C1" s="2">
        <v>30</v>
      </c>
    </row>
    <row r="2" spans="1:3">
      <c t="s" r="A2" s="3">
        <v>1042</v>
      </c>
    </row>
    <row r="3" spans="1:3">
      <c t="n" r="A3" s="6">
        <v>2016</v>
      </c>
      <c t="n" r="B3" s="7">
        <v>24138</v>
      </c>
    </row>
    <row r="4" spans="1:3">
      <c t="n" r="A4" s="6">
        <v>2017</v>
      </c>
      <c t="n" r="B4" s="6">
        <v>23572</v>
      </c>
    </row>
    <row r="5" spans="1:3">
      <c t="n" r="A5" s="6">
        <v>2018</v>
      </c>
      <c t="n" r="B5" s="6">
        <v>23521</v>
      </c>
    </row>
    <row r="6" spans="1:3">
      <c t="n" r="A6" s="6">
        <v>2019</v>
      </c>
      <c t="n" r="B6" s="6">
        <v>39716</v>
      </c>
    </row>
    <row r="7" spans="1:3">
      <c t="n" r="A7" s="6">
        <v>2020</v>
      </c>
      <c t="n" r="B7" s="6">
        <v>690</v>
      </c>
    </row>
    <row r="8" spans="1:3">
      <c t="s" r="A8" s="4">
        <v>1043</v>
      </c>
      <c t="n" r="B8" s="6">
        <v>111637</v>
      </c>
    </row>
    <row r="9" spans="1:3">
      <c t="s" r="A9" s="4">
        <v>1044</v>
      </c>
      <c t="n" r="B9" s="6">
        <v>-11723</v>
      </c>
    </row>
    <row r="10" spans="1:3">
      <c t="s" r="A10" s="4">
        <v>1045</v>
      </c>
      <c t="n" r="B10" s="6">
        <v>99914</v>
      </c>
    </row>
    <row r="11" spans="1:3">
      <c t="s" r="A11" s="4">
        <v>970</v>
      </c>
      <c t="n" r="B11" s="6">
        <v>-19764</v>
      </c>
      <c t="n" r="C11" s="7">
        <v>-1305</v>
      </c>
    </row>
    <row r="12" spans="1:3">
      <c t="s" r="A12" s="4">
        <v>1046</v>
      </c>
      <c t="n" r="B12" s="7">
        <v>80150</v>
      </c>
      <c t="n" r="C12" s="7">
        <v>15624</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47</v>
      </c>
      <c t="s" r="B1" s="2">
        <v>1</v>
      </c>
    </row>
    <row r="2" spans="1:4">
      <c t="s" r="B2" s="2">
        <v>2</v>
      </c>
      <c t="s" r="C2" s="2">
        <v>30</v>
      </c>
      <c t="s" r="D2" s="2">
        <v>88</v>
      </c>
    </row>
    <row r="3" spans="1:4">
      <c t="s" r="A3" s="3">
        <v>1048</v>
      </c>
    </row>
    <row r="4" spans="1:4">
      <c t="n" r="A4" s="6">
        <v>2016</v>
      </c>
      <c t="n" r="B4" s="7">
        <v>15347</v>
      </c>
    </row>
    <row r="5" spans="1:4">
      <c t="n" r="A5" s="6">
        <v>2017</v>
      </c>
      <c t="n" r="B5" s="6">
        <v>11334</v>
      </c>
    </row>
    <row r="6" spans="1:4">
      <c t="n" r="A6" s="6">
        <v>2018</v>
      </c>
      <c t="n" r="B6" s="6">
        <v>9372</v>
      </c>
    </row>
    <row r="7" spans="1:4">
      <c t="n" r="A7" s="6">
        <v>2019</v>
      </c>
      <c t="n" r="B7" s="6">
        <v>5371</v>
      </c>
    </row>
    <row r="8" spans="1:4">
      <c t="n" r="A8" s="6">
        <v>2020</v>
      </c>
      <c t="n" r="B8" s="6">
        <v>1239</v>
      </c>
    </row>
    <row r="9" spans="1:4">
      <c t="s" r="A9" s="4">
        <v>1043</v>
      </c>
      <c t="n" r="B9" s="6">
        <v>42663</v>
      </c>
    </row>
    <row r="10" spans="1:4">
      <c t="s" r="A10" s="4">
        <v>1049</v>
      </c>
      <c t="n" r="B10" s="6">
        <v>11700</v>
      </c>
      <c t="n" r="C10" s="7">
        <v>4700</v>
      </c>
      <c t="n" r="D10" s="7">
        <v>5100</v>
      </c>
    </row>
    <row r="11" spans="1:4">
      <c t="s" r="A11" s="4">
        <v>1050</v>
      </c>
    </row>
    <row r="12" spans="1:4">
      <c t="s" r="A12" s="3">
        <v>1048</v>
      </c>
    </row>
    <row r="13" spans="1:4">
      <c t="n" r="A13" s="6">
        <v>2016</v>
      </c>
      <c t="n" r="B13" s="6">
        <v>240</v>
      </c>
    </row>
    <row r="14" spans="1:4">
      <c t="s" r="A14" s="4">
        <v>1043</v>
      </c>
      <c t="n" r="B14" s="6">
        <v>240</v>
      </c>
    </row>
    <row r="15" spans="1:4">
      <c t="s" r="A15" s="4">
        <v>1051</v>
      </c>
    </row>
    <row r="16" spans="1:4">
      <c t="s" r="A16" s="3">
        <v>1048</v>
      </c>
    </row>
    <row r="17" spans="1:4">
      <c t="n" r="A17" s="6">
        <v>2016</v>
      </c>
      <c t="n" r="B17" s="6">
        <v>15107</v>
      </c>
    </row>
    <row r="18" spans="1:4">
      <c t="n" r="A18" s="6">
        <v>2017</v>
      </c>
      <c t="n" r="B18" s="6">
        <v>11334</v>
      </c>
    </row>
    <row r="19" spans="1:4">
      <c t="n" r="A19" s="6">
        <v>2018</v>
      </c>
      <c t="n" r="B19" s="6">
        <v>9372</v>
      </c>
    </row>
    <row r="20" spans="1:4">
      <c t="n" r="A20" s="6">
        <v>2019</v>
      </c>
      <c t="n" r="B20" s="6">
        <v>5371</v>
      </c>
    </row>
    <row r="21" spans="1:4">
      <c t="n" r="A21" s="6">
        <v>2020</v>
      </c>
      <c t="n" r="B21" s="6">
        <v>1239</v>
      </c>
    </row>
    <row r="22" spans="1:4">
      <c t="s" r="A22" s="4">
        <v>1043</v>
      </c>
      <c t="n" r="B22" s="7">
        <v>42423</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7"/>
    <col customWidth="1" max="2" min="2" width="21"/>
  </cols>
  <sheetData>
    <row r="1" spans="1:2">
      <c t="s" r="A1" s="1">
        <v>1052</v>
      </c>
      <c t="s" r="B1" s="2">
        <v>1</v>
      </c>
    </row>
    <row r="2" spans="1:2">
      <c t="s" r="B2" s="2">
        <v>525</v>
      </c>
    </row>
    <row r="3" spans="1:2">
      <c t="s" r="A3" s="4">
        <v>1053</v>
      </c>
    </row>
    <row r="4" spans="1:2">
      <c t="s" r="A4" s="3">
        <v>1054</v>
      </c>
    </row>
    <row r="5" spans="1:2">
      <c t="s" r="A5" s="4">
        <v>1055</v>
      </c>
      <c t="n" r="B5" s="7">
        <v>0</v>
      </c>
    </row>
    <row r="6" spans="1:2">
      <c t="s" r="A6" s="4">
        <v>1056</v>
      </c>
    </row>
    <row r="7" spans="1:2">
      <c t="s" r="A7" s="3">
        <v>1054</v>
      </c>
    </row>
    <row r="8" spans="1:2">
      <c t="s" r="A8" s="4">
        <v>1057</v>
      </c>
      <c t="n" r="B8" s="11">
        <v>28.7</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58</v>
      </c>
      <c t="s" r="B1" s="2">
        <v>660</v>
      </c>
      <c t="s" r="C1" s="2">
        <v>2</v>
      </c>
    </row>
    <row r="2" spans="1:3">
      <c t="s" r="A2" s="3">
        <v>1054</v>
      </c>
    </row>
    <row r="3" spans="1:3">
      <c t="s" r="A3" s="4">
        <v>662</v>
      </c>
      <c t="n" r="C3" s="7">
        <v>100000</v>
      </c>
    </row>
    <row r="4" spans="1:3">
      <c t="s" r="A4" s="4">
        <v>663</v>
      </c>
    </row>
    <row r="5" spans="1:3">
      <c t="s" r="A5" s="3">
        <v>1054</v>
      </c>
    </row>
    <row r="6" spans="1:3">
      <c t="s" r="A6" s="4">
        <v>662</v>
      </c>
      <c t="n" r="B6" s="7">
        <v>100000</v>
      </c>
    </row>
    <row r="7" spans="1:3">
      <c t="s" r="A7" s="4">
        <v>1059</v>
      </c>
      <c t="s" r="B7" s="4">
        <v>1060</v>
      </c>
    </row>
    <row r="8" spans="1:3">
      <c t="s" r="A8" s="4">
        <v>1061</v>
      </c>
      <c t="n" r="C8" s="7">
        <v>1900</v>
      </c>
    </row>
    <row r="9" spans="1:3">
      <c t="s" r="A9" s="4">
        <v>1062</v>
      </c>
      <c t="s" r="C9" s="4">
        <v>644</v>
      </c>
    </row>
    <row r="10" spans="1:3">
      <c t="s" r="A10" s="4">
        <v>1063</v>
      </c>
      <c t="n" r="B10" s="7">
        <v>5000</v>
      </c>
    </row>
    <row r="11" spans="1:3">
      <c t="s" r="A11" s="4">
        <v>1064</v>
      </c>
    </row>
    <row r="12" spans="1:3">
      <c t="s" r="A12" s="3">
        <v>1054</v>
      </c>
    </row>
    <row r="13" spans="1:3">
      <c t="s" r="A13" s="4">
        <v>740</v>
      </c>
      <c t="n" r="C13" s="7">
        <v>83100</v>
      </c>
    </row>
    <row r="14" spans="1:3">
      <c t="s" r="A14" s="4">
        <v>1065</v>
      </c>
      <c t="s" r="C14" s="4">
        <v>44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1066</v>
      </c>
      <c t="s" r="B1" s="2">
        <v>1</v>
      </c>
    </row>
    <row r="2" spans="1:2">
      <c t="s" r="B2" s="2">
        <v>525</v>
      </c>
    </row>
    <row r="3" spans="1:2">
      <c t="s" r="A3" s="3">
        <v>1067</v>
      </c>
    </row>
    <row r="4" spans="1:2">
      <c t="s" r="A4" s="4">
        <v>1068</v>
      </c>
      <c t="n" r="B4" s="7">
        <v>100</v>
      </c>
    </row>
    <row r="5" spans="1:2">
      <c t="s" r="A5" s="4">
        <v>1069</v>
      </c>
      <c t="n" r="B5" s="11">
        <v>1.5</v>
      </c>
    </row>
    <row r="6" spans="1:2">
      <c t="s" r="A6" s="4">
        <v>1070</v>
      </c>
      <c t="s" r="B6" s="4">
        <v>1071</v>
      </c>
    </row>
    <row r="7" spans="1:2">
      <c t="s" r="A7" s="4">
        <v>1072</v>
      </c>
      <c t="s" r="B7" s="4">
        <v>1073</v>
      </c>
    </row>
    <row r="8" spans="1:2">
      <c t="s" r="A8" s="4">
        <v>1074</v>
      </c>
      <c t="s" r="B8" s="4">
        <v>1075</v>
      </c>
    </row>
    <row r="9" spans="1:2">
      <c t="s" r="A9" s="4">
        <v>1076</v>
      </c>
      <c t="n" r="B9" s="7">
        <v>1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O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t="s" r="A1" s="1">
        <v>1077</v>
      </c>
      <c t="s" r="B1" s="2">
        <v>585</v>
      </c>
      <c t="s" r="J1" s="2">
        <v>1</v>
      </c>
    </row>
    <row r="2" spans="1:15">
      <c t="s" r="B2" s="2">
        <v>2</v>
      </c>
      <c t="s" r="C2" s="2">
        <v>508</v>
      </c>
      <c t="s" r="D2" s="2">
        <v>4</v>
      </c>
      <c t="s" r="E2" s="2">
        <v>509</v>
      </c>
      <c t="s" r="F2" s="2">
        <v>30</v>
      </c>
      <c t="s" r="G2" s="2">
        <v>510</v>
      </c>
      <c t="s" r="H2" s="2">
        <v>511</v>
      </c>
      <c t="s" r="I2" s="2">
        <v>512</v>
      </c>
      <c t="s" r="J2" s="2">
        <v>2</v>
      </c>
      <c t="s" r="L2" s="2">
        <v>30</v>
      </c>
      <c t="s" r="N2" s="2">
        <v>88</v>
      </c>
    </row>
    <row r="3" spans="1:15">
      <c t="s" r="A3" s="3">
        <v>1078</v>
      </c>
    </row>
    <row r="4" spans="1:15">
      <c t="s" r="A4" s="4">
        <v>93</v>
      </c>
      <c t="n" r="B4" s="7">
        <v>542152</v>
      </c>
      <c t="n" r="C4" s="7">
        <v>566445</v>
      </c>
      <c t="n" r="D4" s="7">
        <v>604720</v>
      </c>
      <c t="n" r="E4" s="7">
        <v>560416</v>
      </c>
      <c t="n" r="F4" s="7">
        <v>590793</v>
      </c>
      <c t="n" r="G4" s="7">
        <v>569328</v>
      </c>
      <c t="n" r="H4" s="7">
        <v>598562</v>
      </c>
      <c t="n" r="I4" s="7">
        <v>542038</v>
      </c>
      <c t="n" r="J4" s="7">
        <v>2273733</v>
      </c>
      <c t="s" r="K4" s="4">
        <v>51</v>
      </c>
      <c t="n" r="L4" s="7">
        <v>2300721</v>
      </c>
      <c t="s" r="M4" s="4">
        <v>51</v>
      </c>
      <c t="n" r="N4" s="7">
        <v>2205561</v>
      </c>
      <c t="s" r="O4" s="4">
        <v>51</v>
      </c>
    </row>
    <row r="5" spans="1:15">
      <c t="s" r="A5" s="4">
        <v>33</v>
      </c>
      <c t="n" r="B5" s="6">
        <v>122875</v>
      </c>
      <c t="n" r="F5" s="6">
        <v>184187</v>
      </c>
      <c t="n" r="J5" s="6">
        <v>122875</v>
      </c>
      <c t="n" r="L5" s="6">
        <v>184187</v>
      </c>
    </row>
    <row r="6" spans="1:15">
      <c t="s" r="A6" s="4">
        <v>1079</v>
      </c>
    </row>
    <row r="7" spans="1:15">
      <c t="s" r="A7" s="3">
        <v>1078</v>
      </c>
    </row>
    <row r="8" spans="1:15">
      <c t="s" r="A8" s="4">
        <v>33</v>
      </c>
      <c t="n" r="B8" s="7">
        <v>37500</v>
      </c>
      <c t="n" r="F8" s="7">
        <v>43500</v>
      </c>
      <c t="n" r="J8" s="6">
        <v>37500</v>
      </c>
      <c t="n" r="L8" s="6">
        <v>43500</v>
      </c>
    </row>
    <row r="9" spans="1:15">
      <c t="s" r="A9" s="4">
        <v>1080</v>
      </c>
    </row>
    <row r="10" spans="1:15">
      <c t="s" r="A10" s="3">
        <v>1078</v>
      </c>
    </row>
    <row r="11" spans="1:15">
      <c t="s" r="A11" s="4">
        <v>93</v>
      </c>
      <c t="n" r="J11" s="6">
        <v>343483</v>
      </c>
      <c t="n" r="L11" s="6">
        <v>301191</v>
      </c>
      <c t="n" r="N11" s="6">
        <v>319932</v>
      </c>
    </row>
    <row r="12" spans="1:15">
      <c t="s" r="A12" s="4">
        <v>1081</v>
      </c>
    </row>
    <row r="13" spans="1:15">
      <c t="s" r="A13" s="3">
        <v>1078</v>
      </c>
    </row>
    <row r="14" spans="1:15">
      <c t="s" r="A14" s="4">
        <v>93</v>
      </c>
      <c t="n" r="J14" s="7">
        <v>305048</v>
      </c>
      <c t="n" r="L14" s="7">
        <v>276094</v>
      </c>
      <c t="n" r="N14" s="7">
        <v>263582</v>
      </c>
    </row>
    <row r="15" spans="1:15">
      <c t="n" r="A15"/>
    </row>
    <row r="16" spans="1:15">
      <c t="s" r="A16" s="4">
        <v>51</v>
      </c>
      <c t="s" r="B16" s="4">
        <v>121</v>
      </c>
    </row>
  </sheetData>
  <mergeCells count="8">
    <mergeCell ref="A1:A2"/>
    <mergeCell ref="B1:I1"/>
    <mergeCell ref="J1:O1"/>
    <mergeCell ref="J2:K2"/>
    <mergeCell ref="L2:M2"/>
    <mergeCell ref="N2:O2"/>
    <mergeCell ref="A15:O15"/>
    <mergeCell ref="B16:O16"/>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P56"/>
  <sheetViews>
    <sheetView workbookViewId="0">
      <selection activeCell="A1" sqref="A1"/>
    </sheetView>
  </sheetViews>
  <sheetFormatPr baseColWidth="10" defaultRowHeight="15"/>
  <cols>
    <col customWidth="1" max="1" min="1" width="71"/>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4"/>
    <col customWidth="1" max="13" min="13" width="28"/>
    <col customWidth="1" max="14" min="14" width="4"/>
    <col customWidth="1" max="15" min="15" width="21"/>
    <col customWidth="1" max="16" min="16" width="4"/>
  </cols>
  <sheetData>
    <row r="1" spans="1:16">
      <c t="s" r="A1" s="1">
        <v>1082</v>
      </c>
      <c t="s" r="C1" s="2">
        <v>585</v>
      </c>
      <c t="s" r="K1" s="2">
        <v>1</v>
      </c>
    </row>
    <row r="2" spans="1:16">
      <c t="s" r="C2" s="2">
        <v>525</v>
      </c>
      <c t="s" r="D2" s="2">
        <v>1083</v>
      </c>
      <c t="s" r="E2" s="2">
        <v>1084</v>
      </c>
      <c t="s" r="F2" s="2">
        <v>1085</v>
      </c>
      <c t="s" r="G2" s="2">
        <v>1086</v>
      </c>
      <c t="s" r="H2" s="2">
        <v>1087</v>
      </c>
      <c t="s" r="I2" s="2">
        <v>1088</v>
      </c>
      <c t="s" r="J2" s="2">
        <v>1089</v>
      </c>
      <c t="s" r="K2" s="2">
        <v>525</v>
      </c>
      <c t="s" r="M2" s="2">
        <v>1090</v>
      </c>
      <c t="s" r="O2" s="2">
        <v>527</v>
      </c>
    </row>
    <row r="3" spans="1:16">
      <c t="s" r="A3" s="3">
        <v>1091</v>
      </c>
    </row>
    <row r="4" spans="1:16">
      <c t="s" r="A4" s="4">
        <v>1092</v>
      </c>
      <c t="n" r="M4" s="6">
        <v>2</v>
      </c>
    </row>
    <row r="5" spans="1:16">
      <c t="s" r="A5" s="3">
        <v>1093</v>
      </c>
    </row>
    <row r="6" spans="1:16">
      <c t="s" r="A6" s="4">
        <v>93</v>
      </c>
      <c t="n" r="C6" s="7">
        <v>542152</v>
      </c>
      <c t="n" r="D6" s="7">
        <v>566445</v>
      </c>
      <c t="n" r="E6" s="7">
        <v>604720</v>
      </c>
      <c t="n" r="F6" s="7">
        <v>560416</v>
      </c>
      <c t="n" r="G6" s="7">
        <v>590793</v>
      </c>
      <c t="n" r="H6" s="7">
        <v>569328</v>
      </c>
      <c t="n" r="I6" s="7">
        <v>598562</v>
      </c>
      <c t="n" r="J6" s="7">
        <v>542038</v>
      </c>
      <c t="n" r="K6" s="7">
        <v>2273733</v>
      </c>
      <c t="s" r="L6" s="4">
        <v>51</v>
      </c>
      <c t="n" r="M6" s="7">
        <v>2300721</v>
      </c>
      <c t="s" r="N6" s="4">
        <v>51</v>
      </c>
      <c t="n" r="O6" s="7">
        <v>2205561</v>
      </c>
      <c t="s" r="P6" s="4">
        <v>51</v>
      </c>
    </row>
    <row r="7" spans="1:16">
      <c t="s" r="A7" s="4">
        <v>1094</v>
      </c>
      <c t="s" r="B7" s="4">
        <v>117</v>
      </c>
      <c t="n" r="K7" s="6">
        <v>1376425</v>
      </c>
      <c t="n" r="M7" s="6">
        <v>1381808</v>
      </c>
      <c t="n" r="O7" s="6">
        <v>1398902</v>
      </c>
    </row>
    <row r="8" spans="1:16">
      <c t="s" r="A8" s="4">
        <v>1095</v>
      </c>
      <c t="s" r="B8" s="4">
        <v>1096</v>
      </c>
      <c t="n" r="K8" s="6">
        <v>814665</v>
      </c>
      <c t="n" r="M8" s="6">
        <v>876244</v>
      </c>
      <c t="n" r="O8" s="6">
        <v>749576</v>
      </c>
    </row>
    <row r="9" spans="1:16">
      <c t="s" r="A9" s="4">
        <v>1097</v>
      </c>
      <c t="s" r="B9" s="4">
        <v>1098</v>
      </c>
      <c t="n" r="C9" s="6">
        <v>2363130</v>
      </c>
      <c t="n" r="G9" s="6">
        <v>2285059</v>
      </c>
      <c t="n" r="K9" s="6">
        <v>2363130</v>
      </c>
      <c t="n" r="M9" s="6">
        <v>2285059</v>
      </c>
      <c t="n" r="O9" s="6">
        <v>2121898</v>
      </c>
    </row>
    <row r="10" spans="1:16">
      <c t="s" r="A10" s="4">
        <v>156</v>
      </c>
      <c t="n" r="K10" s="6">
        <v>212797</v>
      </c>
      <c t="n" r="M10" s="6">
        <v>311469</v>
      </c>
      <c t="n" r="O10" s="6">
        <v>354423</v>
      </c>
    </row>
    <row r="11" spans="1:16">
      <c t="s" r="A11" s="3">
        <v>1099</v>
      </c>
    </row>
    <row r="12" spans="1:16">
      <c t="s" r="A12" s="4">
        <v>142</v>
      </c>
      <c t="n" r="K12" s="6">
        <v>-49046</v>
      </c>
      <c t="n" r="M12" s="6">
        <v>-16648</v>
      </c>
      <c t="n" r="O12" s="6">
        <v>-24441</v>
      </c>
    </row>
    <row r="13" spans="1:16">
      <c t="s" r="A13" s="4">
        <v>1100</v>
      </c>
      <c t="n" r="C13" s="6">
        <v>64509</v>
      </c>
      <c t="n" r="G13" s="6">
        <v>224611</v>
      </c>
      <c t="n" r="K13" s="6">
        <v>64509</v>
      </c>
      <c t="n" r="M13" s="6">
        <v>224611</v>
      </c>
    </row>
    <row r="14" spans="1:16">
      <c t="s" r="A14" s="4">
        <v>162</v>
      </c>
      <c t="n" r="M14" s="6">
        <v>4082</v>
      </c>
      <c t="n" r="O14" s="6">
        <v>25272</v>
      </c>
    </row>
    <row r="15" spans="1:16">
      <c t="s" r="A15" s="4">
        <v>310</v>
      </c>
    </row>
    <row r="16" spans="1:16">
      <c t="s" r="A16" s="3">
        <v>1099</v>
      </c>
    </row>
    <row r="17" spans="1:16">
      <c t="s" r="A17" s="4">
        <v>162</v>
      </c>
      <c t="n" r="M17" s="6">
        <v>4100</v>
      </c>
      <c t="n" r="O17" s="6">
        <v>25300</v>
      </c>
    </row>
    <row r="18" spans="1:16">
      <c t="s" r="A18" s="4">
        <v>1101</v>
      </c>
    </row>
    <row r="19" spans="1:16">
      <c t="s" r="A19" s="3">
        <v>1093</v>
      </c>
    </row>
    <row r="20" spans="1:16">
      <c t="s" r="A20" s="4">
        <v>93</v>
      </c>
      <c t="s" r="B20" s="4">
        <v>51</v>
      </c>
      <c t="n" r="K20" s="6">
        <v>1636217</v>
      </c>
      <c t="n" r="M20" s="6">
        <v>1647694</v>
      </c>
      <c t="n" r="O20" s="6">
        <v>1631283</v>
      </c>
    </row>
    <row r="21" spans="1:16">
      <c t="s" r="A21" s="4">
        <v>1094</v>
      </c>
      <c t="s" r="B21" s="4">
        <v>117</v>
      </c>
      <c t="n" r="K21" s="6">
        <v>949271</v>
      </c>
      <c t="n" r="M21" s="6">
        <v>1000028</v>
      </c>
      <c t="n" r="O21" s="6">
        <v>953798</v>
      </c>
    </row>
    <row r="22" spans="1:16">
      <c t="s" r="A22" s="4">
        <v>1095</v>
      </c>
      <c t="s" r="B22" s="4">
        <v>1096</v>
      </c>
      <c t="n" r="K22" s="6">
        <v>617148</v>
      </c>
      <c t="n" r="M22" s="6">
        <v>616727</v>
      </c>
      <c t="n" r="O22" s="6">
        <v>632175</v>
      </c>
    </row>
    <row r="23" spans="1:16">
      <c t="s" r="A23" s="4">
        <v>1097</v>
      </c>
      <c t="s" r="B23" s="4">
        <v>1098</v>
      </c>
      <c t="n" r="C23" s="6">
        <v>1694044</v>
      </c>
      <c t="n" r="G23" s="6">
        <v>1581279</v>
      </c>
      <c t="n" r="K23" s="6">
        <v>1694044</v>
      </c>
      <c t="n" r="M23" s="6">
        <v>1581279</v>
      </c>
      <c t="n" r="O23" s="6">
        <v>1394592</v>
      </c>
    </row>
    <row r="24" spans="1:16">
      <c t="s" r="A24" s="4">
        <v>156</v>
      </c>
      <c t="n" r="K24" s="6">
        <v>145352</v>
      </c>
      <c t="n" r="M24" s="6">
        <v>243167</v>
      </c>
      <c t="n" r="O24" s="6">
        <v>272861</v>
      </c>
    </row>
    <row r="25" spans="1:16">
      <c t="s" r="A25" s="3">
        <v>1099</v>
      </c>
    </row>
    <row r="26" spans="1:16">
      <c t="s" r="A26" s="4">
        <v>142</v>
      </c>
      <c t="n" r="K26" s="6">
        <v>-48500</v>
      </c>
      <c t="n" r="M26" s="6">
        <v>-16600</v>
      </c>
      <c t="n" r="O26" s="6">
        <v>-25300</v>
      </c>
    </row>
    <row r="27" spans="1:16">
      <c t="s" r="A27" s="4">
        <v>1100</v>
      </c>
      <c t="n" r="G27" s="6">
        <v>211700</v>
      </c>
      <c t="n" r="M27" s="6">
        <v>211700</v>
      </c>
      <c t="n" r="O27" s="6">
        <v>128700</v>
      </c>
    </row>
    <row r="28" spans="1:16">
      <c t="s" r="A28" s="4">
        <v>1102</v>
      </c>
    </row>
    <row r="29" spans="1:16">
      <c t="s" r="A29" s="3">
        <v>1093</v>
      </c>
    </row>
    <row r="30" spans="1:16">
      <c t="s" r="A30" s="4">
        <v>93</v>
      </c>
      <c t="s" r="B30" s="4">
        <v>51</v>
      </c>
      <c t="n" r="K30" s="6">
        <v>596299</v>
      </c>
      <c t="n" r="M30" s="6">
        <v>630452</v>
      </c>
      <c t="n" r="O30" s="6">
        <v>493689</v>
      </c>
    </row>
    <row r="31" spans="1:16">
      <c t="s" r="A31" s="4">
        <v>1094</v>
      </c>
      <c t="s" r="B31" s="4">
        <v>117</v>
      </c>
      <c t="n" r="K31" s="6">
        <v>400681</v>
      </c>
      <c t="n" r="M31" s="6">
        <v>364689</v>
      </c>
      <c t="n" r="O31" s="6">
        <v>375923</v>
      </c>
    </row>
    <row r="32" spans="1:16">
      <c t="s" r="A32" s="4">
        <v>1095</v>
      </c>
      <c t="s" r="B32" s="4">
        <v>1096</v>
      </c>
      <c t="n" r="K32" s="6">
        <v>183908</v>
      </c>
      <c t="n" r="M32" s="6">
        <v>254037</v>
      </c>
      <c t="n" r="O32" s="6">
        <v>105123</v>
      </c>
    </row>
    <row r="33" spans="1:16">
      <c t="s" r="A33" s="4">
        <v>1097</v>
      </c>
      <c t="s" r="B33" s="4">
        <v>1098</v>
      </c>
      <c t="n" r="C33" s="6">
        <v>517972</v>
      </c>
      <c t="n" r="G33" s="6">
        <v>604352</v>
      </c>
      <c t="n" r="K33" s="6">
        <v>517972</v>
      </c>
      <c t="n" r="M33" s="6">
        <v>604352</v>
      </c>
      <c t="n" r="O33" s="6">
        <v>594466</v>
      </c>
    </row>
    <row r="34" spans="1:16">
      <c t="s" r="A34" s="4">
        <v>156</v>
      </c>
      <c t="n" r="K34" s="6">
        <v>61279</v>
      </c>
      <c t="n" r="M34" s="6">
        <v>56840</v>
      </c>
      <c t="n" r="O34" s="6">
        <v>72926</v>
      </c>
    </row>
    <row r="35" spans="1:16">
      <c t="s" r="A35" s="4">
        <v>1103</v>
      </c>
    </row>
    <row r="36" spans="1:16">
      <c t="s" r="A36" s="3">
        <v>1093</v>
      </c>
    </row>
    <row r="37" spans="1:16">
      <c t="s" r="A37" s="4">
        <v>93</v>
      </c>
      <c t="s" r="B37" s="4">
        <v>51</v>
      </c>
      <c t="n" r="K37" s="6">
        <v>181044</v>
      </c>
      <c t="n" r="M37" s="6">
        <v>34090</v>
      </c>
      <c t="n" r="O37" s="6">
        <v>98272</v>
      </c>
    </row>
    <row r="38" spans="1:16">
      <c t="s" r="A38" s="4">
        <v>1094</v>
      </c>
      <c t="s" r="B38" s="4">
        <v>117</v>
      </c>
      <c t="n" r="K38" s="6">
        <v>153720</v>
      </c>
      <c t="n" r="M38" s="6">
        <v>25487</v>
      </c>
      <c t="n" r="O38" s="6">
        <v>86864</v>
      </c>
    </row>
    <row r="39" spans="1:16">
      <c t="s" r="A39" s="4">
        <v>1095</v>
      </c>
      <c t="s" r="B39" s="4">
        <v>1096</v>
      </c>
      <c t="n" r="K39" s="6">
        <v>26189</v>
      </c>
      <c t="n" r="M39" s="6">
        <v>8599</v>
      </c>
      <c t="n" r="O39" s="6">
        <v>12278</v>
      </c>
    </row>
    <row r="40" spans="1:16">
      <c t="s" r="A40" s="4">
        <v>1097</v>
      </c>
      <c t="s" r="B40" s="4">
        <v>1098</v>
      </c>
      <c t="n" r="C40" s="6">
        <v>265661</v>
      </c>
      <c t="n" r="G40" s="6">
        <v>258424</v>
      </c>
      <c t="n" r="K40" s="6">
        <v>265661</v>
      </c>
      <c t="n" r="M40" s="6">
        <v>258424</v>
      </c>
      <c t="n" r="O40" s="6">
        <v>133915</v>
      </c>
    </row>
    <row r="41" spans="1:16">
      <c t="s" r="A41" s="4">
        <v>156</v>
      </c>
      <c t="n" r="K41" s="6">
        <v>6166</v>
      </c>
      <c t="n" r="M41" s="6">
        <v>11462</v>
      </c>
      <c t="n" r="O41" s="6">
        <v>8636</v>
      </c>
    </row>
    <row r="42" spans="1:16">
      <c t="s" r="A42" s="3">
        <v>1099</v>
      </c>
    </row>
    <row r="43" spans="1:16">
      <c t="s" r="A43" s="4">
        <v>142</v>
      </c>
      <c t="n" r="K43" s="6">
        <v>-500</v>
      </c>
      <c t="n" r="M43" s="6">
        <v>-3</v>
      </c>
      <c t="n" r="O43" s="6">
        <v>900</v>
      </c>
    </row>
    <row r="44" spans="1:16">
      <c t="s" r="A44" s="4">
        <v>1100</v>
      </c>
      <c t="n" r="C44" s="6">
        <v>64500</v>
      </c>
      <c t="n" r="G44" s="6">
        <v>12900</v>
      </c>
      <c t="n" r="K44" s="6">
        <v>64500</v>
      </c>
      <c t="n" r="M44" s="6">
        <v>12900</v>
      </c>
      <c t="n" r="O44" s="6">
        <v>1700</v>
      </c>
    </row>
    <row r="45" spans="1:16">
      <c t="s" r="A45" s="4">
        <v>1104</v>
      </c>
    </row>
    <row r="46" spans="1:16">
      <c t="s" r="A46" s="3">
        <v>1093</v>
      </c>
    </row>
    <row r="47" spans="1:16">
      <c t="s" r="A47" s="4">
        <v>93</v>
      </c>
      <c t="s" r="B47" s="4">
        <v>51</v>
      </c>
      <c t="n" r="K47" s="6">
        <v>-139827</v>
      </c>
      <c t="n" r="M47" s="6">
        <v>-11515</v>
      </c>
      <c t="n" r="O47" s="6">
        <v>-17683</v>
      </c>
    </row>
    <row r="48" spans="1:16">
      <c t="s" r="A48" s="4">
        <v>1094</v>
      </c>
      <c t="s" r="B48" s="4">
        <v>117</v>
      </c>
      <c t="n" r="K48" s="6">
        <v>-127247</v>
      </c>
      <c t="n" r="M48" s="6">
        <v>-8396</v>
      </c>
      <c t="n" r="O48" s="6">
        <v>-17683</v>
      </c>
    </row>
    <row r="49" spans="1:16">
      <c t="s" r="A49" s="4">
        <v>1095</v>
      </c>
      <c t="s" r="B49" s="4">
        <v>1096</v>
      </c>
      <c t="n" r="K49" s="6">
        <v>-12580</v>
      </c>
      <c t="n" r="M49" s="6">
        <v>-3119</v>
      </c>
    </row>
    <row r="50" spans="1:16">
      <c t="s" r="A50" s="4">
        <v>1097</v>
      </c>
      <c t="s" r="B50" s="4">
        <v>1098</v>
      </c>
      <c t="n" r="C50" s="7">
        <v>-114547</v>
      </c>
      <c t="n" r="G50" s="7">
        <v>-158996</v>
      </c>
      <c t="n" r="K50" s="7">
        <v>-114547</v>
      </c>
      <c t="n" r="M50" s="7">
        <v>-158996</v>
      </c>
      <c t="n" r="O50" s="7">
        <v>-1075</v>
      </c>
    </row>
    <row r="51" spans="1:16">
      <c t="n" r="A51"/>
    </row>
    <row r="52" spans="1:16">
      <c t="s" r="A52" s="4">
        <v>51</v>
      </c>
      <c t="s" r="B52" s="4">
        <v>121</v>
      </c>
    </row>
    <row r="53" spans="1:16">
      <c t="s" r="A53" s="4">
        <v>117</v>
      </c>
      <c t="s" r="B53" s="4">
        <v>1105</v>
      </c>
    </row>
    <row r="54" spans="1:16">
      <c t="s" r="A54" s="4">
        <v>892</v>
      </c>
      <c t="s" r="B54" s="4">
        <v>1106</v>
      </c>
    </row>
    <row r="55" spans="1:16">
      <c t="s" r="A55" s="4">
        <v>894</v>
      </c>
      <c t="s" r="B55" s="4">
        <v>1107</v>
      </c>
    </row>
    <row r="56" spans="1:16">
      <c t="s" r="A56" s="4">
        <v>1098</v>
      </c>
      <c t="s" r="B56" s="4">
        <v>83</v>
      </c>
    </row>
  </sheetData>
  <mergeCells count="12">
    <mergeCell ref="A1:B2"/>
    <mergeCell ref="C1:J1"/>
    <mergeCell ref="K1:P1"/>
    <mergeCell ref="K2:L2"/>
    <mergeCell ref="M2:N2"/>
    <mergeCell ref="O2:P2"/>
    <mergeCell ref="A51:O51"/>
    <mergeCell ref="B52:O52"/>
    <mergeCell ref="B53:O53"/>
    <mergeCell ref="B54:O54"/>
    <mergeCell ref="B55:O55"/>
    <mergeCell ref="B56:O56"/>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108</v>
      </c>
      <c t="s" r="C1" s="2">
        <v>1</v>
      </c>
    </row>
    <row r="2" spans="1:5">
      <c t="s" r="C2" s="2">
        <v>2</v>
      </c>
      <c t="s" r="D2" s="2">
        <v>30</v>
      </c>
      <c t="s" r="E2" s="2">
        <v>88</v>
      </c>
    </row>
    <row r="3" spans="1:5">
      <c t="s" r="A3" s="3">
        <v>395</v>
      </c>
    </row>
    <row r="4" spans="1:5">
      <c t="s" r="A4" s="4">
        <v>1094</v>
      </c>
      <c t="s" r="B4" s="4">
        <v>51</v>
      </c>
      <c t="n" r="C4" s="7">
        <v>1376425</v>
      </c>
      <c t="n" r="D4" s="7">
        <v>1381808</v>
      </c>
      <c t="n" r="E4" s="7">
        <v>1398902</v>
      </c>
    </row>
    <row r="5" spans="1:5">
      <c t="s" r="A5" s="4">
        <v>97</v>
      </c>
      <c t="n" r="C5" s="6">
        <v>-327</v>
      </c>
      <c t="n" r="D5" s="6">
        <v>-14</v>
      </c>
      <c t="n" r="E5" s="6">
        <v>-2030</v>
      </c>
    </row>
    <row r="6" spans="1:5">
      <c t="s" r="A6" s="4">
        <v>107</v>
      </c>
      <c t="n" r="C6" s="6">
        <v>955</v>
      </c>
      <c t="n" r="D6" s="6">
        <v>1566</v>
      </c>
      <c t="n" r="E6" s="6">
        <v>1891</v>
      </c>
    </row>
    <row r="7" spans="1:5">
      <c t="s" r="A7" s="4">
        <v>95</v>
      </c>
      <c t="n" r="C7" s="7">
        <v>1377053</v>
      </c>
      <c t="n" r="D7" s="7">
        <v>1383360</v>
      </c>
      <c t="n" r="E7" s="7">
        <v>1398763</v>
      </c>
    </row>
    <row r="8" spans="1:5">
      <c t="n" r="A8"/>
    </row>
    <row r="9" spans="1:5">
      <c t="s" r="A9" s="4">
        <v>51</v>
      </c>
      <c t="s" r="B9" s="4">
        <v>1105</v>
      </c>
    </row>
  </sheetData>
  <mergeCells count="4">
    <mergeCell ref="A1:B2"/>
    <mergeCell ref="C1:E1"/>
    <mergeCell ref="A8:D8"/>
    <mergeCell ref="B9:D9"/>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 customWidth="1" max="5" min="5" width="16"/>
    <col customWidth="1" max="6" min="6" width="14"/>
    <col customWidth="1" max="7" min="7" width="14"/>
  </cols>
  <sheetData>
    <row r="1" spans="1:7">
      <c t="s" r="A1" s="1">
        <v>1109</v>
      </c>
      <c t="s" r="C1" s="2">
        <v>585</v>
      </c>
      <c t="s" r="E1" s="2">
        <v>1</v>
      </c>
    </row>
    <row r="2" spans="1:7">
      <c t="s" r="C2" s="2">
        <v>2</v>
      </c>
      <c t="s" r="D2" s="2">
        <v>508</v>
      </c>
      <c t="s" r="E2" s="2">
        <v>2</v>
      </c>
      <c t="s" r="F2" s="2">
        <v>30</v>
      </c>
      <c t="s" r="G2" s="2">
        <v>88</v>
      </c>
    </row>
    <row r="3" spans="1:7">
      <c t="s" r="A3" s="3">
        <v>397</v>
      </c>
    </row>
    <row r="4" spans="1:7">
      <c t="s" r="A4" s="4">
        <v>1110</v>
      </c>
      <c t="s" r="B4" s="4">
        <v>1111</v>
      </c>
      <c t="n" r="E4" s="7">
        <v>814665</v>
      </c>
      <c t="n" r="F4" s="7">
        <v>876244</v>
      </c>
      <c t="n" r="G4" s="7">
        <v>749576</v>
      </c>
    </row>
    <row r="5" spans="1:7">
      <c t="s" r="A5" s="4">
        <v>98</v>
      </c>
      <c t="n" r="E5" s="6">
        <v>-67484</v>
      </c>
      <c t="n" r="F5" s="6">
        <v>-72552</v>
      </c>
      <c t="n" r="G5" s="6">
        <v>-63697</v>
      </c>
    </row>
    <row r="6" spans="1:7">
      <c t="s" r="A6" s="4">
        <v>99</v>
      </c>
      <c t="n" r="E6" s="6">
        <v>-333713</v>
      </c>
      <c t="n" r="F6" s="6">
        <v>-274566</v>
      </c>
      <c t="n" r="G6" s="6">
        <v>-264911</v>
      </c>
    </row>
    <row r="7" spans="1:7">
      <c t="s" r="A7" s="4">
        <v>1112</v>
      </c>
      <c t="n" r="C7" s="7">
        <v>-89400</v>
      </c>
      <c t="n" r="D7" s="7">
        <v>-10700</v>
      </c>
      <c t="n" r="E7" s="6">
        <v>-100130</v>
      </c>
    </row>
    <row r="8" spans="1:7">
      <c t="s" r="A8" s="4">
        <v>1113</v>
      </c>
      <c t="n" r="E8" s="6">
        <v>-29694</v>
      </c>
      <c t="n" r="F8" s="6">
        <v>-31913</v>
      </c>
      <c t="n" r="G8" s="6">
        <v>-26082</v>
      </c>
    </row>
    <row r="9" spans="1:7">
      <c t="s" r="A9" s="4">
        <v>106</v>
      </c>
      <c t="n" r="C9" s="7">
        <v>22500</v>
      </c>
      <c t="n" r="E9" s="6">
        <v>22548</v>
      </c>
    </row>
    <row r="10" spans="1:7">
      <c t="s" r="A10" s="4">
        <v>715</v>
      </c>
      <c t="n" r="E10" s="6">
        <v>-21</v>
      </c>
      <c t="n" r="G10" s="6">
        <v>-1396</v>
      </c>
    </row>
    <row r="11" spans="1:7">
      <c t="s" r="A11" s="4">
        <v>110</v>
      </c>
      <c t="n" r="E11" s="7">
        <v>306171</v>
      </c>
      <c t="n" r="F11" s="7">
        <v>497213</v>
      </c>
      <c t="n" r="G11" s="7">
        <v>393490</v>
      </c>
    </row>
    <row r="12" spans="1:7">
      <c t="n" r="A12"/>
    </row>
    <row r="13" spans="1:7">
      <c t="s" r="A13" s="4">
        <v>51</v>
      </c>
      <c t="s" r="B13" s="4">
        <v>1106</v>
      </c>
    </row>
    <row r="14" spans="1:7">
      <c t="s" r="A14" s="4">
        <v>117</v>
      </c>
      <c t="s" r="B14" s="4">
        <v>1107</v>
      </c>
    </row>
  </sheetData>
  <mergeCells count="6">
    <mergeCell ref="A1:B2"/>
    <mergeCell ref="C1:D1"/>
    <mergeCell ref="E1:G1"/>
    <mergeCell ref="A12:F12"/>
    <mergeCell ref="B13:F13"/>
    <mergeCell ref="B14:F14"/>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O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t="s" r="A1" s="1">
        <v>1114</v>
      </c>
      <c t="s" r="B1" s="2">
        <v>585</v>
      </c>
      <c t="s" r="J1" s="2">
        <v>1</v>
      </c>
    </row>
    <row r="2" spans="1:15">
      <c t="s" r="B2" s="2">
        <v>2</v>
      </c>
      <c t="s" r="C2" s="2">
        <v>508</v>
      </c>
      <c t="s" r="D2" s="2">
        <v>4</v>
      </c>
      <c t="s" r="E2" s="2">
        <v>509</v>
      </c>
      <c t="s" r="F2" s="2">
        <v>30</v>
      </c>
      <c t="s" r="G2" s="2">
        <v>510</v>
      </c>
      <c t="s" r="H2" s="2">
        <v>511</v>
      </c>
      <c t="s" r="I2" s="2">
        <v>512</v>
      </c>
      <c t="s" r="J2" s="2">
        <v>2</v>
      </c>
      <c t="s" r="L2" s="2">
        <v>30</v>
      </c>
      <c t="s" r="N2" s="2">
        <v>88</v>
      </c>
    </row>
    <row r="3" spans="1:15">
      <c t="s" r="A3" s="4">
        <v>1115</v>
      </c>
      <c t="n" r="B3" s="7">
        <v>542152</v>
      </c>
      <c t="n" r="C3" s="7">
        <v>566445</v>
      </c>
      <c t="n" r="D3" s="7">
        <v>604720</v>
      </c>
      <c t="n" r="E3" s="7">
        <v>560416</v>
      </c>
      <c t="n" r="F3" s="7">
        <v>590793</v>
      </c>
      <c t="n" r="G3" s="7">
        <v>569328</v>
      </c>
      <c t="n" r="H3" s="7">
        <v>598562</v>
      </c>
      <c t="n" r="I3" s="7">
        <v>542038</v>
      </c>
      <c t="n" r="J3" s="7">
        <v>2273733</v>
      </c>
      <c t="s" r="K3" s="4">
        <v>51</v>
      </c>
      <c t="n" r="L3" s="7">
        <v>2300721</v>
      </c>
      <c t="s" r="M3" s="4">
        <v>51</v>
      </c>
      <c t="n" r="N3" s="7">
        <v>2205561</v>
      </c>
      <c t="s" r="O3" s="4">
        <v>51</v>
      </c>
    </row>
    <row r="4" spans="1:15">
      <c t="s" r="A4" s="4">
        <v>1116</v>
      </c>
      <c t="n" r="B4" s="6">
        <v>6212</v>
      </c>
      <c t="n" r="C4" s="6">
        <v>107217</v>
      </c>
      <c t="n" r="D4" s="6">
        <v>124530</v>
      </c>
      <c t="n" r="E4" s="6">
        <v>123470</v>
      </c>
      <c t="n" r="F4" s="6">
        <v>134148</v>
      </c>
      <c t="n" r="G4" s="6">
        <v>127513</v>
      </c>
      <c t="n" r="H4" s="6">
        <v>153034</v>
      </c>
      <c t="n" r="I4" s="6">
        <v>129513</v>
      </c>
      <c t="n" r="J4" s="6">
        <v>361429</v>
      </c>
      <c t="n" r="L4" s="6">
        <v>544208</v>
      </c>
      <c t="n" r="N4" s="6">
        <v>443518</v>
      </c>
    </row>
    <row r="5" spans="1:15">
      <c t="s" r="A5" s="4">
        <v>1117</v>
      </c>
      <c t="n" r="B5" s="6">
        <v>21479</v>
      </c>
      <c t="n" r="C5" s="6">
        <v>83384</v>
      </c>
      <c t="n" r="D5" s="6">
        <v>94864</v>
      </c>
      <c t="n" r="E5" s="6">
        <v>106465</v>
      </c>
      <c t="n" r="F5" s="6">
        <v>123678</v>
      </c>
      <c t="n" r="G5" s="6">
        <v>119978</v>
      </c>
      <c t="n" r="H5" s="6">
        <v>137653</v>
      </c>
      <c t="n" r="I5" s="6">
        <v>115904</v>
      </c>
      <c t="n" r="J5" s="6">
        <v>306192</v>
      </c>
      <c t="n" r="L5" s="6">
        <v>497213</v>
      </c>
      <c t="n" r="N5" s="6">
        <v>394886</v>
      </c>
    </row>
    <row r="6" spans="1:15">
      <c t="s" r="A6" s="4">
        <v>795</v>
      </c>
      <c t="n" r="B6" s="7">
        <v>21475</v>
      </c>
      <c t="n" r="C6" s="7">
        <v>83379</v>
      </c>
      <c t="n" r="D6" s="7">
        <v>94864</v>
      </c>
      <c t="n" r="E6" s="7">
        <v>106480</v>
      </c>
      <c t="n" r="F6" s="7">
        <v>123694</v>
      </c>
      <c t="n" r="G6" s="7">
        <v>119978</v>
      </c>
      <c t="n" r="H6" s="7">
        <v>137653</v>
      </c>
      <c t="n" r="I6" s="7">
        <v>115904</v>
      </c>
      <c t="n" r="J6" s="7">
        <v>306198</v>
      </c>
      <c t="n" r="L6" s="7">
        <v>497229</v>
      </c>
      <c t="n" r="N6" s="7">
        <v>393490</v>
      </c>
    </row>
    <row r="7" spans="1:15">
      <c t="s" r="A7" s="4">
        <v>804</v>
      </c>
      <c t="n" r="B7" s="8">
        <v>-0.19</v>
      </c>
      <c t="n" r="C7" s="8">
        <v>0.61</v>
      </c>
      <c t="n" r="D7" s="8">
        <v>0.76</v>
      </c>
      <c t="n" r="E7" s="8">
        <v>0.92</v>
      </c>
      <c t="n" r="F7" s="8">
        <v>1.18</v>
      </c>
      <c t="n" r="G7" s="8">
        <v>1.13</v>
      </c>
      <c t="n" r="H7" s="8">
        <v>1.37</v>
      </c>
      <c t="n" r="I7" s="8">
        <v>1.1</v>
      </c>
      <c t="n" r="J7" s="8">
        <v>2.11</v>
      </c>
      <c t="n" r="L7" s="8">
        <v>4.77</v>
      </c>
      <c t="n" r="N7" s="8">
        <v>3.63</v>
      </c>
    </row>
    <row r="8" spans="1:15">
      <c t="s" r="A8" s="4">
        <v>805</v>
      </c>
      <c t="n" r="B8" s="8">
        <v>-0.19</v>
      </c>
      <c t="n" r="C8" s="8">
        <v>0.61</v>
      </c>
      <c t="n" r="D8" s="8">
        <v>0.76</v>
      </c>
      <c t="n" r="E8" s="8">
        <v>0.92</v>
      </c>
      <c t="n" r="F8" s="8">
        <v>1.18</v>
      </c>
      <c t="n" r="G8" s="8">
        <v>1.13</v>
      </c>
      <c t="n" r="H8" s="8">
        <v>1.37</v>
      </c>
      <c t="n" r="I8" s="8">
        <v>1.1</v>
      </c>
      <c t="n" r="J8" s="8">
        <v>2.11</v>
      </c>
      <c t="s" r="K8" s="4">
        <v>117</v>
      </c>
      <c t="n" r="L8" s="8">
        <v>4.77</v>
      </c>
      <c t="s" r="M8" s="4">
        <v>117</v>
      </c>
      <c t="n" r="N8" s="8">
        <v>3.63</v>
      </c>
      <c t="s" r="O8" s="4">
        <v>117</v>
      </c>
    </row>
    <row r="9" spans="1:15">
      <c t="s" r="A9" s="4">
        <v>802</v>
      </c>
      <c t="n" r="B9" s="6">
        <v>74188784</v>
      </c>
      <c t="n" r="C9" s="6">
        <v>74188784</v>
      </c>
      <c t="n" r="D9" s="6">
        <v>74188784</v>
      </c>
      <c t="n" r="E9" s="6">
        <v>74130405</v>
      </c>
      <c t="n" r="F9" s="6">
        <v>74060634</v>
      </c>
      <c t="n" r="G9" s="6">
        <v>74060634</v>
      </c>
      <c t="n" r="H9" s="6">
        <v>74060634</v>
      </c>
      <c t="n" r="I9" s="6">
        <v>73994866</v>
      </c>
      <c t="n" r="J9" s="6">
        <v>74174389</v>
      </c>
      <c t="n" r="L9" s="6">
        <v>74044417</v>
      </c>
      <c t="n" r="N9" s="6">
        <v>73904384</v>
      </c>
    </row>
    <row r="10" spans="1:15">
      <c t="s" r="A10" s="4">
        <v>803</v>
      </c>
      <c t="n" r="B10" s="6">
        <v>74188784</v>
      </c>
      <c t="n" r="C10" s="6">
        <v>74188784</v>
      </c>
      <c t="n" r="D10" s="6">
        <v>74188784</v>
      </c>
      <c t="n" r="E10" s="6">
        <v>74130405</v>
      </c>
      <c t="n" r="F10" s="6">
        <v>74060634</v>
      </c>
      <c t="n" r="G10" s="6">
        <v>74060634</v>
      </c>
      <c t="n" r="H10" s="6">
        <v>74060634</v>
      </c>
      <c t="n" r="I10" s="6">
        <v>73994866</v>
      </c>
      <c t="n" r="J10" s="6">
        <v>74174389</v>
      </c>
      <c t="s" r="K10" s="4">
        <v>117</v>
      </c>
      <c t="n" r="L10" s="6">
        <v>74044417</v>
      </c>
      <c t="s" r="M10" s="4">
        <v>117</v>
      </c>
      <c t="n" r="N10" s="6">
        <v>73904384</v>
      </c>
      <c t="s" r="O10" s="4">
        <v>117</v>
      </c>
    </row>
    <row r="11" spans="1:15">
      <c t="s" r="A11" s="4">
        <v>586</v>
      </c>
      <c t="n" r="B11" s="7">
        <v>89400</v>
      </c>
      <c t="n" r="C11" s="7">
        <v>10700</v>
      </c>
      <c t="n" r="J11" s="7">
        <v>100130</v>
      </c>
    </row>
    <row r="12" spans="1:15">
      <c t="s" r="A12" s="4">
        <v>1118</v>
      </c>
      <c t="n" r="B12" s="7">
        <v>22500</v>
      </c>
      <c t="n" r="J12" s="6">
        <v>22548</v>
      </c>
    </row>
    <row r="13" spans="1:15">
      <c t="s" r="A13" s="4">
        <v>1119</v>
      </c>
      <c t="n" r="H13" s="7">
        <v>7000</v>
      </c>
    </row>
    <row r="14" spans="1:15">
      <c t="s" r="A14" s="4">
        <v>1120</v>
      </c>
      <c t="n" r="J14" s="7">
        <v>1</v>
      </c>
      <c t="n" r="L14" s="7">
        <v>4409</v>
      </c>
      <c t="n" r="N14" s="7">
        <v>-3475</v>
      </c>
    </row>
    <row r="15" spans="1:15">
      <c t="s" r="A15" s="4">
        <v>961</v>
      </c>
    </row>
    <row r="16" spans="1:15">
      <c t="s" r="A16" s="4">
        <v>1120</v>
      </c>
      <c t="n" r="H16" s="7">
        <v>4400</v>
      </c>
      <c t="n" r="L16" s="7">
        <v>4400</v>
      </c>
    </row>
    <row r="17" spans="1:15">
      <c t="n" r="A17"/>
    </row>
    <row r="18" spans="1:15">
      <c t="s" r="A18" s="4">
        <v>51</v>
      </c>
      <c t="s" r="B18" s="4">
        <v>121</v>
      </c>
    </row>
    <row r="19" spans="1:15">
      <c t="s" r="A19" s="4">
        <v>117</v>
      </c>
      <c t="s" r="B19" s="4">
        <v>122</v>
      </c>
    </row>
  </sheetData>
  <mergeCells count="9">
    <mergeCell ref="A1:A2"/>
    <mergeCell ref="B1:I1"/>
    <mergeCell ref="J1:O1"/>
    <mergeCell ref="J2:K2"/>
    <mergeCell ref="L2:M2"/>
    <mergeCell ref="N2:O2"/>
    <mergeCell ref="A17:O17"/>
    <mergeCell ref="B18:O18"/>
    <mergeCell ref="B19:O19"/>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14</v>
      </c>
      <c t="s" r="B1" s="2">
        <v>1</v>
      </c>
    </row>
    <row r="2" spans="1:2">
      <c t="s" r="B2" s="2">
        <v>2</v>
      </c>
    </row>
    <row r="3" spans="1:2">
      <c t="s" r="A3" s="3">
        <v>214</v>
      </c>
    </row>
    <row r="4" spans="1:2">
      <c t="s" r="A4" s="4">
        <v>214</v>
      </c>
      <c t="s" r="B4" s="4">
        <v>21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21</v>
      </c>
      <c t="s" r="B1" s="2">
        <v>1</v>
      </c>
    </row>
    <row r="2" spans="1:4">
      <c t="s" r="B2" s="2">
        <v>2</v>
      </c>
      <c t="s" r="C2" s="2">
        <v>30</v>
      </c>
      <c t="s" r="D2" s="2">
        <v>88</v>
      </c>
    </row>
    <row r="3" spans="1:4">
      <c t="s" r="A3" s="3">
        <v>1122</v>
      </c>
    </row>
    <row r="4" spans="1:4">
      <c t="s" r="A4" s="4">
        <v>1123</v>
      </c>
      <c t="n" r="B4" s="7">
        <v>0</v>
      </c>
      <c t="n" r="C4" s="7">
        <v>0</v>
      </c>
      <c t="n" r="D4" s="7">
        <v>0</v>
      </c>
    </row>
    <row r="5" spans="1:4">
      <c t="s" r="A5" s="4">
        <v>1124</v>
      </c>
      <c t="n" r="B5" s="6">
        <v>0</v>
      </c>
      <c t="n" r="C5" s="6">
        <v>0</v>
      </c>
      <c t="n" r="D5" s="6">
        <v>0</v>
      </c>
    </row>
    <row r="6" spans="1:4">
      <c t="s" r="A6" s="4">
        <v>1125</v>
      </c>
      <c t="n" r="B6" s="6">
        <v>0</v>
      </c>
      <c t="n" r="C6" s="6">
        <v>0</v>
      </c>
      <c t="n" r="D6" s="6">
        <v>0</v>
      </c>
    </row>
    <row r="7" spans="1:4">
      <c t="s" r="A7" s="4">
        <v>1126</v>
      </c>
      <c t="n" r="B7" s="7">
        <v>0</v>
      </c>
      <c t="n" r="C7" s="7">
        <v>0</v>
      </c>
      <c t="n" r="D7" s="7">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216</v>
      </c>
      <c t="s" r="B1" s="2">
        <v>1</v>
      </c>
    </row>
    <row r="2" spans="1:2">
      <c t="s" r="B2" s="2">
        <v>2</v>
      </c>
    </row>
    <row r="3" spans="1:2">
      <c t="s" r="A3" s="3">
        <v>216</v>
      </c>
    </row>
    <row r="4" spans="1:2">
      <c t="s" r="A4" s="4">
        <v>216</v>
      </c>
      <c t="s" r="B4" s="4">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8</v>
      </c>
      <c t="s" r="B1" s="2">
        <v>1</v>
      </c>
    </row>
    <row r="2" spans="1:2">
      <c t="s" r="B2" s="2">
        <v>2</v>
      </c>
    </row>
    <row r="3" spans="1:2">
      <c t="s" r="A3" s="3">
        <v>218</v>
      </c>
    </row>
    <row r="4" spans="1:2">
      <c t="s" r="A4" s="4">
        <v>218</v>
      </c>
      <c t="s" r="B4" s="4">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r="1" spans="1:2">
      <c t="s" r="A1" s="1">
        <v>220</v>
      </c>
      <c t="s" r="B1" s="2">
        <v>1</v>
      </c>
    </row>
    <row r="2" spans="1:2">
      <c t="s" r="B2" s="2">
        <v>2</v>
      </c>
    </row>
    <row r="3" spans="1:2">
      <c t="s" r="A3" s="3">
        <v>220</v>
      </c>
    </row>
    <row r="4" spans="1:2">
      <c t="s" r="A4" s="4">
        <v>220</v>
      </c>
      <c t="s" r="B4" s="4">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22</v>
      </c>
      <c t="s" r="B1" s="2">
        <v>1</v>
      </c>
    </row>
    <row r="2" spans="1:2">
      <c t="s" r="B2" s="2">
        <v>2</v>
      </c>
    </row>
    <row r="3" spans="1:2">
      <c t="s" r="A3" s="3">
        <v>222</v>
      </c>
    </row>
    <row r="4" spans="1:2">
      <c t="s" r="A4" s="4">
        <v>222</v>
      </c>
      <c t="s" r="B4" s="4">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24</v>
      </c>
      <c t="s" r="B1" s="2">
        <v>1</v>
      </c>
    </row>
    <row r="2" spans="1:2">
      <c t="s" r="B2" s="2">
        <v>2</v>
      </c>
    </row>
    <row r="3" spans="1:2">
      <c t="s" r="A3" s="3">
        <v>224</v>
      </c>
    </row>
    <row r="4" spans="1:2">
      <c t="s" r="A4" s="4">
        <v>224</v>
      </c>
      <c t="s" r="B4" s="4">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t="s" r="A1" s="1">
        <v>226</v>
      </c>
      <c t="s" r="B1" s="2">
        <v>1</v>
      </c>
    </row>
    <row r="2" spans="1:2">
      <c t="s" r="B2" s="2">
        <v>2</v>
      </c>
    </row>
    <row r="3" spans="1:2">
      <c t="s" r="A3" s="3">
        <v>226</v>
      </c>
    </row>
    <row r="4" spans="1:2">
      <c t="s" r="A4" s="4">
        <v>226</v>
      </c>
      <c t="s" r="B4" s="4">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28</v>
      </c>
      <c t="s" r="B1" s="2">
        <v>1</v>
      </c>
    </row>
    <row r="2" spans="1:2">
      <c t="s" r="B2" s="2">
        <v>2</v>
      </c>
    </row>
    <row r="3" spans="1:2">
      <c t="s" r="A3" s="3">
        <v>228</v>
      </c>
    </row>
    <row r="4" spans="1:2">
      <c t="s" r="A4" s="4">
        <v>228</v>
      </c>
      <c t="s" r="B4" s="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29</v>
      </c>
      <c t="s" r="C1" s="2">
        <v>2</v>
      </c>
      <c t="s" r="D1" s="2">
        <v>30</v>
      </c>
    </row>
    <row r="2" spans="1:4">
      <c t="s" r="A2" s="3">
        <v>31</v>
      </c>
    </row>
    <row r="3" spans="1:4">
      <c t="s" r="A3" s="4">
        <v>32</v>
      </c>
      <c t="n" r="C3" s="7">
        <v>33431</v>
      </c>
      <c t="n" r="D3" s="7">
        <v>24601</v>
      </c>
    </row>
    <row r="4" spans="1:4">
      <c t="s" r="A4" s="4">
        <v>33</v>
      </c>
      <c t="n" r="C4" s="6">
        <v>122875</v>
      </c>
      <c t="n" r="D4" s="6">
        <v>184187</v>
      </c>
    </row>
    <row r="5" spans="1:4">
      <c t="s" r="A5" s="4">
        <v>34</v>
      </c>
      <c t="n" r="C5" s="6">
        <v>696</v>
      </c>
      <c t="n" r="D5" s="6">
        <v>1025</v>
      </c>
    </row>
    <row r="6" spans="1:4">
      <c t="s" r="A6" s="4">
        <v>35</v>
      </c>
      <c t="n" r="C6" s="6">
        <v>190</v>
      </c>
      <c t="n" r="D6" s="6">
        <v>7221</v>
      </c>
    </row>
    <row r="7" spans="1:4">
      <c t="s" r="A7" s="4">
        <v>36</v>
      </c>
      <c t="n" r="C7" s="6">
        <v>121081</v>
      </c>
      <c t="n" r="D7" s="6">
        <v>83155</v>
      </c>
    </row>
    <row r="8" spans="1:4">
      <c t="s" r="A8" s="4">
        <v>37</v>
      </c>
      <c t="n" r="C8" s="6">
        <v>6820</v>
      </c>
      <c t="n" r="D8" s="6">
        <v>9416</v>
      </c>
    </row>
    <row r="9" spans="1:4">
      <c t="s" r="A9" s="4">
        <v>38</v>
      </c>
      <c t="n" r="C9" s="6">
        <v>29812</v>
      </c>
      <c t="n" r="D9" s="6">
        <v>31283</v>
      </c>
    </row>
    <row r="10" spans="1:4">
      <c t="s" r="A10" s="4">
        <v>39</v>
      </c>
      <c t="n" r="C10" s="6">
        <v>314905</v>
      </c>
      <c t="n" r="D10" s="6">
        <v>340888</v>
      </c>
    </row>
    <row r="11" spans="1:4">
      <c t="s" r="A11" s="3">
        <v>40</v>
      </c>
    </row>
    <row r="12" spans="1:4">
      <c t="s" r="A12" s="4">
        <v>41</v>
      </c>
      <c t="n" r="C12" s="6">
        <v>3044260</v>
      </c>
      <c t="n" r="D12" s="6">
        <v>2815620</v>
      </c>
    </row>
    <row r="13" spans="1:4">
      <c t="s" r="A13" s="4">
        <v>42</v>
      </c>
      <c t="n" r="C13" s="6">
        <v>-1243985</v>
      </c>
      <c t="n" r="D13" s="6">
        <v>-1150414</v>
      </c>
    </row>
    <row r="14" spans="1:4">
      <c t="s" r="A14" s="4">
        <v>43</v>
      </c>
      <c t="n" r="C14" s="6">
        <v>1800275</v>
      </c>
      <c t="n" r="D14" s="6">
        <v>1665206</v>
      </c>
    </row>
    <row r="15" spans="1:4">
      <c t="s" r="A15" s="3">
        <v>44</v>
      </c>
    </row>
    <row r="16" spans="1:4">
      <c t="s" r="A16" s="4">
        <v>37</v>
      </c>
      <c t="n" r="C16" s="6">
        <v>21295</v>
      </c>
      <c t="n" r="D16" s="6">
        <v>15895</v>
      </c>
    </row>
    <row r="17" spans="1:4">
      <c t="s" r="A17" s="4">
        <v>45</v>
      </c>
      <c t="n" r="C17" s="6">
        <v>0</v>
      </c>
      <c t="n" r="D17" s="6">
        <v>11047</v>
      </c>
    </row>
    <row r="18" spans="1:4">
      <c t="s" r="A18" s="4">
        <v>46</v>
      </c>
      <c t="n" r="C18" s="6">
        <v>64509</v>
      </c>
      <c t="n" r="D18" s="6">
        <v>224611</v>
      </c>
    </row>
    <row r="19" spans="1:4">
      <c t="s" r="A19" s="4">
        <v>47</v>
      </c>
      <c t="n" r="C19" s="6">
        <v>136399</v>
      </c>
    </row>
    <row r="20" spans="1:4">
      <c t="s" r="A20" s="4">
        <v>48</v>
      </c>
      <c t="n" r="C20" s="6">
        <v>25747</v>
      </c>
      <c t="n" r="D20" s="6">
        <v>27412</v>
      </c>
    </row>
    <row r="21" spans="1:4">
      <c t="s" r="A21" s="4">
        <v>49</v>
      </c>
      <c t="n" r="C21" s="6">
        <v>247950</v>
      </c>
      <c t="n" r="D21" s="6">
        <v>278965</v>
      </c>
    </row>
    <row r="22" spans="1:4">
      <c t="s" r="A22" s="4">
        <v>50</v>
      </c>
      <c t="s" r="B22" s="4">
        <v>51</v>
      </c>
      <c t="n" r="C22" s="6">
        <v>2363130</v>
      </c>
      <c t="n" r="D22" s="6">
        <v>2285059</v>
      </c>
    </row>
    <row r="23" spans="1:4">
      <c t="s" r="A23" s="3">
        <v>52</v>
      </c>
    </row>
    <row r="24" spans="1:4">
      <c t="s" r="A24" s="4">
        <v>53</v>
      </c>
      <c t="n" r="C24" s="6">
        <v>83597</v>
      </c>
      <c t="n" r="D24" s="6">
        <v>85843</v>
      </c>
    </row>
    <row r="25" spans="1:4">
      <c t="s" r="A25" s="4">
        <v>54</v>
      </c>
      <c t="n" r="C25" s="6">
        <v>129</v>
      </c>
      <c t="n" r="D25" s="6">
        <v>370</v>
      </c>
    </row>
    <row r="26" spans="1:4">
      <c t="s" r="A26" s="4">
        <v>55</v>
      </c>
      <c t="n" r="C26" s="6">
        <v>15621</v>
      </c>
      <c t="n" r="D26" s="6">
        <v>19426</v>
      </c>
    </row>
    <row r="27" spans="1:4">
      <c t="s" r="A27" s="4">
        <v>56</v>
      </c>
      <c t="n" r="C27" s="6">
        <v>37031</v>
      </c>
      <c t="n" r="D27" s="6">
        <v>57656</v>
      </c>
    </row>
    <row r="28" spans="1:4">
      <c t="s" r="A28" s="4">
        <v>57</v>
      </c>
      <c t="n" r="C28" s="6">
        <v>306</v>
      </c>
      <c t="n" r="D28" s="6">
        <v>318</v>
      </c>
    </row>
    <row r="29" spans="1:4">
      <c t="s" r="A29" s="4">
        <v>58</v>
      </c>
      <c t="n" r="C29" s="6">
        <v>8688</v>
      </c>
      <c t="n" r="D29" s="6">
        <v>8868</v>
      </c>
    </row>
    <row r="30" spans="1:4">
      <c t="s" r="A30" s="4">
        <v>59</v>
      </c>
      <c t="n" r="C30" s="6">
        <v>19764</v>
      </c>
      <c t="n" r="D30" s="6">
        <v>1305</v>
      </c>
    </row>
    <row r="31" spans="1:4">
      <c t="s" r="A31" s="4">
        <v>60</v>
      </c>
      <c t="n" r="C31" s="6">
        <v>18929</v>
      </c>
      <c t="n" r="D31" s="6">
        <v>17109</v>
      </c>
    </row>
    <row r="32" spans="1:4">
      <c t="s" r="A32" s="4">
        <v>61</v>
      </c>
      <c t="n" r="C32" s="6">
        <v>239350</v>
      </c>
      <c t="n" r="D32" s="6">
        <v>230000</v>
      </c>
    </row>
    <row r="33" spans="1:4">
      <c t="s" r="A33" s="4">
        <v>62</v>
      </c>
      <c t="n" r="C33" s="6">
        <v>423415</v>
      </c>
      <c t="n" r="D33" s="6">
        <v>420895</v>
      </c>
    </row>
    <row r="34" spans="1:4">
      <c t="s" r="A34" s="3">
        <v>63</v>
      </c>
    </row>
    <row r="35" spans="1:4">
      <c t="s" r="A35" s="4">
        <v>64</v>
      </c>
      <c t="n" r="C35" s="6">
        <v>580000</v>
      </c>
      <c t="n" r="D35" s="6">
        <v>591250</v>
      </c>
    </row>
    <row r="36" spans="1:4">
      <c t="s" r="A36" s="4">
        <v>65</v>
      </c>
      <c t="n" r="C36" s="6">
        <v>60077</v>
      </c>
      <c t="n" r="D36" s="6">
        <v>55278</v>
      </c>
    </row>
    <row r="37" spans="1:4">
      <c t="s" r="A37" s="4">
        <v>66</v>
      </c>
      <c t="n" r="C37" s="6">
        <v>39031</v>
      </c>
      <c t="n" r="D37" s="6">
        <v>40105</v>
      </c>
    </row>
    <row r="38" spans="1:4">
      <c t="s" r="A38" s="4">
        <v>67</v>
      </c>
      <c t="n" r="C38" s="6">
        <v>47486</v>
      </c>
      <c t="n" r="D38" s="6">
        <v>49797</v>
      </c>
    </row>
    <row r="39" spans="1:4">
      <c t="s" r="A39" s="4">
        <v>68</v>
      </c>
      <c t="n" r="C39" s="6">
        <v>122434</v>
      </c>
      <c t="n" r="D39" s="6">
        <v>91085</v>
      </c>
    </row>
    <row r="40" spans="1:4">
      <c t="s" r="A40" s="4">
        <v>69</v>
      </c>
      <c t="n" r="C40" s="6">
        <v>80150</v>
      </c>
      <c t="n" r="D40" s="6">
        <v>15624</v>
      </c>
    </row>
    <row r="41" spans="1:4">
      <c t="s" r="A41" s="4">
        <v>70</v>
      </c>
      <c t="n" r="C41" s="6">
        <v>21174</v>
      </c>
      <c t="n" r="D41" s="6">
        <v>5978</v>
      </c>
    </row>
    <row r="42" spans="1:4">
      <c t="s" r="A42" s="4">
        <v>71</v>
      </c>
      <c t="n" r="C42" s="6">
        <v>950352</v>
      </c>
      <c t="n" r="D42" s="6">
        <v>849117</v>
      </c>
    </row>
    <row r="43" spans="1:4">
      <c t="s" r="A43" s="4">
        <v>72</v>
      </c>
      <c t="n" r="C43" s="7">
        <v>1373767</v>
      </c>
      <c t="n" r="D43" s="7">
        <v>1270012</v>
      </c>
    </row>
    <row r="44" spans="1:4">
      <c t="s" r="A44" s="4">
        <v>73</v>
      </c>
      <c t="s" r="C44" s="4">
        <v>74</v>
      </c>
      <c t="s" r="D44" s="4">
        <v>74</v>
      </c>
    </row>
    <row r="45" spans="1:4">
      <c t="s" r="A45" s="3">
        <v>75</v>
      </c>
    </row>
    <row r="46" spans="1:4">
      <c t="s" r="A46" s="4">
        <v>76</v>
      </c>
      <c t="n" r="C46" s="7">
        <v>1280218</v>
      </c>
      <c t="n" r="D46" s="7">
        <v>1310517</v>
      </c>
    </row>
    <row r="47" spans="1:4">
      <c t="s" r="A47" s="4">
        <v>77</v>
      </c>
      <c t="n" r="C47" s="6">
        <v>-258883</v>
      </c>
      <c t="n" r="D47" s="6">
        <v>-260088</v>
      </c>
    </row>
    <row r="48" spans="1:4">
      <c t="s" r="A48" s="4">
        <v>78</v>
      </c>
      <c t="n" r="C48" s="6">
        <v>-34557</v>
      </c>
      <c t="n" r="D48" s="6">
        <v>-35847</v>
      </c>
    </row>
    <row r="49" spans="1:4">
      <c t="s" r="A49" s="4">
        <v>79</v>
      </c>
      <c t="n" r="C49" s="6">
        <v>986778</v>
      </c>
      <c t="n" r="D49" s="6">
        <v>1014582</v>
      </c>
    </row>
    <row r="50" spans="1:4">
      <c t="s" r="A50" s="4">
        <v>80</v>
      </c>
      <c t="n" r="C50" s="6">
        <v>2585</v>
      </c>
      <c t="n" r="D50" s="6">
        <v>465</v>
      </c>
    </row>
    <row r="51" spans="1:4">
      <c t="s" r="A51" s="4">
        <v>81</v>
      </c>
      <c t="n" r="C51" s="6">
        <v>989363</v>
      </c>
      <c t="n" r="D51" s="6">
        <v>1015047</v>
      </c>
    </row>
    <row r="52" spans="1:4">
      <c t="s" r="A52" s="4">
        <v>82</v>
      </c>
      <c t="n" r="C52" s="7">
        <v>2363130</v>
      </c>
      <c t="n" r="D52" s="7">
        <v>2285059</v>
      </c>
    </row>
    <row r="53" spans="1:4">
      <c t="n" r="A53"/>
    </row>
    <row r="54" spans="1:4">
      <c t="s" r="A54" s="4">
        <v>51</v>
      </c>
      <c t="s" r="B54" s="4">
        <v>83</v>
      </c>
    </row>
  </sheetData>
  <mergeCells count="3">
    <mergeCell ref="A1:B1"/>
    <mergeCell ref="A53:C53"/>
    <mergeCell ref="B54:C5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230</v>
      </c>
      <c t="s" r="B1" s="2">
        <v>1</v>
      </c>
    </row>
    <row r="2" spans="1:2">
      <c t="s" r="B2" s="2">
        <v>2</v>
      </c>
    </row>
    <row r="3" spans="1:2">
      <c t="s" r="A3" s="3">
        <v>230</v>
      </c>
    </row>
    <row r="4" spans="1:2">
      <c t="s" r="A4" s="4">
        <v>230</v>
      </c>
      <c t="s" r="B4" s="4">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32</v>
      </c>
      <c t="s" r="B1" s="2">
        <v>1</v>
      </c>
    </row>
    <row r="2" spans="1:2">
      <c t="s" r="B2" s="2">
        <v>2</v>
      </c>
    </row>
    <row r="3" spans="1:2">
      <c t="s" r="A3" s="3">
        <v>232</v>
      </c>
    </row>
    <row r="4" spans="1:2">
      <c t="s" r="A4" s="4">
        <v>232</v>
      </c>
      <c t="s" r="B4" s="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34</v>
      </c>
      <c t="s" r="B1" s="2">
        <v>1</v>
      </c>
    </row>
    <row r="2" spans="1:2">
      <c t="s" r="B2" s="2">
        <v>2</v>
      </c>
    </row>
    <row r="3" spans="1:2">
      <c t="s" r="A3" s="3">
        <v>234</v>
      </c>
    </row>
    <row r="4" spans="1:2">
      <c t="s" r="A4" s="4">
        <v>234</v>
      </c>
      <c t="s" r="B4" s="4">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t="s" r="A1" s="1">
        <v>236</v>
      </c>
      <c t="s" r="B1" s="2">
        <v>1</v>
      </c>
    </row>
    <row r="2" spans="1:2">
      <c t="s" r="B2" s="2">
        <v>2</v>
      </c>
    </row>
    <row r="3" spans="1:2">
      <c t="s" r="A3" s="3">
        <v>236</v>
      </c>
    </row>
    <row r="4" spans="1:2">
      <c t="s" r="A4" s="4">
        <v>236</v>
      </c>
      <c t="s" r="B4" s="4">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38</v>
      </c>
      <c t="s" r="B1" s="2">
        <v>1</v>
      </c>
    </row>
    <row r="2" spans="1:2">
      <c t="s" r="B2" s="2">
        <v>2</v>
      </c>
    </row>
    <row r="3" spans="1:2">
      <c t="s" r="A3" s="3">
        <v>238</v>
      </c>
    </row>
    <row r="4" spans="1:2">
      <c t="s" r="A4" s="4">
        <v>238</v>
      </c>
      <c t="s" r="B4" s="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40</v>
      </c>
      <c t="s" r="B1" s="2">
        <v>1</v>
      </c>
    </row>
    <row r="2" spans="1:2">
      <c t="s" r="B2" s="2">
        <v>2</v>
      </c>
    </row>
    <row r="3" spans="1:2">
      <c t="s" r="A3" s="3">
        <v>240</v>
      </c>
    </row>
    <row r="4" spans="1:2">
      <c t="s" r="A4" s="4">
        <v>240</v>
      </c>
      <c t="s" r="B4" s="4">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242</v>
      </c>
      <c t="s" r="B1" s="2">
        <v>1</v>
      </c>
    </row>
    <row r="2" spans="1:2">
      <c t="s" r="B2" s="2">
        <v>2</v>
      </c>
    </row>
    <row r="3" spans="1:2">
      <c t="s" r="A3" s="3">
        <v>242</v>
      </c>
    </row>
    <row r="4" spans="1:2">
      <c t="s" r="A4" s="4">
        <v>242</v>
      </c>
      <c t="s" r="B4" s="4">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44</v>
      </c>
      <c t="s" r="B1" s="2">
        <v>1</v>
      </c>
    </row>
    <row r="2" spans="1:2">
      <c t="s" r="B2" s="2">
        <v>2</v>
      </c>
    </row>
    <row r="3" spans="1:2">
      <c t="s" r="A3" s="3">
        <v>244</v>
      </c>
    </row>
    <row r="4" spans="1:2">
      <c t="s" r="A4" s="4">
        <v>244</v>
      </c>
      <c t="s" r="B4" s="4">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46</v>
      </c>
      <c t="s" r="B1" s="2">
        <v>1</v>
      </c>
    </row>
    <row r="2" spans="1:2">
      <c t="s" r="B2" s="2">
        <v>2</v>
      </c>
    </row>
    <row r="3" spans="1:2">
      <c t="s" r="A3" s="3">
        <v>246</v>
      </c>
    </row>
    <row r="4" spans="1:2">
      <c t="s" r="A4" s="4">
        <v>246</v>
      </c>
      <c t="s" r="B4" s="4">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48</v>
      </c>
      <c t="s" r="B1" s="2">
        <v>1</v>
      </c>
    </row>
    <row r="2" spans="1:2">
      <c t="s" r="B2" s="2">
        <v>2</v>
      </c>
    </row>
    <row r="3" spans="1:2">
      <c t="s" r="A3" s="3">
        <v>248</v>
      </c>
    </row>
    <row r="4" spans="1:2">
      <c t="s" r="A4" s="4">
        <v>248</v>
      </c>
      <c t="s" r="B4" s="4">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t="s" r="A1" s="1">
        <v>84</v>
      </c>
      <c t="s" r="B1" s="2">
        <v>2</v>
      </c>
      <c t="s" r="C1" s="2">
        <v>30</v>
      </c>
    </row>
    <row r="2" spans="1:3">
      <c t="s" r="A2" s="3">
        <v>85</v>
      </c>
    </row>
    <row r="3" spans="1:3">
      <c t="s" r="A3" s="4">
        <v>86</v>
      </c>
      <c t="n" r="B3" s="6">
        <v>74188784</v>
      </c>
      <c t="n" r="C3" s="6">
        <v>740606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t="s" r="A1" s="1">
        <v>250</v>
      </c>
      <c t="s" r="B1" s="2">
        <v>1</v>
      </c>
    </row>
    <row r="2" spans="1:2">
      <c t="s" r="B2" s="2">
        <v>2</v>
      </c>
    </row>
    <row r="3" spans="1:2">
      <c t="s" r="A3" s="3">
        <v>250</v>
      </c>
    </row>
    <row r="4" spans="1:2">
      <c t="s" r="A4" s="4">
        <v>250</v>
      </c>
      <c t="s" r="B4" s="4">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52</v>
      </c>
      <c t="s" r="B1" s="2">
        <v>1</v>
      </c>
    </row>
    <row r="2" spans="1:2">
      <c t="s" r="B2" s="2">
        <v>2</v>
      </c>
    </row>
    <row r="3" spans="1:2">
      <c t="s" r="A3" s="3">
        <v>252</v>
      </c>
    </row>
    <row r="4" spans="1:2">
      <c t="s" r="A4" s="4">
        <v>252</v>
      </c>
      <c t="s" r="B4" s="4">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254</v>
      </c>
      <c t="s" r="B1" s="2">
        <v>1</v>
      </c>
    </row>
    <row r="2" spans="1:2">
      <c t="s" r="B2" s="2">
        <v>2</v>
      </c>
    </row>
    <row r="3" spans="1:2">
      <c t="s" r="A3" s="3">
        <v>254</v>
      </c>
    </row>
    <row r="4" spans="1:2">
      <c t="s" r="A4" s="4">
        <v>254</v>
      </c>
      <c t="s" r="B4" s="4">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56</v>
      </c>
      <c t="s" r="B1" s="2">
        <v>1</v>
      </c>
    </row>
    <row r="2" spans="1:2">
      <c t="s" r="B2" s="2">
        <v>2</v>
      </c>
    </row>
    <row r="3" spans="1:2">
      <c t="s" r="A3" s="3">
        <v>256</v>
      </c>
    </row>
    <row r="4" spans="1:2">
      <c t="s" r="A4" s="4">
        <v>256</v>
      </c>
      <c t="s" r="B4" s="4">
        <v>2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3"/>
    <col customWidth="1" max="2" min="2" width="80"/>
  </cols>
  <sheetData>
    <row r="1" spans="1:2">
      <c t="s" r="A1" s="1">
        <v>258</v>
      </c>
      <c t="s" r="B1" s="2">
        <v>1</v>
      </c>
    </row>
    <row r="2" spans="1:2">
      <c t="s" r="B2" s="2">
        <v>2</v>
      </c>
    </row>
    <row r="3" spans="1:2">
      <c t="s" r="A3" s="3">
        <v>210</v>
      </c>
    </row>
    <row r="4" spans="1:2">
      <c t="s" r="A4" s="4">
        <v>259</v>
      </c>
      <c t="s" r="B4" s="4">
        <v>260</v>
      </c>
    </row>
    <row r="5" spans="1:2">
      <c t="s" r="A5" s="4">
        <v>261</v>
      </c>
      <c t="s" r="B5" s="4">
        <v>262</v>
      </c>
    </row>
    <row r="6" spans="1:2">
      <c t="s" r="A6" s="4">
        <v>263</v>
      </c>
      <c t="s" r="B6" s="4">
        <v>264</v>
      </c>
    </row>
    <row r="7" spans="1:2">
      <c t="s" r="A7" s="4">
        <v>265</v>
      </c>
      <c t="s" r="B7" s="4">
        <v>266</v>
      </c>
    </row>
    <row r="8" spans="1:2">
      <c t="s" r="A8" s="4">
        <v>267</v>
      </c>
      <c t="s" r="B8" s="4">
        <v>268</v>
      </c>
    </row>
    <row r="9" spans="1:2">
      <c t="s" r="A9" s="4">
        <v>149</v>
      </c>
      <c t="s" r="B9" s="4">
        <v>269</v>
      </c>
    </row>
    <row r="10" spans="1:2">
      <c t="s" r="A10" s="4">
        <v>270</v>
      </c>
      <c t="s" r="B10" s="4">
        <v>271</v>
      </c>
    </row>
    <row r="11" spans="1:2">
      <c t="s" r="A11" s="4">
        <v>272</v>
      </c>
      <c t="s" r="B11" s="4">
        <v>273</v>
      </c>
    </row>
    <row r="12" spans="1:2">
      <c t="s" r="A12" s="4">
        <v>274</v>
      </c>
      <c t="s" r="B12" s="4">
        <v>275</v>
      </c>
    </row>
    <row r="13" spans="1:2">
      <c t="s" r="A13" s="4">
        <v>276</v>
      </c>
      <c t="s" r="B13" s="4">
        <v>277</v>
      </c>
    </row>
    <row r="14" spans="1:2">
      <c t="s" r="A14" s="4">
        <v>278</v>
      </c>
      <c t="s" r="B14" s="4">
        <v>279</v>
      </c>
    </row>
    <row r="15" spans="1:2">
      <c t="s" r="A15" s="4">
        <v>280</v>
      </c>
      <c t="s" r="B15" s="4">
        <v>281</v>
      </c>
    </row>
    <row r="16" spans="1:2">
      <c t="s" r="A16" s="4">
        <v>282</v>
      </c>
      <c t="s" r="B16" s="4">
        <v>283</v>
      </c>
    </row>
    <row r="17" spans="1:2">
      <c t="s" r="A17" s="4">
        <v>284</v>
      </c>
      <c t="s" r="B17" s="4">
        <v>285</v>
      </c>
    </row>
    <row r="18" spans="1:2">
      <c t="s" r="A18" s="4">
        <v>286</v>
      </c>
      <c t="s" r="B18" s="4">
        <v>287</v>
      </c>
    </row>
    <row r="19" spans="1:2">
      <c t="s" r="A19" s="4">
        <v>288</v>
      </c>
      <c t="s" r="B19" s="4">
        <v>289</v>
      </c>
    </row>
    <row r="20" spans="1:2">
      <c t="s" r="A20" s="4">
        <v>290</v>
      </c>
      <c t="s" r="B20" s="4">
        <v>291</v>
      </c>
    </row>
    <row r="21" spans="1:2">
      <c t="s" r="A21" s="4">
        <v>292</v>
      </c>
      <c t="s" r="B21" s="4">
        <v>293</v>
      </c>
    </row>
    <row r="22" spans="1:2">
      <c t="s" r="A22" s="4">
        <v>294</v>
      </c>
      <c t="s" r="B22" s="4">
        <v>295</v>
      </c>
    </row>
    <row r="23" spans="1:2">
      <c t="s" r="A23" s="4">
        <v>296</v>
      </c>
      <c t="s" r="B23" s="4">
        <v>297</v>
      </c>
    </row>
    <row r="24" spans="1:2">
      <c t="s" r="A24" s="4">
        <v>298</v>
      </c>
      <c t="s" r="B24" s="4">
        <v>299</v>
      </c>
    </row>
    <row r="25" spans="1:2">
      <c t="s" r="A25" s="4">
        <v>300</v>
      </c>
      <c t="s" r="B25" s="4">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t="s" r="A1" s="1">
        <v>302</v>
      </c>
      <c t="s" r="B1" s="2">
        <v>1</v>
      </c>
    </row>
    <row r="2" spans="1:2">
      <c t="s" r="B2" s="2">
        <v>2</v>
      </c>
    </row>
    <row r="3" spans="1:2">
      <c t="s" r="A3" s="3">
        <v>210</v>
      </c>
    </row>
    <row r="4" spans="1:2">
      <c t="s" r="A4" s="4">
        <v>303</v>
      </c>
      <c t="s" r="B4" s="4">
        <v>304</v>
      </c>
    </row>
    <row r="5" spans="1:2">
      <c t="s" r="A5" s="4">
        <v>305</v>
      </c>
      <c t="s" r="B5" s="4">
        <v>306</v>
      </c>
    </row>
    <row r="6" spans="1:2">
      <c t="s" r="A6" s="4">
        <v>307</v>
      </c>
      <c t="s" r="B6" s="4">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09</v>
      </c>
      <c t="s" r="B1" s="2">
        <v>1</v>
      </c>
    </row>
    <row r="2" spans="1:2">
      <c t="s" r="B2" s="2">
        <v>2</v>
      </c>
    </row>
    <row r="3" spans="1:2">
      <c t="s" r="A3" s="4">
        <v>310</v>
      </c>
    </row>
    <row r="4" spans="1:2">
      <c t="s" r="A4" s="4">
        <v>311</v>
      </c>
      <c t="s" r="B4" s="4">
        <v>312</v>
      </c>
    </row>
    <row r="5" spans="1:2">
      <c t="s" r="A5" s="4">
        <v>313</v>
      </c>
      <c t="s" r="B5" s="4">
        <v>314</v>
      </c>
    </row>
    <row r="6" spans="1:2">
      <c t="s" r="A6" s="4">
        <v>315</v>
      </c>
      <c t="s" r="B6" s="4">
        <v>316</v>
      </c>
    </row>
    <row r="7" spans="1:2">
      <c t="s" r="A7" s="4">
        <v>317</v>
      </c>
    </row>
    <row r="8" spans="1:2">
      <c t="s" r="A8" s="4">
        <v>318</v>
      </c>
      <c t="s" r="B8" s="4">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320</v>
      </c>
      <c t="s" r="B1" s="2">
        <v>1</v>
      </c>
    </row>
    <row r="2" spans="1:2">
      <c t="s" r="B2" s="2">
        <v>2</v>
      </c>
    </row>
    <row r="3" spans="1:2">
      <c t="s" r="A3" s="3">
        <v>216</v>
      </c>
    </row>
    <row r="4" spans="1:2">
      <c t="s" r="A4" s="4">
        <v>321</v>
      </c>
      <c t="s" r="B4" s="4">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323</v>
      </c>
      <c t="s" r="B1" s="2">
        <v>1</v>
      </c>
    </row>
    <row r="2" spans="1:2">
      <c t="s" r="B2" s="2">
        <v>2</v>
      </c>
    </row>
    <row r="3" spans="1:2">
      <c t="s" r="A3" s="3">
        <v>218</v>
      </c>
    </row>
    <row r="4" spans="1:2">
      <c t="s" r="A4" s="4">
        <v>324</v>
      </c>
      <c t="s" r="B4" s="4">
        <v>32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t="s" r="A1" s="1">
        <v>326</v>
      </c>
      <c t="s" r="B1" s="2">
        <v>1</v>
      </c>
    </row>
    <row r="2" spans="1:2">
      <c t="s" r="B2" s="2">
        <v>2</v>
      </c>
    </row>
    <row r="3" spans="1:2">
      <c t="s" r="A3" s="3">
        <v>220</v>
      </c>
    </row>
    <row r="4" spans="1:2">
      <c t="s" r="A4" s="4">
        <v>327</v>
      </c>
      <c t="s" r="B4" s="4">
        <v>328</v>
      </c>
    </row>
    <row r="5" spans="1:2">
      <c t="s" r="A5" s="4">
        <v>329</v>
      </c>
      <c t="s" r="B5" s="4">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87</v>
      </c>
      <c t="s" r="C1" s="2">
        <v>1</v>
      </c>
    </row>
    <row r="2" spans="1:5">
      <c t="s" r="C2" s="2">
        <v>2</v>
      </c>
      <c t="s" r="D2" s="2">
        <v>30</v>
      </c>
      <c t="s" r="E2" s="2">
        <v>88</v>
      </c>
    </row>
    <row r="3" spans="1:5">
      <c t="s" r="A3" s="3">
        <v>89</v>
      </c>
    </row>
    <row r="4" spans="1:5">
      <c t="s" r="A4" s="4">
        <v>90</v>
      </c>
      <c t="n" r="C4" s="7">
        <v>2158006</v>
      </c>
      <c t="n" r="D4" s="7">
        <v>2208611</v>
      </c>
      <c t="n" r="E4" s="7">
        <v>2137449</v>
      </c>
    </row>
    <row r="5" spans="1:5">
      <c t="s" r="A5" s="4">
        <v>91</v>
      </c>
      <c t="n" r="C5" s="6">
        <v>33597</v>
      </c>
      <c t="n" r="D5" s="6">
        <v>26021</v>
      </c>
      <c t="n" r="E5" s="6">
        <v>32642</v>
      </c>
    </row>
    <row r="6" spans="1:5">
      <c t="s" r="A6" s="4">
        <v>92</v>
      </c>
      <c t="n" r="C6" s="6">
        <v>82130</v>
      </c>
      <c t="n" r="D6" s="6">
        <v>66089</v>
      </c>
      <c t="n" r="E6" s="6">
        <v>35470</v>
      </c>
    </row>
    <row r="7" spans="1:5">
      <c t="s" r="A7" s="4">
        <v>93</v>
      </c>
      <c t="s" r="B7" s="4">
        <v>51</v>
      </c>
      <c t="n" r="C7" s="6">
        <v>2273733</v>
      </c>
      <c t="n" r="D7" s="6">
        <v>2300721</v>
      </c>
      <c t="n" r="E7" s="6">
        <v>2205561</v>
      </c>
    </row>
    <row r="8" spans="1:5">
      <c t="s" r="A8" s="3">
        <v>94</v>
      </c>
    </row>
    <row r="9" spans="1:5">
      <c t="s" r="A9" s="4">
        <v>95</v>
      </c>
      <c t="n" r="C9" s="6">
        <v>1377053</v>
      </c>
      <c t="n" r="D9" s="6">
        <v>1383360</v>
      </c>
      <c t="n" r="E9" s="6">
        <v>1398763</v>
      </c>
    </row>
    <row r="10" spans="1:5">
      <c t="s" r="A10" s="4">
        <v>96</v>
      </c>
      <c t="n" r="C10" s="6">
        <v>33597</v>
      </c>
      <c t="n" r="D10" s="6">
        <v>26021</v>
      </c>
      <c t="n" r="E10" s="6">
        <v>32642</v>
      </c>
    </row>
    <row r="11" spans="1:5">
      <c t="s" r="A11" s="4">
        <v>97</v>
      </c>
      <c t="n" r="C11" s="6">
        <v>327</v>
      </c>
      <c t="n" r="D11" s="6">
        <v>14</v>
      </c>
      <c t="n" r="E11" s="6">
        <v>2030</v>
      </c>
    </row>
    <row r="12" spans="1:5">
      <c t="s" r="A12" s="4">
        <v>98</v>
      </c>
      <c t="n" r="C12" s="6">
        <v>67484</v>
      </c>
      <c t="n" r="D12" s="6">
        <v>72552</v>
      </c>
      <c t="n" r="E12" s="6">
        <v>63697</v>
      </c>
    </row>
    <row r="13" spans="1:5">
      <c t="s" r="A13" s="4">
        <v>99</v>
      </c>
      <c t="n" r="C13" s="6">
        <v>333713</v>
      </c>
      <c t="n" r="D13" s="6">
        <v>274566</v>
      </c>
      <c t="n" r="E13" s="6">
        <v>264911</v>
      </c>
    </row>
    <row r="14" spans="1:5">
      <c t="s" r="A14" s="4">
        <v>100</v>
      </c>
      <c t="n" r="C14" s="6">
        <v>100130</v>
      </c>
    </row>
    <row r="15" spans="1:5">
      <c t="s" r="A15" s="4">
        <v>101</v>
      </c>
      <c t="n" r="C15" s="6">
        <v>1912304</v>
      </c>
      <c t="n" r="D15" s="6">
        <v>1756513</v>
      </c>
      <c t="n" r="E15" s="6">
        <v>1762043</v>
      </c>
    </row>
    <row r="16" spans="1:5">
      <c t="s" r="A16" s="4">
        <v>102</v>
      </c>
      <c t="n" r="C16" s="6">
        <v>361429</v>
      </c>
      <c t="n" r="D16" s="6">
        <v>544208</v>
      </c>
      <c t="n" r="E16" s="6">
        <v>443518</v>
      </c>
    </row>
    <row r="17" spans="1:5">
      <c t="s" r="A17" s="4">
        <v>103</v>
      </c>
      <c t="n" r="C17" s="6">
        <v>-31153</v>
      </c>
      <c t="n" r="D17" s="6">
        <v>-33584</v>
      </c>
      <c t="n" r="E17" s="6">
        <v>-27044</v>
      </c>
    </row>
    <row r="18" spans="1:5">
      <c t="s" r="A18" s="4">
        <v>104</v>
      </c>
      <c t="n" r="C18" s="6">
        <v>1459</v>
      </c>
      <c t="n" r="D18" s="6">
        <v>1671</v>
      </c>
      <c t="n" r="E18" s="6">
        <v>962</v>
      </c>
    </row>
    <row r="19" spans="1:5">
      <c t="s" r="A19" s="4">
        <v>105</v>
      </c>
      <c t="n" r="C19" s="6">
        <v>-49046</v>
      </c>
      <c t="n" r="D19" s="6">
        <v>-16648</v>
      </c>
      <c t="n" r="E19" s="6">
        <v>-24441</v>
      </c>
    </row>
    <row r="20" spans="1:5">
      <c t="s" r="A20" s="4">
        <v>106</v>
      </c>
      <c t="n" r="C20" s="6">
        <v>22548</v>
      </c>
    </row>
    <row r="21" spans="1:5">
      <c t="s" r="A21" s="4">
        <v>107</v>
      </c>
      <c t="n" r="C21" s="6">
        <v>955</v>
      </c>
      <c t="n" r="D21" s="6">
        <v>1566</v>
      </c>
      <c t="n" r="E21" s="6">
        <v>1891</v>
      </c>
    </row>
    <row r="22" spans="1:5">
      <c t="s" r="A22" s="4">
        <v>108</v>
      </c>
      <c t="n" r="C22" s="6">
        <v>306192</v>
      </c>
      <c t="n" r="D22" s="6">
        <v>497213</v>
      </c>
      <c t="n" r="E22" s="6">
        <v>394886</v>
      </c>
    </row>
    <row r="23" spans="1:5">
      <c t="s" r="A23" s="4">
        <v>109</v>
      </c>
      <c t="n" r="C23" s="6">
        <v>21</v>
      </c>
      <c t="n" r="E23" s="6">
        <v>1396</v>
      </c>
    </row>
    <row r="24" spans="1:5">
      <c t="s" r="A24" s="4">
        <v>110</v>
      </c>
      <c t="n" r="C24" s="6">
        <v>306171</v>
      </c>
      <c t="n" r="D24" s="6">
        <v>497213</v>
      </c>
      <c t="n" r="E24" s="6">
        <v>393490</v>
      </c>
    </row>
    <row r="25" spans="1:5">
      <c t="s" r="A25" s="4">
        <v>111</v>
      </c>
      <c t="n" r="C25" s="6">
        <v>27</v>
      </c>
      <c t="n" r="D25" s="6">
        <v>16</v>
      </c>
    </row>
    <row r="26" spans="1:5">
      <c t="s" r="A26" s="4">
        <v>112</v>
      </c>
      <c t="n" r="C26" s="6">
        <v>306198</v>
      </c>
      <c t="n" r="D26" s="6">
        <v>497229</v>
      </c>
      <c t="n" r="E26" s="6">
        <v>393490</v>
      </c>
    </row>
    <row r="27" spans="1:5">
      <c t="s" r="A27" s="4">
        <v>113</v>
      </c>
      <c t="n" r="C27" s="6">
        <v>146338</v>
      </c>
      <c t="n" r="D27" s="6">
        <v>138274</v>
      </c>
      <c t="n" r="E27" s="6">
        <v>121349</v>
      </c>
    </row>
    <row r="28" spans="1:5">
      <c t="s" r="A28" s="4">
        <v>114</v>
      </c>
      <c t="n" r="C28" s="7">
        <v>159860</v>
      </c>
      <c t="n" r="D28" s="7">
        <v>358955</v>
      </c>
      <c t="n" r="E28" s="7">
        <v>272141</v>
      </c>
    </row>
    <row r="29" spans="1:5">
      <c t="s" r="A29" s="4">
        <v>115</v>
      </c>
      <c t="n" r="C29" s="8">
        <v>2.11</v>
      </c>
      <c t="n" r="D29" s="8">
        <v>4.77</v>
      </c>
      <c t="n" r="E29" s="8">
        <v>3.63</v>
      </c>
    </row>
    <row r="30" spans="1:5">
      <c t="s" r="A30" s="4">
        <v>116</v>
      </c>
      <c t="s" r="B30" s="4">
        <v>117</v>
      </c>
      <c t="n" r="C30" s="9">
        <v>2.11</v>
      </c>
      <c t="n" r="D30" s="9">
        <v>4.77</v>
      </c>
      <c t="n" r="E30" s="9">
        <v>3.63</v>
      </c>
    </row>
    <row r="31" spans="1:5">
      <c t="s" r="A31" s="4">
        <v>118</v>
      </c>
      <c t="n" r="C31" s="10">
        <v>2.6625</v>
      </c>
      <c t="n" r="D31" s="10">
        <v>2.4725</v>
      </c>
      <c t="n" r="E31" s="10">
        <v>2.2825</v>
      </c>
    </row>
    <row r="32" spans="1:5">
      <c t="s" r="A32" s="4">
        <v>119</v>
      </c>
      <c t="n" r="C32" s="6">
        <v>74174389</v>
      </c>
      <c t="n" r="D32" s="6">
        <v>74044417</v>
      </c>
      <c t="n" r="E32" s="6">
        <v>73904384</v>
      </c>
    </row>
    <row r="33" spans="1:5">
      <c t="s" r="A33" s="4">
        <v>120</v>
      </c>
      <c t="s" r="B33" s="4">
        <v>117</v>
      </c>
      <c t="n" r="C33" s="6">
        <v>74174389</v>
      </c>
      <c t="n" r="D33" s="6">
        <v>74044417</v>
      </c>
      <c t="n" r="E33" s="6">
        <v>73904384</v>
      </c>
    </row>
    <row r="34" spans="1:5">
      <c t="n" r="A34"/>
    </row>
    <row r="35" spans="1:5">
      <c t="s" r="A35" s="4">
        <v>51</v>
      </c>
      <c t="s" r="B35" s="4">
        <v>121</v>
      </c>
    </row>
    <row r="36" spans="1:5">
      <c t="s" r="A36" s="4">
        <v>117</v>
      </c>
      <c t="s" r="B36" s="4">
        <v>122</v>
      </c>
    </row>
  </sheetData>
  <mergeCells count="5">
    <mergeCell ref="A1:B2"/>
    <mergeCell ref="C1:E1"/>
    <mergeCell ref="A34:D34"/>
    <mergeCell ref="B35:D35"/>
    <mergeCell ref="B36:D3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331</v>
      </c>
      <c t="s" r="B1" s="2">
        <v>1</v>
      </c>
    </row>
    <row r="2" spans="1:2">
      <c t="s" r="B2" s="2">
        <v>2</v>
      </c>
    </row>
    <row r="3" spans="1:2">
      <c t="s" r="A3" s="3">
        <v>222</v>
      </c>
    </row>
    <row r="4" spans="1:2">
      <c t="s" r="A4" s="4">
        <v>332</v>
      </c>
      <c t="s" r="B4" s="4">
        <v>33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334</v>
      </c>
      <c t="s" r="B1" s="2">
        <v>1</v>
      </c>
    </row>
    <row r="2" spans="1:2">
      <c t="s" r="B2" s="2">
        <v>2</v>
      </c>
    </row>
    <row r="3" spans="1:2">
      <c t="s" r="A3" s="3">
        <v>224</v>
      </c>
    </row>
    <row r="4" spans="1:2">
      <c t="s" r="A4" s="4">
        <v>335</v>
      </c>
      <c t="s" r="B4" s="4">
        <v>3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37</v>
      </c>
      <c t="s" r="B1" s="2">
        <v>1</v>
      </c>
    </row>
    <row r="2" spans="1:2">
      <c t="s" r="B2" s="2">
        <v>2</v>
      </c>
    </row>
    <row r="3" spans="1:2">
      <c t="s" r="A3" s="3">
        <v>226</v>
      </c>
    </row>
    <row r="4" spans="1:2">
      <c t="s" r="A4" s="4">
        <v>338</v>
      </c>
      <c t="s" r="B4" s="4">
        <v>339</v>
      </c>
    </row>
    <row r="5" spans="1:2">
      <c t="s" r="A5" s="4">
        <v>340</v>
      </c>
      <c t="s" r="B5" s="4">
        <v>34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342</v>
      </c>
      <c t="s" r="B1" s="2">
        <v>1</v>
      </c>
    </row>
    <row r="2" spans="1:2">
      <c t="s" r="B2" s="2">
        <v>2</v>
      </c>
    </row>
    <row r="3" spans="1:2">
      <c t="s" r="A3" s="4">
        <v>310</v>
      </c>
    </row>
    <row r="4" spans="1:2">
      <c t="s" r="A4" s="4">
        <v>343</v>
      </c>
      <c t="s" r="B4" s="4">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45</v>
      </c>
      <c t="s" r="B1" s="2">
        <v>1</v>
      </c>
    </row>
    <row r="2" spans="1:2">
      <c t="s" r="B2" s="2">
        <v>2</v>
      </c>
    </row>
    <row r="3" spans="1:2">
      <c t="s" r="A3" s="3">
        <v>232</v>
      </c>
    </row>
    <row r="4" spans="1:2">
      <c t="s" r="A4" s="4">
        <v>346</v>
      </c>
      <c t="s" r="B4" s="4">
        <v>3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48</v>
      </c>
      <c t="s" r="B1" s="2">
        <v>1</v>
      </c>
    </row>
    <row r="2" spans="1:2">
      <c t="s" r="B2" s="2">
        <v>2</v>
      </c>
    </row>
    <row r="3" spans="1:2">
      <c t="s" r="A3" s="3">
        <v>349</v>
      </c>
    </row>
    <row r="4" spans="1:2">
      <c t="s" r="A4" s="4">
        <v>350</v>
      </c>
      <c t="s" r="B4" s="4">
        <v>351</v>
      </c>
    </row>
    <row r="5" spans="1:2">
      <c t="s" r="A5" s="4">
        <v>352</v>
      </c>
      <c t="s" r="B5" s="4">
        <v>353</v>
      </c>
    </row>
    <row r="6" spans="1:2">
      <c t="s" r="A6" s="4">
        <v>354</v>
      </c>
      <c t="s" r="B6" s="4">
        <v>355</v>
      </c>
    </row>
    <row r="7" spans="1:2">
      <c t="s" r="A7" s="4">
        <v>356</v>
      </c>
      <c t="s" r="B7" s="4">
        <v>357</v>
      </c>
    </row>
    <row r="8" spans="1:2">
      <c t="s" r="A8" s="4">
        <v>358</v>
      </c>
      <c t="s" r="B8" s="4">
        <v>359</v>
      </c>
    </row>
    <row r="9" spans="1:2">
      <c t="s" r="A9" s="4">
        <v>360</v>
      </c>
      <c t="s" r="B9" s="4">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362</v>
      </c>
      <c t="s" r="B1" s="2">
        <v>1</v>
      </c>
    </row>
    <row r="2" spans="1:2">
      <c t="s" r="B2" s="2">
        <v>2</v>
      </c>
    </row>
    <row r="3" spans="1:2">
      <c t="s" r="A3" s="3">
        <v>236</v>
      </c>
    </row>
    <row r="4" spans="1:2">
      <c t="s" r="A4" s="4">
        <v>363</v>
      </c>
      <c t="s" r="B4" s="4">
        <v>3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365</v>
      </c>
      <c t="s" r="B1" s="2">
        <v>1</v>
      </c>
    </row>
    <row r="2" spans="1:2">
      <c t="s" r="B2" s="2">
        <v>2</v>
      </c>
    </row>
    <row r="3" spans="1:2">
      <c t="s" r="A3" s="3">
        <v>238</v>
      </c>
    </row>
    <row r="4" spans="1:2">
      <c t="s" r="A4" s="4">
        <v>366</v>
      </c>
      <c t="s" r="B4" s="4">
        <v>3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t="s" r="A1" s="1">
        <v>368</v>
      </c>
      <c t="s" r="B1" s="2">
        <v>1</v>
      </c>
    </row>
    <row r="2" spans="1:2">
      <c t="s" r="B2" s="2">
        <v>2</v>
      </c>
    </row>
    <row r="3" spans="1:2">
      <c t="s" r="A3" s="3">
        <v>240</v>
      </c>
    </row>
    <row r="4" spans="1:2">
      <c t="s" r="A4" s="4">
        <v>369</v>
      </c>
      <c t="s" r="B4" s="4">
        <v>370</v>
      </c>
    </row>
    <row r="5" spans="1:2">
      <c t="s" r="A5" s="4">
        <v>371</v>
      </c>
      <c t="s" r="B5" s="4">
        <v>37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373</v>
      </c>
      <c t="s" r="B1" s="2">
        <v>1</v>
      </c>
    </row>
    <row r="2" spans="1:2">
      <c t="s" r="B2" s="2">
        <v>2</v>
      </c>
    </row>
    <row r="3" spans="1:2">
      <c t="s" r="A3" s="3">
        <v>374</v>
      </c>
    </row>
    <row r="4" spans="1:2">
      <c t="s" r="A4" s="4">
        <v>375</v>
      </c>
      <c t="s" r="B4" s="4">
        <v>376</v>
      </c>
    </row>
    <row r="5" spans="1:2">
      <c t="s" r="A5" s="4">
        <v>377</v>
      </c>
      <c t="s" r="B5" s="4">
        <v>378</v>
      </c>
    </row>
    <row r="6" spans="1:2">
      <c t="s" r="A6" s="4">
        <v>379</v>
      </c>
      <c t="s" r="B6" s="4">
        <v>380</v>
      </c>
    </row>
    <row r="7" spans="1:2">
      <c t="s" r="A7" s="4">
        <v>65</v>
      </c>
    </row>
    <row r="8" spans="1:2">
      <c t="s" r="A8" s="3">
        <v>374</v>
      </c>
    </row>
    <row r="9" spans="1:2">
      <c t="s" r="A9" s="4">
        <v>381</v>
      </c>
      <c t="s" r="B9" s="4">
        <v>382</v>
      </c>
    </row>
    <row r="10" spans="1:2">
      <c t="s" r="A10" s="4">
        <v>383</v>
      </c>
      <c t="s" r="B10" s="4">
        <v>38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123</v>
      </c>
      <c t="s" r="B1" s="2">
        <v>1</v>
      </c>
    </row>
    <row r="2" spans="1:4">
      <c t="s" r="B2" s="2">
        <v>2</v>
      </c>
      <c t="s" r="C2" s="2">
        <v>30</v>
      </c>
      <c t="s" r="D2" s="2">
        <v>88</v>
      </c>
    </row>
    <row r="3" spans="1:4">
      <c t="s" r="A3" s="3">
        <v>124</v>
      </c>
    </row>
    <row r="4" spans="1:4">
      <c t="s" r="A4" s="4">
        <v>125</v>
      </c>
      <c t="n" r="B4" s="7">
        <v>695</v>
      </c>
      <c t="n" r="C4" s="7">
        <v>833</v>
      </c>
      <c t="n" r="D4" s="7">
        <v>899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t="s" r="A1" s="1">
        <v>385</v>
      </c>
      <c t="s" r="B1" s="2">
        <v>1</v>
      </c>
    </row>
    <row r="2" spans="1:2">
      <c t="s" r="B2" s="2">
        <v>2</v>
      </c>
    </row>
    <row r="3" spans="1:2">
      <c t="s" r="A3" s="3">
        <v>246</v>
      </c>
    </row>
    <row r="4" spans="1:2">
      <c t="s" r="A4" s="4">
        <v>386</v>
      </c>
      <c t="s" r="B4" s="4">
        <v>387</v>
      </c>
    </row>
    <row r="5" spans="1:2">
      <c t="s" r="A5" s="4">
        <v>388</v>
      </c>
      <c t="s" r="B5" s="4">
        <v>3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r="A1" s="1">
        <v>389</v>
      </c>
      <c t="s" r="B1" s="2">
        <v>1</v>
      </c>
    </row>
    <row r="2" spans="1:2">
      <c t="s" r="B2" s="2">
        <v>2</v>
      </c>
    </row>
    <row r="3" spans="1:2">
      <c t="s" r="A3" s="3">
        <v>248</v>
      </c>
    </row>
    <row r="4" spans="1:2">
      <c t="s" r="A4" s="4">
        <v>390</v>
      </c>
      <c t="s" r="B4" s="4">
        <v>39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92</v>
      </c>
      <c t="s" r="B1" s="2">
        <v>1</v>
      </c>
    </row>
    <row r="2" spans="1:2">
      <c t="s" r="B2" s="2">
        <v>2</v>
      </c>
    </row>
    <row r="3" spans="1:2">
      <c t="s" r="A3" s="3">
        <v>250</v>
      </c>
    </row>
    <row r="4" spans="1:2">
      <c t="s" r="A4" s="4">
        <v>393</v>
      </c>
      <c t="s" r="B4" s="4">
        <v>394</v>
      </c>
    </row>
    <row r="5" spans="1:2">
      <c t="s" r="A5" s="4">
        <v>395</v>
      </c>
      <c t="s" r="B5" s="4">
        <v>396</v>
      </c>
    </row>
    <row r="6" spans="1:2">
      <c t="s" r="A6" s="4">
        <v>397</v>
      </c>
      <c t="s" r="B6" s="4">
        <v>3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399</v>
      </c>
      <c t="s" r="B1" s="2">
        <v>1</v>
      </c>
    </row>
    <row r="2" spans="1:2">
      <c t="s" r="B2" s="2">
        <v>2</v>
      </c>
    </row>
    <row r="3" spans="1:2">
      <c t="s" r="A3" s="3">
        <v>252</v>
      </c>
    </row>
    <row r="4" spans="1:2">
      <c t="s" r="A4" s="4">
        <v>400</v>
      </c>
      <c t="s" r="B4" s="4">
        <v>4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59"/>
    <col customWidth="1" max="2" min="2" width="20"/>
    <col customWidth="1" max="3" min="3" width="20"/>
    <col customWidth="1" max="4" min="4" width="14"/>
    <col customWidth="1" max="5" min="5" width="14"/>
  </cols>
  <sheetData>
    <row r="1" spans="1:5">
      <c t="s" r="A1" s="1">
        <v>402</v>
      </c>
      <c t="s" r="B1" s="2">
        <v>403</v>
      </c>
      <c t="s" r="C1" s="2">
        <v>404</v>
      </c>
      <c t="s" r="D1" s="2">
        <v>30</v>
      </c>
      <c t="s" r="E1" s="2">
        <v>88</v>
      </c>
    </row>
    <row r="2" spans="1:5">
      <c t="s" r="A2" s="3">
        <v>405</v>
      </c>
    </row>
    <row r="3" spans="1:5">
      <c t="s" r="A3" s="4">
        <v>406</v>
      </c>
      <c t="s" r="C3" s="4">
        <v>407</v>
      </c>
      <c t="s" r="D3" s="4">
        <v>407</v>
      </c>
      <c t="s" r="E3" s="4">
        <v>407</v>
      </c>
    </row>
    <row r="4" spans="1:5">
      <c t="s" r="A4" s="4">
        <v>408</v>
      </c>
      <c t="n" r="B4" s="6">
        <v>2</v>
      </c>
    </row>
    <row r="5" spans="1:5">
      <c t="s" r="A5" s="4">
        <v>409</v>
      </c>
      <c t="n" r="B5" s="6">
        <v>37030317</v>
      </c>
    </row>
    <row r="6" spans="1:5">
      <c t="s" r="A6" s="4">
        <v>410</v>
      </c>
    </row>
    <row r="7" spans="1:5">
      <c t="s" r="A7" s="3">
        <v>405</v>
      </c>
    </row>
    <row r="8" spans="1:5">
      <c t="s" r="A8" s="4">
        <v>406</v>
      </c>
      <c t="s" r="C8" s="4">
        <v>411</v>
      </c>
    </row>
    <row r="9" spans="1:5">
      <c t="s" r="A9" s="4">
        <v>412</v>
      </c>
    </row>
    <row r="10" spans="1:5">
      <c t="s" r="A10" s="3">
        <v>405</v>
      </c>
    </row>
    <row r="11" spans="1:5">
      <c t="s" r="A11" s="4">
        <v>406</v>
      </c>
      <c t="s" r="C11" s="4">
        <v>413</v>
      </c>
    </row>
    <row r="12" spans="1:5">
      <c t="s" r="A12" s="4">
        <v>414</v>
      </c>
    </row>
    <row r="13" spans="1:5">
      <c t="s" r="A13" s="3">
        <v>405</v>
      </c>
    </row>
    <row r="14" spans="1:5">
      <c t="s" r="A14" s="4">
        <v>415</v>
      </c>
      <c t="s" r="C14" s="4">
        <v>416</v>
      </c>
    </row>
    <row r="15" spans="1:5">
      <c t="s" r="A15" s="4">
        <v>417</v>
      </c>
      <c t="n" r="C15" s="6">
        <v>31088338</v>
      </c>
    </row>
    <row r="16" spans="1:5">
      <c t="s" r="A16" s="4">
        <v>418</v>
      </c>
    </row>
    <row r="17" spans="1:5">
      <c t="s" r="A17" s="3">
        <v>405</v>
      </c>
    </row>
    <row r="18" spans="1:5">
      <c t="s" r="A18" s="4">
        <v>406</v>
      </c>
      <c t="s" r="C18" s="4">
        <v>411</v>
      </c>
    </row>
    <row r="19" spans="1:5">
      <c t="s" r="A19" s="4">
        <v>419</v>
      </c>
    </row>
    <row r="20" spans="1:5">
      <c t="s" r="A20" s="3">
        <v>405</v>
      </c>
    </row>
    <row r="21" spans="1:5">
      <c t="s" r="A21" s="4">
        <v>406</v>
      </c>
      <c t="s" r="C21" s="4">
        <v>420</v>
      </c>
    </row>
    <row r="22" spans="1:5">
      <c t="s" r="A22" s="4">
        <v>421</v>
      </c>
    </row>
    <row r="23" spans="1:5">
      <c t="s" r="A23" s="3">
        <v>405</v>
      </c>
    </row>
    <row r="24" spans="1:5">
      <c t="s" r="A24" s="4">
        <v>406</v>
      </c>
      <c t="s" r="C24" s="4">
        <v>42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t="s" r="A1" s="1">
        <v>423</v>
      </c>
      <c t="s" r="B1" s="2">
        <v>1</v>
      </c>
    </row>
    <row r="2" spans="1:4">
      <c t="s" r="B2" s="2">
        <v>2</v>
      </c>
      <c t="s" r="C2" s="2">
        <v>30</v>
      </c>
      <c t="s" r="D2" s="2">
        <v>88</v>
      </c>
    </row>
    <row r="3" spans="1:4">
      <c t="s" r="A3" s="3">
        <v>405</v>
      </c>
    </row>
    <row r="4" spans="1:4">
      <c t="s" r="A4" s="4">
        <v>406</v>
      </c>
      <c t="s" r="B4" s="4">
        <v>407</v>
      </c>
      <c t="s" r="C4" s="4">
        <v>407</v>
      </c>
      <c t="s" r="D4" s="4">
        <v>407</v>
      </c>
    </row>
    <row r="5" spans="1:4">
      <c t="s" r="A5" s="4">
        <v>418</v>
      </c>
    </row>
    <row r="6" spans="1:4">
      <c t="s" r="A6" s="3">
        <v>405</v>
      </c>
    </row>
    <row r="7" spans="1:4">
      <c t="s" r="A7" s="4">
        <v>406</v>
      </c>
      <c t="s" r="B7" s="4">
        <v>41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24</v>
      </c>
      <c t="s" r="B1" s="2">
        <v>1</v>
      </c>
    </row>
    <row r="2" spans="1:4">
      <c t="s" r="B2" s="2">
        <v>2</v>
      </c>
      <c t="s" r="C2" s="2">
        <v>30</v>
      </c>
      <c t="s" r="D2" s="2">
        <v>88</v>
      </c>
    </row>
    <row r="3" spans="1:4">
      <c t="s" r="A3" s="3">
        <v>267</v>
      </c>
    </row>
    <row r="4" spans="1:4">
      <c t="s" r="A4" s="4">
        <v>425</v>
      </c>
      <c t="n" r="B4" s="11">
        <v>10.6</v>
      </c>
      <c t="n" r="C4" s="11">
        <v>1.7</v>
      </c>
      <c t="n" r="D4" s="7">
        <v>0</v>
      </c>
    </row>
    <row r="5" spans="1:4">
      <c t="s" r="A5" s="3">
        <v>272</v>
      </c>
    </row>
    <row r="6" spans="1:4">
      <c t="s" r="A6" s="4">
        <v>426</v>
      </c>
      <c t="n" r="B6" s="7">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27</v>
      </c>
      <c t="s" r="B1" s="2">
        <v>1</v>
      </c>
    </row>
    <row r="2" spans="1:3">
      <c t="s" r="B2" s="2">
        <v>2</v>
      </c>
      <c t="s" r="C2" s="2">
        <v>30</v>
      </c>
    </row>
    <row r="3" spans="1:3">
      <c t="s" r="A3" s="3">
        <v>274</v>
      </c>
    </row>
    <row r="4" spans="1:3">
      <c t="s" r="A4" s="4">
        <v>428</v>
      </c>
      <c t="n" r="B4" s="11">
        <v>30.7</v>
      </c>
      <c t="n" r="C4" s="11">
        <v>53.2</v>
      </c>
    </row>
    <row r="5" spans="1:3">
      <c t="s" r="A5" s="3">
        <v>429</v>
      </c>
    </row>
    <row r="6" spans="1:3">
      <c t="s" r="A6" s="4">
        <v>430</v>
      </c>
      <c t="n" r="B6" s="11">
        <v>5.9</v>
      </c>
      <c t="n" r="C6" s="7">
        <v>7</v>
      </c>
    </row>
    <row r="7" spans="1:3">
      <c t="s" r="A7" s="4">
        <v>431</v>
      </c>
    </row>
    <row r="8" spans="1:3">
      <c t="s" r="A8" s="3">
        <v>274</v>
      </c>
    </row>
    <row r="9" spans="1:3">
      <c t="s" r="A9" s="4">
        <v>432</v>
      </c>
      <c t="s" r="B9" s="4">
        <v>433</v>
      </c>
    </row>
    <row r="10" spans="1:3">
      <c t="s" r="A10" s="4">
        <v>434</v>
      </c>
    </row>
    <row r="11" spans="1:3">
      <c t="s" r="A11" s="3">
        <v>274</v>
      </c>
    </row>
    <row r="12" spans="1:3">
      <c t="s" r="A12" s="4">
        <v>432</v>
      </c>
      <c t="s" r="B12" s="4">
        <v>435</v>
      </c>
    </row>
    <row r="13" spans="1:3">
      <c t="s" r="A13" s="4">
        <v>436</v>
      </c>
    </row>
    <row r="14" spans="1:3">
      <c t="s" r="A14" s="3">
        <v>274</v>
      </c>
    </row>
    <row r="15" spans="1:3">
      <c t="s" r="A15" s="4">
        <v>432</v>
      </c>
      <c t="s" r="B15" s="4">
        <v>433</v>
      </c>
    </row>
    <row r="16" spans="1:3">
      <c t="s" r="A16" s="4">
        <v>437</v>
      </c>
    </row>
    <row r="17" spans="1:3">
      <c t="s" r="A17" s="3">
        <v>274</v>
      </c>
    </row>
    <row r="18" spans="1:3">
      <c t="s" r="A18" s="4">
        <v>432</v>
      </c>
      <c t="s" r="B18" s="4">
        <v>438</v>
      </c>
    </row>
    <row r="19" spans="1:3">
      <c t="s" r="A19" s="4">
        <v>439</v>
      </c>
    </row>
    <row r="20" spans="1:3">
      <c t="s" r="A20" s="3">
        <v>274</v>
      </c>
    </row>
    <row r="21" spans="1:3">
      <c t="s" r="A21" s="4">
        <v>432</v>
      </c>
      <c t="s" r="B21" s="4">
        <v>440</v>
      </c>
    </row>
    <row r="22" spans="1:3">
      <c t="s" r="A22" s="4">
        <v>441</v>
      </c>
    </row>
    <row r="23" spans="1:3">
      <c t="s" r="A23" s="3">
        <v>274</v>
      </c>
    </row>
    <row r="24" spans="1:3">
      <c t="s" r="A24" s="4">
        <v>432</v>
      </c>
      <c t="s" r="B24" s="4">
        <v>435</v>
      </c>
    </row>
    <row r="25" spans="1:3">
      <c t="s" r="A25" s="4">
        <v>442</v>
      </c>
    </row>
    <row r="26" spans="1:3">
      <c t="s" r="A26" s="3">
        <v>274</v>
      </c>
    </row>
    <row r="27" spans="1:3">
      <c t="s" r="A27" s="4">
        <v>432</v>
      </c>
      <c t="s" r="B27" s="4">
        <v>433</v>
      </c>
    </row>
    <row r="28" spans="1:3">
      <c t="s" r="A28" s="4">
        <v>443</v>
      </c>
    </row>
    <row r="29" spans="1:3">
      <c t="s" r="A29" s="3">
        <v>274</v>
      </c>
    </row>
    <row r="30" spans="1:3">
      <c t="s" r="A30" s="4">
        <v>432</v>
      </c>
      <c t="s" r="B30" s="4">
        <v>43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44</v>
      </c>
      <c t="s" r="B1" s="2">
        <v>1</v>
      </c>
    </row>
    <row r="2" spans="1:4">
      <c t="s" r="B2" s="2">
        <v>2</v>
      </c>
      <c t="s" r="C2" s="2">
        <v>30</v>
      </c>
      <c t="s" r="D2" s="2">
        <v>88</v>
      </c>
    </row>
    <row r="3" spans="1:4">
      <c t="s" r="A3" s="3">
        <v>280</v>
      </c>
    </row>
    <row r="4" spans="1:4">
      <c t="s" r="A4" s="4">
        <v>445</v>
      </c>
      <c t="n" r="B4" s="7">
        <v>15100</v>
      </c>
      <c t="n" r="C4" s="7">
        <v>3000</v>
      </c>
      <c t="n" r="D4" s="7">
        <v>3000</v>
      </c>
    </row>
    <row r="5" spans="1:4">
      <c t="s" r="A5" s="4">
        <v>446</v>
      </c>
      <c t="n" r="B5" s="6">
        <v>47283</v>
      </c>
      <c t="n" r="C5" s="6">
        <v>36854</v>
      </c>
    </row>
    <row r="6" spans="1:4">
      <c t="s" r="A6" s="4">
        <v>447</v>
      </c>
      <c t="n" r="B6" s="6">
        <v>-26737</v>
      </c>
      <c t="n" r="C6" s="6">
        <v>-12326</v>
      </c>
    </row>
    <row r="7" spans="1:4">
      <c t="s" r="A7" s="4">
        <v>448</v>
      </c>
      <c t="n" r="B7" s="6">
        <v>20546</v>
      </c>
      <c t="n" r="C7" s="6">
        <v>24528</v>
      </c>
    </row>
    <row r="8" spans="1:4">
      <c t="s" r="A8" s="3">
        <v>449</v>
      </c>
    </row>
    <row r="9" spans="1:4">
      <c t="n" r="A9" s="6">
        <v>2016</v>
      </c>
      <c t="n" r="B9" s="6">
        <v>15300</v>
      </c>
    </row>
    <row r="10" spans="1:4">
      <c t="n" r="A10" s="6">
        <v>2017</v>
      </c>
      <c t="n" r="B10" s="6">
        <v>1682</v>
      </c>
    </row>
    <row r="11" spans="1:4">
      <c t="n" r="A11" s="6">
        <v>2018</v>
      </c>
      <c t="n" r="B11" s="6">
        <v>1021</v>
      </c>
    </row>
    <row r="12" spans="1:4">
      <c t="n" r="A12" s="6">
        <v>2019</v>
      </c>
      <c t="n" r="B12" s="6">
        <v>1021</v>
      </c>
    </row>
    <row r="13" spans="1:4">
      <c t="n" r="A13" s="6">
        <v>2020</v>
      </c>
      <c t="n" r="B13" s="6">
        <v>385</v>
      </c>
    </row>
    <row r="14" spans="1:4">
      <c t="s" r="A14" s="4">
        <v>450</v>
      </c>
      <c t="n" r="B14" s="6">
        <v>1137</v>
      </c>
    </row>
    <row r="15" spans="1:4">
      <c t="s" r="A15" s="4">
        <v>451</v>
      </c>
    </row>
    <row r="16" spans="1:4">
      <c t="s" r="A16" s="3">
        <v>280</v>
      </c>
    </row>
    <row r="17" spans="1:4">
      <c t="s" r="A17" s="4">
        <v>446</v>
      </c>
      <c t="n" r="B17" s="6">
        <v>14729</v>
      </c>
      <c t="n" r="C17" s="6">
        <v>15152</v>
      </c>
    </row>
    <row r="18" spans="1:4">
      <c t="s" r="A18" s="4">
        <v>447</v>
      </c>
      <c t="n" r="B18" s="6">
        <v>-9750</v>
      </c>
      <c t="n" r="C18" s="6">
        <v>-8545</v>
      </c>
    </row>
    <row r="19" spans="1:4">
      <c t="s" r="A19" s="4">
        <v>448</v>
      </c>
      <c t="n" r="B19" s="6">
        <v>4979</v>
      </c>
      <c t="n" r="C19" s="6">
        <v>6607</v>
      </c>
    </row>
    <row r="20" spans="1:4">
      <c t="s" r="A20" s="4">
        <v>452</v>
      </c>
    </row>
    <row r="21" spans="1:4">
      <c t="s" r="A21" s="3">
        <v>280</v>
      </c>
    </row>
    <row r="22" spans="1:4">
      <c t="s" r="A22" s="4">
        <v>446</v>
      </c>
      <c t="n" r="B22" s="6">
        <v>31054</v>
      </c>
      <c t="n" r="C22" s="6">
        <v>17859</v>
      </c>
    </row>
    <row r="23" spans="1:4">
      <c t="s" r="A23" s="4">
        <v>447</v>
      </c>
      <c t="n" r="B23" s="6">
        <v>-16959</v>
      </c>
      <c t="n" r="C23" s="6">
        <v>-3599</v>
      </c>
    </row>
    <row r="24" spans="1:4">
      <c t="s" r="A24" s="4">
        <v>448</v>
      </c>
      <c t="n" r="B24" s="6">
        <v>14095</v>
      </c>
      <c t="n" r="C24" s="6">
        <v>14260</v>
      </c>
    </row>
    <row r="25" spans="1:4">
      <c t="s" r="A25" s="4">
        <v>453</v>
      </c>
    </row>
    <row r="26" spans="1:4">
      <c t="s" r="A26" s="3">
        <v>280</v>
      </c>
    </row>
    <row r="27" spans="1:4">
      <c t="s" r="A27" s="4">
        <v>446</v>
      </c>
      <c t="n" r="B27" s="6">
        <v>1500</v>
      </c>
      <c t="n" r="C27" s="6">
        <v>3843</v>
      </c>
    </row>
    <row r="28" spans="1:4">
      <c t="s" r="A28" s="4">
        <v>447</v>
      </c>
      <c t="n" r="B28" s="6">
        <v>-28</v>
      </c>
      <c t="n" r="C28" s="6">
        <v>-182</v>
      </c>
    </row>
    <row r="29" spans="1:4">
      <c t="s" r="A29" s="4">
        <v>448</v>
      </c>
      <c t="n" r="B29" s="7">
        <v>1472</v>
      </c>
      <c t="n" r="C29" s="7">
        <v>366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454</v>
      </c>
      <c t="s" r="B1" s="2">
        <v>1</v>
      </c>
    </row>
    <row r="2" spans="1:3">
      <c t="s" r="B2" s="2">
        <v>2</v>
      </c>
      <c t="s" r="C2" s="2">
        <v>30</v>
      </c>
    </row>
    <row r="3" spans="1:3">
      <c t="s" r="A3" s="3">
        <v>455</v>
      </c>
    </row>
    <row r="4" spans="1:3">
      <c t="s" r="A4" s="4">
        <v>456</v>
      </c>
      <c t="n" r="B4" s="7">
        <v>3800</v>
      </c>
      <c t="n" r="C4" s="7">
        <v>1300</v>
      </c>
    </row>
    <row r="5" spans="1:3">
      <c t="s" r="A5" s="4">
        <v>457</v>
      </c>
      <c t="n" r="B5" s="6">
        <v>16245</v>
      </c>
      <c t="n" r="C5" s="6">
        <v>10706</v>
      </c>
    </row>
    <row r="6" spans="1:3">
      <c t="s" r="A6" s="4">
        <v>458</v>
      </c>
      <c t="n" r="B6" s="6">
        <v>11870</v>
      </c>
      <c t="n" r="C6" s="6">
        <v>14605</v>
      </c>
    </row>
    <row r="7" spans="1:3">
      <c t="s" r="A7" s="4">
        <v>459</v>
      </c>
      <c t="n" r="B7" s="7">
        <v>28115</v>
      </c>
      <c t="n" r="C7" s="7">
        <v>25311</v>
      </c>
    </row>
    <row r="8" spans="1:3">
      <c t="s" r="A8" s="3">
        <v>296</v>
      </c>
    </row>
    <row r="9" spans="1:3">
      <c t="s" r="A9" s="4">
        <v>460</v>
      </c>
      <c t="s" r="B9" s="4">
        <v>46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3"/>
    <col customWidth="1" max="2" min="2" width="80"/>
    <col customWidth="1" max="3" min="3" width="16"/>
    <col customWidth="1" max="4" min="4" width="14"/>
    <col customWidth="1" max="5" min="5" width="14"/>
  </cols>
  <sheetData>
    <row r="1" spans="1:5">
      <c t="s" r="A1" s="1">
        <v>126</v>
      </c>
      <c t="s" r="C1" s="2">
        <v>1</v>
      </c>
    </row>
    <row r="2" spans="1:5">
      <c t="s" r="C2" s="2">
        <v>2</v>
      </c>
      <c t="s" r="D2" s="2">
        <v>30</v>
      </c>
      <c t="s" r="E2" s="2">
        <v>88</v>
      </c>
    </row>
    <row r="3" spans="1:5">
      <c t="s" r="A3" s="4">
        <v>127</v>
      </c>
      <c t="n" r="C3" s="7">
        <v>306171</v>
      </c>
      <c t="n" r="D3" s="7">
        <v>497213</v>
      </c>
      <c t="n" r="E3" s="7">
        <v>393490</v>
      </c>
    </row>
    <row r="4" spans="1:5">
      <c t="s" r="A4" s="3">
        <v>128</v>
      </c>
    </row>
    <row r="5" spans="1:5">
      <c t="s" r="A5" s="4">
        <v>129</v>
      </c>
      <c t="n" r="C5" s="6">
        <v>1290</v>
      </c>
      <c t="n" r="D5" s="6">
        <v>-26128</v>
      </c>
      <c t="n" r="E5" s="6">
        <v>32545</v>
      </c>
    </row>
    <row r="6" spans="1:5">
      <c t="s" r="A6" s="4">
        <v>130</v>
      </c>
      <c t="n" r="C6" s="6">
        <v>307461</v>
      </c>
      <c t="n" r="D6" s="6">
        <v>471085</v>
      </c>
      <c t="n" r="E6" s="6">
        <v>426035</v>
      </c>
    </row>
    <row r="7" spans="1:5">
      <c t="s" r="A7" s="4">
        <v>131</v>
      </c>
      <c t="n" r="C7" s="6">
        <v>27</v>
      </c>
      <c t="n" r="D7" s="6">
        <v>16</v>
      </c>
    </row>
    <row r="8" spans="1:5">
      <c t="s" r="A8" s="4">
        <v>132</v>
      </c>
      <c t="n" r="C8" s="6">
        <v>307488</v>
      </c>
      <c t="n" r="D8" s="6">
        <v>471101</v>
      </c>
      <c t="n" r="E8" s="6">
        <v>426035</v>
      </c>
    </row>
    <row r="9" spans="1:5">
      <c t="s" r="A9" s="4">
        <v>133</v>
      </c>
    </row>
    <row r="10" spans="1:5">
      <c t="s" r="A10" s="3">
        <v>128</v>
      </c>
    </row>
    <row r="11" spans="1:5">
      <c t="s" r="A11" s="4">
        <v>134</v>
      </c>
      <c t="n" r="C11" s="6">
        <v>-863</v>
      </c>
      <c t="n" r="D11" s="6">
        <v>-23821</v>
      </c>
      <c t="n" r="E11" s="6">
        <v>12472</v>
      </c>
    </row>
    <row r="12" spans="1:5">
      <c t="s" r="A12" s="4">
        <v>135</v>
      </c>
      <c t="s" r="B12" s="4">
        <v>51</v>
      </c>
      <c t="n" r="C12" s="6">
        <v>3354</v>
      </c>
      <c t="n" r="D12" s="6">
        <v>773</v>
      </c>
      <c t="n" r="E12" s="6">
        <v>2653</v>
      </c>
    </row>
    <row r="13" spans="1:5">
      <c t="s" r="A13" s="4">
        <v>129</v>
      </c>
      <c t="n" r="C13" s="6">
        <v>2491</v>
      </c>
      <c t="n" r="D13" s="6">
        <v>-23048</v>
      </c>
      <c t="n" r="E13" s="6">
        <v>15125</v>
      </c>
    </row>
    <row r="14" spans="1:5">
      <c t="s" r="A14" s="4">
        <v>65</v>
      </c>
    </row>
    <row r="15" spans="1:5">
      <c t="s" r="A15" s="3">
        <v>128</v>
      </c>
    </row>
    <row r="16" spans="1:5">
      <c t="s" r="A16" s="4">
        <v>134</v>
      </c>
      <c t="n" r="C16" s="6">
        <v>-750</v>
      </c>
      <c t="n" r="D16" s="6">
        <v>-2029</v>
      </c>
      <c t="n" r="E16" s="6">
        <v>16750</v>
      </c>
    </row>
    <row r="17" spans="1:5">
      <c t="s" r="A17" s="4">
        <v>135</v>
      </c>
      <c t="s" r="B17" s="4">
        <v>51</v>
      </c>
      <c t="n" r="C17" s="6">
        <v>-451</v>
      </c>
      <c t="n" r="D17" s="6">
        <v>-1051</v>
      </c>
      <c t="n" r="E17" s="6">
        <v>670</v>
      </c>
    </row>
    <row r="18" spans="1:5">
      <c t="s" r="A18" s="4">
        <v>129</v>
      </c>
      <c t="n" r="C18" s="7">
        <v>-1201</v>
      </c>
      <c t="n" r="D18" s="7">
        <v>-3080</v>
      </c>
      <c t="n" r="E18" s="7">
        <v>17420</v>
      </c>
    </row>
    <row r="19" spans="1:5">
      <c t="n" r="A19"/>
    </row>
    <row r="20" spans="1:5">
      <c t="s" r="A20" s="4">
        <v>51</v>
      </c>
      <c t="s" r="B20" s="4">
        <v>136</v>
      </c>
    </row>
  </sheetData>
  <mergeCells count="4">
    <mergeCell ref="A1:B2"/>
    <mergeCell ref="C1:E1"/>
    <mergeCell ref="A19:D19"/>
    <mergeCell ref="B20:D20"/>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r="1" spans="1:2">
      <c t="s" r="A1" s="1">
        <v>462</v>
      </c>
      <c t="s" r="B1" s="2">
        <v>1</v>
      </c>
    </row>
    <row r="2" spans="1:2">
      <c t="s" r="B2" s="2">
        <v>2</v>
      </c>
    </row>
    <row r="3" spans="1:2">
      <c t="s" r="A3" s="3">
        <v>349</v>
      </c>
    </row>
    <row r="4" spans="1:2">
      <c t="s" r="A4" s="4">
        <v>463</v>
      </c>
      <c t="s" r="B4" s="4">
        <v>464</v>
      </c>
    </row>
    <row r="5" spans="1:2">
      <c t="s" r="A5" s="4">
        <v>465</v>
      </c>
      <c t="s" r="B5" s="4">
        <v>46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67</v>
      </c>
      <c t="s" r="B1" s="2">
        <v>468</v>
      </c>
      <c t="s" r="C1" s="2">
        <v>2</v>
      </c>
      <c t="s" r="D1" s="2">
        <v>2</v>
      </c>
    </row>
    <row r="2" spans="1:4">
      <c t="s" r="A2" s="3">
        <v>469</v>
      </c>
    </row>
    <row r="3" spans="1:4">
      <c t="s" r="A3" s="4">
        <v>470</v>
      </c>
      <c t="n" r="D3" s="7">
        <v>20907</v>
      </c>
    </row>
    <row r="4" spans="1:4">
      <c t="s" r="A4" s="4">
        <v>471</v>
      </c>
      <c t="n" r="D4" s="6">
        <v>124379</v>
      </c>
    </row>
    <row r="5" spans="1:4">
      <c t="s" r="A5" s="4">
        <v>472</v>
      </c>
      <c t="n" r="D5" s="6">
        <v>122764</v>
      </c>
    </row>
    <row r="6" spans="1:4">
      <c t="s" r="A6" s="4">
        <v>145</v>
      </c>
      <c t="n" r="C6" s="7">
        <v>22500</v>
      </c>
      <c t="n" r="D6" s="6">
        <v>22548</v>
      </c>
    </row>
    <row r="7" spans="1:4">
      <c t="s" r="A7" s="4">
        <v>310</v>
      </c>
    </row>
    <row r="8" spans="1:4">
      <c t="s" r="A8" s="3">
        <v>469</v>
      </c>
    </row>
    <row r="9" spans="1:4">
      <c t="s" r="A9" s="4">
        <v>473</v>
      </c>
      <c t="s" r="B9" s="4">
        <v>474</v>
      </c>
    </row>
    <row r="10" spans="1:4">
      <c t="s" r="A10" s="4">
        <v>475</v>
      </c>
      <c t="n" r="B10" s="7">
        <v>50000</v>
      </c>
    </row>
    <row r="11" spans="1:4">
      <c t="s" r="A11" s="4">
        <v>470</v>
      </c>
      <c t="n" r="B11" s="6">
        <v>14800</v>
      </c>
    </row>
    <row r="12" spans="1:4">
      <c t="s" r="A12" s="4">
        <v>471</v>
      </c>
      <c t="n" r="B12" s="6">
        <v>124379</v>
      </c>
    </row>
    <row r="13" spans="1:4">
      <c t="s" r="A13" s="4">
        <v>472</v>
      </c>
      <c t="n" r="B13" s="6">
        <v>121155</v>
      </c>
    </row>
    <row r="14" spans="1:4">
      <c t="s" r="A14" s="4">
        <v>476</v>
      </c>
      <c t="n" r="B14" s="7">
        <v>310334</v>
      </c>
    </row>
    <row r="15" spans="1:4">
      <c t="s" r="A15" s="4">
        <v>477</v>
      </c>
      <c t="s" r="B15" s="4">
        <v>416</v>
      </c>
    </row>
    <row r="16" spans="1:4">
      <c t="s" r="A16" s="4">
        <v>478</v>
      </c>
      <c t="n" r="C16" s="7">
        <v>110000</v>
      </c>
      <c t="n" r="D16" s="7">
        <v>110000</v>
      </c>
    </row>
    <row r="17" spans="1:4">
      <c t="s" r="A17" s="4">
        <v>479</v>
      </c>
      <c t="s" r="B17" s="4">
        <v>480</v>
      </c>
    </row>
    <row r="18" spans="1:4">
      <c t="s" r="A18" s="4">
        <v>481</v>
      </c>
      <c t="n" r="B18" s="7">
        <v>52200</v>
      </c>
    </row>
    <row r="19" spans="1:4">
      <c t="s" r="A19" s="4">
        <v>482</v>
      </c>
      <c t="n" r="B19" s="6">
        <v>49600</v>
      </c>
    </row>
    <row r="20" spans="1:4">
      <c t="s" r="A20" s="4">
        <v>483</v>
      </c>
      <c t="n" r="B20" s="6">
        <v>74800</v>
      </c>
    </row>
    <row r="21" spans="1:4">
      <c t="s" r="A21" s="4">
        <v>145</v>
      </c>
      <c t="n" r="B21" s="6">
        <v>22500</v>
      </c>
    </row>
    <row r="22" spans="1:4">
      <c t="s" r="A22" s="4">
        <v>484</v>
      </c>
    </row>
    <row r="23" spans="1:4">
      <c t="s" r="A23" s="3">
        <v>469</v>
      </c>
    </row>
    <row r="24" spans="1:4">
      <c t="s" r="A24" s="4">
        <v>475</v>
      </c>
      <c t="n" r="B24" s="6">
        <v>50000</v>
      </c>
    </row>
    <row r="25" spans="1:4">
      <c t="s" r="A25" s="4">
        <v>470</v>
      </c>
      <c t="n" r="B25" s="6">
        <v>14300</v>
      </c>
    </row>
    <row r="26" spans="1:4">
      <c t="s" r="A26" s="4">
        <v>471</v>
      </c>
      <c t="n" r="B26" s="6">
        <v>119663</v>
      </c>
    </row>
    <row r="27" spans="1:4">
      <c t="s" r="A27" s="4">
        <v>472</v>
      </c>
      <c t="n" r="B27" s="6">
        <v>103322</v>
      </c>
    </row>
    <row r="28" spans="1:4">
      <c t="s" r="A28" s="4">
        <v>476</v>
      </c>
      <c t="n" r="B28" s="6">
        <v>287285</v>
      </c>
    </row>
    <row r="29" spans="1:4">
      <c t="s" r="A29" s="4">
        <v>485</v>
      </c>
    </row>
    <row r="30" spans="1:4">
      <c t="s" r="A30" s="3">
        <v>469</v>
      </c>
    </row>
    <row r="31" spans="1:4">
      <c t="s" r="A31" s="4">
        <v>470</v>
      </c>
      <c t="n" r="B31" s="6">
        <v>500</v>
      </c>
    </row>
    <row r="32" spans="1:4">
      <c t="s" r="A32" s="4">
        <v>471</v>
      </c>
      <c t="n" r="B32" s="6">
        <v>4716</v>
      </c>
    </row>
    <row r="33" spans="1:4">
      <c t="s" r="A33" s="4">
        <v>472</v>
      </c>
      <c t="n" r="B33" s="6">
        <v>17833</v>
      </c>
    </row>
    <row r="34" spans="1:4">
      <c t="s" r="A34" s="4">
        <v>476</v>
      </c>
      <c t="n" r="B34" s="7">
        <v>23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6</v>
      </c>
      <c t="s" r="B1" s="2">
        <v>468</v>
      </c>
      <c t="s" r="C1" s="2">
        <v>2</v>
      </c>
    </row>
    <row r="2" spans="1:3">
      <c t="s" r="A2" s="3">
        <v>487</v>
      </c>
    </row>
    <row r="3" spans="1:3">
      <c t="s" r="A3" s="4">
        <v>272</v>
      </c>
      <c t="n" r="C3" s="7">
        <v>136399</v>
      </c>
    </row>
    <row r="4" spans="1:3">
      <c t="s" r="A4" s="4">
        <v>310</v>
      </c>
    </row>
    <row r="5" spans="1:3">
      <c t="s" r="A5" s="3">
        <v>487</v>
      </c>
    </row>
    <row r="6" spans="1:3">
      <c t="s" r="A6" s="4">
        <v>32</v>
      </c>
      <c t="n" r="B6" s="7">
        <v>3125</v>
      </c>
    </row>
    <row r="7" spans="1:3">
      <c t="s" r="A7" s="4">
        <v>33</v>
      </c>
      <c t="n" r="B7" s="6">
        <v>3018</v>
      </c>
    </row>
    <row r="8" spans="1:3">
      <c t="s" r="A8" s="4">
        <v>488</v>
      </c>
      <c t="n" r="B8" s="6">
        <v>3942</v>
      </c>
    </row>
    <row r="9" spans="1:3">
      <c t="s" r="A9" s="4">
        <v>149</v>
      </c>
      <c t="n" r="B9" s="6">
        <v>7240</v>
      </c>
    </row>
    <row r="10" spans="1:3">
      <c t="s" r="A10" s="4">
        <v>489</v>
      </c>
      <c t="n" r="B10" s="6">
        <v>9456</v>
      </c>
    </row>
    <row r="11" spans="1:3">
      <c t="s" r="A11" s="4">
        <v>490</v>
      </c>
      <c t="n" r="B11" s="6">
        <v>299214</v>
      </c>
    </row>
    <row r="12" spans="1:3">
      <c t="s" r="A12" s="4">
        <v>150</v>
      </c>
      <c t="n" r="B12" s="6">
        <v>3349</v>
      </c>
    </row>
    <row r="13" spans="1:3">
      <c t="s" r="A13" s="4">
        <v>491</v>
      </c>
      <c t="n" r="B13" s="6">
        <v>6981</v>
      </c>
    </row>
    <row r="14" spans="1:3">
      <c t="s" r="A14" s="4">
        <v>492</v>
      </c>
      <c t="n" r="B14" s="6">
        <v>12829</v>
      </c>
    </row>
    <row r="15" spans="1:3">
      <c t="s" r="A15" s="4">
        <v>493</v>
      </c>
      <c t="n" r="B15" s="6">
        <v>349154</v>
      </c>
    </row>
    <row r="16" spans="1:3">
      <c t="s" r="A16" s="4">
        <v>53</v>
      </c>
      <c t="n" r="B16" s="6">
        <v>-31181</v>
      </c>
    </row>
    <row r="17" spans="1:3">
      <c t="s" r="A17" s="4">
        <v>494</v>
      </c>
      <c t="n" r="B17" s="6">
        <v>-20987</v>
      </c>
    </row>
    <row r="18" spans="1:3">
      <c t="s" r="A18" s="4">
        <v>495</v>
      </c>
      <c t="n" r="B18" s="6">
        <v>-517</v>
      </c>
    </row>
    <row r="19" spans="1:3">
      <c t="s" r="A19" s="4">
        <v>61</v>
      </c>
      <c t="n" r="B19" s="6">
        <v>-29529</v>
      </c>
    </row>
    <row r="20" spans="1:3">
      <c t="s" r="A20" s="4">
        <v>64</v>
      </c>
      <c t="n" r="B20" s="6">
        <v>-63973</v>
      </c>
    </row>
    <row r="21" spans="1:3">
      <c t="s" r="A21" s="4">
        <v>496</v>
      </c>
      <c t="n" r="B21" s="6">
        <v>-12175</v>
      </c>
    </row>
    <row r="22" spans="1:3">
      <c t="s" r="A22" s="4">
        <v>68</v>
      </c>
      <c t="n" r="B22" s="6">
        <v>-12484</v>
      </c>
    </row>
    <row r="23" spans="1:3">
      <c t="s" r="A23" s="4">
        <v>497</v>
      </c>
      <c t="n" r="B23" s="6">
        <v>-170846</v>
      </c>
    </row>
    <row r="24" spans="1:3">
      <c t="s" r="A24" s="4">
        <v>498</v>
      </c>
      <c t="n" r="B24" s="6">
        <v>178308</v>
      </c>
    </row>
    <row r="25" spans="1:3">
      <c t="s" r="A25" s="4">
        <v>272</v>
      </c>
      <c t="n" r="B25" s="6">
        <v>132026</v>
      </c>
    </row>
    <row r="26" spans="1:3">
      <c t="s" r="A26" s="4">
        <v>499</v>
      </c>
      <c t="n" r="B26" s="6">
        <v>310334</v>
      </c>
    </row>
    <row r="27" spans="1:3">
      <c t="s" r="A27" s="4">
        <v>500</v>
      </c>
    </row>
    <row r="28" spans="1:3">
      <c t="s" r="A28" s="3">
        <v>487</v>
      </c>
    </row>
    <row r="29" spans="1:3">
      <c t="s" r="A29" s="4">
        <v>498</v>
      </c>
      <c t="n" r="B29" s="6">
        <v>8277</v>
      </c>
    </row>
    <row r="30" spans="1:3">
      <c t="s" r="A30" s="4">
        <v>501</v>
      </c>
    </row>
    <row r="31" spans="1:3">
      <c t="s" r="A31" s="3">
        <v>487</v>
      </c>
    </row>
    <row r="32" spans="1:3">
      <c t="s" r="A32" s="4">
        <v>498</v>
      </c>
      <c t="n" r="B32" s="7">
        <v>6777</v>
      </c>
    </row>
    <row r="33" spans="1:3">
      <c t="s" r="A33" s="4">
        <v>502</v>
      </c>
      <c t="s" r="B33" s="4">
        <v>503</v>
      </c>
    </row>
    <row r="34" spans="1:3">
      <c t="s" r="A34" s="4">
        <v>504</v>
      </c>
    </row>
    <row r="35" spans="1:3">
      <c t="s" r="A35" s="3">
        <v>487</v>
      </c>
    </row>
    <row r="36" spans="1:3">
      <c t="s" r="A36" s="4">
        <v>494</v>
      </c>
      <c t="n" r="B36" s="7">
        <v>-4702</v>
      </c>
    </row>
    <row r="37" spans="1:3">
      <c t="s" r="A37" s="4">
        <v>496</v>
      </c>
      <c t="n" r="B37" s="6">
        <v>-1525</v>
      </c>
    </row>
    <row r="38" spans="1:3">
      <c t="s" r="A38" s="4">
        <v>505</v>
      </c>
    </row>
    <row r="39" spans="1:3">
      <c t="s" r="A39" s="3">
        <v>487</v>
      </c>
    </row>
    <row r="40" spans="1:3">
      <c t="s" r="A40" s="4">
        <v>489</v>
      </c>
      <c t="n" r="B40" s="6">
        <v>9333</v>
      </c>
    </row>
    <row r="41" spans="1:3">
      <c t="s" r="A41" s="4">
        <v>492</v>
      </c>
      <c t="n" r="B41" s="6">
        <v>3671</v>
      </c>
    </row>
    <row r="42" spans="1:3">
      <c t="s" r="A42" s="4">
        <v>506</v>
      </c>
    </row>
    <row r="43" spans="1:3">
      <c t="s" r="A43" s="3">
        <v>487</v>
      </c>
    </row>
    <row r="44" spans="1:3">
      <c t="s" r="A44" s="4">
        <v>492</v>
      </c>
      <c t="n" r="B44" s="7">
        <v>1500</v>
      </c>
    </row>
    <row r="45" spans="1:3">
      <c t="s" r="A45" s="4">
        <v>502</v>
      </c>
      <c t="s" r="B45" s="4">
        <v>464</v>
      </c>
    </row>
    <row r="46" spans="1:3">
      <c t="s" r="A46" s="4">
        <v>484</v>
      </c>
    </row>
    <row r="47" spans="1:3">
      <c t="s" r="A47" s="3">
        <v>487</v>
      </c>
    </row>
    <row r="48" spans="1:3">
      <c t="s" r="A48" s="4">
        <v>32</v>
      </c>
      <c t="n" r="B48" s="7">
        <v>3125</v>
      </c>
    </row>
    <row r="49" spans="1:3">
      <c t="s" r="A49" s="4">
        <v>33</v>
      </c>
      <c t="n" r="B49" s="6">
        <v>3122</v>
      </c>
    </row>
    <row r="50" spans="1:3">
      <c t="s" r="A50" s="4">
        <v>488</v>
      </c>
      <c t="n" r="B50" s="6">
        <v>4364</v>
      </c>
    </row>
    <row r="51" spans="1:3">
      <c t="s" r="A51" s="4">
        <v>149</v>
      </c>
      <c t="n" r="B51" s="6">
        <v>7240</v>
      </c>
    </row>
    <row r="52" spans="1:3">
      <c t="s" r="A52" s="4">
        <v>489</v>
      </c>
      <c t="n" r="B52" s="6">
        <v>9415</v>
      </c>
    </row>
    <row r="53" spans="1:3">
      <c t="s" r="A53" s="4">
        <v>490</v>
      </c>
      <c t="n" r="B53" s="6">
        <v>258798</v>
      </c>
    </row>
    <row r="54" spans="1:3">
      <c t="s" r="A54" s="4">
        <v>150</v>
      </c>
      <c t="n" r="B54" s="6">
        <v>3349</v>
      </c>
    </row>
    <row r="55" spans="1:3">
      <c t="s" r="A55" s="4">
        <v>491</v>
      </c>
      <c t="n" r="B55" s="6">
        <v>6981</v>
      </c>
    </row>
    <row r="56" spans="1:3">
      <c t="s" r="A56" s="4">
        <v>492</v>
      </c>
      <c t="n" r="B56" s="6">
        <v>5580</v>
      </c>
    </row>
    <row r="57" spans="1:3">
      <c t="s" r="A57" s="4">
        <v>493</v>
      </c>
      <c t="n" r="B57" s="6">
        <v>301974</v>
      </c>
    </row>
    <row r="58" spans="1:3">
      <c t="s" r="A58" s="4">
        <v>53</v>
      </c>
      <c t="n" r="B58" s="6">
        <v>-31399</v>
      </c>
    </row>
    <row r="59" spans="1:3">
      <c t="s" r="A59" s="4">
        <v>494</v>
      </c>
      <c t="n" r="B59" s="6">
        <v>-18609</v>
      </c>
    </row>
    <row r="60" spans="1:3">
      <c t="s" r="A60" s="4">
        <v>495</v>
      </c>
      <c t="n" r="B60" s="6">
        <v>-517</v>
      </c>
    </row>
    <row r="61" spans="1:3">
      <c t="s" r="A61" s="4">
        <v>61</v>
      </c>
      <c t="n" r="B61" s="6">
        <v>-29529</v>
      </c>
    </row>
    <row r="62" spans="1:3">
      <c t="s" r="A62" s="4">
        <v>64</v>
      </c>
      <c t="n" r="B62" s="6">
        <v>-64588</v>
      </c>
    </row>
    <row r="63" spans="1:3">
      <c t="s" r="A63" s="4">
        <v>496</v>
      </c>
      <c t="n" r="B63" s="6">
        <v>-15175</v>
      </c>
    </row>
    <row r="64" spans="1:3">
      <c t="s" r="A64" s="4">
        <v>68</v>
      </c>
      <c t="n" r="B64" s="6">
        <v>-12484</v>
      </c>
    </row>
    <row r="65" spans="1:3">
      <c t="s" r="A65" s="4">
        <v>497</v>
      </c>
      <c t="n" r="B65" s="6">
        <v>-172301</v>
      </c>
    </row>
    <row r="66" spans="1:3">
      <c t="s" r="A66" s="4">
        <v>498</v>
      </c>
      <c t="n" r="B66" s="6">
        <v>129673</v>
      </c>
    </row>
    <row r="67" spans="1:3">
      <c t="s" r="A67" s="4">
        <v>272</v>
      </c>
      <c t="n" r="B67" s="6">
        <v>157612</v>
      </c>
    </row>
    <row r="68" spans="1:3">
      <c t="s" r="A68" s="4">
        <v>499</v>
      </c>
      <c t="n" r="B68" s="6">
        <v>287285</v>
      </c>
    </row>
    <row r="69" spans="1:3">
      <c t="s" r="A69" s="4">
        <v>485</v>
      </c>
    </row>
    <row r="70" spans="1:3">
      <c t="s" r="A70" s="3">
        <v>487</v>
      </c>
    </row>
    <row r="71" spans="1:3">
      <c t="s" r="A71" s="4">
        <v>33</v>
      </c>
      <c t="n" r="B71" s="6">
        <v>-104</v>
      </c>
    </row>
    <row r="72" spans="1:3">
      <c t="s" r="A72" s="4">
        <v>488</v>
      </c>
      <c t="n" r="B72" s="6">
        <v>-422</v>
      </c>
    </row>
    <row r="73" spans="1:3">
      <c t="s" r="A73" s="4">
        <v>489</v>
      </c>
      <c t="n" r="B73" s="6">
        <v>41</v>
      </c>
    </row>
    <row r="74" spans="1:3">
      <c t="s" r="A74" s="4">
        <v>490</v>
      </c>
      <c t="n" r="B74" s="6">
        <v>40416</v>
      </c>
    </row>
    <row r="75" spans="1:3">
      <c t="s" r="A75" s="4">
        <v>492</v>
      </c>
      <c t="n" r="B75" s="6">
        <v>7249</v>
      </c>
    </row>
    <row r="76" spans="1:3">
      <c t="s" r="A76" s="4">
        <v>53</v>
      </c>
      <c t="n" r="B76" s="6">
        <v>218</v>
      </c>
    </row>
    <row r="77" spans="1:3">
      <c t="s" r="A77" s="4">
        <v>494</v>
      </c>
      <c t="n" r="B77" s="6">
        <v>-2378</v>
      </c>
    </row>
    <row r="78" spans="1:3">
      <c t="s" r="A78" s="4">
        <v>64</v>
      </c>
      <c t="n" r="B78" s="6">
        <v>615</v>
      </c>
    </row>
    <row r="79" spans="1:3">
      <c t="s" r="A79" s="4">
        <v>496</v>
      </c>
      <c t="n" r="B79" s="6">
        <v>3000</v>
      </c>
    </row>
    <row r="80" spans="1:3">
      <c t="s" r="A80" s="4">
        <v>272</v>
      </c>
      <c t="n" r="B80" s="7">
        <v>-2558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Q16"/>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4"/>
    <col customWidth="1" max="14" min="14" width="14"/>
    <col customWidth="1" max="15" min="15" width="4"/>
    <col customWidth="1" max="16" min="16" width="14"/>
    <col customWidth="1" max="17" min="17" width="4"/>
  </cols>
  <sheetData>
    <row r="1" spans="1:17">
      <c t="s" r="A1" s="1">
        <v>507</v>
      </c>
      <c t="s" r="B1" s="2">
        <v>468</v>
      </c>
      <c t="s" r="C1" s="2">
        <v>2</v>
      </c>
      <c t="s" r="D1" s="2">
        <v>508</v>
      </c>
      <c t="s" r="E1" s="2">
        <v>4</v>
      </c>
      <c t="s" r="F1" s="2">
        <v>509</v>
      </c>
      <c t="s" r="G1" s="2">
        <v>30</v>
      </c>
      <c t="s" r="H1" s="2">
        <v>510</v>
      </c>
      <c t="s" r="I1" s="2">
        <v>511</v>
      </c>
      <c t="s" r="J1" s="2">
        <v>512</v>
      </c>
      <c t="s" r="K1" s="2">
        <v>2</v>
      </c>
      <c t="s" r="L1" s="2">
        <v>2</v>
      </c>
      <c t="s" r="N1" s="2">
        <v>30</v>
      </c>
      <c t="s" r="P1" s="2">
        <v>88</v>
      </c>
    </row>
    <row r="2" spans="1:17">
      <c t="s" r="A2" s="3">
        <v>513</v>
      </c>
    </row>
    <row r="3" spans="1:17">
      <c t="s" r="A3" s="4">
        <v>145</v>
      </c>
      <c t="n" r="C3" s="7">
        <v>22500</v>
      </c>
      <c t="n" r="L3" s="7">
        <v>22548</v>
      </c>
    </row>
    <row r="4" spans="1:17">
      <c t="s" r="A4" s="3">
        <v>514</v>
      </c>
    </row>
    <row r="5" spans="1:17">
      <c t="s" r="A5" s="4">
        <v>515</v>
      </c>
      <c t="n" r="C5" s="7">
        <v>542152</v>
      </c>
      <c t="n" r="D5" s="7">
        <v>566445</v>
      </c>
      <c t="n" r="E5" s="7">
        <v>604720</v>
      </c>
      <c t="n" r="F5" s="7">
        <v>560416</v>
      </c>
      <c t="n" r="G5" s="7">
        <v>590793</v>
      </c>
      <c t="n" r="H5" s="7">
        <v>569328</v>
      </c>
      <c t="n" r="I5" s="7">
        <v>598562</v>
      </c>
      <c t="n" r="J5" s="7">
        <v>542038</v>
      </c>
      <c t="n" r="L5" s="6">
        <v>2273733</v>
      </c>
      <c t="s" r="M5" s="4">
        <v>51</v>
      </c>
      <c t="n" r="N5" s="7">
        <v>2300721</v>
      </c>
      <c t="s" r="O5" s="4">
        <v>51</v>
      </c>
      <c t="n" r="P5" s="7">
        <v>2205561</v>
      </c>
      <c t="s" r="Q5" s="4">
        <v>51</v>
      </c>
    </row>
    <row r="6" spans="1:17">
      <c t="s" r="A6" s="4">
        <v>516</v>
      </c>
      <c t="n" r="L6" s="6">
        <v>306171</v>
      </c>
      <c t="n" r="N6" s="6">
        <v>497213</v>
      </c>
      <c t="n" r="P6" s="7">
        <v>393490</v>
      </c>
    </row>
    <row r="7" spans="1:17">
      <c t="s" r="A7" s="4">
        <v>310</v>
      </c>
    </row>
    <row r="8" spans="1:17">
      <c t="s" r="A8" s="3">
        <v>513</v>
      </c>
    </row>
    <row r="9" spans="1:17">
      <c t="s" r="A9" s="4">
        <v>145</v>
      </c>
      <c t="n" r="B9" s="7">
        <v>22500</v>
      </c>
    </row>
    <row r="10" spans="1:17">
      <c t="s" r="A10" s="4">
        <v>517</v>
      </c>
      <c t="n" r="K10" s="7">
        <v>75251</v>
      </c>
    </row>
    <row r="11" spans="1:17">
      <c t="s" r="A11" s="4">
        <v>518</v>
      </c>
      <c t="n" r="K11" s="7">
        <v>20687</v>
      </c>
    </row>
    <row r="12" spans="1:17">
      <c t="s" r="A12" s="3">
        <v>514</v>
      </c>
    </row>
    <row r="13" spans="1:17">
      <c t="s" r="A13" s="4">
        <v>519</v>
      </c>
      <c t="n" r="L13" s="6">
        <v>2337380</v>
      </c>
      <c t="n" r="N13" s="6">
        <v>2346858</v>
      </c>
    </row>
    <row r="14" spans="1:17">
      <c t="s" r="A14" s="4">
        <v>520</v>
      </c>
      <c t="n" r="L14" s="7">
        <v>295219</v>
      </c>
      <c t="n" r="N14" s="7">
        <v>480280</v>
      </c>
    </row>
    <row r="15" spans="1:17">
      <c t="n" r="A15"/>
    </row>
    <row r="16" spans="1:17">
      <c t="s" r="A16" s="4">
        <v>51</v>
      </c>
      <c t="s" r="B16" s="4">
        <v>121</v>
      </c>
    </row>
  </sheetData>
  <mergeCells count="5">
    <mergeCell ref="L1:M1"/>
    <mergeCell ref="N1:O1"/>
    <mergeCell ref="P1:Q1"/>
    <mergeCell ref="A15:Q15"/>
    <mergeCell ref="B16:Q16"/>
  </mergeCells>
  <pageMargins bottom="1" footer="0.5" header="0.5" left="0.75" right="0.75" top="1"/>
</worksheet>
</file>

<file path=xl/worksheets/sheet64.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1"/>
    <col customWidth="1" max="5" min="5" width="21"/>
    <col customWidth="1" max="6" min="6" width="21"/>
    <col customWidth="1" max="7" min="7" width="27"/>
    <col customWidth="1" max="8" min="8" width="21"/>
  </cols>
  <sheetData>
    <row r="1" spans="1:8">
      <c t="s" r="A1" s="1">
        <v>521</v>
      </c>
      <c t="s" r="B1" s="2">
        <v>522</v>
      </c>
      <c t="s" r="C1" s="2">
        <v>523</v>
      </c>
      <c t="s" r="D1" s="2">
        <v>524</v>
      </c>
      <c t="s" r="E1" s="2">
        <v>524</v>
      </c>
      <c t="s" r="F1" s="2">
        <v>525</v>
      </c>
      <c t="s" r="G1" s="2">
        <v>526</v>
      </c>
      <c t="s" r="H1" s="2">
        <v>527</v>
      </c>
    </row>
    <row r="2" spans="1:8">
      <c t="s" r="A2" s="3">
        <v>513</v>
      </c>
    </row>
    <row r="3" spans="1:8">
      <c t="s" r="A3" s="4">
        <v>528</v>
      </c>
      <c t="n" r="F3" s="7">
        <v>20907</v>
      </c>
    </row>
    <row r="4" spans="1:8">
      <c t="s" r="A4" s="4">
        <v>529</v>
      </c>
      <c t="n" r="F4" s="6">
        <v>15100</v>
      </c>
      <c t="n" r="G4" s="7">
        <v>3000</v>
      </c>
      <c t="n" r="H4" s="7">
        <v>3000</v>
      </c>
    </row>
    <row r="5" spans="1:8">
      <c t="s" r="A5" s="4">
        <v>530</v>
      </c>
    </row>
    <row r="6" spans="1:8">
      <c t="s" r="A6" s="3">
        <v>469</v>
      </c>
    </row>
    <row r="7" spans="1:8">
      <c t="s" r="A7" s="4">
        <v>531</v>
      </c>
      <c t="n" r="B7" s="12">
        <v>39.1</v>
      </c>
    </row>
    <row r="8" spans="1:8">
      <c t="s" r="A8" s="4">
        <v>532</v>
      </c>
    </row>
    <row r="9" spans="1:8">
      <c t="s" r="A9" s="3">
        <v>469</v>
      </c>
    </row>
    <row r="10" spans="1:8">
      <c t="s" r="A10" s="4">
        <v>533</v>
      </c>
      <c t="n" r="B10" s="12">
        <v>39.1</v>
      </c>
    </row>
    <row r="11" spans="1:8">
      <c t="s" r="A11" s="4">
        <v>534</v>
      </c>
      <c t="n" r="B11" s="7">
        <v>25000</v>
      </c>
    </row>
    <row r="12" spans="1:8">
      <c t="s" r="A12" s="4">
        <v>317</v>
      </c>
    </row>
    <row r="13" spans="1:8">
      <c t="s" r="A13" s="3">
        <v>469</v>
      </c>
    </row>
    <row r="14" spans="1:8">
      <c t="s" r="A14" s="4">
        <v>535</v>
      </c>
      <c t="n" r="B14" s="12">
        <v>84.09999999999999</v>
      </c>
    </row>
    <row r="15" spans="1:8">
      <c t="s" r="A15" s="4">
        <v>536</v>
      </c>
      <c t="n" r="B15" s="12">
        <v>43.2</v>
      </c>
    </row>
    <row r="16" spans="1:8">
      <c t="s" r="A16" s="4">
        <v>537</v>
      </c>
      <c t="n" r="B16" s="7">
        <v>20500</v>
      </c>
      <c t="n" r="E16" s="7">
        <v>2100</v>
      </c>
    </row>
    <row r="17" spans="1:8">
      <c t="s" r="A17" s="4">
        <v>538</v>
      </c>
      <c t="n" r="B17" s="6">
        <v>8300</v>
      </c>
    </row>
    <row r="18" spans="1:8">
      <c t="s" r="A18" s="4">
        <v>539</v>
      </c>
      <c t="n" r="B18" s="6">
        <v>47874</v>
      </c>
    </row>
    <row r="19" spans="1:8">
      <c t="s" r="A19" s="3">
        <v>487</v>
      </c>
    </row>
    <row r="20" spans="1:8">
      <c t="s" r="A20" s="4">
        <v>149</v>
      </c>
      <c t="n" r="B20" s="6">
        <v>1994</v>
      </c>
    </row>
    <row r="21" spans="1:8">
      <c t="s" r="A21" s="4">
        <v>540</v>
      </c>
      <c t="n" r="B21" s="6">
        <v>32029</v>
      </c>
    </row>
    <row r="22" spans="1:8">
      <c t="s" r="A22" s="4">
        <v>541</v>
      </c>
      <c t="n" r="B22" s="6">
        <v>19193</v>
      </c>
    </row>
    <row r="23" spans="1:8">
      <c t="s" r="A23" s="4">
        <v>68</v>
      </c>
      <c t="n" r="B23" s="6">
        <v>-2255</v>
      </c>
    </row>
    <row r="24" spans="1:8">
      <c t="s" r="A24" s="4">
        <v>70</v>
      </c>
      <c t="n" r="B24" s="6">
        <v>-3087</v>
      </c>
    </row>
    <row r="25" spans="1:8">
      <c t="s" r="A25" s="4">
        <v>499</v>
      </c>
      <c t="n" r="B25" s="6">
        <v>47874</v>
      </c>
    </row>
    <row r="26" spans="1:8">
      <c t="s" r="A26" s="3">
        <v>513</v>
      </c>
    </row>
    <row r="27" spans="1:8">
      <c t="s" r="A27" s="4">
        <v>528</v>
      </c>
      <c t="n" r="B27" s="6">
        <v>6200</v>
      </c>
    </row>
    <row r="28" spans="1:8">
      <c t="s" r="A28" s="4">
        <v>542</v>
      </c>
    </row>
    <row r="29" spans="1:8">
      <c t="s" r="A29" s="3">
        <v>469</v>
      </c>
    </row>
    <row r="30" spans="1:8">
      <c t="s" r="A30" s="4">
        <v>539</v>
      </c>
      <c t="n" r="B30" s="6">
        <v>47514</v>
      </c>
    </row>
    <row r="31" spans="1:8">
      <c t="s" r="A31" s="3">
        <v>487</v>
      </c>
    </row>
    <row r="32" spans="1:8">
      <c t="s" r="A32" s="4">
        <v>149</v>
      </c>
      <c t="n" r="B32" s="6">
        <v>3255</v>
      </c>
    </row>
    <row r="33" spans="1:8">
      <c t="s" r="A33" s="4">
        <v>540</v>
      </c>
      <c t="n" r="B33" s="6">
        <v>26995</v>
      </c>
    </row>
    <row r="34" spans="1:8">
      <c t="s" r="A34" s="4">
        <v>541</v>
      </c>
      <c t="n" r="B34" s="6">
        <v>19193</v>
      </c>
    </row>
    <row r="35" spans="1:8">
      <c t="s" r="A35" s="4">
        <v>492</v>
      </c>
      <c t="n" r="B35" s="6">
        <v>326</v>
      </c>
    </row>
    <row r="36" spans="1:8">
      <c t="s" r="A36" s="4">
        <v>68</v>
      </c>
      <c t="n" r="B36" s="6">
        <v>-2255</v>
      </c>
    </row>
    <row r="37" spans="1:8">
      <c t="s" r="A37" s="4">
        <v>499</v>
      </c>
      <c t="n" r="B37" s="6">
        <v>47514</v>
      </c>
    </row>
    <row r="38" spans="1:8">
      <c t="s" r="A38" s="4">
        <v>543</v>
      </c>
    </row>
    <row r="39" spans="1:8">
      <c t="s" r="A39" s="3">
        <v>487</v>
      </c>
    </row>
    <row r="40" spans="1:8">
      <c t="s" r="A40" s="4">
        <v>149</v>
      </c>
      <c t="n" r="B40" s="6">
        <v>-1261</v>
      </c>
    </row>
    <row r="41" spans="1:8">
      <c t="s" r="A41" s="4">
        <v>540</v>
      </c>
      <c t="n" r="B41" s="6">
        <v>5034</v>
      </c>
    </row>
    <row r="42" spans="1:8">
      <c t="s" r="A42" s="4">
        <v>492</v>
      </c>
      <c t="n" r="B42" s="6">
        <v>-326</v>
      </c>
    </row>
    <row r="43" spans="1:8">
      <c t="s" r="A43" s="4">
        <v>70</v>
      </c>
      <c t="n" r="B43" s="7">
        <v>-3087</v>
      </c>
    </row>
    <row r="44" spans="1:8">
      <c t="s" r="A44" s="4">
        <v>544</v>
      </c>
    </row>
    <row r="45" spans="1:8">
      <c t="s" r="A45" s="3">
        <v>469</v>
      </c>
    </row>
    <row r="46" spans="1:8">
      <c t="s" r="A46" s="4">
        <v>545</v>
      </c>
      <c t="n" r="C46" s="7">
        <v>21000</v>
      </c>
    </row>
    <row r="47" spans="1:8">
      <c t="s" r="A47" s="4">
        <v>546</v>
      </c>
      <c t="n" r="C47" s="7">
        <v>9300</v>
      </c>
    </row>
    <row r="48" spans="1:8">
      <c t="s" r="A48" s="4">
        <v>547</v>
      </c>
      <c t="n" r="D48" s="7">
        <v>7500</v>
      </c>
    </row>
    <row r="49" spans="1:8">
      <c t="s" r="A49" s="4">
        <v>548</v>
      </c>
      <c t="n" r="D49" s="7">
        <v>1800</v>
      </c>
    </row>
    <row r="50" spans="1:8">
      <c t="s" r="A50" s="4">
        <v>549</v>
      </c>
      <c t="n" r="C50" s="12">
        <v>5.1</v>
      </c>
    </row>
    <row r="51" spans="1:8">
      <c t="s" r="A51" s="4">
        <v>550</v>
      </c>
      <c t="n" r="G51" s="12">
        <v>3.2</v>
      </c>
    </row>
    <row r="52" spans="1:8">
      <c t="s" r="A52" s="4">
        <v>551</v>
      </c>
      <c t="n" r="G52" s="9">
        <v>46.67</v>
      </c>
    </row>
    <row r="53" spans="1:8">
      <c t="s" r="A53" s="4">
        <v>552</v>
      </c>
      <c t="n" r="F53" s="6">
        <v>130500</v>
      </c>
    </row>
    <row r="54" spans="1:8">
      <c t="s" r="A54" s="4">
        <v>539</v>
      </c>
      <c t="n" r="C54" s="7">
        <v>19200</v>
      </c>
    </row>
    <row r="55" spans="1:8">
      <c t="s" r="A55" s="3">
        <v>513</v>
      </c>
    </row>
    <row r="56" spans="1:8">
      <c t="s" r="A56" s="4">
        <v>529</v>
      </c>
      <c t="n" r="F56" s="7">
        <v>118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 customWidth="1" max="5" min="5" width="14"/>
  </cols>
  <sheetData>
    <row r="1" spans="1:5">
      <c t="s" r="A1" s="1">
        <v>553</v>
      </c>
      <c t="s" r="B1" s="2">
        <v>554</v>
      </c>
      <c t="s" r="C1" s="2">
        <v>555</v>
      </c>
      <c t="s" r="D1" s="2">
        <v>2</v>
      </c>
      <c t="s" r="E1" s="2">
        <v>30</v>
      </c>
    </row>
    <row r="2" spans="1:5">
      <c t="s" r="A2" s="3">
        <v>469</v>
      </c>
    </row>
    <row r="3" spans="1:5">
      <c t="s" r="A3" s="4">
        <v>272</v>
      </c>
      <c t="n" r="D3" s="7">
        <v>136399</v>
      </c>
    </row>
    <row r="4" spans="1:5">
      <c t="s" r="A4" s="4">
        <v>556</v>
      </c>
    </row>
    <row r="5" spans="1:5">
      <c t="s" r="A5" s="3">
        <v>469</v>
      </c>
    </row>
    <row r="6" spans="1:5">
      <c t="s" r="A6" s="4">
        <v>557</v>
      </c>
      <c t="n" r="C6" s="7">
        <v>1000</v>
      </c>
    </row>
    <row r="7" spans="1:5">
      <c t="s" r="A7" s="4">
        <v>558</v>
      </c>
    </row>
    <row r="8" spans="1:5">
      <c t="s" r="A8" s="3">
        <v>469</v>
      </c>
    </row>
    <row r="9" spans="1:5">
      <c t="s" r="A9" s="4">
        <v>559</v>
      </c>
      <c t="s" r="E9" s="4">
        <v>560</v>
      </c>
    </row>
    <row r="10" spans="1:5">
      <c t="s" r="A10" s="4">
        <v>561</v>
      </c>
      <c t="n" r="E10" s="7">
        <v>1600</v>
      </c>
    </row>
    <row r="11" spans="1:5">
      <c t="s" r="A11" s="4">
        <v>473</v>
      </c>
      <c t="s" r="B11" s="4">
        <v>560</v>
      </c>
    </row>
    <row r="12" spans="1:5">
      <c t="s" r="A12" s="4">
        <v>537</v>
      </c>
      <c t="n" r="B12" s="7">
        <v>5500</v>
      </c>
    </row>
    <row r="13" spans="1:5">
      <c t="s" r="A13" s="4">
        <v>562</v>
      </c>
      <c t="n" r="B13" s="6">
        <v>200</v>
      </c>
    </row>
    <row r="14" spans="1:5">
      <c t="s" r="A14" s="4">
        <v>563</v>
      </c>
      <c t="n" r="B14" s="6">
        <v>7300</v>
      </c>
    </row>
    <row r="15" spans="1:5">
      <c t="s" r="A15" s="4">
        <v>272</v>
      </c>
      <c t="n" r="B15" s="7">
        <v>42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2"/>
    <col customWidth="1" max="3" min="3" width="32"/>
    <col customWidth="1" max="4" min="4" width="22"/>
  </cols>
  <sheetData>
    <row r="1" spans="1:4">
      <c t="s" r="A1" s="1">
        <v>564</v>
      </c>
      <c t="s" r="B1" s="2">
        <v>565</v>
      </c>
    </row>
    <row r="2" spans="1:4">
      <c t="s" r="B2" s="2">
        <v>523</v>
      </c>
      <c t="s" r="C2" s="2">
        <v>566</v>
      </c>
      <c t="s" r="D2" s="2">
        <v>567</v>
      </c>
    </row>
    <row r="3" spans="1:4">
      <c t="s" r="A3" s="4">
        <v>568</v>
      </c>
    </row>
    <row r="4" spans="1:4">
      <c t="s" r="A4" s="3">
        <v>274</v>
      </c>
    </row>
    <row r="5" spans="1:4">
      <c t="s" r="A5" s="4">
        <v>569</v>
      </c>
      <c t="n" r="B5" s="12">
        <v>31.5</v>
      </c>
    </row>
    <row r="6" spans="1:4">
      <c t="s" r="A6" s="4">
        <v>570</v>
      </c>
    </row>
    <row r="7" spans="1:4">
      <c t="s" r="A7" s="3">
        <v>274</v>
      </c>
    </row>
    <row r="8" spans="1:4">
      <c t="s" r="A8" s="4">
        <v>571</v>
      </c>
      <c t="n" r="B8" s="12">
        <v>22.6</v>
      </c>
    </row>
    <row r="9" spans="1:4">
      <c t="s" r="A9" s="4">
        <v>572</v>
      </c>
    </row>
    <row r="10" spans="1:4">
      <c t="s" r="A10" s="3">
        <v>274</v>
      </c>
    </row>
    <row r="11" spans="1:4">
      <c t="s" r="A11" s="4">
        <v>569</v>
      </c>
      <c t="n" r="B11" s="12">
        <v>14.3</v>
      </c>
    </row>
    <row r="12" spans="1:4">
      <c t="s" r="A12" s="4">
        <v>573</v>
      </c>
    </row>
    <row r="13" spans="1:4">
      <c t="s" r="A13" s="3">
        <v>274</v>
      </c>
    </row>
    <row r="14" spans="1:4">
      <c t="s" r="A14" s="4">
        <v>571</v>
      </c>
      <c t="n" r="B14" s="12">
        <v>72.3</v>
      </c>
    </row>
    <row r="15" spans="1:4">
      <c t="s" r="A15" s="4">
        <v>574</v>
      </c>
    </row>
    <row r="16" spans="1:4">
      <c t="s" r="A16" s="3">
        <v>274</v>
      </c>
    </row>
    <row r="17" spans="1:4">
      <c t="s" r="A17" s="4">
        <v>575</v>
      </c>
      <c t="n" r="B17" s="12">
        <v>86.2</v>
      </c>
    </row>
    <row r="18" spans="1:4">
      <c t="s" r="A18" s="4">
        <v>576</v>
      </c>
    </row>
    <row r="19" spans="1:4">
      <c t="s" r="A19" s="3">
        <v>274</v>
      </c>
    </row>
    <row r="20" spans="1:4">
      <c t="s" r="A20" s="4">
        <v>575</v>
      </c>
      <c t="n" r="D20" s="12">
        <v>11.6</v>
      </c>
    </row>
    <row r="21" spans="1:4">
      <c t="s" r="A21" s="4">
        <v>577</v>
      </c>
      <c t="n" r="D21" s="12">
        <v>5.9</v>
      </c>
    </row>
    <row r="22" spans="1:4">
      <c t="s" r="A22" s="4">
        <v>578</v>
      </c>
      <c t="n" r="D22" s="11">
        <v>25.2</v>
      </c>
    </row>
    <row r="23" spans="1:4">
      <c t="s" r="A23" s="4">
        <v>579</v>
      </c>
    </row>
    <row r="24" spans="1:4">
      <c t="s" r="A24" s="3">
        <v>274</v>
      </c>
    </row>
    <row r="25" spans="1:4">
      <c t="s" r="A25" s="4">
        <v>575</v>
      </c>
      <c t="n" r="C25" s="12">
        <v>124.2</v>
      </c>
    </row>
    <row r="26" spans="1:4">
      <c t="s" r="A26" s="4">
        <v>578</v>
      </c>
      <c t="n" r="C26" s="11">
        <v>11.6</v>
      </c>
    </row>
    <row r="27" spans="1:4">
      <c t="s" r="A27" s="4">
        <v>580</v>
      </c>
      <c t="n" r="C27" s="7">
        <v>6</v>
      </c>
    </row>
    <row r="28" spans="1:4">
      <c t="s" r="A28" s="4">
        <v>581</v>
      </c>
    </row>
    <row r="29" spans="1:4">
      <c t="s" r="A29" s="3">
        <v>274</v>
      </c>
    </row>
    <row r="30" spans="1:4">
      <c t="s" r="A30" s="4">
        <v>575</v>
      </c>
      <c t="n" r="B30" s="12">
        <v>54.1</v>
      </c>
    </row>
    <row r="31" spans="1:4">
      <c t="s" r="A31" s="4">
        <v>578</v>
      </c>
      <c t="n" r="B31" s="11">
        <v>29.6</v>
      </c>
    </row>
    <row r="32" spans="1:4">
      <c t="s" r="A32" s="4">
        <v>582</v>
      </c>
    </row>
    <row r="33" spans="1:4">
      <c t="s" r="A33" s="3">
        <v>274</v>
      </c>
    </row>
    <row r="34" spans="1:4">
      <c t="s" r="A34" s="4">
        <v>575</v>
      </c>
      <c t="n" r="C34" s="12">
        <v>86.59999999999999</v>
      </c>
    </row>
    <row r="35" spans="1:4">
      <c t="s" r="A35" s="4">
        <v>578</v>
      </c>
      <c t="n" r="C35" s="11">
        <v>57.2</v>
      </c>
    </row>
    <row r="36" spans="1:4">
      <c t="s" r="A36" s="4">
        <v>583</v>
      </c>
      <c t="n" r="C36" s="6">
        <v>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6"/>
  </cols>
  <sheetData>
    <row r="1" spans="1:4">
      <c t="s" r="A1" s="1">
        <v>584</v>
      </c>
      <c t="s" r="B1" s="2">
        <v>585</v>
      </c>
      <c t="s" r="D1" s="2">
        <v>1</v>
      </c>
    </row>
    <row r="2" spans="1:4">
      <c t="s" r="B2" s="2">
        <v>2</v>
      </c>
      <c t="s" r="C2" s="2">
        <v>508</v>
      </c>
      <c t="s" r="D2" s="2">
        <v>2</v>
      </c>
    </row>
    <row r="3" spans="1:4">
      <c t="s" r="A3" s="3">
        <v>586</v>
      </c>
    </row>
    <row r="4" spans="1:4">
      <c t="s" r="A4" s="4">
        <v>586</v>
      </c>
      <c t="n" r="B4" s="7">
        <v>89400</v>
      </c>
      <c t="n" r="C4" s="7">
        <v>10700</v>
      </c>
      <c t="n" r="D4" s="7">
        <v>100130</v>
      </c>
    </row>
    <row r="5" spans="1:4">
      <c t="s" r="A5" s="4">
        <v>587</v>
      </c>
    </row>
    <row r="6" spans="1:4">
      <c t="s" r="A6" s="3">
        <v>586</v>
      </c>
    </row>
    <row r="7" spans="1:4">
      <c t="s" r="A7" s="4">
        <v>586</v>
      </c>
      <c t="n" r="B7" s="6">
        <v>19500</v>
      </c>
    </row>
    <row r="8" spans="1:4">
      <c t="s" r="A8" s="4">
        <v>588</v>
      </c>
    </row>
    <row r="9" spans="1:4">
      <c t="s" r="A9" s="3">
        <v>586</v>
      </c>
    </row>
    <row r="10" spans="1:4">
      <c t="s" r="A10" s="4">
        <v>586</v>
      </c>
      <c t="n" r="B10" s="6">
        <v>3000</v>
      </c>
    </row>
    <row r="11" spans="1:4">
      <c t="s" r="A11" s="4">
        <v>589</v>
      </c>
    </row>
    <row r="12" spans="1:4">
      <c t="s" r="A12" s="3">
        <v>586</v>
      </c>
    </row>
    <row r="13" spans="1:4">
      <c t="s" r="A13" s="4">
        <v>586</v>
      </c>
      <c t="n" r="B13" s="7">
        <v>66900</v>
      </c>
    </row>
    <row r="14" spans="1:4">
      <c t="s" r="A14" s="4">
        <v>590</v>
      </c>
    </row>
    <row r="15" spans="1:4">
      <c t="s" r="A15" s="3">
        <v>586</v>
      </c>
    </row>
    <row r="16" spans="1:4">
      <c t="s" r="A16" s="4">
        <v>586</v>
      </c>
      <c t="n" r="C16" s="7">
        <v>107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591</v>
      </c>
      <c t="s" r="B1" s="2">
        <v>2</v>
      </c>
      <c t="s" r="C1" s="2">
        <v>30</v>
      </c>
    </row>
    <row r="2" spans="1:3">
      <c t="s" r="A2" s="3">
        <v>216</v>
      </c>
    </row>
    <row r="3" spans="1:3">
      <c t="s" r="A3" s="4">
        <v>592</v>
      </c>
      <c t="n" r="B3" s="7">
        <v>83682</v>
      </c>
      <c t="n" r="C3" s="7">
        <v>50130</v>
      </c>
    </row>
    <row r="4" spans="1:3">
      <c t="s" r="A4" s="4">
        <v>593</v>
      </c>
      <c t="n" r="B4" s="6">
        <v>37399</v>
      </c>
      <c t="n" r="C4" s="6">
        <v>33025</v>
      </c>
    </row>
    <row r="5" spans="1:3">
      <c t="s" r="A5" s="4">
        <v>594</v>
      </c>
      <c t="n" r="B5" s="6">
        <v>121081</v>
      </c>
      <c t="n" r="C5" s="6">
        <v>83155</v>
      </c>
    </row>
    <row r="6" spans="1:3">
      <c t="s" r="A6" s="4">
        <v>595</v>
      </c>
      <c t="n" r="B6" s="7">
        <v>3841</v>
      </c>
      <c t="n" r="C6" s="7">
        <v>293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t="s" r="A1" s="1">
        <v>596</v>
      </c>
      <c t="s" r="B1" s="2">
        <v>1</v>
      </c>
    </row>
    <row r="2" spans="1:4">
      <c t="s" r="B2" s="2">
        <v>2</v>
      </c>
      <c t="s" r="C2" s="2">
        <v>30</v>
      </c>
      <c t="s" r="D2" s="2">
        <v>88</v>
      </c>
    </row>
    <row r="3" spans="1:4">
      <c t="s" r="A3" s="3">
        <v>218</v>
      </c>
    </row>
    <row r="4" spans="1:4">
      <c t="s" r="A4" s="4">
        <v>41</v>
      </c>
      <c t="n" r="B4" s="7">
        <v>3044260</v>
      </c>
      <c t="n" r="C4" s="7">
        <v>2815620</v>
      </c>
    </row>
    <row r="5" spans="1:4">
      <c t="s" r="A5" s="4">
        <v>42</v>
      </c>
      <c t="n" r="B5" s="6">
        <v>-1243985</v>
      </c>
      <c t="n" r="C5" s="6">
        <v>-1150414</v>
      </c>
    </row>
    <row r="6" spans="1:4">
      <c t="s" r="A6" s="4">
        <v>43</v>
      </c>
      <c t="n" r="B6" s="6">
        <v>1800275</v>
      </c>
      <c t="n" r="C6" s="6">
        <v>1665206</v>
      </c>
    </row>
    <row r="7" spans="1:4">
      <c t="s" r="A7" s="4">
        <v>597</v>
      </c>
      <c t="n" r="B7" s="6">
        <v>105800</v>
      </c>
    </row>
    <row r="8" spans="1:4">
      <c t="s" r="A8" s="4">
        <v>598</v>
      </c>
      <c t="n" r="B8" s="6">
        <v>7100</v>
      </c>
      <c t="n" r="C8" s="6">
        <v>5600</v>
      </c>
      <c t="n" r="D8" s="7">
        <v>5800</v>
      </c>
    </row>
    <row r="9" spans="1:4">
      <c t="s" r="A9" s="4">
        <v>599</v>
      </c>
      <c t="n" r="B9" s="6">
        <v>5700</v>
      </c>
      <c t="n" r="C9" s="6">
        <v>1600</v>
      </c>
      <c t="n" r="D9" s="7">
        <v>2000</v>
      </c>
    </row>
    <row r="10" spans="1:4">
      <c t="s" r="A10" s="4">
        <v>600</v>
      </c>
    </row>
    <row r="11" spans="1:4">
      <c t="s" r="A11" s="3">
        <v>218</v>
      </c>
    </row>
    <row r="12" spans="1:4">
      <c t="s" r="A12" s="4">
        <v>41</v>
      </c>
      <c t="n" r="B12" s="6">
        <v>1923310</v>
      </c>
      <c t="n" r="C12" s="6">
        <v>1757772</v>
      </c>
    </row>
    <row r="13" spans="1:4">
      <c t="s" r="A13" s="4">
        <v>601</v>
      </c>
    </row>
    <row r="14" spans="1:4">
      <c t="s" r="A14" s="3">
        <v>218</v>
      </c>
    </row>
    <row r="15" spans="1:4">
      <c t="s" r="A15" s="4">
        <v>41</v>
      </c>
      <c t="n" r="B15" s="6">
        <v>418668</v>
      </c>
      <c t="n" r="C15" s="6">
        <v>376937</v>
      </c>
    </row>
    <row r="16" spans="1:4">
      <c t="s" r="A16" s="4">
        <v>602</v>
      </c>
    </row>
    <row r="17" spans="1:4">
      <c t="s" r="A17" s="3">
        <v>218</v>
      </c>
    </row>
    <row r="18" spans="1:4">
      <c t="s" r="A18" s="4">
        <v>41</v>
      </c>
      <c t="n" r="B18" s="6">
        <v>291106</v>
      </c>
      <c t="n" r="C18" s="6">
        <v>278283</v>
      </c>
    </row>
    <row r="19" spans="1:4">
      <c t="s" r="A19" s="4">
        <v>603</v>
      </c>
    </row>
    <row r="20" spans="1:4">
      <c t="s" r="A20" s="3">
        <v>218</v>
      </c>
    </row>
    <row r="21" spans="1:4">
      <c t="s" r="A21" s="4">
        <v>41</v>
      </c>
      <c t="n" r="B21" s="6">
        <v>94482</v>
      </c>
      <c t="n" r="C21" s="6">
        <v>82530</v>
      </c>
    </row>
    <row r="22" spans="1:4">
      <c t="s" r="A22" s="4">
        <v>429</v>
      </c>
    </row>
    <row r="23" spans="1:4">
      <c t="s" r="A23" s="3">
        <v>218</v>
      </c>
    </row>
    <row r="24" spans="1:4">
      <c t="s" r="A24" s="4">
        <v>41</v>
      </c>
      <c t="n" r="B24" s="7">
        <v>316694</v>
      </c>
      <c t="n" r="C24" s="7">
        <v>32009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6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7</v>
      </c>
      <c t="s" r="B1" s="2">
        <v>1</v>
      </c>
    </row>
    <row r="2" spans="1:4">
      <c t="s" r="B2" s="2">
        <v>2</v>
      </c>
      <c t="s" r="C2" s="2">
        <v>30</v>
      </c>
      <c t="s" r="D2" s="2">
        <v>88</v>
      </c>
    </row>
    <row r="3" spans="1:4">
      <c t="s" r="A3" s="3">
        <v>138</v>
      </c>
    </row>
    <row r="4" spans="1:4">
      <c t="s" r="A4" s="4">
        <v>127</v>
      </c>
      <c t="n" r="B4" s="7">
        <v>306171</v>
      </c>
      <c t="n" r="C4" s="7">
        <v>497213</v>
      </c>
      <c t="n" r="D4" s="7">
        <v>393490</v>
      </c>
    </row>
    <row r="5" spans="1:4">
      <c t="s" r="A5" s="3">
        <v>139</v>
      </c>
    </row>
    <row r="6" spans="1:4">
      <c t="s" r="A6" s="4">
        <v>99</v>
      </c>
      <c t="n" r="B6" s="6">
        <v>333713</v>
      </c>
      <c t="n" r="C6" s="6">
        <v>274566</v>
      </c>
      <c t="n" r="D6" s="6">
        <v>264911</v>
      </c>
    </row>
    <row r="7" spans="1:4">
      <c t="s" r="A7" s="4">
        <v>140</v>
      </c>
      <c t="n" r="B7" s="6">
        <v>12631</v>
      </c>
      <c t="n" r="C7" s="6">
        <v>11250</v>
      </c>
      <c t="n" r="D7" s="6">
        <v>8896</v>
      </c>
    </row>
    <row r="8" spans="1:4">
      <c t="s" r="A8" s="4">
        <v>68</v>
      </c>
      <c t="n" r="B8" s="6">
        <v>3192</v>
      </c>
      <c t="n" r="C8" s="6">
        <v>2730</v>
      </c>
      <c t="n" r="D8" s="6">
        <v>3004</v>
      </c>
    </row>
    <row r="9" spans="1:4">
      <c t="s" r="A9" s="4">
        <v>141</v>
      </c>
      <c t="n" r="B9" s="6">
        <v>1952</v>
      </c>
      <c t="n" r="C9" s="6">
        <v>377</v>
      </c>
      <c t="n" r="D9" s="6">
        <v>2811</v>
      </c>
    </row>
    <row r="10" spans="1:4">
      <c t="s" r="A10" s="4">
        <v>142</v>
      </c>
      <c t="n" r="B10" s="6">
        <v>49046</v>
      </c>
      <c t="n" r="C10" s="6">
        <v>16648</v>
      </c>
      <c t="n" r="D10" s="6">
        <v>24441</v>
      </c>
    </row>
    <row r="11" spans="1:4">
      <c t="s" r="A11" s="4">
        <v>143</v>
      </c>
      <c t="n" r="B11" s="6">
        <v>-1</v>
      </c>
      <c t="n" r="C11" s="6">
        <v>-4409</v>
      </c>
      <c t="n" r="D11" s="6">
        <v>3475</v>
      </c>
    </row>
    <row r="12" spans="1:4">
      <c t="s" r="A12" s="4">
        <v>144</v>
      </c>
      <c t="n" r="B12" s="6">
        <v>100130</v>
      </c>
    </row>
    <row r="13" spans="1:4">
      <c t="s" r="A13" s="4">
        <v>145</v>
      </c>
      <c t="n" r="B13" s="6">
        <v>-22548</v>
      </c>
    </row>
    <row r="14" spans="1:4">
      <c t="s" r="A14" s="4">
        <v>146</v>
      </c>
      <c t="n" r="B14" s="6">
        <v>1557</v>
      </c>
      <c t="n" r="C14" s="6">
        <v>1636</v>
      </c>
      <c t="n" r="D14" s="6">
        <v>3483</v>
      </c>
    </row>
    <row r="15" spans="1:4">
      <c t="s" r="A15" s="4">
        <v>147</v>
      </c>
      <c t="n" r="B15" s="6">
        <v>6388</v>
      </c>
      <c t="n" r="C15" s="6">
        <v>-5151</v>
      </c>
      <c t="n" r="D15" s="6">
        <v>-6251</v>
      </c>
    </row>
    <row r="16" spans="1:4">
      <c t="s" r="A16" s="3">
        <v>148</v>
      </c>
    </row>
    <row r="17" spans="1:4">
      <c t="s" r="A17" s="4">
        <v>33</v>
      </c>
      <c t="n" r="B17" s="6">
        <v>64412</v>
      </c>
      <c t="n" r="C17" s="6">
        <v>-30525</v>
      </c>
      <c t="n" r="D17" s="6">
        <v>19062</v>
      </c>
    </row>
    <row r="18" spans="1:4">
      <c t="s" r="A18" s="4">
        <v>34</v>
      </c>
      <c t="n" r="B18" s="6">
        <v>422</v>
      </c>
      <c t="n" r="C18" s="6">
        <v>16</v>
      </c>
      <c t="n" r="D18" s="6">
        <v>243</v>
      </c>
    </row>
    <row r="19" spans="1:4">
      <c t="s" r="A19" s="4">
        <v>149</v>
      </c>
      <c t="n" r="B19" s="6">
        <v>-31628</v>
      </c>
      <c t="n" r="C19" s="6">
        <v>-39103</v>
      </c>
      <c t="n" r="D19" s="6">
        <v>-795</v>
      </c>
    </row>
    <row r="20" spans="1:4">
      <c t="s" r="A20" s="4">
        <v>38</v>
      </c>
      <c t="n" r="B20" s="6">
        <v>-3403</v>
      </c>
      <c t="n" r="C20" s="6">
        <v>856</v>
      </c>
      <c t="n" r="D20" s="6">
        <v>4290</v>
      </c>
    </row>
    <row r="21" spans="1:4">
      <c t="s" r="A21" s="4">
        <v>150</v>
      </c>
      <c t="n" r="B21" s="6">
        <v>-6915</v>
      </c>
      <c t="n" r="C21" s="6">
        <v>4956</v>
      </c>
      <c t="n" r="D21" s="6">
        <v>4492</v>
      </c>
    </row>
    <row r="22" spans="1:4">
      <c t="s" r="A22" s="4">
        <v>53</v>
      </c>
      <c t="n" r="B22" s="6">
        <v>-41534</v>
      </c>
      <c t="n" r="C22" s="6">
        <v>8742</v>
      </c>
      <c t="n" r="D22" s="6">
        <v>-17755</v>
      </c>
    </row>
    <row r="23" spans="1:4">
      <c t="s" r="A23" s="4">
        <v>151</v>
      </c>
      <c t="n" r="B23" s="6">
        <v>-11114</v>
      </c>
      <c t="n" r="C23" s="6">
        <v>-3104</v>
      </c>
      <c t="n" r="D23" s="6">
        <v>-1343</v>
      </c>
    </row>
    <row r="24" spans="1:4">
      <c t="s" r="A24" s="4">
        <v>55</v>
      </c>
      <c t="n" r="B24" s="6">
        <v>-4287</v>
      </c>
      <c t="n" r="C24" s="6">
        <v>365</v>
      </c>
      <c t="n" r="D24" s="6">
        <v>-937</v>
      </c>
    </row>
    <row r="25" spans="1:4">
      <c t="s" r="A25" s="4">
        <v>152</v>
      </c>
      <c t="n" r="B25" s="6">
        <v>-24527</v>
      </c>
      <c t="n" r="C25" s="6">
        <v>10551</v>
      </c>
      <c t="n" r="D25" s="6">
        <v>8604</v>
      </c>
    </row>
    <row r="26" spans="1:4">
      <c t="s" r="A26" s="4">
        <v>65</v>
      </c>
      <c t="n" r="B26" s="6">
        <v>2808</v>
      </c>
      <c t="n" r="C26" s="6">
        <v>3743</v>
      </c>
      <c t="n" r="D26" s="6">
        <v>5944</v>
      </c>
    </row>
    <row r="27" spans="1:4">
      <c t="s" r="A27" s="4">
        <v>67</v>
      </c>
      <c t="n" r="B27" s="6">
        <v>-2491</v>
      </c>
      <c t="n" r="C27" s="6">
        <v>-5349</v>
      </c>
      <c t="n" r="D27" s="6">
        <v>-14092</v>
      </c>
    </row>
    <row r="28" spans="1:4">
      <c t="s" r="A28" s="4">
        <v>147</v>
      </c>
      <c t="n" r="B28" s="6">
        <v>-17632</v>
      </c>
      <c t="n" r="C28" s="6">
        <v>-6807</v>
      </c>
      <c t="n" r="D28" s="6">
        <v>-1321</v>
      </c>
    </row>
    <row r="29" spans="1:4">
      <c t="s" r="A29" s="4">
        <v>153</v>
      </c>
      <c t="n" r="B29" s="6">
        <v>410171</v>
      </c>
      <c t="n" r="C29" s="6">
        <v>241988</v>
      </c>
      <c t="n" r="D29" s="6">
        <v>311162</v>
      </c>
    </row>
    <row r="30" spans="1:4">
      <c t="s" r="A30" s="4">
        <v>154</v>
      </c>
      <c t="n" r="B30" s="6">
        <v>716342</v>
      </c>
      <c t="n" r="C30" s="6">
        <v>739201</v>
      </c>
      <c t="n" r="D30" s="6">
        <v>704652</v>
      </c>
    </row>
    <row r="31" spans="1:4">
      <c t="s" r="A31" s="3">
        <v>155</v>
      </c>
    </row>
    <row r="32" spans="1:4">
      <c t="s" r="A32" s="4">
        <v>156</v>
      </c>
      <c t="n" r="B32" s="6">
        <v>-212797</v>
      </c>
      <c t="n" r="C32" s="6">
        <v>-307387</v>
      </c>
      <c t="n" r="D32" s="6">
        <v>-329151</v>
      </c>
    </row>
    <row r="33" spans="1:4">
      <c t="s" r="A33" s="4">
        <v>157</v>
      </c>
      <c t="n" r="B33" s="6">
        <v>-3021</v>
      </c>
      <c t="n" r="C33" s="6">
        <v>-2270</v>
      </c>
      <c t="n" r="D33" s="6">
        <v>-3048</v>
      </c>
    </row>
    <row r="34" spans="1:4">
      <c t="s" r="A34" s="4">
        <v>158</v>
      </c>
      <c t="n" r="B34" s="6">
        <v>2062</v>
      </c>
      <c t="n" r="C34" s="6">
        <v>381</v>
      </c>
      <c t="n" r="D34" s="6">
        <v>1520</v>
      </c>
    </row>
    <row r="35" spans="1:4">
      <c t="s" r="A35" s="4">
        <v>159</v>
      </c>
      <c t="n" r="C35" s="6">
        <v>4512</v>
      </c>
    </row>
    <row r="36" spans="1:4">
      <c t="s" r="A36" s="4">
        <v>160</v>
      </c>
      <c t="n" r="B36" s="6">
        <v>-64540</v>
      </c>
      <c t="n" r="C36" s="6">
        <v>-111376</v>
      </c>
      <c t="n" r="D36" s="6">
        <v>-62500</v>
      </c>
    </row>
    <row r="37" spans="1:4">
      <c t="s" r="A37" s="4">
        <v>161</v>
      </c>
      <c t="n" r="B37" s="6">
        <v>-74953</v>
      </c>
    </row>
    <row r="38" spans="1:4">
      <c t="s" r="A38" s="4">
        <v>162</v>
      </c>
      <c t="n" r="C38" s="6">
        <v>-4082</v>
      </c>
      <c t="n" r="D38" s="6">
        <v>-25272</v>
      </c>
    </row>
    <row r="39" spans="1:4">
      <c t="s" r="A39" s="4">
        <v>163</v>
      </c>
      <c t="n" r="C39" s="6">
        <v>-11687</v>
      </c>
    </row>
    <row r="40" spans="1:4">
      <c t="s" r="A40" s="4">
        <v>164</v>
      </c>
      <c t="n" r="B40" s="6">
        <v>-7300</v>
      </c>
      <c t="n" r="D40" s="6">
        <v>-7500</v>
      </c>
    </row>
    <row r="41" spans="1:4">
      <c t="s" r="A41" s="4">
        <v>147</v>
      </c>
      <c t="n" r="B41" s="6">
        <v>4634</v>
      </c>
      <c t="n" r="C41" s="6">
        <v>-9313</v>
      </c>
    </row>
    <row r="42" spans="1:4">
      <c t="s" r="A42" s="4">
        <v>165</v>
      </c>
      <c t="n" r="B42" s="6">
        <v>-355915</v>
      </c>
      <c t="n" r="C42" s="6">
        <v>-441222</v>
      </c>
      <c t="n" r="D42" s="6">
        <v>-425951</v>
      </c>
    </row>
    <row r="43" spans="1:4">
      <c t="s" r="A43" s="3">
        <v>166</v>
      </c>
    </row>
    <row r="44" spans="1:4">
      <c t="s" r="A44" s="4">
        <v>167</v>
      </c>
      <c t="n" r="B44" s="6">
        <v>6500</v>
      </c>
      <c t="n" r="C44" s="6">
        <v>100000</v>
      </c>
    </row>
    <row r="45" spans="1:4">
      <c t="s" r="A45" s="4">
        <v>168</v>
      </c>
      <c t="n" r="B45" s="6">
        <v>-23400</v>
      </c>
    </row>
    <row r="46" spans="1:4">
      <c t="s" r="A46" s="4">
        <v>169</v>
      </c>
      <c t="n" r="B46" s="6">
        <v>-108502</v>
      </c>
      <c t="n" r="C46" s="6">
        <v>-18750</v>
      </c>
    </row>
    <row r="47" spans="1:4">
      <c t="s" r="A47" s="4">
        <v>170</v>
      </c>
      <c t="n" r="B47" s="6">
        <v>543000</v>
      </c>
      <c t="n" r="C47" s="6">
        <v>341800</v>
      </c>
      <c t="n" r="D47" s="6">
        <v>386000</v>
      </c>
    </row>
    <row r="48" spans="1:4">
      <c t="s" r="A48" s="4">
        <v>171</v>
      </c>
      <c t="n" r="B48" s="6">
        <v>-308000</v>
      </c>
      <c t="n" r="C48" s="6">
        <v>-451800</v>
      </c>
      <c t="n" r="D48" s="6">
        <v>-291000</v>
      </c>
    </row>
    <row r="49" spans="1:4">
      <c t="s" r="A49" s="4">
        <v>172</v>
      </c>
      <c t="n" r="B49" s="6">
        <v>-205000</v>
      </c>
      <c t="n" r="C49" s="6">
        <v>-18000</v>
      </c>
      <c t="n" r="D49" s="6">
        <v>-18000</v>
      </c>
    </row>
    <row r="50" spans="1:4">
      <c t="s" r="A50" s="4">
        <v>173</v>
      </c>
      <c t="n" r="B50" s="6">
        <v>100000</v>
      </c>
    </row>
    <row r="51" spans="1:4">
      <c t="s" r="A51" s="4">
        <v>174</v>
      </c>
      <c t="n" r="B51" s="6">
        <v>-4312</v>
      </c>
      <c t="n" r="C51" s="6">
        <v>-1494</v>
      </c>
      <c t="n" r="D51" s="6">
        <v>-1190</v>
      </c>
    </row>
    <row r="52" spans="1:4">
      <c t="s" r="A52" s="4">
        <v>175</v>
      </c>
      <c t="n" r="C52" s="6">
        <v>-263</v>
      </c>
    </row>
    <row r="53" spans="1:4">
      <c t="s" r="A53" s="4">
        <v>176</v>
      </c>
      <c t="n" r="B53" s="6">
        <v>2147</v>
      </c>
      <c t="n" r="C53" s="6">
        <v>481</v>
      </c>
    </row>
    <row r="54" spans="1:4">
      <c t="s" r="A54" s="4">
        <v>177</v>
      </c>
      <c t="n" r="B54" s="6">
        <v>-2719</v>
      </c>
      <c t="n" r="C54" s="6">
        <v>-2991</v>
      </c>
      <c t="n" r="D54" s="6">
        <v>-3015</v>
      </c>
    </row>
    <row r="55" spans="1:4">
      <c t="s" r="A55" s="4">
        <v>178</v>
      </c>
      <c t="n" r="B55" s="6">
        <v>1595</v>
      </c>
      <c t="n" r="C55" s="6">
        <v>1611</v>
      </c>
      <c t="n" r="D55" s="6">
        <v>2314</v>
      </c>
    </row>
    <row r="56" spans="1:4">
      <c t="s" r="A56" s="4">
        <v>179</v>
      </c>
      <c t="n" r="B56" s="6">
        <v>-346799</v>
      </c>
      <c t="n" r="C56" s="6">
        <v>-317626</v>
      </c>
      <c t="n" r="D56" s="6">
        <v>-288439</v>
      </c>
    </row>
    <row r="57" spans="1:4">
      <c t="s" r="A57" s="4">
        <v>147</v>
      </c>
      <c t="n" r="B57" s="6">
        <v>-6107</v>
      </c>
    </row>
    <row r="58" spans="1:4">
      <c t="s" r="A58" s="4">
        <v>180</v>
      </c>
      <c t="n" r="B58" s="6">
        <v>-351597</v>
      </c>
      <c t="n" r="C58" s="6">
        <v>-367032</v>
      </c>
      <c t="n" r="D58" s="6">
        <v>-213330</v>
      </c>
    </row>
    <row r="59" spans="1:4">
      <c t="s" r="A59" s="4">
        <v>181</v>
      </c>
      <c t="n" r="B59" s="6">
        <v>8830</v>
      </c>
      <c t="n" r="C59" s="6">
        <v>-69053</v>
      </c>
      <c t="n" r="D59" s="6">
        <v>65371</v>
      </c>
    </row>
    <row r="60" spans="1:4">
      <c t="s" r="A60" s="4">
        <v>182</v>
      </c>
      <c t="n" r="B60" s="6">
        <v>24601</v>
      </c>
      <c t="n" r="C60" s="6">
        <v>93654</v>
      </c>
      <c t="n" r="D60" s="6">
        <v>28283</v>
      </c>
    </row>
    <row r="61" spans="1:4">
      <c t="s" r="A61" s="4">
        <v>183</v>
      </c>
      <c t="n" r="B61" s="7">
        <v>33431</v>
      </c>
      <c t="n" r="C61" s="7">
        <v>24601</v>
      </c>
      <c t="n" r="D61" s="7">
        <v>9365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604</v>
      </c>
      <c t="s" r="B1" s="2">
        <v>2</v>
      </c>
      <c t="s" r="C1" s="2">
        <v>30</v>
      </c>
    </row>
    <row r="2" spans="1:3">
      <c t="s" r="A2" s="3">
        <v>605</v>
      </c>
    </row>
    <row r="3" spans="1:3">
      <c t="s" r="A3" s="4">
        <v>606</v>
      </c>
      <c t="n" r="B3" s="7">
        <v>819350</v>
      </c>
      <c t="n" r="C3" s="7">
        <v>821250</v>
      </c>
    </row>
    <row r="4" spans="1:3">
      <c t="s" r="A4" s="4">
        <v>607</v>
      </c>
      <c t="n" r="B4" s="6">
        <v>-239350</v>
      </c>
      <c t="n" r="C4" s="6">
        <v>-230000</v>
      </c>
    </row>
    <row r="5" spans="1:3">
      <c t="s" r="A5" s="4">
        <v>608</v>
      </c>
      <c t="n" r="B5" s="6">
        <v>580000</v>
      </c>
      <c t="n" r="C5" s="6">
        <v>591250</v>
      </c>
    </row>
    <row r="6" spans="1:3">
      <c t="s" r="A6" s="4">
        <v>609</v>
      </c>
    </row>
    <row r="7" spans="1:3">
      <c t="s" r="A7" s="3">
        <v>605</v>
      </c>
    </row>
    <row r="8" spans="1:3">
      <c t="s" r="A8" s="4">
        <v>606</v>
      </c>
      <c t="n" r="B8" s="6">
        <v>385000</v>
      </c>
      <c t="n" r="C8" s="6">
        <v>140000</v>
      </c>
    </row>
    <row r="9" spans="1:3">
      <c t="s" r="A9" s="4">
        <v>610</v>
      </c>
    </row>
    <row r="10" spans="1:3">
      <c t="s" r="A10" s="3">
        <v>605</v>
      </c>
    </row>
    <row r="11" spans="1:3">
      <c t="s" r="A11" s="4">
        <v>606</v>
      </c>
      <c t="n" r="B11" s="6">
        <v>206250</v>
      </c>
      <c t="n" r="C11" s="6">
        <v>231250</v>
      </c>
    </row>
    <row r="12" spans="1:3">
      <c t="s" r="A12" s="4">
        <v>611</v>
      </c>
    </row>
    <row r="13" spans="1:3">
      <c t="s" r="A13" s="3">
        <v>605</v>
      </c>
    </row>
    <row r="14" spans="1:3">
      <c t="s" r="A14" s="4">
        <v>606</v>
      </c>
      <c t="n" r="C14" s="6">
        <v>205000</v>
      </c>
    </row>
    <row r="15" spans="1:3">
      <c t="s" r="A15" s="4">
        <v>612</v>
      </c>
    </row>
    <row r="16" spans="1:3">
      <c t="s" r="A16" s="3">
        <v>605</v>
      </c>
    </row>
    <row r="17" spans="1:3">
      <c t="s" r="A17" s="4">
        <v>606</v>
      </c>
      <c t="n" r="B17" s="6">
        <v>145000</v>
      </c>
      <c t="n" r="C17" s="6">
        <v>145000</v>
      </c>
    </row>
    <row r="18" spans="1:3">
      <c t="s" r="A18" s="4">
        <v>613</v>
      </c>
    </row>
    <row r="19" spans="1:3">
      <c t="s" r="A19" s="3">
        <v>605</v>
      </c>
    </row>
    <row r="20" spans="1:3">
      <c t="s" r="A20" s="4">
        <v>606</v>
      </c>
      <c t="n" r="B20" s="7">
        <v>83100</v>
      </c>
      <c t="n" r="C20" s="7">
        <v>1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t="s" r="A1" s="1">
        <v>614</v>
      </c>
      <c t="s" r="B1" s="2">
        <v>1</v>
      </c>
    </row>
    <row r="2" spans="1:6">
      <c t="s" r="B2" s="2">
        <v>525</v>
      </c>
      <c t="s" r="C2" s="2">
        <v>615</v>
      </c>
      <c t="s" r="D2" s="2">
        <v>616</v>
      </c>
      <c t="s" r="E2" s="2">
        <v>617</v>
      </c>
      <c t="s" r="F2" s="2">
        <v>618</v>
      </c>
    </row>
    <row r="3" spans="1:6">
      <c t="s" r="A3" s="4">
        <v>619</v>
      </c>
    </row>
    <row r="4" spans="1:6">
      <c t="s" r="A4" s="3">
        <v>605</v>
      </c>
    </row>
    <row r="5" spans="1:6">
      <c t="s" r="A5" s="4">
        <v>620</v>
      </c>
      <c t="s" r="B5" s="4">
        <v>433</v>
      </c>
    </row>
    <row r="6" spans="1:6">
      <c t="s" r="A6" s="4">
        <v>621</v>
      </c>
      <c t="n" r="B6" s="9">
        <v>1.19</v>
      </c>
    </row>
    <row r="7" spans="1:6">
      <c t="s" r="A7" s="4">
        <v>622</v>
      </c>
      <c t="n" r="B7" s="12">
        <v>24.2</v>
      </c>
    </row>
    <row r="8" spans="1:6">
      <c t="s" r="A8" s="4">
        <v>623</v>
      </c>
    </row>
    <row r="9" spans="1:6">
      <c t="s" r="A9" s="3">
        <v>605</v>
      </c>
    </row>
    <row r="10" spans="1:6">
      <c t="s" r="A10" s="4">
        <v>624</v>
      </c>
      <c t="n" r="B10" s="6">
        <v>3</v>
      </c>
    </row>
    <row r="11" spans="1:6">
      <c t="s" r="A11" s="4">
        <v>625</v>
      </c>
    </row>
    <row r="12" spans="1:6">
      <c t="s" r="A12" s="3">
        <v>605</v>
      </c>
    </row>
    <row r="13" spans="1:6">
      <c t="s" r="A13" s="4">
        <v>626</v>
      </c>
      <c t="n" r="B13" s="6">
        <v>3</v>
      </c>
    </row>
    <row r="14" spans="1:6">
      <c t="s" r="A14" s="4">
        <v>627</v>
      </c>
    </row>
    <row r="15" spans="1:6">
      <c t="s" r="A15" s="3">
        <v>605</v>
      </c>
    </row>
    <row r="16" spans="1:6">
      <c t="s" r="A16" s="4">
        <v>628</v>
      </c>
      <c t="s" r="B16" s="4">
        <v>629</v>
      </c>
    </row>
    <row r="17" spans="1:6">
      <c t="s" r="A17" s="4">
        <v>609</v>
      </c>
    </row>
    <row r="18" spans="1:6">
      <c t="s" r="A18" s="3">
        <v>605</v>
      </c>
    </row>
    <row r="19" spans="1:6">
      <c t="s" r="A19" s="4">
        <v>630</v>
      </c>
      <c t="n" r="E19" s="7">
        <v>700</v>
      </c>
    </row>
    <row r="20" spans="1:6">
      <c t="s" r="A20" s="4">
        <v>631</v>
      </c>
      <c t="n" r="C20" s="7">
        <v>100</v>
      </c>
      <c t="n" r="D20" s="7">
        <v>10</v>
      </c>
    </row>
    <row r="21" spans="1:6">
      <c t="s" r="A21" s="4">
        <v>632</v>
      </c>
      <c t="n" r="C21" s="7">
        <v>100</v>
      </c>
      <c t="n" r="D21" s="7">
        <v>10</v>
      </c>
    </row>
    <row r="22" spans="1:6">
      <c t="s" r="A22" s="4">
        <v>633</v>
      </c>
      <c t="n" r="B22" s="11">
        <v>5.9</v>
      </c>
    </row>
    <row r="23" spans="1:6">
      <c t="s" r="A23" s="4">
        <v>634</v>
      </c>
      <c t="n" r="B23" s="11">
        <v>309.1</v>
      </c>
    </row>
    <row r="24" spans="1:6">
      <c t="s" r="A24" s="4">
        <v>635</v>
      </c>
      <c t="s" r="B24" s="4">
        <v>636</v>
      </c>
    </row>
    <row r="25" spans="1:6">
      <c t="s" r="A25" s="4">
        <v>637</v>
      </c>
      <c t="s" r="B25" s="4">
        <v>638</v>
      </c>
    </row>
    <row r="26" spans="1:6">
      <c t="s" r="A26" s="4">
        <v>610</v>
      </c>
    </row>
    <row r="27" spans="1:6">
      <c t="s" r="A27" s="3">
        <v>605</v>
      </c>
    </row>
    <row r="28" spans="1:6">
      <c t="s" r="A28" s="4">
        <v>639</v>
      </c>
      <c t="n" r="E28" s="7">
        <v>250</v>
      </c>
    </row>
    <row r="29" spans="1:6">
      <c t="s" r="A29" s="4">
        <v>640</v>
      </c>
    </row>
    <row r="30" spans="1:6">
      <c t="s" r="A30" s="3">
        <v>605</v>
      </c>
    </row>
    <row r="31" spans="1:6">
      <c t="s" r="A31" s="4">
        <v>641</v>
      </c>
      <c t="s" r="B31" s="4">
        <v>642</v>
      </c>
    </row>
    <row r="32" spans="1:6">
      <c t="s" r="A32" s="4">
        <v>643</v>
      </c>
    </row>
    <row r="33" spans="1:6">
      <c t="s" r="A33" s="3">
        <v>605</v>
      </c>
    </row>
    <row r="34" spans="1:6">
      <c t="s" r="A34" s="4">
        <v>641</v>
      </c>
      <c t="s" r="B34" s="4">
        <v>644</v>
      </c>
    </row>
    <row r="35" spans="1:6">
      <c t="s" r="A35" s="4">
        <v>612</v>
      </c>
    </row>
    <row r="36" spans="1:6">
      <c t="s" r="A36" s="3">
        <v>605</v>
      </c>
    </row>
    <row r="37" spans="1:6">
      <c t="s" r="A37" s="4">
        <v>639</v>
      </c>
      <c t="n" r="F37" s="7">
        <v>145</v>
      </c>
    </row>
    <row r="38" spans="1:6">
      <c t="s" r="A38" s="4">
        <v>645</v>
      </c>
      <c t="s" r="B38" s="4">
        <v>64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t="s" r="A1" s="1">
        <v>647</v>
      </c>
      <c t="s" r="B1" s="2">
        <v>648</v>
      </c>
      <c t="s" r="C1" s="2">
        <v>649</v>
      </c>
      <c t="s" r="D1" s="2">
        <v>468</v>
      </c>
      <c t="s" r="E1" s="2">
        <v>2</v>
      </c>
      <c t="s" r="F1" s="2">
        <v>30</v>
      </c>
      <c t="s" r="G1" s="2">
        <v>88</v>
      </c>
    </row>
    <row r="2" spans="1:7">
      <c t="s" r="A2" s="3">
        <v>605</v>
      </c>
    </row>
    <row r="3" spans="1:7">
      <c t="s" r="A3" s="4">
        <v>650</v>
      </c>
      <c t="n" r="E3" s="7">
        <v>205000</v>
      </c>
      <c t="n" r="F3" s="7">
        <v>18000</v>
      </c>
      <c t="n" r="G3" s="7">
        <v>18000</v>
      </c>
    </row>
    <row r="4" spans="1:7">
      <c t="s" r="A4" s="4">
        <v>613</v>
      </c>
    </row>
    <row r="5" spans="1:7">
      <c t="s" r="A5" s="3">
        <v>605</v>
      </c>
    </row>
    <row r="6" spans="1:7">
      <c t="s" r="A6" s="4">
        <v>630</v>
      </c>
      <c t="n" r="E6" s="7">
        <v>100000</v>
      </c>
    </row>
    <row r="7" spans="1:7">
      <c t="s" r="A7" s="4">
        <v>651</v>
      </c>
    </row>
    <row r="8" spans="1:7">
      <c t="s" r="A8" s="3">
        <v>605</v>
      </c>
    </row>
    <row r="9" spans="1:7">
      <c t="s" r="A9" s="4">
        <v>630</v>
      </c>
      <c t="n" r="D9" s="7">
        <v>10000</v>
      </c>
    </row>
    <row r="10" spans="1:7">
      <c t="s" r="A10" s="4">
        <v>650</v>
      </c>
      <c t="n" r="B10" s="7">
        <v>10000</v>
      </c>
    </row>
    <row r="11" spans="1:7">
      <c t="s" r="A11" s="4">
        <v>652</v>
      </c>
    </row>
    <row r="12" spans="1:7">
      <c t="s" r="A12" s="3">
        <v>605</v>
      </c>
    </row>
    <row r="13" spans="1:7">
      <c t="s" r="A13" s="4">
        <v>653</v>
      </c>
      <c t="s" r="D13" s="4">
        <v>654</v>
      </c>
    </row>
    <row r="14" spans="1:7">
      <c t="s" r="A14" s="4">
        <v>655</v>
      </c>
    </row>
    <row r="15" spans="1:7">
      <c t="s" r="A15" s="3">
        <v>605</v>
      </c>
    </row>
    <row r="16" spans="1:7">
      <c t="s" r="A16" s="4">
        <v>639</v>
      </c>
      <c t="n" r="D16" s="7">
        <v>100000</v>
      </c>
    </row>
    <row r="17" spans="1:7">
      <c t="s" r="A17" s="4">
        <v>656</v>
      </c>
      <c t="s" r="D17" s="4">
        <v>657</v>
      </c>
    </row>
    <row r="18" spans="1:7">
      <c t="s" r="A18" s="4">
        <v>658</v>
      </c>
      <c t="n" r="D18" s="7">
        <v>2100</v>
      </c>
    </row>
    <row r="19" spans="1:7">
      <c t="s" r="A19" s="4">
        <v>650</v>
      </c>
      <c t="n" r="C19" s="7">
        <v>806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r="A1" s="1">
        <v>659</v>
      </c>
      <c t="s" r="B1" s="2">
        <v>660</v>
      </c>
      <c t="s" r="C1" s="2">
        <v>2</v>
      </c>
    </row>
    <row r="2" spans="1:3">
      <c t="s" r="A2" s="3">
        <v>661</v>
      </c>
    </row>
    <row r="3" spans="1:3">
      <c t="s" r="A3" s="4">
        <v>662</v>
      </c>
      <c t="n" r="C3" s="7">
        <v>100000</v>
      </c>
    </row>
    <row r="4" spans="1:3">
      <c t="s" r="A4" s="4">
        <v>663</v>
      </c>
    </row>
    <row r="5" spans="1:3">
      <c t="s" r="A5" s="3">
        <v>661</v>
      </c>
    </row>
    <row r="6" spans="1:3">
      <c t="s" r="A6" s="4">
        <v>662</v>
      </c>
      <c t="n" r="B6" s="7">
        <v>1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2"/>
    <col customWidth="1" max="2" min="2" width="25"/>
  </cols>
  <sheetData>
    <row r="1" spans="1:2">
      <c t="s" r="A1" s="1">
        <v>664</v>
      </c>
      <c t="s" r="B1" s="2">
        <v>1</v>
      </c>
    </row>
    <row r="2" spans="1:2">
      <c t="s" r="B2" s="2">
        <v>665</v>
      </c>
    </row>
    <row r="3" spans="1:2">
      <c t="s" r="A3" s="4">
        <v>666</v>
      </c>
    </row>
    <row r="4" spans="1:2">
      <c t="s" r="A4" s="3">
        <v>605</v>
      </c>
    </row>
    <row r="5" spans="1:2">
      <c t="s" r="A5" s="4">
        <v>667</v>
      </c>
      <c t="n" r="B5" s="7">
        <v>100</v>
      </c>
    </row>
    <row r="6" spans="1:2">
      <c t="s" r="A6" s="4">
        <v>637</v>
      </c>
      <c t="s" r="B6" s="4">
        <v>668</v>
      </c>
    </row>
    <row r="7" spans="1:2">
      <c t="s" r="A7" s="4">
        <v>669</v>
      </c>
      <c t="n" r="B7" s="7">
        <v>90</v>
      </c>
    </row>
    <row r="8" spans="1:2">
      <c t="s" r="A8" s="4">
        <v>670</v>
      </c>
      <c t="s" r="B8" s="4">
        <v>440</v>
      </c>
    </row>
    <row r="9" spans="1:2">
      <c t="s" r="A9" s="4">
        <v>671</v>
      </c>
    </row>
    <row r="10" spans="1:2">
      <c t="s" r="A10" s="3">
        <v>605</v>
      </c>
    </row>
    <row r="11" spans="1:2">
      <c t="s" r="A11" s="4">
        <v>672</v>
      </c>
      <c t="n" r="B11" s="11">
        <v>1.3</v>
      </c>
    </row>
    <row r="12" spans="1:2">
      <c t="s" r="A12" s="4">
        <v>673</v>
      </c>
      <c t="n" r="B12" s="11">
        <v>2.5</v>
      </c>
    </row>
    <row r="13" spans="1:2">
      <c t="s" r="A13" s="4">
        <v>674</v>
      </c>
      <c t="s" r="B13" s="4">
        <v>560</v>
      </c>
    </row>
    <row r="14" spans="1:2">
      <c t="s" r="A14" s="4">
        <v>675</v>
      </c>
    </row>
    <row r="15" spans="1:2">
      <c t="s" r="A15" s="3">
        <v>605</v>
      </c>
    </row>
    <row r="16" spans="1:2">
      <c t="s" r="A16" s="4">
        <v>653</v>
      </c>
      <c t="s" r="B16" s="4">
        <v>676</v>
      </c>
    </row>
    <row r="17" spans="1:2">
      <c t="s" r="A17" s="4">
        <v>147</v>
      </c>
    </row>
    <row r="18" spans="1:2">
      <c t="s" r="A18" s="3">
        <v>605</v>
      </c>
    </row>
    <row r="19" spans="1:2">
      <c t="s" r="A19" s="4">
        <v>677</v>
      </c>
      <c t="n" r="B19" s="6">
        <v>2</v>
      </c>
    </row>
    <row r="20" spans="1:2">
      <c t="s" r="A20" s="4">
        <v>667</v>
      </c>
      <c t="n" r="B20" s="11">
        <v>31.1</v>
      </c>
    </row>
    <row r="21" spans="1:2">
      <c t="s" r="A21" s="4">
        <v>633</v>
      </c>
      <c t="n" r="B21" s="11">
        <v>30.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678</v>
      </c>
      <c t="s" r="B1" s="2">
        <v>2</v>
      </c>
      <c t="s" r="C1" s="2">
        <v>30</v>
      </c>
    </row>
    <row r="2" spans="1:3">
      <c t="s" r="A2" s="3">
        <v>679</v>
      </c>
    </row>
    <row r="3" spans="1:3">
      <c t="n" r="A3" s="6">
        <v>2016</v>
      </c>
      <c t="n" r="B3" s="7">
        <v>239350</v>
      </c>
    </row>
    <row r="4" spans="1:3">
      <c t="n" r="A4" s="6">
        <v>2017</v>
      </c>
      <c t="n" r="B4" s="6">
        <v>435000</v>
      </c>
    </row>
    <row r="5" spans="1:3">
      <c t="n" r="A5" s="6">
        <v>2018</v>
      </c>
      <c t="n" r="B5" s="6">
        <v>145000</v>
      </c>
    </row>
    <row r="6" spans="1:3">
      <c t="s" r="A6" s="4">
        <v>606</v>
      </c>
      <c t="n" r="B6" s="7">
        <v>819350</v>
      </c>
      <c t="n" r="C6" s="7">
        <v>82125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9"/>
    <col customWidth="1" max="2" min="2" width="14"/>
    <col customWidth="1" max="3" min="3" width="14"/>
    <col customWidth="1" max="4" min="4" width="14"/>
  </cols>
  <sheetData>
    <row r="1" spans="1:4">
      <c t="s" r="A1" s="1">
        <v>680</v>
      </c>
      <c t="s" r="B1" s="2">
        <v>2</v>
      </c>
      <c t="s" r="C1" s="2">
        <v>468</v>
      </c>
      <c t="s" r="D1" s="2">
        <v>30</v>
      </c>
    </row>
    <row r="2" spans="1:4">
      <c t="s" r="A2" s="4">
        <v>681</v>
      </c>
    </row>
    <row r="3" spans="1:4">
      <c t="s" r="A3" s="3">
        <v>222</v>
      </c>
    </row>
    <row r="4" spans="1:4">
      <c t="s" r="A4" s="4">
        <v>470</v>
      </c>
      <c t="n" r="B4" s="7">
        <v>10400</v>
      </c>
      <c t="n" r="C4" s="7">
        <v>14800</v>
      </c>
    </row>
    <row r="5" spans="1:4">
      <c t="s" r="A5" s="4">
        <v>682</v>
      </c>
    </row>
    <row r="6" spans="1:4">
      <c t="s" r="A6" s="3">
        <v>222</v>
      </c>
    </row>
    <row r="7" spans="1:4">
      <c t="s" r="A7" s="4">
        <v>683</v>
      </c>
      <c t="n" r="B7" s="6">
        <v>819099</v>
      </c>
      <c t="n" r="D7" s="7">
        <v>833351</v>
      </c>
    </row>
    <row r="8" spans="1:4">
      <c t="s" r="A8" s="4">
        <v>189</v>
      </c>
      <c t="n" r="B8" s="6">
        <v>819099</v>
      </c>
      <c t="n" r="D8" s="7">
        <v>833351</v>
      </c>
    </row>
    <row r="9" spans="1:4">
      <c t="s" r="A9" s="4">
        <v>684</v>
      </c>
    </row>
    <row r="10" spans="1:4">
      <c t="s" r="A10" s="3">
        <v>222</v>
      </c>
    </row>
    <row r="11" spans="1:4">
      <c t="s" r="A11" s="4">
        <v>470</v>
      </c>
      <c t="n" r="B11" s="6">
        <v>10400</v>
      </c>
    </row>
    <row r="12" spans="1:4">
      <c t="s" r="A12" s="4">
        <v>189</v>
      </c>
      <c t="n" r="B12" s="7">
        <v>104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Q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t="s" r="A1" s="1">
        <v>685</v>
      </c>
      <c t="s" r="B1" s="2">
        <v>686</v>
      </c>
      <c t="s" r="C1" s="2">
        <v>2</v>
      </c>
      <c t="s" r="D1" s="2">
        <v>508</v>
      </c>
      <c t="s" r="E1" s="2">
        <v>4</v>
      </c>
      <c t="s" r="F1" s="2">
        <v>509</v>
      </c>
      <c t="s" r="G1" s="2">
        <v>30</v>
      </c>
      <c t="s" r="H1" s="2">
        <v>510</v>
      </c>
      <c t="s" r="I1" s="2">
        <v>511</v>
      </c>
      <c t="s" r="J1" s="2">
        <v>512</v>
      </c>
      <c t="s" r="K1" s="2">
        <v>88</v>
      </c>
      <c t="s" r="L1" s="2">
        <v>687</v>
      </c>
      <c t="s" r="M1" s="2">
        <v>688</v>
      </c>
      <c t="s" r="N1" s="2">
        <v>689</v>
      </c>
      <c t="s" r="O1" s="2">
        <v>2</v>
      </c>
      <c t="s" r="P1" s="2">
        <v>30</v>
      </c>
      <c t="s" r="Q1" s="2">
        <v>88</v>
      </c>
    </row>
    <row r="2" spans="1:17">
      <c t="s" r="A2" s="3">
        <v>690</v>
      </c>
    </row>
    <row r="3" spans="1:17">
      <c t="s" r="A3" s="4">
        <v>691</v>
      </c>
      <c t="s" r="O3" s="4">
        <v>416</v>
      </c>
    </row>
    <row r="4" spans="1:17">
      <c t="s" r="A4" s="4">
        <v>692</v>
      </c>
      <c t="s" r="O4" s="4">
        <v>693</v>
      </c>
    </row>
    <row r="5" spans="1:17">
      <c t="s" r="A5" s="4">
        <v>694</v>
      </c>
      <c t="n" r="O5" s="13">
        <v>0.125</v>
      </c>
    </row>
    <row r="6" spans="1:17">
      <c t="s" r="A6" s="4">
        <v>695</v>
      </c>
      <c t="n" r="O6" s="8">
        <v>0.5</v>
      </c>
    </row>
    <row r="7" spans="1:17">
      <c t="s" r="A7" s="4">
        <v>696</v>
      </c>
      <c t="n" r="C7" s="14">
        <v>0.675</v>
      </c>
      <c t="n" r="D7" s="14">
        <v>0.675</v>
      </c>
      <c t="n" r="E7" s="14">
        <v>0.6625</v>
      </c>
      <c t="n" r="F7" s="14">
        <v>0.65</v>
      </c>
      <c t="n" r="G7" s="14">
        <v>0.6375</v>
      </c>
      <c t="n" r="H7" s="14">
        <v>0.625</v>
      </c>
      <c t="n" r="I7" s="14">
        <v>0.61125</v>
      </c>
      <c t="n" r="J7" s="14">
        <v>0.59875</v>
      </c>
      <c t="n" r="K7" s="14">
        <v>0.5875</v>
      </c>
      <c t="n" r="L7" s="14">
        <v>0.57625</v>
      </c>
      <c t="n" r="M7" s="14">
        <v>0.5649999999999999</v>
      </c>
      <c t="n" r="N7" s="14">
        <v>0.55375</v>
      </c>
    </row>
    <row r="8" spans="1:17">
      <c t="s" r="A8" s="4">
        <v>697</v>
      </c>
      <c t="n" r="B8" s="10">
        <v>0.675</v>
      </c>
    </row>
    <row r="9" spans="1:17">
      <c t="s" r="A9" s="4">
        <v>698</v>
      </c>
      <c t="n" r="B9" s="11">
        <v>87.5</v>
      </c>
    </row>
    <row r="10" spans="1:17">
      <c t="s" r="A10" s="4">
        <v>699</v>
      </c>
    </row>
    <row r="11" spans="1:17">
      <c t="s" r="A11" s="3">
        <v>690</v>
      </c>
    </row>
    <row r="12" spans="1:17">
      <c t="s" r="A12" s="4">
        <v>700</v>
      </c>
      <c t="n" r="O12" s="11">
        <v>141.7</v>
      </c>
      <c t="n" r="P12" s="11">
        <v>129.8</v>
      </c>
      <c t="n" r="Q12" s="11">
        <v>115.6</v>
      </c>
    </row>
    <row r="13" spans="1:17">
      <c t="s" r="A13" s="4">
        <v>701</v>
      </c>
    </row>
    <row r="14" spans="1:17">
      <c t="s" r="A14" s="3">
        <v>690</v>
      </c>
    </row>
    <row r="15" spans="1:17">
      <c t="s" r="A15" s="4">
        <v>702</v>
      </c>
      <c t="s" r="O15" s="4">
        <v>703</v>
      </c>
    </row>
    <row r="16" spans="1:17">
      <c t="s" r="A16" s="4">
        <v>704</v>
      </c>
      <c t="n" r="O16" s="10">
        <v>0.1375</v>
      </c>
    </row>
    <row r="17" spans="1:17">
      <c t="s" r="A17" s="4">
        <v>705</v>
      </c>
    </row>
    <row r="18" spans="1:17">
      <c t="s" r="A18" s="3">
        <v>690</v>
      </c>
    </row>
    <row r="19" spans="1:17">
      <c t="s" r="A19" s="4">
        <v>702</v>
      </c>
      <c t="s" r="O19" s="4">
        <v>706</v>
      </c>
    </row>
    <row r="20" spans="1:17">
      <c t="s" r="A20" s="4">
        <v>704</v>
      </c>
      <c t="n" r="O20" s="14">
        <v>0.15625</v>
      </c>
    </row>
    <row r="21" spans="1:17">
      <c t="s" r="A21" s="4">
        <v>707</v>
      </c>
    </row>
    <row r="22" spans="1:17">
      <c t="s" r="A22" s="3">
        <v>690</v>
      </c>
    </row>
    <row r="23" spans="1:17">
      <c t="s" r="A23" s="4">
        <v>702</v>
      </c>
      <c t="s" r="O23" s="4">
        <v>560</v>
      </c>
    </row>
    <row r="24" spans="1:17">
      <c t="s" r="A24" s="4">
        <v>704</v>
      </c>
      <c t="n" r="O24" s="10">
        <v>0.187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t="s" r="A1" s="1">
        <v>708</v>
      </c>
      <c t="s" r="B1" s="2">
        <v>1</v>
      </c>
    </row>
    <row r="2" spans="1:3">
      <c t="s" r="B2" s="2">
        <v>2</v>
      </c>
      <c t="s" r="C2" s="2">
        <v>88</v>
      </c>
    </row>
    <row r="3" spans="1:3">
      <c t="s" r="A3" s="3">
        <v>709</v>
      </c>
    </row>
    <row r="4" spans="1:3">
      <c t="s" r="A4" s="4">
        <v>710</v>
      </c>
      <c t="n" r="B4" s="7">
        <v>13</v>
      </c>
      <c t="n" r="C4" s="7">
        <v>7</v>
      </c>
    </row>
    <row r="5" spans="1:3">
      <c t="s" r="A5" s="4">
        <v>711</v>
      </c>
      <c t="n" r="B5" s="6">
        <v>1</v>
      </c>
      <c t="n" r="C5" s="6">
        <v>16</v>
      </c>
    </row>
    <row r="6" spans="1:3">
      <c t="s" r="A6" s="4">
        <v>712</v>
      </c>
      <c t="n" r="B6" s="6">
        <v>14</v>
      </c>
      <c t="n" r="C6" s="6">
        <v>23</v>
      </c>
    </row>
    <row r="7" spans="1:3">
      <c t="s" r="A7" s="3">
        <v>713</v>
      </c>
    </row>
    <row r="8" spans="1:3">
      <c t="s" r="A8" s="4">
        <v>710</v>
      </c>
      <c t="n" r="B8" s="6">
        <v>7</v>
      </c>
      <c t="n" r="C8" s="6">
        <v>1022</v>
      </c>
    </row>
    <row r="9" spans="1:3">
      <c t="s" r="A9" s="4">
        <v>711</v>
      </c>
      <c t="n" r="C9" s="6">
        <v>351</v>
      </c>
    </row>
    <row r="10" spans="1:3">
      <c t="s" r="A10" s="4">
        <v>714</v>
      </c>
      <c t="n" r="B10" s="6">
        <v>7</v>
      </c>
      <c t="n" r="C10" s="6">
        <v>1373</v>
      </c>
    </row>
    <row r="11" spans="1:3">
      <c t="s" r="A11" s="4">
        <v>715</v>
      </c>
      <c t="n" r="B11" s="7">
        <v>21</v>
      </c>
      <c t="n" r="C11" s="7">
        <v>139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t="s" r="A1" s="1">
        <v>716</v>
      </c>
      <c t="s" r="B1" s="2">
        <v>525</v>
      </c>
    </row>
    <row r="2" spans="1:2">
      <c t="s" r="A2" s="3">
        <v>717</v>
      </c>
    </row>
    <row r="3" spans="1:2">
      <c t="s" r="A3" s="4">
        <v>718</v>
      </c>
      <c t="n" r="B3" s="11">
        <v>8.300000000000001</v>
      </c>
    </row>
    <row r="4" spans="1:2">
      <c t="s" r="A4" s="4">
        <v>719</v>
      </c>
      <c t="n" r="B4" s="12">
        <v>1.6</v>
      </c>
    </row>
    <row r="5" spans="1:2">
      <c t="s" r="A5" s="4">
        <v>710</v>
      </c>
    </row>
    <row r="6" spans="1:2">
      <c t="s" r="A6" s="3">
        <v>717</v>
      </c>
    </row>
    <row r="7" spans="1:2">
      <c t="s" r="A7" s="4">
        <v>720</v>
      </c>
      <c t="n" r="B7" s="12">
        <v>5.2</v>
      </c>
    </row>
    <row r="8" spans="1:2">
      <c t="s" r="A8" s="4">
        <v>711</v>
      </c>
    </row>
    <row r="9" spans="1:2">
      <c t="s" r="A9" s="3">
        <v>717</v>
      </c>
    </row>
    <row r="10" spans="1:2">
      <c t="s" r="A10" s="4">
        <v>720</v>
      </c>
      <c t="n" r="B10" s="11">
        <v>1.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26"/>
    <col customWidth="1" max="3" min="3" width="36"/>
    <col customWidth="1" max="4" min="4" width="46"/>
    <col customWidth="1" max="5" min="5" width="24"/>
    <col customWidth="1" max="6" min="6" width="12"/>
  </cols>
  <sheetData>
    <row r="1" spans="1:6">
      <c t="s" r="A1" s="1">
        <v>184</v>
      </c>
      <c t="s" r="B1" s="2">
        <v>185</v>
      </c>
      <c t="s" r="C1" s="2">
        <v>186</v>
      </c>
      <c t="s" r="D1" s="2">
        <v>187</v>
      </c>
      <c t="s" r="E1" s="2">
        <v>188</v>
      </c>
      <c t="s" r="F1" s="2">
        <v>189</v>
      </c>
    </row>
    <row r="2" spans="1:6">
      <c t="s" r="A2" s="4">
        <v>190</v>
      </c>
      <c t="n" r="B2" s="7">
        <v>1020823</v>
      </c>
      <c t="n" r="C2" s="7">
        <v>-273113</v>
      </c>
      <c t="n" r="D2" s="7">
        <v>-42264</v>
      </c>
      <c t="n" r="F2" s="7">
        <v>705446</v>
      </c>
    </row>
    <row r="3" spans="1:6">
      <c t="s" r="A3" s="4">
        <v>191</v>
      </c>
      <c t="n" r="B3" s="6">
        <v>73749898</v>
      </c>
    </row>
    <row r="4" spans="1:6">
      <c t="s" r="A4" s="3">
        <v>192</v>
      </c>
    </row>
    <row r="5" spans="1:6">
      <c t="s" r="A5" s="4">
        <v>193</v>
      </c>
      <c t="n" r="B5" s="7">
        <v>272141</v>
      </c>
      <c t="n" r="C5" s="6">
        <v>121349</v>
      </c>
      <c t="n" r="F5" s="6">
        <v>393490</v>
      </c>
    </row>
    <row r="6" spans="1:6">
      <c t="s" r="A6" s="4">
        <v>194</v>
      </c>
      <c t="n" r="D6" s="6">
        <v>32545</v>
      </c>
      <c t="n" r="F6" s="6">
        <v>32545</v>
      </c>
    </row>
    <row r="7" spans="1:6">
      <c t="s" r="A7" s="4">
        <v>130</v>
      </c>
      <c t="n" r="F7" s="6">
        <v>426035</v>
      </c>
    </row>
    <row r="8" spans="1:6">
      <c t="s" r="A8" s="4">
        <v>195</v>
      </c>
      <c t="n" r="B8" s="7">
        <v>-3015</v>
      </c>
      <c t="n" r="F8" s="6">
        <v>-3015</v>
      </c>
    </row>
    <row r="9" spans="1:6">
      <c t="s" r="A9" s="4">
        <v>196</v>
      </c>
      <c t="n" r="B9" s="6">
        <v>176210</v>
      </c>
    </row>
    <row r="10" spans="1:6">
      <c t="s" r="A10" s="4">
        <v>197</v>
      </c>
      <c t="n" r="B10" s="7">
        <v>8896</v>
      </c>
      <c t="n" r="F10" s="6">
        <v>8896</v>
      </c>
    </row>
    <row r="11" spans="1:6">
      <c t="s" r="A11" s="4">
        <v>198</v>
      </c>
      <c t="n" r="B11" s="6">
        <v>-1688</v>
      </c>
      <c t="n" r="F11" s="6">
        <v>-1688</v>
      </c>
    </row>
    <row r="12" spans="1:6">
      <c t="s" r="A12" s="4">
        <v>199</v>
      </c>
      <c t="n" r="C12" s="6">
        <v>2314</v>
      </c>
      <c t="n" r="F12" s="6">
        <v>2314</v>
      </c>
    </row>
    <row r="13" spans="1:6">
      <c t="s" r="A13" s="4">
        <v>200</v>
      </c>
      <c t="n" r="B13" s="6">
        <v>-168638</v>
      </c>
      <c t="n" r="C13" s="6">
        <v>-118113</v>
      </c>
      <c t="n" r="F13" s="6">
        <v>-286751</v>
      </c>
    </row>
    <row r="14" spans="1:6">
      <c t="s" r="A14" s="4">
        <v>201</v>
      </c>
      <c t="n" r="B14" s="7">
        <v>1128519</v>
      </c>
      <c t="n" r="C14" s="6">
        <v>-267563</v>
      </c>
      <c t="n" r="D14" s="6">
        <v>-9719</v>
      </c>
      <c t="n" r="F14" s="6">
        <v>851237</v>
      </c>
    </row>
    <row r="15" spans="1:6">
      <c t="s" r="A15" s="4">
        <v>202</v>
      </c>
      <c t="n" r="B15" s="6">
        <v>73926108</v>
      </c>
    </row>
    <row r="16" spans="1:6">
      <c t="s" r="A16" s="3">
        <v>192</v>
      </c>
    </row>
    <row r="17" spans="1:6">
      <c t="s" r="A17" s="4">
        <v>193</v>
      </c>
      <c t="n" r="B17" s="7">
        <v>358955</v>
      </c>
      <c t="n" r="C17" s="6">
        <v>138274</v>
      </c>
      <c t="n" r="E17" s="7">
        <v>-16</v>
      </c>
      <c t="n" r="F17" s="6">
        <v>497213</v>
      </c>
    </row>
    <row r="18" spans="1:6">
      <c t="s" r="A18" s="4">
        <v>194</v>
      </c>
      <c t="n" r="D18" s="6">
        <v>-26128</v>
      </c>
      <c t="n" r="F18" s="6">
        <v>-26128</v>
      </c>
    </row>
    <row r="19" spans="1:6">
      <c t="s" r="A19" s="4">
        <v>130</v>
      </c>
      <c t="n" r="F19" s="6">
        <v>471085</v>
      </c>
    </row>
    <row r="20" spans="1:6">
      <c t="s" r="A20" s="4">
        <v>195</v>
      </c>
      <c t="n" r="B20" s="7">
        <v>-2991</v>
      </c>
      <c t="n" r="F20" s="6">
        <v>-2991</v>
      </c>
    </row>
    <row r="21" spans="1:6">
      <c t="s" r="A21" s="4">
        <v>196</v>
      </c>
      <c t="n" r="B21" s="6">
        <v>134526</v>
      </c>
    </row>
    <row r="22" spans="1:6">
      <c t="s" r="A22" s="4">
        <v>197</v>
      </c>
      <c t="n" r="B22" s="7">
        <v>11250</v>
      </c>
      <c t="n" r="F22" s="6">
        <v>11250</v>
      </c>
    </row>
    <row r="23" spans="1:6">
      <c t="s" r="A23" s="4">
        <v>198</v>
      </c>
      <c t="n" r="B23" s="6">
        <v>-2182</v>
      </c>
      <c t="n" r="F23" s="6">
        <v>-2182</v>
      </c>
    </row>
    <row r="24" spans="1:6">
      <c t="s" r="A24" s="4">
        <v>199</v>
      </c>
      <c t="n" r="C24" s="6">
        <v>1611</v>
      </c>
      <c t="n" r="F24" s="6">
        <v>1611</v>
      </c>
    </row>
    <row r="25" spans="1:6">
      <c t="s" r="A25" s="4">
        <v>203</v>
      </c>
      <c t="n" r="E25" s="6">
        <v>481</v>
      </c>
      <c t="n" r="F25" s="6">
        <v>481</v>
      </c>
    </row>
    <row r="26" spans="1:6">
      <c t="s" r="A26" s="4">
        <v>200</v>
      </c>
      <c t="n" r="B26" s="6">
        <v>-183034</v>
      </c>
      <c t="n" r="C26" s="6">
        <v>-132410</v>
      </c>
      <c t="n" r="F26" s="6">
        <v>-315444</v>
      </c>
    </row>
    <row r="27" spans="1:6">
      <c t="s" r="A27" s="4">
        <v>204</v>
      </c>
      <c t="n" r="B27" s="7">
        <v>1310517</v>
      </c>
      <c t="n" r="C27" s="6">
        <v>-260088</v>
      </c>
      <c t="n" r="D27" s="6">
        <v>-35847</v>
      </c>
      <c t="n" r="E27" s="6">
        <v>465</v>
      </c>
      <c t="n" r="F27" s="7">
        <v>1015047</v>
      </c>
    </row>
    <row r="28" spans="1:6">
      <c t="s" r="A28" s="4">
        <v>205</v>
      </c>
      <c t="n" r="B28" s="6">
        <v>74060634</v>
      </c>
      <c t="n" r="F28" s="6">
        <v>74060634</v>
      </c>
    </row>
    <row r="29" spans="1:6">
      <c t="s" r="A29" s="3">
        <v>192</v>
      </c>
    </row>
    <row r="30" spans="1:6">
      <c t="s" r="A30" s="4">
        <v>193</v>
      </c>
      <c t="n" r="B30" s="7">
        <v>159860</v>
      </c>
      <c t="n" r="C30" s="6">
        <v>146338</v>
      </c>
      <c t="n" r="E30" s="6">
        <v>-27</v>
      </c>
      <c t="n" r="F30" s="7">
        <v>306171</v>
      </c>
    </row>
    <row r="31" spans="1:6">
      <c t="s" r="A31" s="4">
        <v>194</v>
      </c>
      <c t="n" r="D31" s="6">
        <v>1290</v>
      </c>
      <c t="n" r="F31" s="6">
        <v>1290</v>
      </c>
    </row>
    <row r="32" spans="1:6">
      <c t="s" r="A32" s="4">
        <v>130</v>
      </c>
      <c t="n" r="F32" s="6">
        <v>307461</v>
      </c>
    </row>
    <row r="33" spans="1:6">
      <c t="s" r="A33" s="4">
        <v>195</v>
      </c>
      <c t="n" r="B33" s="7">
        <v>-2719</v>
      </c>
      <c t="n" r="F33" s="6">
        <v>-2719</v>
      </c>
    </row>
    <row r="34" spans="1:6">
      <c t="s" r="A34" s="4">
        <v>196</v>
      </c>
      <c t="n" r="B34" s="6">
        <v>128150</v>
      </c>
    </row>
    <row r="35" spans="1:6">
      <c t="s" r="A35" s="4">
        <v>197</v>
      </c>
      <c t="n" r="B35" s="7">
        <v>12631</v>
      </c>
      <c t="n" r="F35" s="6">
        <v>12631</v>
      </c>
    </row>
    <row r="36" spans="1:6">
      <c t="s" r="A36" s="4">
        <v>198</v>
      </c>
      <c t="n" r="B36" s="6">
        <v>-2627</v>
      </c>
      <c t="n" r="F36" s="6">
        <v>-2627</v>
      </c>
    </row>
    <row r="37" spans="1:6">
      <c t="s" r="A37" s="4">
        <v>199</v>
      </c>
      <c t="n" r="C37" s="6">
        <v>1595</v>
      </c>
      <c t="n" r="F37" s="6">
        <v>1595</v>
      </c>
    </row>
    <row r="38" spans="1:6">
      <c t="s" r="A38" s="4">
        <v>203</v>
      </c>
      <c t="n" r="E38" s="6">
        <v>2147</v>
      </c>
      <c t="n" r="F38" s="6">
        <v>2147</v>
      </c>
    </row>
    <row r="39" spans="1:6">
      <c t="s" r="A39" s="4">
        <v>200</v>
      </c>
      <c t="n" r="B39" s="6">
        <v>-197444</v>
      </c>
      <c t="n" r="C39" s="6">
        <v>-146728</v>
      </c>
      <c t="n" r="F39" s="6">
        <v>-344172</v>
      </c>
    </row>
    <row r="40" spans="1:6">
      <c t="s" r="A40" s="4">
        <v>206</v>
      </c>
      <c t="n" r="B40" s="7">
        <v>1280218</v>
      </c>
      <c t="n" r="C40" s="7">
        <v>-258883</v>
      </c>
      <c t="n" r="D40" s="7">
        <v>-34557</v>
      </c>
      <c t="n" r="E40" s="7">
        <v>2585</v>
      </c>
      <c t="n" r="F40" s="7">
        <v>989363</v>
      </c>
    </row>
    <row r="41" spans="1:6">
      <c t="s" r="A41" s="4">
        <v>207</v>
      </c>
      <c t="n" r="B41" s="6">
        <v>74188784</v>
      </c>
      <c t="n" r="F41" s="6">
        <v>74188784</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21</v>
      </c>
      <c t="s" r="B1" s="2">
        <v>1</v>
      </c>
    </row>
    <row r="2" spans="1:4">
      <c t="s" r="B2" s="2">
        <v>2</v>
      </c>
      <c t="s" r="C2" s="2">
        <v>30</v>
      </c>
      <c t="s" r="D2" s="2">
        <v>88</v>
      </c>
    </row>
    <row r="3" spans="1:4">
      <c t="s" r="A3" s="3">
        <v>226</v>
      </c>
    </row>
    <row r="4" spans="1:4">
      <c t="s" r="A4" s="4">
        <v>722</v>
      </c>
      <c t="n" r="B4" s="7">
        <v>107167</v>
      </c>
      <c t="n" r="C4" s="7">
        <v>174024</v>
      </c>
      <c t="n" r="D4" s="7">
        <v>138210</v>
      </c>
    </row>
    <row r="5" spans="1:4">
      <c t="s" r="A5" s="4">
        <v>723</v>
      </c>
      <c t="n" r="B5" s="6">
        <v>-108306</v>
      </c>
      <c t="n" r="C5" s="6">
        <v>-174912</v>
      </c>
      <c t="n" r="D5" s="6">
        <v>-139771</v>
      </c>
    </row>
    <row r="6" spans="1:4">
      <c t="s" r="A6" s="3">
        <v>724</v>
      </c>
    </row>
    <row r="7" spans="1:4">
      <c t="s" r="A7" s="4">
        <v>725</v>
      </c>
      <c t="n" r="B7" s="6">
        <v>-123</v>
      </c>
      <c t="n" r="C7" s="6">
        <v>-112</v>
      </c>
      <c t="n" r="D7" s="6">
        <v>-192</v>
      </c>
    </row>
    <row r="8" spans="1:4">
      <c t="s" r="A8" s="4">
        <v>726</v>
      </c>
      <c t="n" r="B8" s="6">
        <v>1557</v>
      </c>
      <c t="n" r="C8" s="6">
        <v>1636</v>
      </c>
      <c t="n" r="D8" s="6">
        <v>3483</v>
      </c>
    </row>
    <row r="9" spans="1:4">
      <c t="s" r="A9" s="4">
        <v>147</v>
      </c>
      <c t="n" r="B9" s="6">
        <v>-274</v>
      </c>
      <c t="n" r="C9" s="7">
        <v>-636</v>
      </c>
      <c t="n" r="D9" s="6">
        <v>-334</v>
      </c>
    </row>
    <row r="10" spans="1:4">
      <c t="s" r="A10" s="4">
        <v>715</v>
      </c>
      <c t="n" r="B10" s="7">
        <v>21</v>
      </c>
      <c t="n" r="D10" s="7">
        <v>139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6"/>
    <col customWidth="1" max="7" min="7" width="14"/>
    <col customWidth="1" max="8" min="8" width="14"/>
  </cols>
  <sheetData>
    <row r="1" spans="1:8">
      <c t="s" r="A1" s="1">
        <v>727</v>
      </c>
      <c t="s" r="B1" s="2">
        <v>728</v>
      </c>
      <c t="s" r="C1" s="2">
        <v>1</v>
      </c>
      <c t="s" r="F1" s="2">
        <v>729</v>
      </c>
    </row>
    <row r="2" spans="1:8">
      <c t="s" r="B2" s="2">
        <v>30</v>
      </c>
      <c t="s" r="C2" s="2">
        <v>2</v>
      </c>
      <c t="s" r="D2" s="2">
        <v>30</v>
      </c>
      <c t="s" r="E2" s="2">
        <v>88</v>
      </c>
      <c t="s" r="F2" s="2">
        <v>2</v>
      </c>
      <c t="s" r="G2" s="2">
        <v>730</v>
      </c>
      <c t="s" r="H2" s="2">
        <v>731</v>
      </c>
    </row>
    <row r="3" spans="1:8">
      <c t="s" r="A3" s="3">
        <v>732</v>
      </c>
    </row>
    <row r="4" spans="1:8">
      <c t="s" r="A4" s="4">
        <v>733</v>
      </c>
      <c t="n" r="C4" s="7">
        <v>64540</v>
      </c>
      <c t="n" r="D4" s="7">
        <v>111376</v>
      </c>
      <c t="n" r="E4" s="7">
        <v>62500</v>
      </c>
    </row>
    <row r="5" spans="1:8">
      <c t="s" r="A5" s="4">
        <v>734</v>
      </c>
      <c t="n" r="C5" s="6">
        <v>2147</v>
      </c>
      <c t="n" r="D5" s="7">
        <v>481</v>
      </c>
    </row>
    <row r="6" spans="1:8">
      <c t="s" r="A6" s="4">
        <v>735</v>
      </c>
    </row>
    <row r="7" spans="1:8">
      <c t="s" r="A7" s="3">
        <v>732</v>
      </c>
    </row>
    <row r="8" spans="1:8">
      <c t="s" r="A8" s="4">
        <v>736</v>
      </c>
      <c t="n" r="H8" s="7">
        <v>48000</v>
      </c>
    </row>
    <row r="9" spans="1:8">
      <c t="s" r="A9" s="4">
        <v>737</v>
      </c>
      <c t="n" r="H9" s="6">
        <v>2000</v>
      </c>
    </row>
    <row r="10" spans="1:8">
      <c t="s" r="A10" s="4">
        <v>738</v>
      </c>
      <c t="n" r="G10" s="7">
        <v>96000</v>
      </c>
    </row>
    <row r="11" spans="1:8">
      <c t="s" r="A11" s="4">
        <v>739</v>
      </c>
      <c t="n" r="G11" s="6">
        <v>4000</v>
      </c>
    </row>
    <row r="12" spans="1:8">
      <c t="s" r="A12" s="4">
        <v>733</v>
      </c>
      <c t="n" r="B12" s="7">
        <v>11500</v>
      </c>
      <c t="n" r="C12" s="6">
        <v>51600</v>
      </c>
      <c t="n" r="F12" s="7">
        <v>63100</v>
      </c>
    </row>
    <row r="13" spans="1:8">
      <c t="s" r="A13" s="4">
        <v>740</v>
      </c>
      <c t="n" r="C13" s="6">
        <v>80900</v>
      </c>
      <c t="n" r="F13" s="6">
        <v>80900</v>
      </c>
    </row>
    <row r="14" spans="1:8">
      <c t="s" r="A14" s="4">
        <v>734</v>
      </c>
      <c t="n" r="F14" s="6">
        <v>2600</v>
      </c>
    </row>
    <row r="15" spans="1:8">
      <c t="s" r="A15" s="4">
        <v>741</v>
      </c>
      <c t="n" r="C15" s="7">
        <v>3400</v>
      </c>
      <c t="n" r="F15" s="6">
        <v>3400</v>
      </c>
    </row>
    <row r="16" spans="1:8">
      <c t="s" r="A16" s="4">
        <v>742</v>
      </c>
      <c t="s" r="C16" s="4">
        <v>706</v>
      </c>
    </row>
    <row r="17" spans="1:8">
      <c t="s" r="A17" s="4">
        <v>743</v>
      </c>
      <c t="s" r="C17" s="4">
        <v>744</v>
      </c>
    </row>
    <row r="18" spans="1:8">
      <c t="s" r="A18" s="4">
        <v>745</v>
      </c>
    </row>
    <row r="19" spans="1:8">
      <c t="s" r="A19" s="3">
        <v>732</v>
      </c>
    </row>
    <row r="20" spans="1:8">
      <c t="s" r="A20" s="4">
        <v>740</v>
      </c>
      <c t="n" r="C20" s="7">
        <v>83100</v>
      </c>
      <c t="n" r="F20" s="7">
        <v>83100</v>
      </c>
    </row>
    <row r="21" spans="1:8">
      <c t="s" r="A21" s="4">
        <v>746</v>
      </c>
    </row>
    <row r="22" spans="1:8">
      <c t="s" r="A22" s="3">
        <v>732</v>
      </c>
    </row>
    <row r="23" spans="1:8">
      <c t="s" r="A23" s="4">
        <v>747</v>
      </c>
      <c t="s" r="C23" s="4">
        <v>748</v>
      </c>
      <c t="s" r="F23" s="4">
        <v>748</v>
      </c>
    </row>
    <row r="24" spans="1:8">
      <c t="s" r="A24" s="4">
        <v>736</v>
      </c>
      <c t="n" r="H24" s="7">
        <v>49000</v>
      </c>
    </row>
    <row r="25" spans="1:8">
      <c t="s" r="A25" s="4">
        <v>749</v>
      </c>
    </row>
    <row r="26" spans="1:8">
      <c t="s" r="A26" s="3">
        <v>732</v>
      </c>
    </row>
    <row r="27" spans="1:8">
      <c t="s" r="A27" s="4">
        <v>747</v>
      </c>
      <c t="s" r="C27" s="4">
        <v>750</v>
      </c>
      <c t="s" r="F27" s="4">
        <v>750</v>
      </c>
    </row>
    <row r="28" spans="1:8">
      <c t="s" r="A28" s="4">
        <v>736</v>
      </c>
      <c t="n" r="G28" s="7">
        <v>10000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27"/>
    <col customWidth="1" max="4" min="4" width="14"/>
    <col customWidth="1" max="5" min="5" width="14"/>
  </cols>
  <sheetData>
    <row r="1" spans="1:5">
      <c t="s" r="A1" s="1">
        <v>751</v>
      </c>
      <c t="s" r="B1" s="2">
        <v>752</v>
      </c>
      <c t="s" r="C1" s="2">
        <v>753</v>
      </c>
      <c t="s" r="D1" s="2">
        <v>30</v>
      </c>
      <c t="s" r="E1" s="2">
        <v>88</v>
      </c>
    </row>
    <row r="2" spans="1:5">
      <c t="s" r="A2" s="3">
        <v>732</v>
      </c>
    </row>
    <row r="3" spans="1:5">
      <c t="s" r="A3" s="4">
        <v>406</v>
      </c>
      <c t="s" r="C3" s="4">
        <v>407</v>
      </c>
      <c t="s" r="D3" s="4">
        <v>407</v>
      </c>
      <c t="s" r="E3" s="4">
        <v>407</v>
      </c>
    </row>
    <row r="4" spans="1:5">
      <c t="s" r="A4" s="4">
        <v>691</v>
      </c>
      <c t="s" r="C4" s="4">
        <v>416</v>
      </c>
    </row>
    <row r="5" spans="1:5">
      <c t="s" r="A5" s="4">
        <v>754</v>
      </c>
    </row>
    <row r="6" spans="1:5">
      <c t="s" r="A6" s="3">
        <v>732</v>
      </c>
    </row>
    <row r="7" spans="1:5">
      <c t="s" r="A7" s="4">
        <v>755</v>
      </c>
      <c t="n" r="C7" s="6">
        <v>3</v>
      </c>
    </row>
    <row r="8" spans="1:5">
      <c t="s" r="A8" s="4">
        <v>691</v>
      </c>
      <c t="s" r="C8" s="4">
        <v>416</v>
      </c>
    </row>
    <row r="9" spans="1:5">
      <c t="s" r="A9" s="4">
        <v>756</v>
      </c>
    </row>
    <row r="10" spans="1:5">
      <c t="s" r="A10" s="3">
        <v>732</v>
      </c>
    </row>
    <row r="11" spans="1:5">
      <c t="s" r="A11" s="4">
        <v>743</v>
      </c>
      <c t="s" r="B11" s="4">
        <v>480</v>
      </c>
    </row>
    <row r="12" spans="1:5">
      <c t="s" r="A12" s="4">
        <v>757</v>
      </c>
    </row>
    <row r="13" spans="1:5">
      <c t="s" r="A13" s="3">
        <v>732</v>
      </c>
    </row>
    <row r="14" spans="1:5">
      <c t="s" r="A14" s="4">
        <v>743</v>
      </c>
      <c t="s" r="C14" s="4">
        <v>758</v>
      </c>
    </row>
    <row r="15" spans="1:5">
      <c t="s" r="A15" s="4">
        <v>759</v>
      </c>
    </row>
    <row r="16" spans="1:5">
      <c t="s" r="A16" s="3">
        <v>732</v>
      </c>
    </row>
    <row r="17" spans="1:5">
      <c t="s" r="A17" s="4">
        <v>743</v>
      </c>
      <c t="s" r="C17" s="4">
        <v>760</v>
      </c>
    </row>
    <row r="18" spans="1:5">
      <c t="s" r="A18" s="4">
        <v>761</v>
      </c>
    </row>
    <row r="19" spans="1:5">
      <c t="s" r="A19" s="3">
        <v>732</v>
      </c>
    </row>
    <row r="20" spans="1:5">
      <c t="s" r="A20" s="4">
        <v>762</v>
      </c>
      <c t="n" r="C20" s="6">
        <v>2</v>
      </c>
    </row>
    <row r="21" spans="1:5">
      <c t="s" r="A21" s="4">
        <v>763</v>
      </c>
    </row>
    <row r="22" spans="1:5">
      <c t="s" r="A22" s="3">
        <v>732</v>
      </c>
    </row>
    <row r="23" spans="1:5">
      <c t="s" r="A23" s="4">
        <v>406</v>
      </c>
      <c t="s" r="C23" s="4">
        <v>420</v>
      </c>
    </row>
    <row r="24" spans="1:5">
      <c t="s" r="A24" s="4">
        <v>764</v>
      </c>
    </row>
    <row r="25" spans="1:5">
      <c t="s" r="A25" s="3">
        <v>732</v>
      </c>
    </row>
    <row r="26" spans="1:5">
      <c t="s" r="A26" s="4">
        <v>406</v>
      </c>
      <c t="s" r="C26" s="4">
        <v>422</v>
      </c>
    </row>
    <row r="27" spans="1:5">
      <c t="s" r="A27" s="4">
        <v>765</v>
      </c>
    </row>
    <row r="28" spans="1:5">
      <c t="s" r="A28" s="3">
        <v>732</v>
      </c>
    </row>
    <row r="29" spans="1:5">
      <c t="s" r="A29" s="4">
        <v>406</v>
      </c>
      <c t="s" r="C29" s="4">
        <v>41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766</v>
      </c>
      <c t="s" r="B1" s="2">
        <v>731</v>
      </c>
      <c t="s" r="C1" s="2">
        <v>2</v>
      </c>
      <c t="s" r="D1" s="2">
        <v>30</v>
      </c>
    </row>
    <row r="2" spans="1:4">
      <c t="s" r="A2" s="3">
        <v>767</v>
      </c>
    </row>
    <row r="3" spans="1:4">
      <c t="s" r="A3" s="4">
        <v>768</v>
      </c>
      <c t="n" r="C3" s="11">
        <v>0.6</v>
      </c>
      <c t="n" r="D3" s="11">
        <v>0.4</v>
      </c>
    </row>
    <row r="4" spans="1:4">
      <c t="s" r="A4" s="4">
        <v>769</v>
      </c>
      <c t="s" r="C4" s="4">
        <v>706</v>
      </c>
    </row>
    <row r="5" spans="1:4">
      <c t="s" r="A5" s="4">
        <v>770</v>
      </c>
      <c t="s" r="C5" s="4">
        <v>466</v>
      </c>
    </row>
    <row r="6" spans="1:4">
      <c t="s" r="A6" s="4">
        <v>771</v>
      </c>
      <c t="s" r="C6" s="4">
        <v>644</v>
      </c>
    </row>
    <row r="7" spans="1:4">
      <c t="s" r="A7" s="4">
        <v>772</v>
      </c>
      <c t="s" r="C7" s="4">
        <v>773</v>
      </c>
    </row>
    <row r="8" spans="1:4">
      <c t="s" r="A8" s="4">
        <v>774</v>
      </c>
    </row>
    <row r="9" spans="1:4">
      <c t="s" r="A9" s="3">
        <v>767</v>
      </c>
    </row>
    <row r="10" spans="1:4">
      <c t="s" r="A10" s="4">
        <v>775</v>
      </c>
      <c t="n" r="B10" s="11">
        <v>7.4</v>
      </c>
      <c t="n" r="C10" s="11">
        <v>54.3</v>
      </c>
    </row>
    <row r="11" spans="1:4">
      <c t="s" r="A11" s="4">
        <v>776</v>
      </c>
      <c t="n" r="C11" s="12">
        <v>65.90000000000001</v>
      </c>
      <c t="n" r="D11" s="11">
        <v>11.6</v>
      </c>
    </row>
    <row r="12" spans="1:4">
      <c t="s" r="A12" s="4">
        <v>777</v>
      </c>
      <c t="n" r="C12" s="11">
        <v>0.4</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8"/>
    <col customWidth="1" max="2" min="2" width="15"/>
    <col customWidth="1" max="3" min="3" width="16"/>
    <col customWidth="1" max="4" min="4" width="14"/>
  </cols>
  <sheetData>
    <row r="1" spans="1:4">
      <c t="s" r="A1" s="1">
        <v>778</v>
      </c>
      <c t="s" r="B1" s="2">
        <v>779</v>
      </c>
      <c t="s" r="C1" s="2">
        <v>1</v>
      </c>
    </row>
    <row r="2" spans="1:4">
      <c t="s" r="B2" s="2">
        <v>468</v>
      </c>
      <c t="s" r="C2" s="2">
        <v>30</v>
      </c>
      <c t="s" r="D2" s="2">
        <v>88</v>
      </c>
    </row>
    <row r="3" spans="1:4">
      <c t="s" r="A3" s="3">
        <v>780</v>
      </c>
    </row>
    <row r="4" spans="1:4">
      <c t="s" r="A4" s="4">
        <v>93</v>
      </c>
      <c t="n" r="B4" s="7">
        <v>108256</v>
      </c>
      <c t="n" r="C4" s="7">
        <v>42748</v>
      </c>
    </row>
    <row r="5" spans="1:4">
      <c t="s" r="A5" s="4">
        <v>781</v>
      </c>
      <c t="n" r="B5" s="6">
        <v>-2919</v>
      </c>
      <c t="n" r="C5" s="6">
        <v>-1134</v>
      </c>
      <c t="n" r="D5" s="7">
        <v>-5404</v>
      </c>
    </row>
    <row r="6" spans="1:4">
      <c t="s" r="A6" s="4">
        <v>782</v>
      </c>
      <c t="n" r="B6" s="6">
        <v>-38148</v>
      </c>
      <c t="n" r="C6" s="6">
        <v>-21018</v>
      </c>
      <c t="n" r="D6" s="6">
        <v>-24103</v>
      </c>
    </row>
    <row r="7" spans="1:4">
      <c t="s" r="A7" s="4">
        <v>783</v>
      </c>
      <c t="n" r="B7" s="7">
        <v>-69075</v>
      </c>
      <c t="n" r="C7" s="6">
        <v>-46324</v>
      </c>
      <c t="n" r="D7" s="7">
        <v>-30263</v>
      </c>
    </row>
    <row r="8" spans="1:4">
      <c t="s" r="A8" s="4">
        <v>784</v>
      </c>
      <c t="n" r="C8" s="6">
        <v>37105</v>
      </c>
    </row>
    <row r="9" spans="1:4">
      <c t="s" r="A9" s="4">
        <v>785</v>
      </c>
      <c t="n" r="C9" s="6">
        <v>639953</v>
      </c>
    </row>
    <row r="10" spans="1:4">
      <c t="s" r="A10" s="4">
        <v>786</v>
      </c>
      <c t="n" r="C10" s="6">
        <v>71489</v>
      </c>
    </row>
    <row r="11" spans="1:4">
      <c t="s" r="A11" s="4">
        <v>787</v>
      </c>
      <c t="n" r="C11" s="7">
        <v>372507</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4"/>
  </cols>
  <sheetData>
    <row r="1" spans="1:2">
      <c t="s" r="A1" s="1">
        <v>788</v>
      </c>
      <c t="s" r="B1" s="2">
        <v>1</v>
      </c>
    </row>
    <row r="2" spans="1:2">
      <c t="s" r="B2" s="2">
        <v>789</v>
      </c>
    </row>
    <row r="3" spans="1:2">
      <c t="s" r="A3" s="4">
        <v>790</v>
      </c>
    </row>
    <row r="4" spans="1:2">
      <c t="s" r="A4" s="3">
        <v>791</v>
      </c>
    </row>
    <row r="5" spans="1:2">
      <c t="s" r="A5" s="4">
        <v>702</v>
      </c>
      <c t="s" r="B5" s="4">
        <v>703</v>
      </c>
    </row>
    <row r="6" spans="1:2">
      <c t="s" r="A6" s="4">
        <v>704</v>
      </c>
      <c t="n" r="B6" s="10">
        <v>0.1375</v>
      </c>
    </row>
    <row r="7" spans="1:2">
      <c t="s" r="A7" s="4">
        <v>792</v>
      </c>
    </row>
    <row r="8" spans="1:2">
      <c t="s" r="A8" s="3">
        <v>791</v>
      </c>
    </row>
    <row r="9" spans="1:2">
      <c t="s" r="A9" s="4">
        <v>702</v>
      </c>
      <c t="s" r="B9" s="4">
        <v>706</v>
      </c>
    </row>
    <row r="10" spans="1:2">
      <c t="s" r="A10" s="4">
        <v>704</v>
      </c>
      <c t="n" r="B10" s="14">
        <v>0.15625</v>
      </c>
    </row>
    <row r="11" spans="1:2">
      <c t="s" r="A11" s="4">
        <v>793</v>
      </c>
    </row>
    <row r="12" spans="1:2">
      <c t="s" r="A12" s="3">
        <v>791</v>
      </c>
    </row>
    <row r="13" spans="1:2">
      <c t="s" r="A13" s="4">
        <v>702</v>
      </c>
      <c t="s" r="B13" s="4">
        <v>560</v>
      </c>
    </row>
    <row r="14" spans="1:2">
      <c t="s" r="A14" s="4">
        <v>704</v>
      </c>
      <c t="n" r="B14" s="10">
        <v>0.187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O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t="s" r="A1" s="1">
        <v>794</v>
      </c>
      <c t="s" r="B1" s="2">
        <v>585</v>
      </c>
      <c t="s" r="J1" s="2">
        <v>1</v>
      </c>
    </row>
    <row r="2" spans="1:15">
      <c t="s" r="B2" s="2">
        <v>2</v>
      </c>
      <c t="s" r="C2" s="2">
        <v>508</v>
      </c>
      <c t="s" r="D2" s="2">
        <v>4</v>
      </c>
      <c t="s" r="E2" s="2">
        <v>509</v>
      </c>
      <c t="s" r="F2" s="2">
        <v>30</v>
      </c>
      <c t="s" r="G2" s="2">
        <v>510</v>
      </c>
      <c t="s" r="H2" s="2">
        <v>511</v>
      </c>
      <c t="s" r="I2" s="2">
        <v>512</v>
      </c>
      <c t="s" r="J2" s="2">
        <v>2</v>
      </c>
      <c t="s" r="L2" s="2">
        <v>30</v>
      </c>
      <c t="s" r="N2" s="2">
        <v>88</v>
      </c>
    </row>
    <row r="3" spans="1:15">
      <c t="s" r="A3" s="3">
        <v>232</v>
      </c>
    </row>
    <row r="4" spans="1:15">
      <c t="s" r="A4" s="4">
        <v>795</v>
      </c>
      <c t="n" r="B4" s="7">
        <v>21475</v>
      </c>
      <c t="n" r="C4" s="7">
        <v>83379</v>
      </c>
      <c t="n" r="D4" s="7">
        <v>94864</v>
      </c>
      <c t="n" r="E4" s="7">
        <v>106480</v>
      </c>
      <c t="n" r="F4" s="7">
        <v>123694</v>
      </c>
      <c t="n" r="G4" s="7">
        <v>119978</v>
      </c>
      <c t="n" r="H4" s="7">
        <v>137653</v>
      </c>
      <c t="n" r="I4" s="7">
        <v>115904</v>
      </c>
      <c t="n" r="J4" s="7">
        <v>306198</v>
      </c>
      <c t="n" r="L4" s="7">
        <v>497229</v>
      </c>
      <c t="n" r="N4" s="7">
        <v>393490</v>
      </c>
    </row>
    <row r="5" spans="1:15">
      <c t="s" r="A5" s="4">
        <v>796</v>
      </c>
      <c t="n" r="J5" s="6">
        <v>-144576</v>
      </c>
      <c t="n" r="L5" s="6">
        <v>-132449</v>
      </c>
      <c t="n" r="N5" s="6">
        <v>-117995</v>
      </c>
    </row>
    <row r="6" spans="1:15">
      <c t="s" r="A6" s="4">
        <v>797</v>
      </c>
      <c t="n" r="J6" s="6">
        <v>-3262</v>
      </c>
      <c t="n" r="L6" s="6">
        <v>-7325</v>
      </c>
      <c t="n" r="N6" s="6">
        <v>-5554</v>
      </c>
    </row>
    <row r="7" spans="1:15">
      <c t="s" r="A7" s="4">
        <v>798</v>
      </c>
      <c t="n" r="J7" s="6">
        <v>1500</v>
      </c>
      <c t="n" r="L7" s="6">
        <v>1500</v>
      </c>
      <c t="n" r="N7" s="6">
        <v>2200</v>
      </c>
    </row>
    <row r="8" spans="1:15">
      <c t="s" r="A8" s="4">
        <v>114</v>
      </c>
      <c t="n" r="J8" s="6">
        <v>159860</v>
      </c>
      <c t="n" r="L8" s="6">
        <v>358955</v>
      </c>
      <c t="n" r="N8" s="6">
        <v>272141</v>
      </c>
    </row>
    <row r="9" spans="1:15">
      <c t="s" r="A9" s="4">
        <v>799</v>
      </c>
      <c t="n" r="J9" s="6">
        <v>-3493</v>
      </c>
      <c t="n" r="L9" s="6">
        <v>-2956</v>
      </c>
      <c t="n" r="N9" s="6">
        <v>-2362</v>
      </c>
    </row>
    <row r="10" spans="1:15">
      <c t="s" r="A10" s="4">
        <v>800</v>
      </c>
      <c t="n" r="L10" s="6">
        <v>-2669</v>
      </c>
      <c t="n" r="N10" s="6">
        <v>-1350</v>
      </c>
    </row>
    <row r="11" spans="1:15">
      <c t="s" r="A11" s="4">
        <v>801</v>
      </c>
      <c t="n" r="J11" s="7">
        <v>156367</v>
      </c>
      <c t="n" r="L11" s="7">
        <v>353330</v>
      </c>
      <c t="n" r="N11" s="7">
        <v>268429</v>
      </c>
    </row>
    <row r="12" spans="1:15">
      <c t="s" r="A12" s="4">
        <v>802</v>
      </c>
      <c t="n" r="B12" s="6">
        <v>74188784</v>
      </c>
      <c t="n" r="C12" s="6">
        <v>74188784</v>
      </c>
      <c t="n" r="D12" s="6">
        <v>74188784</v>
      </c>
      <c t="n" r="E12" s="6">
        <v>74130405</v>
      </c>
      <c t="n" r="F12" s="6">
        <v>74060634</v>
      </c>
      <c t="n" r="G12" s="6">
        <v>74060634</v>
      </c>
      <c t="n" r="H12" s="6">
        <v>74060634</v>
      </c>
      <c t="n" r="I12" s="6">
        <v>73994866</v>
      </c>
      <c t="n" r="J12" s="6">
        <v>74174389</v>
      </c>
      <c t="n" r="L12" s="6">
        <v>74044417</v>
      </c>
      <c t="n" r="N12" s="6">
        <v>73904384</v>
      </c>
    </row>
    <row r="13" spans="1:15">
      <c t="s" r="A13" s="4">
        <v>803</v>
      </c>
      <c t="n" r="B13" s="6">
        <v>74188784</v>
      </c>
      <c t="n" r="C13" s="6">
        <v>74188784</v>
      </c>
      <c t="n" r="D13" s="6">
        <v>74188784</v>
      </c>
      <c t="n" r="E13" s="6">
        <v>74130405</v>
      </c>
      <c t="n" r="F13" s="6">
        <v>74060634</v>
      </c>
      <c t="n" r="G13" s="6">
        <v>74060634</v>
      </c>
      <c t="n" r="H13" s="6">
        <v>74060634</v>
      </c>
      <c t="n" r="I13" s="6">
        <v>73994866</v>
      </c>
      <c t="n" r="J13" s="6">
        <v>74174389</v>
      </c>
      <c t="s" r="K13" s="4">
        <v>51</v>
      </c>
      <c t="n" r="L13" s="6">
        <v>74044417</v>
      </c>
      <c t="s" r="M13" s="4">
        <v>51</v>
      </c>
      <c t="n" r="N13" s="6">
        <v>73904384</v>
      </c>
      <c t="s" r="O13" s="4">
        <v>51</v>
      </c>
    </row>
    <row r="14" spans="1:15">
      <c t="s" r="A14" s="4">
        <v>804</v>
      </c>
      <c t="n" r="B14" s="8">
        <v>-0.19</v>
      </c>
      <c t="n" r="C14" s="8">
        <v>0.61</v>
      </c>
      <c t="n" r="D14" s="8">
        <v>0.76</v>
      </c>
      <c t="n" r="E14" s="8">
        <v>0.92</v>
      </c>
      <c t="n" r="F14" s="8">
        <v>1.18</v>
      </c>
      <c t="n" r="G14" s="8">
        <v>1.13</v>
      </c>
      <c t="n" r="H14" s="8">
        <v>1.37</v>
      </c>
      <c t="n" r="I14" s="8">
        <v>1.1</v>
      </c>
      <c t="n" r="J14" s="8">
        <v>2.11</v>
      </c>
      <c t="n" r="L14" s="8">
        <v>4.77</v>
      </c>
      <c t="n" r="N14" s="8">
        <v>3.63</v>
      </c>
    </row>
    <row r="15" spans="1:15">
      <c t="s" r="A15" s="4">
        <v>805</v>
      </c>
      <c t="n" r="B15" s="8">
        <v>-0.19</v>
      </c>
      <c t="n" r="C15" s="8">
        <v>0.61</v>
      </c>
      <c t="n" r="D15" s="8">
        <v>0.76</v>
      </c>
      <c t="n" r="E15" s="8">
        <v>0.92</v>
      </c>
      <c t="n" r="F15" s="8">
        <v>1.18</v>
      </c>
      <c t="n" r="G15" s="8">
        <v>1.13</v>
      </c>
      <c t="n" r="H15" s="8">
        <v>1.37</v>
      </c>
      <c t="n" r="I15" s="8">
        <v>1.1</v>
      </c>
      <c t="n" r="J15" s="8">
        <v>2.11</v>
      </c>
      <c t="s" r="K15" s="4">
        <v>51</v>
      </c>
      <c t="n" r="L15" s="8">
        <v>4.77</v>
      </c>
      <c t="s" r="M15" s="4">
        <v>51</v>
      </c>
      <c t="n" r="N15" s="8">
        <v>3.63</v>
      </c>
      <c t="s" r="O15" s="4">
        <v>51</v>
      </c>
    </row>
    <row r="16" spans="1:15">
      <c t="s" r="A16" s="4">
        <v>806</v>
      </c>
      <c t="n" r="J16" s="6">
        <v>734000</v>
      </c>
      <c t="n" r="L16" s="6">
        <v>799000</v>
      </c>
      <c t="n" r="N16" s="6">
        <v>683000</v>
      </c>
    </row>
    <row r="17" spans="1:15">
      <c t="s" r="A17" s="4">
        <v>406</v>
      </c>
      <c t="s" r="J17" s="4">
        <v>407</v>
      </c>
      <c t="s" r="L17" s="4">
        <v>407</v>
      </c>
      <c t="s" r="N17" s="4">
        <v>407</v>
      </c>
    </row>
    <row r="18" spans="1:15">
      <c t="n" r="A18"/>
    </row>
    <row r="19" spans="1:15">
      <c t="s" r="A19" s="4">
        <v>51</v>
      </c>
      <c t="s" r="B19" s="4">
        <v>122</v>
      </c>
    </row>
  </sheetData>
  <mergeCells count="8">
    <mergeCell ref="A1:A2"/>
    <mergeCell ref="B1:I1"/>
    <mergeCell ref="J1:O1"/>
    <mergeCell ref="J2:K2"/>
    <mergeCell ref="L2:M2"/>
    <mergeCell ref="N2:O2"/>
    <mergeCell ref="A18:O18"/>
    <mergeCell ref="B19:O19"/>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07</v>
      </c>
      <c t="s" r="B1" s="2">
        <v>1</v>
      </c>
    </row>
    <row r="2" spans="1:4">
      <c t="s" r="B2" s="2">
        <v>2</v>
      </c>
      <c t="s" r="C2" s="2">
        <v>30</v>
      </c>
      <c t="s" r="D2" s="2">
        <v>88</v>
      </c>
    </row>
    <row r="3" spans="1:4">
      <c t="s" r="A3" s="4">
        <v>808</v>
      </c>
    </row>
    <row r="4" spans="1:4">
      <c t="s" r="A4" s="3">
        <v>809</v>
      </c>
    </row>
    <row r="5" spans="1:4">
      <c t="s" r="A5" s="4">
        <v>810</v>
      </c>
      <c t="n" r="B5" s="11">
        <v>1.5</v>
      </c>
      <c t="n" r="C5" s="11">
        <v>1.5</v>
      </c>
      <c t="n" r="D5" s="11">
        <v>2.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11</v>
      </c>
      <c t="s" r="B1" s="2">
        <v>1</v>
      </c>
    </row>
    <row r="2" spans="1:4">
      <c t="s" r="B2" s="2">
        <v>2</v>
      </c>
      <c t="s" r="C2" s="2">
        <v>30</v>
      </c>
      <c t="s" r="D2" s="2">
        <v>88</v>
      </c>
    </row>
    <row r="3" spans="1:4">
      <c t="s" r="A3" s="4">
        <v>812</v>
      </c>
    </row>
    <row r="4" spans="1:4">
      <c t="s" r="A4" s="3">
        <v>813</v>
      </c>
    </row>
    <row r="5" spans="1:4">
      <c t="s" r="A5" s="4">
        <v>814</v>
      </c>
      <c t="n" r="B5" s="11">
        <v>22.6</v>
      </c>
      <c t="n" r="C5" s="11">
        <v>21.8</v>
      </c>
      <c t="n" r="D5" s="11">
        <v>20.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15</v>
      </c>
      <c t="s" r="B1" s="2">
        <v>1</v>
      </c>
    </row>
    <row r="2" spans="1:4">
      <c t="s" r="B2" s="2">
        <v>2</v>
      </c>
      <c t="s" r="C2" s="2">
        <v>30</v>
      </c>
      <c t="s" r="D2" s="2">
        <v>88</v>
      </c>
    </row>
    <row r="3" spans="1:4">
      <c t="s" r="A3" s="3">
        <v>816</v>
      </c>
    </row>
    <row r="4" spans="1:4">
      <c t="s" r="A4" s="4">
        <v>817</v>
      </c>
      <c t="n" r="B4" s="7">
        <v>109626</v>
      </c>
      <c t="n" r="C4" s="7">
        <v>85662</v>
      </c>
    </row>
    <row r="5" spans="1:4">
      <c t="s" r="A5" s="4">
        <v>818</v>
      </c>
      <c t="n" r="B5" s="6">
        <v>2473</v>
      </c>
      <c t="n" r="C5" s="6">
        <v>2174</v>
      </c>
      <c t="n" r="D5" s="7">
        <v>2783</v>
      </c>
    </row>
    <row r="6" spans="1:4">
      <c t="s" r="A6" s="4">
        <v>819</v>
      </c>
      <c t="n" r="B6" s="6">
        <v>4296</v>
      </c>
      <c t="n" r="C6" s="6">
        <v>4074</v>
      </c>
      <c t="n" r="D6" s="6">
        <v>3640</v>
      </c>
    </row>
    <row r="7" spans="1:4">
      <c t="s" r="A7" s="4">
        <v>820</v>
      </c>
      <c t="n" r="B7" s="6">
        <v>-6420</v>
      </c>
      <c t="n" r="C7" s="6">
        <v>19841</v>
      </c>
    </row>
    <row r="8" spans="1:4">
      <c t="s" r="A8" s="4">
        <v>821</v>
      </c>
      <c t="n" r="B8" s="6">
        <v>-2499</v>
      </c>
      <c t="n" r="C8" s="6">
        <v>-2125</v>
      </c>
    </row>
    <row r="9" spans="1:4">
      <c t="s" r="A9" s="4">
        <v>822</v>
      </c>
      <c t="n" r="B9" s="6">
        <v>107476</v>
      </c>
      <c t="n" r="C9" s="6">
        <v>109626</v>
      </c>
      <c t="n" r="D9" s="6">
        <v>85662</v>
      </c>
    </row>
    <row r="10" spans="1:4">
      <c t="s" r="A10" s="3">
        <v>823</v>
      </c>
    </row>
    <row r="11" spans="1:4">
      <c t="s" r="A11" s="4">
        <v>824</v>
      </c>
      <c t="n" r="B11" s="6">
        <v>69521</v>
      </c>
      <c t="n" r="C11" s="6">
        <v>67480</v>
      </c>
    </row>
    <row r="12" spans="1:4">
      <c t="s" r="A12" s="4">
        <v>825</v>
      </c>
      <c t="n" r="B12" s="6">
        <v>3116</v>
      </c>
      <c t="n" r="C12" s="6">
        <v>2671</v>
      </c>
    </row>
    <row r="13" spans="1:4">
      <c t="s" r="A13" s="4">
        <v>826</v>
      </c>
      <c t="n" r="B13" s="6">
        <v>-1693</v>
      </c>
      <c t="n" r="C13" s="6">
        <v>1495</v>
      </c>
    </row>
    <row r="14" spans="1:4">
      <c t="s" r="A14" s="4">
        <v>821</v>
      </c>
      <c t="n" r="B14" s="6">
        <v>-2499</v>
      </c>
      <c t="n" r="C14" s="6">
        <v>-2125</v>
      </c>
    </row>
    <row r="15" spans="1:4">
      <c t="s" r="A15" s="4">
        <v>827</v>
      </c>
      <c t="n" r="B15" s="6">
        <v>68445</v>
      </c>
      <c t="n" r="C15" s="6">
        <v>69521</v>
      </c>
      <c t="n" r="D15" s="7">
        <v>67480</v>
      </c>
    </row>
    <row r="16" spans="1:4">
      <c t="s" r="A16" s="4">
        <v>828</v>
      </c>
      <c t="n" r="B16" s="6">
        <v>-39031</v>
      </c>
      <c t="n" r="C16" s="6">
        <v>-40105</v>
      </c>
    </row>
    <row r="17" spans="1:4">
      <c t="s" r="A17" s="3">
        <v>829</v>
      </c>
    </row>
    <row r="18" spans="1:4">
      <c t="s" r="A18" s="4">
        <v>830</v>
      </c>
      <c t="n" r="B18" s="6">
        <v>-39031</v>
      </c>
      <c t="n" r="C18" s="6">
        <v>-40105</v>
      </c>
    </row>
    <row r="19" spans="1:4">
      <c t="s" r="A19" s="4">
        <v>831</v>
      </c>
      <c t="n" r="B19" s="6">
        <v>-39031</v>
      </c>
      <c t="n" r="C19" s="6">
        <v>-40105</v>
      </c>
    </row>
    <row r="20" spans="1:4">
      <c t="s" r="A20" s="3">
        <v>832</v>
      </c>
    </row>
    <row r="21" spans="1:4">
      <c t="s" r="A21" s="4">
        <v>833</v>
      </c>
      <c t="n" r="B21" s="7">
        <v>-38787</v>
      </c>
      <c t="n" r="C21" s="7">
        <v>-4127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8</v>
      </c>
      <c t="s" r="B1" s="2">
        <v>1</v>
      </c>
    </row>
    <row r="2" spans="1:2">
      <c t="s" r="B2" s="2">
        <v>2</v>
      </c>
    </row>
    <row r="3" spans="1:2">
      <c t="s" r="A3" s="3">
        <v>208</v>
      </c>
    </row>
    <row r="4" spans="1:2">
      <c t="s" r="A4" s="4">
        <v>208</v>
      </c>
      <c t="s" r="B4" s="4">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t="s" r="A1" s="1">
        <v>834</v>
      </c>
      <c t="s" r="B1" s="2">
        <v>1</v>
      </c>
    </row>
    <row r="2" spans="1:3">
      <c t="s" r="B2" s="2">
        <v>2</v>
      </c>
      <c t="s" r="C2" s="2">
        <v>30</v>
      </c>
    </row>
    <row r="3" spans="1:3">
      <c t="s" r="A3" s="3">
        <v>835</v>
      </c>
    </row>
    <row r="4" spans="1:3">
      <c t="s" r="A4" s="4">
        <v>836</v>
      </c>
      <c t="s" r="B4" s="4">
        <v>837</v>
      </c>
      <c t="s" r="C4" s="4">
        <v>838</v>
      </c>
    </row>
    <row r="5" spans="1:3">
      <c t="s" r="A5" s="4">
        <v>839</v>
      </c>
      <c t="s" r="B5" s="4">
        <v>416</v>
      </c>
    </row>
    <row r="6" spans="1:3">
      <c t="s" r="A6" s="4">
        <v>840</v>
      </c>
      <c t="s" r="B6" s="4">
        <v>841</v>
      </c>
      <c t="s" r="C6" s="4">
        <v>841</v>
      </c>
    </row>
    <row r="7" spans="1:3">
      <c t="s" r="A7" s="3">
        <v>842</v>
      </c>
    </row>
    <row r="8" spans="1:3">
      <c t="s" r="A8" s="4">
        <v>836</v>
      </c>
      <c t="s" r="B8" s="4">
        <v>838</v>
      </c>
      <c t="s" r="C8" s="4">
        <v>843</v>
      </c>
    </row>
    <row r="9" spans="1:3">
      <c t="s" r="A9" s="4">
        <v>844</v>
      </c>
      <c t="s" r="B9" s="4">
        <v>841</v>
      </c>
      <c t="s" r="C9" s="4">
        <v>841</v>
      </c>
    </row>
    <row r="10" spans="1:3">
      <c t="s" r="A10" s="4">
        <v>845</v>
      </c>
      <c t="s" r="B10" s="4">
        <v>846</v>
      </c>
      <c t="s" r="C10" s="4">
        <v>847</v>
      </c>
    </row>
    <row r="11" spans="1:3">
      <c t="s" r="A11" s="4">
        <v>848</v>
      </c>
    </row>
    <row r="12" spans="1:3">
      <c t="s" r="A12" s="3">
        <v>835</v>
      </c>
    </row>
    <row r="13" spans="1:3">
      <c t="s" r="A13" s="4">
        <v>839</v>
      </c>
      <c t="s" r="B13" s="4">
        <v>849</v>
      </c>
    </row>
    <row r="14" spans="1:3">
      <c t="s" r="A14" s="4">
        <v>840</v>
      </c>
      <c t="s" r="B14" s="4">
        <v>850</v>
      </c>
    </row>
    <row r="15" spans="1:3">
      <c t="s" r="A15" s="4">
        <v>851</v>
      </c>
    </row>
    <row r="16" spans="1:3">
      <c t="s" r="A16" s="3">
        <v>835</v>
      </c>
    </row>
    <row r="17" spans="1:3">
      <c t="s" r="A17" s="4">
        <v>839</v>
      </c>
      <c t="s" r="B17" s="4">
        <v>466</v>
      </c>
    </row>
    <row r="18" spans="1:3">
      <c t="s" r="A18" s="4">
        <v>840</v>
      </c>
      <c t="s" r="B18" s="4">
        <v>852</v>
      </c>
    </row>
    <row r="19" spans="1:3">
      <c t="s" r="A19" s="4">
        <v>853</v>
      </c>
    </row>
    <row r="20" spans="1:3">
      <c t="s" r="A20" s="3">
        <v>835</v>
      </c>
    </row>
    <row r="21" spans="1:3">
      <c t="s" r="A21" s="4">
        <v>839</v>
      </c>
      <c t="s" r="B21" s="4">
        <v>644</v>
      </c>
    </row>
    <row r="22" spans="1:3">
      <c t="s" r="A22" s="4">
        <v>840</v>
      </c>
      <c t="s" r="B22" s="4">
        <v>85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855</v>
      </c>
      <c t="s" r="C1" s="2">
        <v>1</v>
      </c>
    </row>
    <row r="2" spans="1:5">
      <c t="s" r="C2" s="2">
        <v>2</v>
      </c>
      <c t="s" r="D2" s="2">
        <v>30</v>
      </c>
      <c t="s" r="E2" s="2">
        <v>88</v>
      </c>
    </row>
    <row r="3" spans="1:5">
      <c t="s" r="A3" s="3">
        <v>856</v>
      </c>
    </row>
    <row r="4" spans="1:5">
      <c t="s" r="A4" s="4">
        <v>129</v>
      </c>
      <c t="n" r="C4" s="7">
        <v>1290</v>
      </c>
      <c t="n" r="D4" s="7">
        <v>-26128</v>
      </c>
      <c t="n" r="E4" s="7">
        <v>32545</v>
      </c>
    </row>
    <row r="5" spans="1:5">
      <c t="s" r="A5" s="4">
        <v>133</v>
      </c>
    </row>
    <row r="6" spans="1:5">
      <c t="s" r="A6" s="3">
        <v>857</v>
      </c>
    </row>
    <row r="7" spans="1:5">
      <c t="s" r="A7" s="4">
        <v>818</v>
      </c>
      <c t="n" r="C7" s="6">
        <v>2473</v>
      </c>
      <c t="n" r="D7" s="6">
        <v>2174</v>
      </c>
      <c t="n" r="E7" s="6">
        <v>2783</v>
      </c>
    </row>
    <row r="8" spans="1:5">
      <c t="s" r="A8" s="4">
        <v>819</v>
      </c>
      <c t="n" r="C8" s="6">
        <v>4296</v>
      </c>
      <c t="n" r="D8" s="6">
        <v>4074</v>
      </c>
      <c t="n" r="E8" s="6">
        <v>3640</v>
      </c>
    </row>
    <row r="9" spans="1:5">
      <c t="s" r="A9" s="4">
        <v>844</v>
      </c>
      <c t="n" r="C9" s="6">
        <v>-5590</v>
      </c>
      <c t="n" r="D9" s="6">
        <v>-5475</v>
      </c>
      <c t="n" r="E9" s="6">
        <v>-4446</v>
      </c>
    </row>
    <row r="10" spans="1:5">
      <c t="s" r="A10" s="4">
        <v>858</v>
      </c>
      <c t="n" r="C10" s="6">
        <v>3354</v>
      </c>
      <c t="n" r="D10" s="6">
        <v>773</v>
      </c>
      <c t="n" r="E10" s="6">
        <v>2653</v>
      </c>
    </row>
    <row r="11" spans="1:5">
      <c t="s" r="A11" s="4">
        <v>859</v>
      </c>
      <c t="n" r="C11" s="6">
        <v>4533</v>
      </c>
      <c t="n" r="D11" s="6">
        <v>1546</v>
      </c>
      <c t="n" r="E11" s="6">
        <v>4630</v>
      </c>
    </row>
    <row r="12" spans="1:5">
      <c t="s" r="A12" s="3">
        <v>856</v>
      </c>
    </row>
    <row r="13" spans="1:5">
      <c t="s" r="A13" s="4">
        <v>833</v>
      </c>
      <c t="n" r="C13" s="6">
        <v>-863</v>
      </c>
      <c t="n" r="D13" s="6">
        <v>-23821</v>
      </c>
      <c t="n" r="E13" s="6">
        <v>12472</v>
      </c>
    </row>
    <row r="14" spans="1:5">
      <c t="s" r="A14" s="4">
        <v>860</v>
      </c>
      <c t="s" r="B14" s="4">
        <v>51</v>
      </c>
      <c t="n" r="C14" s="6">
        <v>3354</v>
      </c>
      <c t="n" r="D14" s="6">
        <v>773</v>
      </c>
      <c t="n" r="E14" s="6">
        <v>2653</v>
      </c>
    </row>
    <row r="15" spans="1:5">
      <c t="s" r="A15" s="4">
        <v>129</v>
      </c>
      <c t="n" r="C15" s="6">
        <v>2491</v>
      </c>
      <c t="n" r="D15" s="6">
        <v>-23048</v>
      </c>
      <c t="n" r="E15" s="6">
        <v>15125</v>
      </c>
    </row>
    <row r="16" spans="1:5">
      <c t="s" r="A16" s="4">
        <v>859</v>
      </c>
      <c t="n" r="C16" s="6">
        <v>-4533</v>
      </c>
      <c t="n" r="D16" s="6">
        <v>-1546</v>
      </c>
      <c t="n" r="E16" s="7">
        <v>-4630</v>
      </c>
    </row>
    <row r="17" spans="1:5">
      <c t="s" r="A17" s="4">
        <v>861</v>
      </c>
      <c t="n" r="C17" s="7">
        <v>-2042</v>
      </c>
      <c t="n" r="D17" s="7">
        <v>-24594</v>
      </c>
    </row>
    <row r="18" spans="1:5">
      <c t="n" r="A18"/>
    </row>
    <row r="19" spans="1:5">
      <c t="s" r="A19" s="4">
        <v>51</v>
      </c>
      <c t="s" r="B19" s="4">
        <v>136</v>
      </c>
    </row>
  </sheetData>
  <mergeCells count="4">
    <mergeCell ref="A1:B2"/>
    <mergeCell ref="C1:E1"/>
    <mergeCell ref="A18:D18"/>
    <mergeCell ref="B19:D19"/>
  </mergeCells>
  <pageMargins bottom="1" footer="0.5" header="0.5" left="0.75" right="0.75" top="1"/>
</worksheet>
</file>

<file path=xl/worksheets/sheet9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t="s" r="A1" s="1">
        <v>862</v>
      </c>
      <c t="s" r="B1" s="2">
        <v>1</v>
      </c>
    </row>
    <row r="2" spans="1:2">
      <c t="s" r="B2" s="2">
        <v>525</v>
      </c>
    </row>
    <row r="3" spans="1:2">
      <c t="s" r="A3" s="3">
        <v>863</v>
      </c>
    </row>
    <row r="4" spans="1:2">
      <c t="n" r="A4" s="6">
        <v>2016</v>
      </c>
      <c t="n" r="B4" s="7">
        <v>2972</v>
      </c>
    </row>
    <row r="5" spans="1:2">
      <c t="n" r="A5" s="6">
        <v>2017</v>
      </c>
      <c t="n" r="B5" s="6">
        <v>3340</v>
      </c>
    </row>
    <row r="6" spans="1:2">
      <c t="n" r="A6" s="6">
        <v>2018</v>
      </c>
      <c t="n" r="B6" s="6">
        <v>3766</v>
      </c>
    </row>
    <row r="7" spans="1:2">
      <c t="n" r="A7" s="6">
        <v>2019</v>
      </c>
      <c t="n" r="B7" s="6">
        <v>4193</v>
      </c>
    </row>
    <row r="8" spans="1:2">
      <c t="n" r="A8" s="6">
        <v>2020</v>
      </c>
      <c t="n" r="B8" s="6">
        <v>4653</v>
      </c>
    </row>
    <row r="9" spans="1:2">
      <c t="s" r="A9" s="4">
        <v>864</v>
      </c>
      <c t="n" r="B9" s="6">
        <v>29193</v>
      </c>
    </row>
    <row r="10" spans="1:2">
      <c t="s" r="A10" s="4">
        <v>863</v>
      </c>
      <c t="n" r="B10" s="6">
        <v>48117</v>
      </c>
    </row>
    <row r="11" spans="1:2">
      <c t="s" r="A11" s="4">
        <v>865</v>
      </c>
      <c t="n" r="B11" s="6">
        <v>2600</v>
      </c>
    </row>
    <row r="12" spans="1:2">
      <c t="s" r="A12" s="4">
        <v>866</v>
      </c>
      <c t="n" r="B12" s="7">
        <v>32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t="s" r="A1" s="1">
        <v>867</v>
      </c>
      <c t="s" r="B1" s="2">
        <v>1</v>
      </c>
    </row>
    <row r="2" spans="1:3">
      <c t="s" r="B2" s="2">
        <v>2</v>
      </c>
      <c t="s" r="C2" s="2">
        <v>30</v>
      </c>
    </row>
    <row r="3" spans="1:3">
      <c t="s" r="A3" s="3">
        <v>349</v>
      </c>
    </row>
    <row r="4" spans="1:3">
      <c t="s" r="A4" s="4">
        <v>868</v>
      </c>
      <c t="s" r="B4" s="4">
        <v>416</v>
      </c>
      <c t="s" r="C4" s="4">
        <v>416</v>
      </c>
    </row>
    <row r="5" spans="1:3">
      <c t="s" r="A5" s="4">
        <v>869</v>
      </c>
    </row>
    <row r="6" spans="1:3">
      <c t="s" r="A6" s="3">
        <v>349</v>
      </c>
    </row>
    <row r="7" spans="1:3">
      <c t="s" r="A7" s="4">
        <v>870</v>
      </c>
      <c t="s" r="B7" s="4">
        <v>466</v>
      </c>
    </row>
    <row r="8" spans="1:3">
      <c t="s" r="A8" s="4">
        <v>871</v>
      </c>
    </row>
    <row r="9" spans="1:3">
      <c t="s" r="A9" s="3">
        <v>349</v>
      </c>
    </row>
    <row r="10" spans="1:3">
      <c t="s" r="A10" s="4">
        <v>870</v>
      </c>
      <c t="s" r="B10" s="4">
        <v>872</v>
      </c>
    </row>
    <row r="11" spans="1:3">
      <c t="s" r="A11" s="4">
        <v>873</v>
      </c>
    </row>
    <row r="12" spans="1:3">
      <c t="s" r="A12" s="3">
        <v>349</v>
      </c>
    </row>
    <row r="13" spans="1:3">
      <c t="s" r="A13" s="4">
        <v>870</v>
      </c>
      <c t="s" r="B13" s="4">
        <v>466</v>
      </c>
    </row>
    <row r="14" spans="1:3">
      <c t="s" r="A14" s="4">
        <v>848</v>
      </c>
    </row>
    <row r="15" spans="1:3">
      <c t="s" r="A15" s="3">
        <v>349</v>
      </c>
    </row>
    <row r="16" spans="1:3">
      <c t="s" r="A16" s="4">
        <v>874</v>
      </c>
      <c t="s" r="B16" s="4">
        <v>560</v>
      </c>
    </row>
    <row r="17" spans="1:3">
      <c t="s" r="A17" s="4">
        <v>875</v>
      </c>
      <c t="s" r="B17" s="4">
        <v>849</v>
      </c>
    </row>
    <row r="18" spans="1:3">
      <c t="s" r="A18" s="4">
        <v>870</v>
      </c>
      <c t="s" r="B18" s="4">
        <v>461</v>
      </c>
    </row>
    <row r="19" spans="1:3">
      <c t="s" r="A19" s="4">
        <v>868</v>
      </c>
      <c t="s" r="B19" s="4">
        <v>849</v>
      </c>
      <c t="s" r="C19" s="4">
        <v>876</v>
      </c>
    </row>
    <row r="20" spans="1:3">
      <c t="s" r="A20" s="4">
        <v>851</v>
      </c>
    </row>
    <row r="21" spans="1:3">
      <c t="s" r="A21" s="3">
        <v>349</v>
      </c>
    </row>
    <row r="22" spans="1:3">
      <c t="s" r="A22" s="4">
        <v>874</v>
      </c>
      <c t="s" r="B22" s="4">
        <v>668</v>
      </c>
    </row>
    <row r="23" spans="1:3">
      <c t="s" r="A23" s="4">
        <v>875</v>
      </c>
      <c t="s" r="B23" s="4">
        <v>466</v>
      </c>
    </row>
    <row r="24" spans="1:3">
      <c t="s" r="A24" s="4">
        <v>870</v>
      </c>
      <c t="s" r="B24" s="4">
        <v>644</v>
      </c>
    </row>
    <row r="25" spans="1:3">
      <c t="s" r="A25" s="4">
        <v>868</v>
      </c>
      <c t="s" r="B25" s="4">
        <v>466</v>
      </c>
      <c t="s" r="C25" s="4">
        <v>841</v>
      </c>
    </row>
    <row r="26" spans="1:3">
      <c t="s" r="A26" s="4">
        <v>853</v>
      </c>
    </row>
    <row r="27" spans="1:3">
      <c t="s" r="A27" s="3">
        <v>349</v>
      </c>
    </row>
    <row r="28" spans="1:3">
      <c t="s" r="A28" s="4">
        <v>874</v>
      </c>
      <c t="s" r="B28" s="4">
        <v>877</v>
      </c>
    </row>
    <row r="29" spans="1:3">
      <c t="s" r="A29" s="4">
        <v>875</v>
      </c>
      <c t="s" r="B29" s="4">
        <v>644</v>
      </c>
    </row>
    <row r="30" spans="1:3">
      <c t="s" r="A30" s="4">
        <v>870</v>
      </c>
      <c t="s" r="B30" s="4">
        <v>480</v>
      </c>
    </row>
    <row r="31" spans="1:3">
      <c t="s" r="A31" s="4">
        <v>868</v>
      </c>
      <c t="s" r="B31" s="4">
        <v>644</v>
      </c>
      <c t="s" r="C31" s="4">
        <v>87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8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t="s" r="A1" s="1">
        <v>879</v>
      </c>
      <c t="s" r="C1" s="2">
        <v>2</v>
      </c>
      <c t="s" r="D1" s="2">
        <v>30</v>
      </c>
      <c t="s" r="E1" s="2">
        <v>88</v>
      </c>
    </row>
    <row r="2" spans="1:5">
      <c t="s" r="A2" s="3">
        <v>349</v>
      </c>
    </row>
    <row r="3" spans="1:5">
      <c t="s" r="A3" s="4">
        <v>880</v>
      </c>
      <c t="n" r="C3" s="7">
        <v>68445</v>
      </c>
      <c t="n" r="D3" s="7">
        <v>69521</v>
      </c>
      <c t="n" r="E3" s="7">
        <v>67480</v>
      </c>
    </row>
    <row r="4" spans="1:5">
      <c t="n" r="A4" s="15">
        <v>1</v>
      </c>
    </row>
    <row r="5" spans="1:5">
      <c t="s" r="A5" s="3">
        <v>349</v>
      </c>
    </row>
    <row r="6" spans="1:5">
      <c t="s" r="A6" s="4">
        <v>880</v>
      </c>
      <c t="s" r="B6" s="4">
        <v>51</v>
      </c>
      <c t="n" r="C6" s="6">
        <v>48684</v>
      </c>
      <c t="n" r="D6" s="6">
        <v>52401</v>
      </c>
    </row>
    <row r="7" spans="1:5">
      <c t="n" r="A7" s="15">
        <v>2</v>
      </c>
    </row>
    <row r="8" spans="1:5">
      <c t="s" r="A8" s="3">
        <v>349</v>
      </c>
    </row>
    <row r="9" spans="1:5">
      <c t="s" r="A9" s="4">
        <v>880</v>
      </c>
      <c t="s" r="B9" s="4">
        <v>51</v>
      </c>
      <c t="n" r="C9" s="6">
        <v>19761</v>
      </c>
      <c t="n" r="D9" s="6">
        <v>17120</v>
      </c>
    </row>
    <row r="10" spans="1:5">
      <c t="s" r="A10" s="4">
        <v>881</v>
      </c>
    </row>
    <row r="11" spans="1:5">
      <c t="s" r="A11" s="3">
        <v>349</v>
      </c>
    </row>
    <row r="12" spans="1:5">
      <c t="s" r="A12" s="4">
        <v>880</v>
      </c>
      <c t="n" r="C12" s="6">
        <v>883</v>
      </c>
      <c t="n" r="D12" s="6">
        <v>917</v>
      </c>
    </row>
    <row r="13" spans="1:5">
      <c t="s" r="A13" s="4">
        <v>882</v>
      </c>
    </row>
    <row r="14" spans="1:5">
      <c t="s" r="A14" s="3">
        <v>349</v>
      </c>
    </row>
    <row r="15" spans="1:5">
      <c t="s" r="A15" s="4">
        <v>880</v>
      </c>
      <c t="n" r="C15" s="6">
        <v>17977</v>
      </c>
      <c t="n" r="D15" s="6">
        <v>19147</v>
      </c>
    </row>
    <row r="16" spans="1:5">
      <c t="s" r="A16" s="4">
        <v>883</v>
      </c>
    </row>
    <row r="17" spans="1:5">
      <c t="s" r="A17" s="3">
        <v>349</v>
      </c>
    </row>
    <row r="18" spans="1:5">
      <c t="s" r="A18" s="4">
        <v>880</v>
      </c>
      <c t="n" r="C18" s="6">
        <v>17635</v>
      </c>
      <c t="n" r="D18" s="6">
        <v>19196</v>
      </c>
    </row>
    <row r="19" spans="1:5">
      <c t="s" r="A19" s="4">
        <v>884</v>
      </c>
    </row>
    <row r="20" spans="1:5">
      <c t="s" r="A20" s="3">
        <v>349</v>
      </c>
    </row>
    <row r="21" spans="1:5">
      <c t="s" r="A21" s="4">
        <v>880</v>
      </c>
      <c t="s" r="B21" s="4">
        <v>117</v>
      </c>
      <c t="n" r="C21" s="6">
        <v>7609</v>
      </c>
      <c t="n" r="D21" s="6">
        <v>8681</v>
      </c>
    </row>
    <row r="22" spans="1:5">
      <c t="s" r="A22" s="4">
        <v>885</v>
      </c>
    </row>
    <row r="23" spans="1:5">
      <c t="s" r="A23" s="3">
        <v>349</v>
      </c>
    </row>
    <row r="24" spans="1:5">
      <c t="s" r="A24" s="4">
        <v>880</v>
      </c>
      <c t="s" r="B24" s="4">
        <v>117</v>
      </c>
      <c t="n" r="C24" s="6">
        <v>3257</v>
      </c>
      <c t="n" r="D24" s="6">
        <v>2934</v>
      </c>
    </row>
    <row r="25" spans="1:5">
      <c t="s" r="A25" s="4">
        <v>886</v>
      </c>
    </row>
    <row r="26" spans="1:5">
      <c t="s" r="A26" s="3">
        <v>349</v>
      </c>
    </row>
    <row r="27" spans="1:5">
      <c t="s" r="A27" s="4">
        <v>880</v>
      </c>
      <c t="s" r="B27" s="4">
        <v>117</v>
      </c>
      <c t="n" r="C27" s="7">
        <v>1234</v>
      </c>
      <c t="n" r="D27" s="7">
        <v>1455</v>
      </c>
    </row>
    <row r="28" spans="1:5">
      <c t="s" r="A28" s="4">
        <v>887</v>
      </c>
    </row>
    <row r="29" spans="1:5">
      <c t="s" r="A29" s="3">
        <v>349</v>
      </c>
    </row>
    <row r="30" spans="1:5">
      <c t="s" r="A30" s="4">
        <v>888</v>
      </c>
      <c t="s" r="C30" s="4">
        <v>877</v>
      </c>
      <c t="s" r="D30" s="4">
        <v>877</v>
      </c>
    </row>
    <row r="31" spans="1:5">
      <c t="s" r="A31" s="4">
        <v>889</v>
      </c>
    </row>
    <row r="32" spans="1:5">
      <c t="s" r="A32" s="3">
        <v>349</v>
      </c>
    </row>
    <row r="33" spans="1:5">
      <c t="s" r="A33" s="4">
        <v>880</v>
      </c>
      <c t="s" r="B33" s="4">
        <v>117</v>
      </c>
      <c t="n" r="C33" s="7">
        <v>1938</v>
      </c>
      <c t="n" r="D33" s="7">
        <v>1802</v>
      </c>
    </row>
    <row r="34" spans="1:5">
      <c t="s" r="A34" s="4">
        <v>890</v>
      </c>
    </row>
    <row r="35" spans="1:5">
      <c t="s" r="A35" s="3">
        <v>349</v>
      </c>
    </row>
    <row r="36" spans="1:5">
      <c t="s" r="A36" s="4">
        <v>880</v>
      </c>
      <c t="n" r="D36" s="6">
        <v>61</v>
      </c>
    </row>
    <row r="37" spans="1:5">
      <c t="s" r="A37" s="4">
        <v>891</v>
      </c>
    </row>
    <row r="38" spans="1:5">
      <c t="s" r="A38" s="3">
        <v>349</v>
      </c>
    </row>
    <row r="39" spans="1:5">
      <c t="s" r="A39" s="4">
        <v>880</v>
      </c>
      <c t="s" r="B39" s="4">
        <v>892</v>
      </c>
      <c t="n" r="C39" s="6">
        <v>182</v>
      </c>
      <c t="n" r="D39" s="6">
        <v>193</v>
      </c>
    </row>
    <row r="40" spans="1:5">
      <c t="s" r="A40" s="4">
        <v>893</v>
      </c>
    </row>
    <row r="41" spans="1:5">
      <c t="s" r="A41" s="3">
        <v>349</v>
      </c>
    </row>
    <row r="42" spans="1:5">
      <c t="s" r="A42" s="4">
        <v>880</v>
      </c>
      <c t="s" r="B42" s="4">
        <v>894</v>
      </c>
      <c t="n" r="C42" s="6">
        <v>319</v>
      </c>
      <c t="n" r="D42" s="6">
        <v>227</v>
      </c>
    </row>
    <row r="43" spans="1:5">
      <c t="s" r="A43" s="4">
        <v>895</v>
      </c>
    </row>
    <row r="44" spans="1:5">
      <c t="s" r="A44" s="3">
        <v>349</v>
      </c>
    </row>
    <row r="45" spans="1:5">
      <c t="s" r="A45" s="4">
        <v>880</v>
      </c>
      <c t="s" r="B45" s="4">
        <v>894</v>
      </c>
      <c t="n" r="C45" s="6">
        <v>4948</v>
      </c>
      <c t="n" r="D45" s="6">
        <v>2537</v>
      </c>
    </row>
    <row r="46" spans="1:5">
      <c t="s" r="A46" s="4">
        <v>896</v>
      </c>
    </row>
    <row r="47" spans="1:5">
      <c t="s" r="A47" s="3">
        <v>349</v>
      </c>
    </row>
    <row r="48" spans="1:5">
      <c t="s" r="A48" s="4">
        <v>880</v>
      </c>
      <c t="s" r="B48" s="4">
        <v>894</v>
      </c>
      <c t="n" r="C48" s="6">
        <v>3322</v>
      </c>
      <c t="n" r="D48" s="6">
        <v>2856</v>
      </c>
    </row>
    <row r="49" spans="1:5">
      <c t="s" r="A49" s="4">
        <v>897</v>
      </c>
    </row>
    <row r="50" spans="1:5">
      <c t="s" r="A50" s="3">
        <v>349</v>
      </c>
    </row>
    <row r="51" spans="1:5">
      <c t="s" r="A51" s="4">
        <v>880</v>
      </c>
      <c t="s" r="B51" s="4">
        <v>51</v>
      </c>
      <c t="n" r="C51" s="6">
        <v>4668</v>
      </c>
      <c t="n" r="D51" s="6">
        <v>4729</v>
      </c>
    </row>
    <row r="52" spans="1:5">
      <c t="s" r="A52" s="4">
        <v>898</v>
      </c>
    </row>
    <row r="53" spans="1:5">
      <c t="s" r="A53" s="3">
        <v>349</v>
      </c>
    </row>
    <row r="54" spans="1:5">
      <c t="s" r="A54" s="4">
        <v>880</v>
      </c>
      <c t="s" r="B54" s="4">
        <v>51</v>
      </c>
      <c t="n" r="C54" s="6">
        <v>1277</v>
      </c>
      <c t="n" r="D54" s="6">
        <v>1226</v>
      </c>
    </row>
    <row r="55" spans="1:5">
      <c t="s" r="A55" s="4">
        <v>899</v>
      </c>
    </row>
    <row r="56" spans="1:5">
      <c t="s" r="A56" s="3">
        <v>349</v>
      </c>
    </row>
    <row r="57" spans="1:5">
      <c t="s" r="A57" s="4">
        <v>880</v>
      </c>
      <c t="s" r="B57" s="4">
        <v>51</v>
      </c>
      <c t="n" r="C57" s="6">
        <v>1322</v>
      </c>
      <c t="n" r="D57" s="6">
        <v>1417</v>
      </c>
    </row>
    <row r="58" spans="1:5">
      <c t="s" r="A58" s="4">
        <v>900</v>
      </c>
    </row>
    <row r="59" spans="1:5">
      <c t="s" r="A59" s="3">
        <v>349</v>
      </c>
    </row>
    <row r="60" spans="1:5">
      <c t="s" r="A60" s="4">
        <v>880</v>
      </c>
      <c t="s" r="B60" s="4">
        <v>51</v>
      </c>
      <c t="n" r="C60" s="6">
        <v>801</v>
      </c>
      <c t="n" r="D60" s="6">
        <v>1013</v>
      </c>
    </row>
    <row r="61" spans="1:5">
      <c t="s" r="A61" s="4">
        <v>901</v>
      </c>
    </row>
    <row r="62" spans="1:5">
      <c t="s" r="A62" s="3">
        <v>349</v>
      </c>
    </row>
    <row r="63" spans="1:5">
      <c t="s" r="A63" s="4">
        <v>880</v>
      </c>
      <c t="s" r="B63" s="4">
        <v>51</v>
      </c>
      <c t="n" r="C63" s="6">
        <v>693</v>
      </c>
      <c t="n" r="D63" s="6">
        <v>689</v>
      </c>
    </row>
    <row r="64" spans="1:5">
      <c t="s" r="A64" s="4">
        <v>902</v>
      </c>
    </row>
    <row r="65" spans="1:5">
      <c t="s" r="A65" s="3">
        <v>349</v>
      </c>
    </row>
    <row r="66" spans="1:5">
      <c t="s" r="A66" s="4">
        <v>880</v>
      </c>
      <c t="s" r="B66" s="4">
        <v>51</v>
      </c>
      <c t="n" r="C66" s="6">
        <v>226</v>
      </c>
      <c t="n" r="D66" s="6">
        <v>296</v>
      </c>
    </row>
    <row r="67" spans="1:5">
      <c t="s" r="A67" s="4">
        <v>903</v>
      </c>
    </row>
    <row r="68" spans="1:5">
      <c t="s" r="A68" s="3">
        <v>349</v>
      </c>
    </row>
    <row r="69" spans="1:5">
      <c t="s" r="A69" s="4">
        <v>880</v>
      </c>
      <c t="s" r="B69" s="4">
        <v>51</v>
      </c>
      <c t="n" r="C69" s="6">
        <v>143</v>
      </c>
      <c t="n" r="D69" s="6">
        <v>111</v>
      </c>
    </row>
    <row r="70" spans="1:5">
      <c t="s" r="A70" s="4">
        <v>904</v>
      </c>
    </row>
    <row r="71" spans="1:5">
      <c t="s" r="A71" s="3">
        <v>349</v>
      </c>
    </row>
    <row r="72" spans="1:5">
      <c t="s" r="A72" s="4">
        <v>880</v>
      </c>
      <c t="s" r="B72" s="4">
        <v>51</v>
      </c>
      <c t="n" r="C72" s="6">
        <v>-54</v>
      </c>
      <c t="n" r="D72" s="6">
        <v>-40</v>
      </c>
    </row>
    <row r="73" spans="1:5">
      <c t="s" r="A73" s="4">
        <v>905</v>
      </c>
    </row>
    <row r="74" spans="1:5">
      <c t="s" r="A74" s="3">
        <v>349</v>
      </c>
    </row>
    <row r="75" spans="1:5">
      <c t="s" r="A75" s="4">
        <v>880</v>
      </c>
      <c t="s" r="B75" s="4">
        <v>51</v>
      </c>
      <c t="n" r="C75" s="7">
        <v>65</v>
      </c>
      <c t="n" r="D75" s="7">
        <v>74</v>
      </c>
    </row>
    <row r="76" spans="1:5">
      <c t="n" r="A76"/>
    </row>
    <row r="77" spans="1:5">
      <c t="s" r="A77" s="4">
        <v>51</v>
      </c>
      <c t="s" r="B77" s="4">
        <v>906</v>
      </c>
    </row>
    <row r="78" spans="1:5">
      <c t="s" r="A78" s="4">
        <v>117</v>
      </c>
      <c t="s" r="B78" s="4">
        <v>907</v>
      </c>
    </row>
    <row r="79" spans="1:5">
      <c t="s" r="A79" s="4">
        <v>892</v>
      </c>
      <c t="s" r="B79" s="4">
        <v>908</v>
      </c>
    </row>
    <row r="80" spans="1:5">
      <c t="s" r="A80" s="4">
        <v>894</v>
      </c>
      <c t="s" r="B80" s="4">
        <v>909</v>
      </c>
    </row>
  </sheetData>
  <mergeCells count="6">
    <mergeCell ref="A1:B1"/>
    <mergeCell ref="A76:D76"/>
    <mergeCell ref="B77:D77"/>
    <mergeCell ref="B78:D78"/>
    <mergeCell ref="B79:D79"/>
    <mergeCell ref="B80:D80"/>
  </mergeCells>
  <pageMargins bottom="1" footer="0.5" header="0.5" left="0.75" right="0.75" top="1"/>
</worksheet>
</file>

<file path=xl/worksheets/sheet95.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t="s" r="A1" s="1">
        <v>910</v>
      </c>
      <c t="s" r="B1" s="2">
        <v>911</v>
      </c>
      <c t="s" r="C1" s="2">
        <v>912</v>
      </c>
      <c t="s" r="D1" s="2">
        <v>913</v>
      </c>
      <c t="s" r="E1" s="2">
        <v>914</v>
      </c>
      <c t="s" r="F1" s="2">
        <v>554</v>
      </c>
      <c t="s" r="G1" s="2">
        <v>2</v>
      </c>
      <c t="s" r="H1" s="2">
        <v>30</v>
      </c>
      <c t="s" r="I1" s="2">
        <v>88</v>
      </c>
      <c t="s" r="J1" s="2">
        <v>2</v>
      </c>
      <c t="s" r="K1" s="2">
        <v>2</v>
      </c>
      <c t="s" r="L1" s="2">
        <v>30</v>
      </c>
    </row>
    <row r="2" spans="1:12">
      <c t="s" r="A2" s="3">
        <v>915</v>
      </c>
    </row>
    <row r="3" spans="1:12">
      <c t="s" r="A3" s="4">
        <v>916</v>
      </c>
      <c t="n" r="B3" s="6">
        <v>176319</v>
      </c>
      <c t="n" r="E3" s="6">
        <v>128150</v>
      </c>
    </row>
    <row r="4" spans="1:12">
      <c t="s" r="A4" s="4">
        <v>917</v>
      </c>
      <c t="n" r="B4" s="6">
        <v>3800000</v>
      </c>
    </row>
    <row r="5" spans="1:12">
      <c t="s" r="A5" s="4">
        <v>918</v>
      </c>
      <c t="n" r="G5" s="11">
        <v>11.2</v>
      </c>
      <c t="n" r="H5" s="11">
        <v>9.6</v>
      </c>
      <c t="n" r="I5" s="11">
        <v>7.4</v>
      </c>
    </row>
    <row r="6" spans="1:12">
      <c t="s" r="A6" s="4">
        <v>919</v>
      </c>
      <c t="n" r="G6" s="11">
        <v>21.4</v>
      </c>
      <c t="n" r="H6" s="11">
        <v>17.9</v>
      </c>
      <c t="n" r="J6" s="11">
        <v>21.4</v>
      </c>
      <c t="n" r="K6" s="11">
        <v>21.4</v>
      </c>
      <c t="n" r="L6" s="11">
        <v>17.9</v>
      </c>
    </row>
    <row r="7" spans="1:12">
      <c t="s" r="A7" s="4">
        <v>920</v>
      </c>
    </row>
    <row r="8" spans="1:12">
      <c t="s" r="A8" s="3">
        <v>915</v>
      </c>
    </row>
    <row r="9" spans="1:12">
      <c t="s" r="A9" s="4">
        <v>921</v>
      </c>
      <c t="n" r="G9" s="6">
        <v>202778</v>
      </c>
    </row>
    <row r="10" spans="1:12">
      <c t="s" r="A10" s="4">
        <v>922</v>
      </c>
      <c t="n" r="G10" s="6">
        <v>3934</v>
      </c>
    </row>
    <row r="11" spans="1:12">
      <c t="s" r="A11" s="4">
        <v>923</v>
      </c>
      <c t="n" r="C11" s="6">
        <v>969028</v>
      </c>
    </row>
    <row r="12" spans="1:12">
      <c t="s" r="A12" s="4">
        <v>924</v>
      </c>
      <c t="n" r="C12" s="6">
        <v>959028</v>
      </c>
      <c t="n" r="G12" s="6">
        <v>303165</v>
      </c>
      <c t="n" r="H12" s="6">
        <v>356154</v>
      </c>
    </row>
    <row r="13" spans="1:12">
      <c t="s" r="A13" s="4">
        <v>925</v>
      </c>
      <c t="n" r="G13" s="8">
        <v>37.18</v>
      </c>
      <c t="n" r="H13" s="8">
        <v>40.72</v>
      </c>
      <c t="n" r="I13" s="8">
        <v>31.51</v>
      </c>
    </row>
    <row r="14" spans="1:12">
      <c t="s" r="A14" s="4">
        <v>926</v>
      </c>
    </row>
    <row r="15" spans="1:12">
      <c t="s" r="A15" s="3">
        <v>915</v>
      </c>
    </row>
    <row r="16" spans="1:12">
      <c t="s" r="A16" s="4">
        <v>921</v>
      </c>
      <c t="n" r="D16" s="6">
        <v>284272</v>
      </c>
    </row>
    <row r="17" spans="1:12">
      <c t="s" r="A17" s="4">
        <v>922</v>
      </c>
      <c t="n" r="K17" s="6">
        <v>9178</v>
      </c>
    </row>
    <row r="18" spans="1:12">
      <c t="s" r="A18" s="4">
        <v>927</v>
      </c>
    </row>
    <row r="19" spans="1:12">
      <c t="s" r="A19" s="3">
        <v>915</v>
      </c>
    </row>
    <row r="20" spans="1:12">
      <c t="s" r="A20" s="4">
        <v>921</v>
      </c>
      <c t="n" r="F20" s="6">
        <v>202778</v>
      </c>
    </row>
    <row r="21" spans="1:12">
      <c t="s" r="A21" s="4">
        <v>922</v>
      </c>
      <c t="n" r="L21" s="6">
        <v>11450</v>
      </c>
    </row>
    <row r="22" spans="1:12">
      <c t="s" r="A22" s="4">
        <v>928</v>
      </c>
    </row>
    <row r="23" spans="1:12">
      <c t="s" r="A23" s="3">
        <v>915</v>
      </c>
    </row>
    <row r="24" spans="1:12">
      <c t="s" r="A24" s="4">
        <v>922</v>
      </c>
      <c t="n" r="J24" s="6">
        <v>12976</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20"/>
    <col customWidth="1" max="3" min="3" width="27"/>
    <col customWidth="1" max="4" min="4" width="20"/>
  </cols>
  <sheetData>
    <row r="1" spans="1:4">
      <c t="s" r="A1" s="1">
        <v>929</v>
      </c>
      <c t="s" r="B1" s="2">
        <v>930</v>
      </c>
      <c t="s" r="C1" s="2">
        <v>931</v>
      </c>
      <c t="s" r="D1" s="2">
        <v>932</v>
      </c>
    </row>
    <row r="2" spans="1:4">
      <c t="s" r="A2" s="3">
        <v>363</v>
      </c>
    </row>
    <row r="3" spans="1:4">
      <c t="s" r="A3" s="4">
        <v>933</v>
      </c>
      <c t="n" r="C3" s="11">
        <v>12.1</v>
      </c>
    </row>
    <row r="4" spans="1:4">
      <c t="s" r="A4" s="4">
        <v>934</v>
      </c>
      <c t="s" r="C4" s="4">
        <v>935</v>
      </c>
    </row>
    <row r="5" spans="1:4">
      <c t="s" r="A5" s="4">
        <v>920</v>
      </c>
    </row>
    <row r="6" spans="1:4">
      <c t="s" r="A6" s="3">
        <v>363</v>
      </c>
    </row>
    <row r="7" spans="1:4">
      <c t="s" r="A7" s="4">
        <v>936</v>
      </c>
      <c t="n" r="C7" s="6">
        <v>843340</v>
      </c>
    </row>
    <row r="8" spans="1:4">
      <c t="s" r="A8" s="4">
        <v>937</v>
      </c>
      <c t="n" r="B8" s="6">
        <v>959028</v>
      </c>
      <c t="n" r="C8" s="6">
        <v>303165</v>
      </c>
      <c t="n" r="D8" s="6">
        <v>356154</v>
      </c>
    </row>
    <row r="9" spans="1:4">
      <c t="s" r="A9" s="4">
        <v>938</v>
      </c>
      <c t="n" r="C9" s="6">
        <v>-202778</v>
      </c>
    </row>
    <row r="10" spans="1:4">
      <c t="s" r="A10" s="4">
        <v>939</v>
      </c>
      <c t="n" r="C10" s="6">
        <v>-3934</v>
      </c>
    </row>
    <row r="11" spans="1:4">
      <c t="s" r="A11" s="4">
        <v>940</v>
      </c>
      <c t="n" r="C11" s="6">
        <v>939793</v>
      </c>
      <c t="n" r="D11" s="6">
        <v>843340</v>
      </c>
    </row>
    <row r="12" spans="1:4">
      <c t="s" r="A12" s="4">
        <v>941</v>
      </c>
      <c t="n" r="C12" s="11">
        <v>12.7</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942</v>
      </c>
      <c t="s" r="B1" s="2">
        <v>911</v>
      </c>
      <c t="s" r="C1" s="2">
        <v>2</v>
      </c>
      <c t="s" r="D1" s="2">
        <v>30</v>
      </c>
      <c t="s" r="E1" s="2">
        <v>88</v>
      </c>
    </row>
    <row r="2" spans="1:5">
      <c t="s" r="A2" s="3">
        <v>915</v>
      </c>
    </row>
    <row r="3" spans="1:5">
      <c t="s" r="A3" s="4">
        <v>918</v>
      </c>
      <c t="n" r="C3" s="11">
        <v>1.3</v>
      </c>
      <c t="n" r="D3" s="11">
        <v>1.2</v>
      </c>
      <c t="n" r="E3" s="11">
        <v>1.2</v>
      </c>
    </row>
    <row r="4" spans="1:5">
      <c t="s" r="A4" s="4">
        <v>919</v>
      </c>
      <c t="n" r="C4" s="11">
        <v>13.8</v>
      </c>
      <c t="n" r="D4" s="11">
        <v>12.6</v>
      </c>
    </row>
    <row r="5" spans="1:5">
      <c t="s" r="A5" s="4">
        <v>943</v>
      </c>
    </row>
    <row r="6" spans="1:5">
      <c t="s" r="A6" s="3">
        <v>915</v>
      </c>
    </row>
    <row r="7" spans="1:5">
      <c t="s" r="A7" s="4">
        <v>944</v>
      </c>
      <c t="n" r="B7" s="6">
        <v>9922</v>
      </c>
    </row>
    <row r="8" spans="1:5">
      <c t="s" r="A8" s="4">
        <v>920</v>
      </c>
    </row>
    <row r="9" spans="1:5">
      <c t="s" r="A9" s="3">
        <v>915</v>
      </c>
    </row>
    <row r="10" spans="1:5">
      <c t="s" r="A10" s="4">
        <v>924</v>
      </c>
      <c t="n" r="C10" s="6">
        <v>60160</v>
      </c>
      <c t="n" r="D10" s="6">
        <v>27577</v>
      </c>
    </row>
    <row r="11" spans="1:5">
      <c t="s" r="A11" s="4">
        <v>945</v>
      </c>
      <c t="n" r="C11" s="8">
        <v>21.38</v>
      </c>
      <c t="n" r="D11" s="8">
        <v>44.56</v>
      </c>
    </row>
    <row r="12" spans="1:5">
      <c t="s" r="A12" s="4">
        <v>946</v>
      </c>
      <c t="n" r="C12" s="6">
        <v>429141</v>
      </c>
    </row>
    <row r="13" spans="1:5">
      <c t="s" r="A13" s="4">
        <v>947</v>
      </c>
      <c t="n" r="C13" s="11">
        <v>5.8</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948</v>
      </c>
      <c t="s" r="B1" s="2">
        <v>585</v>
      </c>
      <c t="s" r="C1" s="2">
        <v>1</v>
      </c>
    </row>
    <row r="2" spans="1:5">
      <c t="s" r="B2" s="2">
        <v>511</v>
      </c>
      <c t="s" r="C2" s="2">
        <v>2</v>
      </c>
      <c t="s" r="D2" s="2">
        <v>30</v>
      </c>
      <c t="s" r="E2" s="2">
        <v>88</v>
      </c>
    </row>
    <row r="3" spans="1:5">
      <c t="s" r="A3" s="3">
        <v>949</v>
      </c>
    </row>
    <row r="4" spans="1:5">
      <c t="s" r="A4" s="4">
        <v>950</v>
      </c>
      <c t="n" r="C4" s="7">
        <v>30438</v>
      </c>
      <c t="n" r="D4" s="7">
        <v>34005</v>
      </c>
      <c t="n" r="E4" s="7">
        <v>35362</v>
      </c>
    </row>
    <row r="5" spans="1:5">
      <c t="s" r="A5" s="4">
        <v>717</v>
      </c>
      <c t="n" r="C5" s="6">
        <v>21</v>
      </c>
    </row>
    <row r="6" spans="1:5">
      <c t="s" r="A6" s="3">
        <v>951</v>
      </c>
    </row>
    <row r="7" spans="1:5">
      <c t="s" r="A7" s="4">
        <v>952</v>
      </c>
      <c t="n" r="C7" s="6">
        <v>12634</v>
      </c>
      <c t="n" r="D7" s="6">
        <v>15654</v>
      </c>
      <c t="n" r="E7" s="6">
        <v>17924</v>
      </c>
    </row>
    <row r="8" spans="1:5">
      <c t="s" r="A8" s="4">
        <v>953</v>
      </c>
      <c t="n" r="C8" s="6">
        <v>99543</v>
      </c>
    </row>
    <row r="9" spans="1:5">
      <c t="s" r="A9" s="4">
        <v>954</v>
      </c>
      <c t="n" r="C9" s="6">
        <v>7389</v>
      </c>
      <c t="n" r="D9" s="6">
        <v>8417</v>
      </c>
      <c t="n" r="E9" s="6">
        <v>8583</v>
      </c>
    </row>
    <row r="10" spans="1:5">
      <c t="s" r="A10" s="3">
        <v>955</v>
      </c>
    </row>
    <row r="11" spans="1:5">
      <c t="s" r="A11" s="4">
        <v>956</v>
      </c>
      <c t="n" r="C11" s="6">
        <v>519384</v>
      </c>
    </row>
    <row r="12" spans="1:5">
      <c t="s" r="A12" s="4">
        <v>470</v>
      </c>
      <c t="n" r="C12" s="6">
        <v>-20907</v>
      </c>
    </row>
    <row r="13" spans="1:5">
      <c t="s" r="A13" s="4">
        <v>471</v>
      </c>
      <c t="n" r="C13" s="6">
        <v>-124379</v>
      </c>
    </row>
    <row r="14" spans="1:5">
      <c t="s" r="A14" s="4">
        <v>472</v>
      </c>
      <c t="n" r="C14" s="6">
        <v>-122764</v>
      </c>
    </row>
    <row r="15" spans="1:5">
      <c t="s" r="A15" s="4">
        <v>957</v>
      </c>
      <c t="n" r="C15" s="6">
        <v>-74953</v>
      </c>
    </row>
    <row r="16" spans="1:5">
      <c t="s" r="A16" s="4">
        <v>958</v>
      </c>
      <c t="n" r="C16" s="6">
        <v>176381</v>
      </c>
    </row>
    <row r="17" spans="1:5">
      <c t="s" r="A17" s="3">
        <v>959</v>
      </c>
    </row>
    <row r="18" spans="1:5">
      <c t="s" r="A18" s="4">
        <v>960</v>
      </c>
      <c t="n" r="C18" s="7">
        <v>-1</v>
      </c>
      <c t="n" r="D18" s="6">
        <v>-4409</v>
      </c>
      <c t="n" r="E18" s="7">
        <v>3475</v>
      </c>
    </row>
    <row r="19" spans="1:5">
      <c t="s" r="A19" s="4">
        <v>961</v>
      </c>
    </row>
    <row r="20" spans="1:5">
      <c t="s" r="A20" s="3">
        <v>959</v>
      </c>
    </row>
    <row r="21" spans="1:5">
      <c t="s" r="A21" s="4">
        <v>962</v>
      </c>
      <c t="n" r="D21" s="6">
        <v>846</v>
      </c>
    </row>
    <row r="22" spans="1:5">
      <c t="s" r="A22" s="4">
        <v>963</v>
      </c>
      <c t="n" r="D22" s="6">
        <v>-5246</v>
      </c>
    </row>
    <row r="23" spans="1:5">
      <c t="s" r="A23" s="4">
        <v>960</v>
      </c>
      <c t="n" r="B23" s="7">
        <v>-4400</v>
      </c>
      <c t="n" r="D23" s="7">
        <v>-4400</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64</v>
      </c>
      <c t="s" r="B1" s="2">
        <v>1</v>
      </c>
    </row>
    <row r="2" spans="1:4">
      <c t="s" r="B2" s="2">
        <v>2</v>
      </c>
      <c t="s" r="C2" s="2">
        <v>30</v>
      </c>
      <c t="s" r="D2" s="2">
        <v>88</v>
      </c>
    </row>
    <row r="3" spans="1:4">
      <c t="s" r="A3" s="3">
        <v>240</v>
      </c>
    </row>
    <row r="4" spans="1:4">
      <c t="s" r="A4" s="4">
        <v>965</v>
      </c>
      <c t="n" r="B4" s="7">
        <v>153500</v>
      </c>
      <c t="n" r="C4" s="7">
        <v>142300</v>
      </c>
    </row>
    <row r="5" spans="1:4">
      <c t="s" r="A5" s="3">
        <v>966</v>
      </c>
    </row>
    <row r="6" spans="1:4">
      <c t="n" r="A6" s="6">
        <v>2016</v>
      </c>
      <c t="n" r="B6" s="6">
        <v>1251</v>
      </c>
    </row>
    <row r="7" spans="1:4">
      <c t="n" r="A7" s="6">
        <v>2017</v>
      </c>
      <c t="n" r="B7" s="6">
        <v>1073</v>
      </c>
    </row>
    <row r="8" spans="1:4">
      <c t="n" r="A8" s="6">
        <v>2018</v>
      </c>
      <c t="n" r="B8" s="6">
        <v>4582</v>
      </c>
    </row>
    <row r="9" spans="1:4">
      <c t="n" r="A9" s="6">
        <v>2019</v>
      </c>
      <c t="n" r="B9" s="6">
        <v>4832</v>
      </c>
    </row>
    <row r="10" spans="1:4">
      <c t="n" r="A10" s="6">
        <v>2020</v>
      </c>
      <c t="n" r="B10" s="6">
        <v>5093</v>
      </c>
    </row>
    <row r="11" spans="1:4">
      <c t="s" r="A11" s="4">
        <v>450</v>
      </c>
      <c t="n" r="B11" s="6">
        <v>211654</v>
      </c>
    </row>
    <row r="12" spans="1:4">
      <c t="s" r="A12" s="4">
        <v>967</v>
      </c>
      <c t="n" r="B12" s="6">
        <v>228485</v>
      </c>
    </row>
    <row r="13" spans="1:4">
      <c t="s" r="A13" s="4">
        <v>968</v>
      </c>
      <c t="n" r="B13" s="6">
        <v>-104800</v>
      </c>
      <c t="n" r="C13" s="6">
        <v>-88800</v>
      </c>
    </row>
    <row r="14" spans="1:4">
      <c t="s" r="A14" s="4">
        <v>969</v>
      </c>
      <c t="n" r="B14" s="6">
        <v>123685</v>
      </c>
      <c t="n" r="C14" s="6">
        <v>93140</v>
      </c>
      <c t="n" r="D14" s="7">
        <v>82898</v>
      </c>
    </row>
    <row r="15" spans="1:4">
      <c t="s" r="A15" s="4">
        <v>970</v>
      </c>
      <c t="n" r="B15" s="6">
        <v>-1251</v>
      </c>
    </row>
    <row r="16" spans="1:4">
      <c t="s" r="A16" s="4">
        <v>68</v>
      </c>
      <c t="n" r="B16" s="7">
        <v>122434</v>
      </c>
      <c t="n" r="C16" s="7">
        <v>9108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0</vt:i4>
      </vt:variant>
    </vt:vector>
  </ns0:HeadingPairs>
  <ns0:TitlesOfParts>
    <vt:vector xmlns:vt="http://schemas.openxmlformats.org/officeDocument/2006/docPropsVTypes" baseType="lpstr" size="120">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CASH</vt:lpstr>
      <vt:lpstr>CONSOLIDATED STATEMENT OF PARTN</vt:lpstr>
      <vt:lpstr>ORGANIZATION AND PRESENTATION</vt:lpstr>
      <vt:lpstr>SUMMARY OF SIGNIFICANT ACCOUNTI</vt:lpstr>
      <vt:lpstr>ACQUISITIONS</vt:lpstr>
      <vt:lpstr>LONG-LIVED ASSET IMPAIRMENTS</vt:lpstr>
      <vt:lpstr>INVENTORIES</vt:lpstr>
      <vt:lpstr>PROPERTY, PLANT AND EQUIPMENT</vt:lpstr>
      <vt:lpstr>LONG-TERM DEBT</vt:lpstr>
      <vt:lpstr>FAIR VALUE MEASUREMENTS</vt:lpstr>
      <vt:lpstr>DISTRIBUTIONS OF AVAILABLE CASH</vt:lpstr>
      <vt:lpstr>INCOME TAXES</vt:lpstr>
      <vt:lpstr>VARIABLE INTEREST ENTITIES</vt:lpstr>
      <vt:lpstr>EQUITY INVESTMENTS</vt:lpstr>
      <vt:lpstr>NET INCOME OF ARLP PER LIMITED </vt:lpstr>
      <vt:lpstr>EMPLOYEE BENEFIT PLANS</vt:lpstr>
      <vt:lpstr>COMPENSATION PLANS</vt:lpstr>
      <vt:lpstr>SUPPLEMENTAL CASH FLOW INFORMAT</vt:lpstr>
      <vt:lpstr>ASSET RETIREMENT OBLIGATIONS</vt:lpstr>
      <vt:lpstr>ACCRUED WORKERS' COMPENSATION A</vt:lpstr>
      <vt:lpstr>RELATED-PARTY TRANSACTIONS</vt:lpstr>
      <vt:lpstr>COMMITMENTS AND CONTINGENCIES</vt:lpstr>
      <vt:lpstr>CONCENTRATION OF CREDIT RISK AN</vt:lpstr>
      <vt:lpstr>SEGMENT INFORMATION</vt:lpstr>
      <vt:lpstr>SELECTED QUARTERLY FINANCIAL DA</vt:lpstr>
      <vt:lpstr>SUBSEQUENT EVENTS</vt:lpstr>
      <vt:lpstr>SCHEDULE II VALUATION AND QUALI</vt:lpstr>
      <vt:lpstr>SUMMARY OF SIGNIFICANT ACCOUN34</vt:lpstr>
      <vt:lpstr>SUMMARY OF SIGNIFICANT ACCOUN35</vt:lpstr>
      <vt:lpstr>ACQUISITIONS (Tables)</vt:lpstr>
      <vt:lpstr>INVENTORIES (Tables)</vt:lpstr>
      <vt:lpstr>PROPERTY, PLANT AND EQUIPMENT (</vt:lpstr>
      <vt:lpstr>LONG-TERM DEBT (Tables)</vt:lpstr>
      <vt:lpstr>FAIR VALUE MEASUREMENTS (Tables</vt:lpstr>
      <vt:lpstr>DISTRIBUTIONS OF AVAILABLE CA41</vt:lpstr>
      <vt:lpstr>INCOME TAXES (Tables)</vt:lpstr>
      <vt:lpstr>EQUITY INVESTMENTS (Tables)</vt:lpstr>
      <vt:lpstr>NET INCOME OF ARLP PER LIMITE44</vt:lpstr>
      <vt:lpstr>EMPLOYEE BENEFIT PLANS (Tables)</vt:lpstr>
      <vt:lpstr>COMPENSATION PLANS (Tables)</vt:lpstr>
      <vt:lpstr>SUPPLEMENTAL CASH FLOW INFORM47</vt:lpstr>
      <vt:lpstr>ASSET RETIREMENT OBLIGATIONS (T</vt:lpstr>
      <vt:lpstr>ACCRUED WORKERS' COMPENSATION49</vt:lpstr>
      <vt:lpstr>COMMITMENTS AND CONTINGENCIES (</vt:lpstr>
      <vt:lpstr>CONCENTRATION OF CREDIT RISK 51</vt:lpstr>
      <vt:lpstr>SEGMENT INFORMATION (Tables)</vt:lpstr>
      <vt:lpstr>SELECTED QUARTERLY FINANCIAL 53</vt:lpstr>
      <vt:lpstr>ORGANIZATION AND PRESENTATION (</vt:lpstr>
      <vt:lpstr>SUMMARY OF SIGNIFICANT ACCOUN55</vt:lpstr>
      <vt:lpstr>SUMMARY OF SIGNIFICANT ACCOUN56</vt:lpstr>
      <vt:lpstr>SUMMARY OF SIGNIFICANT ACCOUN57</vt:lpstr>
      <vt:lpstr>SUMMARY OF SIGNIFICANT ACCOUN58</vt:lpstr>
      <vt:lpstr>SUMMARY OF SIGNIFICANT ACCOUN59</vt:lpstr>
      <vt:lpstr>SUMMARY OF SIGNIFICANT ACCOUN60</vt:lpstr>
      <vt:lpstr>ACQUISITIONS - White Oak - Cons</vt:lpstr>
      <vt:lpstr>ACQUISITIONS - White Oak - Asse</vt:lpstr>
      <vt:lpstr>ACQUISITIONS - White Oak - Pro </vt:lpstr>
      <vt:lpstr>ACQUISITIONS - Patriot (Details</vt:lpstr>
      <vt:lpstr>ACQUISITIONS - MAC (Details)</vt:lpstr>
      <vt:lpstr>ACQUISITIONS - Peabody and CONS</vt:lpstr>
      <vt:lpstr>LONG-LIVED ASSET IMPAIRMENTS (D</vt:lpstr>
      <vt:lpstr>INVENTORIES (Details)</vt:lpstr>
      <vt:lpstr>PROPERTY, PLANT AND EQUIPMENT69</vt:lpstr>
      <vt:lpstr>LONG-TERM DEBT - Components (De</vt:lpstr>
      <vt:lpstr>LONG-TERM DEBT - ARLP Debt Arra</vt:lpstr>
      <vt:lpstr>LONG-TERM DEBT - Accounts Recei</vt:lpstr>
      <vt:lpstr>LONG-TERM DEBT - Sale-Leaseback</vt:lpstr>
      <vt:lpstr>LONG-TERM DEBT - Cavalier and O</vt:lpstr>
      <vt:lpstr>LONG-TERM DEBT - Maturities (De</vt:lpstr>
      <vt:lpstr>FAIR VALUE MEASUREMENTS (Detail</vt:lpstr>
      <vt:lpstr>DISTRIBUTIONS OF AVAILABLE CA77</vt:lpstr>
      <vt:lpstr>INCOME TAXES - Components (Deta</vt:lpstr>
      <vt:lpstr>INCOME TAXES - Deferred Tax Ass</vt:lpstr>
      <vt:lpstr>INCOME TAXES - Reconciliation (</vt:lpstr>
      <vt:lpstr>VARIABLE INTEREST ENTITIES - Ca</vt:lpstr>
      <vt:lpstr>VARIABLE INTEREST ENTITIES - Ot</vt:lpstr>
      <vt:lpstr>EQUITY INVESTMENTS - AllDale Mi</vt:lpstr>
      <vt:lpstr>EQUITY INVESTMENTS - White Oak </vt:lpstr>
      <vt:lpstr>NET INCOME OF ARLP PER LIMITE85</vt:lpstr>
      <vt:lpstr>NET INCOME OF ARLP PER LIMITE86</vt:lpstr>
      <vt:lpstr>NET INCOME OF ARLP PER LIMITE87</vt:lpstr>
      <vt:lpstr>EMPLOYEE BENEFIT PLANS - Define</vt:lpstr>
      <vt:lpstr>EMPLOYEE BENEFIT PLANS - Benefi</vt:lpstr>
      <vt:lpstr>EMPLOYEE BENEFIT PLANS - Assump</vt:lpstr>
      <vt:lpstr>EMPLOYEE BENEFIT PLANS - Period</vt:lpstr>
      <vt:lpstr>EMPLOYEE BENEFIT PLANS - Estima</vt:lpstr>
      <vt:lpstr>EMPLOYEE BENEFIT PLANS - Asset </vt:lpstr>
      <vt:lpstr>EMPLOYEE BENEFIT PLANS - Fair V</vt:lpstr>
      <vt:lpstr>COMPENSATION PLANS - Long-Term </vt:lpstr>
      <vt:lpstr>COMPENSATION PLANS - LTIP Grant</vt:lpstr>
      <vt:lpstr>COMPENSATION PLANS - SERP and D</vt:lpstr>
      <vt:lpstr>SUPPLEMENTAL CASH FLOW INFORM98</vt:lpstr>
      <vt:lpstr>ASSET RETIREMENT OBLIGATIONS - </vt:lpstr>
      <vt:lpstr>ASSET RETIREMENT OBLIGATIONS100</vt:lpstr>
      <vt:lpstr>ACCRUED WORKERS' COMPENSATIO101</vt:lpstr>
      <vt:lpstr>ACCRUED WORKERS' COMPENSATIO102</vt:lpstr>
      <vt:lpstr>ACCRUED WORKERS' COMPENSATIO103</vt:lpstr>
      <vt:lpstr>ACCRUED WORKERS' COMPENSATIO104</vt:lpstr>
      <vt:lpstr>ACCRUED WORKERS' COMPENSATIO105</vt:lpstr>
      <vt:lpstr>ACCRUED WORKERS' COMPENSATIO106</vt:lpstr>
      <vt:lpstr>RELATED-PARTY TRANSACTIONS - Wh</vt:lpstr>
      <vt:lpstr>RELATED-PARTY TRANSACTIONS - WK</vt:lpstr>
      <vt:lpstr>RELATED-PARTY TRANSACTIONS - Ca</vt:lpstr>
      <vt:lpstr>COMMITMENTS AND CONTINGENCIES -</vt:lpstr>
      <vt:lpstr>COMMITMENTS AND CONTINGENCIE111</vt:lpstr>
      <vt:lpstr>COMMITMENTS AND CONTINGENCIE112</vt:lpstr>
      <vt:lpstr>COMMITMENTS AND CONTINGENCIE113</vt:lpstr>
      <vt:lpstr>COMMITMENTS AND CONTINGENCIE114</vt:lpstr>
      <vt:lpstr>CONCENTRATION OF CREDIT RISK115</vt:lpstr>
      <vt:lpstr>SEGMENT INFORMATION - Segment R</vt:lpstr>
      <vt:lpstr>SEGMENT INFORMATION - EBITDA Ex</vt:lpstr>
      <vt:lpstr>SEGMENT INFORMATION - EBITDA Re</vt:lpstr>
      <vt:lpstr>SELECTED QUARTERLY FINANCIAL119</vt:lpstr>
      <vt:lpstr>SCHEDULE II VALUATION AND QU12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4:32:24Z</dcterms:created>
  <dcterms:modified xmlns:dcterms="http://purl.org/dc/terms/" xmlns:xsi="http://www.w3.org/2001/XMLSchema-instance" xsi:type="dcterms:W3CDTF">2016-02-26T14:32:24Z</dcterms:modified>
  <dc:title xmlns:dc="http://purl.org/dc/elements/1.1/">Untitled</dc:title>
  <dc:description xmlns:dc="http://purl.org/dc/elements/1.1/"/>
  <dc:subject xmlns:dc="http://purl.org/dc/elements/1.1/"/>
  <cp:keywords/>
  <cp:category/>
</cp:coreProperties>
</file>